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Principal activities and organi" sheetId="8" state="visible" r:id="rId8"/>
    <sheet xmlns:r="http://schemas.openxmlformats.org/officeDocument/2006/relationships" name="Summary of significant accounti" sheetId="9" state="visible" r:id="rId9"/>
    <sheet xmlns:r="http://schemas.openxmlformats.org/officeDocument/2006/relationships" name="Concentration and risks" sheetId="10" state="visible" r:id="rId10"/>
    <sheet xmlns:r="http://schemas.openxmlformats.org/officeDocument/2006/relationships" name="Restricted cash and restricted " sheetId="11" state="visible" r:id="rId11"/>
    <sheet xmlns:r="http://schemas.openxmlformats.org/officeDocument/2006/relationships" name="Fair value measurement" sheetId="12" state="visible" r:id="rId12"/>
    <sheet xmlns:r="http://schemas.openxmlformats.org/officeDocument/2006/relationships" name="Investment in equity investees" sheetId="13" state="visible" r:id="rId13"/>
    <sheet xmlns:r="http://schemas.openxmlformats.org/officeDocument/2006/relationships" name="Business Combination"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equipment and softwar" sheetId="17" state="visible" r:id="rId17"/>
    <sheet xmlns:r="http://schemas.openxmlformats.org/officeDocument/2006/relationships" name="Land use rights,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Short-term borrowings" sheetId="21" state="visible" r:id="rId21"/>
    <sheet xmlns:r="http://schemas.openxmlformats.org/officeDocument/2006/relationships" name="Accrued expenses and other curr" sheetId="22" state="visible" r:id="rId22"/>
    <sheet xmlns:r="http://schemas.openxmlformats.org/officeDocument/2006/relationships" name="Unsecured senior notes" sheetId="23" state="visible" r:id="rId23"/>
    <sheet xmlns:r="http://schemas.openxmlformats.org/officeDocument/2006/relationships" name="Others, net" sheetId="24" state="visible" r:id="rId24"/>
    <sheet xmlns:r="http://schemas.openxmlformats.org/officeDocument/2006/relationships" name="Taxation" sheetId="25" state="visible" r:id="rId25"/>
    <sheet xmlns:r="http://schemas.openxmlformats.org/officeDocument/2006/relationships" name="Redeemable non-controlling inte" sheetId="26" state="visible" r:id="rId26"/>
    <sheet xmlns:r="http://schemas.openxmlformats.org/officeDocument/2006/relationships" name="Convertible preferred shares" sheetId="27" state="visible" r:id="rId27"/>
    <sheet xmlns:r="http://schemas.openxmlformats.org/officeDocument/2006/relationships" name="Ordinary shares" sheetId="28" state="visible" r:id="rId28"/>
    <sheet xmlns:r="http://schemas.openxmlformats.org/officeDocument/2006/relationships" name="Share repurchase program" sheetId="29" state="visible" r:id="rId29"/>
    <sheet xmlns:r="http://schemas.openxmlformats.org/officeDocument/2006/relationships" name="Other comprehensive income_(los" sheetId="30" state="visible" r:id="rId30"/>
    <sheet xmlns:r="http://schemas.openxmlformats.org/officeDocument/2006/relationships" name="Share-based compensation" sheetId="31" state="visible" r:id="rId31"/>
    <sheet xmlns:r="http://schemas.openxmlformats.org/officeDocument/2006/relationships" name="Net loss per share" sheetId="32" state="visible" r:id="rId32"/>
    <sheet xmlns:r="http://schemas.openxmlformats.org/officeDocument/2006/relationships" name="Related party transactions" sheetId="33" state="visible" r:id="rId33"/>
    <sheet xmlns:r="http://schemas.openxmlformats.org/officeDocument/2006/relationships" name="Segment reporting" sheetId="34" state="visible" r:id="rId34"/>
    <sheet xmlns:r="http://schemas.openxmlformats.org/officeDocument/2006/relationships" name="Employee benefit" sheetId="35" state="visible" r:id="rId35"/>
    <sheet xmlns:r="http://schemas.openxmlformats.org/officeDocument/2006/relationships" name="Lines of credit" sheetId="36" state="visible" r:id="rId36"/>
    <sheet xmlns:r="http://schemas.openxmlformats.org/officeDocument/2006/relationships" name="Commitments and contingencies" sheetId="37" state="visible" r:id="rId37"/>
    <sheet xmlns:r="http://schemas.openxmlformats.org/officeDocument/2006/relationships" name="Restricted net assets" sheetId="38" state="visible" r:id="rId38"/>
    <sheet xmlns:r="http://schemas.openxmlformats.org/officeDocument/2006/relationships" name="Subsequent events" sheetId="39" state="visible" r:id="rId39"/>
    <sheet xmlns:r="http://schemas.openxmlformats.org/officeDocument/2006/relationships" name="Parent company only condensed f" sheetId="40" state="visible" r:id="rId40"/>
    <sheet xmlns:r="http://schemas.openxmlformats.org/officeDocument/2006/relationships" name="Summary of significant accoun41" sheetId="41" state="visible" r:id="rId41"/>
    <sheet xmlns:r="http://schemas.openxmlformats.org/officeDocument/2006/relationships" name="Principal activities and orga42" sheetId="42" state="visible" r:id="rId42"/>
    <sheet xmlns:r="http://schemas.openxmlformats.org/officeDocument/2006/relationships" name="Summary of significant accoun43" sheetId="43" state="visible" r:id="rId43"/>
    <sheet xmlns:r="http://schemas.openxmlformats.org/officeDocument/2006/relationships" name="Fair value measurement (Tables)" sheetId="44" state="visible" r:id="rId44"/>
    <sheet xmlns:r="http://schemas.openxmlformats.org/officeDocument/2006/relationships" name="Investment in equity investees " sheetId="45" state="visible" r:id="rId45"/>
    <sheet xmlns:r="http://schemas.openxmlformats.org/officeDocument/2006/relationships" name="Business Combination (Tables)" sheetId="46" state="visible" r:id="rId46"/>
    <sheet xmlns:r="http://schemas.openxmlformats.org/officeDocument/2006/relationships" name="Accounts receivable, net (Table" sheetId="47" state="visible" r:id="rId47"/>
    <sheet xmlns:r="http://schemas.openxmlformats.org/officeDocument/2006/relationships" name="Inventories, net (Tables)" sheetId="48" state="visible" r:id="rId48"/>
    <sheet xmlns:r="http://schemas.openxmlformats.org/officeDocument/2006/relationships" name="Property, equipment and softw49" sheetId="49" state="visible" r:id="rId49"/>
    <sheet xmlns:r="http://schemas.openxmlformats.org/officeDocument/2006/relationships" name="Land use rights, net (Tables)" sheetId="50" state="visible" r:id="rId50"/>
    <sheet xmlns:r="http://schemas.openxmlformats.org/officeDocument/2006/relationships" name="Intangible assets, net (Tables)" sheetId="51" state="visible" r:id="rId51"/>
    <sheet xmlns:r="http://schemas.openxmlformats.org/officeDocument/2006/relationships" name="Goodwill (Tables)" sheetId="52" state="visible" r:id="rId52"/>
    <sheet xmlns:r="http://schemas.openxmlformats.org/officeDocument/2006/relationships" name="Accrued expenses and other cu53" sheetId="53" state="visible" r:id="rId53"/>
    <sheet xmlns:r="http://schemas.openxmlformats.org/officeDocument/2006/relationships" name="Unsecured senior notes (Tables)" sheetId="54" state="visible" r:id="rId54"/>
    <sheet xmlns:r="http://schemas.openxmlformats.org/officeDocument/2006/relationships" name="Others, net (Tables)" sheetId="55" state="visible" r:id="rId55"/>
    <sheet xmlns:r="http://schemas.openxmlformats.org/officeDocument/2006/relationships" name="Taxation (Tables)" sheetId="56" state="visible" r:id="rId56"/>
    <sheet xmlns:r="http://schemas.openxmlformats.org/officeDocument/2006/relationships" name="Redeemable non-controlling in57" sheetId="57" state="visible" r:id="rId57"/>
    <sheet xmlns:r="http://schemas.openxmlformats.org/officeDocument/2006/relationships" name="Convertible preferred shares (T" sheetId="58" state="visible" r:id="rId58"/>
    <sheet xmlns:r="http://schemas.openxmlformats.org/officeDocument/2006/relationships" name="Other comprehensive income_(l59" sheetId="59" state="visible" r:id="rId59"/>
    <sheet xmlns:r="http://schemas.openxmlformats.org/officeDocument/2006/relationships" name="Share-based compensation (Table" sheetId="60" state="visible" r:id="rId60"/>
    <sheet xmlns:r="http://schemas.openxmlformats.org/officeDocument/2006/relationships" name="Net loss per share (Tables)" sheetId="61" state="visible" r:id="rId61"/>
    <sheet xmlns:r="http://schemas.openxmlformats.org/officeDocument/2006/relationships" name="Related party transactions (Tab" sheetId="62" state="visible" r:id="rId62"/>
    <sheet xmlns:r="http://schemas.openxmlformats.org/officeDocument/2006/relationships" name="Segment reporting (Tables)" sheetId="63" state="visible" r:id="rId63"/>
    <sheet xmlns:r="http://schemas.openxmlformats.org/officeDocument/2006/relationships" name="Commitments and contingencies (" sheetId="64" state="visible" r:id="rId64"/>
    <sheet xmlns:r="http://schemas.openxmlformats.org/officeDocument/2006/relationships" name="Parent company only condensed65" sheetId="65" state="visible" r:id="rId65"/>
    <sheet xmlns:r="http://schemas.openxmlformats.org/officeDocument/2006/relationships" name="Principal activities and orga66" sheetId="66" state="visible" r:id="rId66"/>
    <sheet xmlns:r="http://schemas.openxmlformats.org/officeDocument/2006/relationships" name="Principal activities and orga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Concentration and risks (Detail" sheetId="71" state="visible" r:id="rId71"/>
    <sheet xmlns:r="http://schemas.openxmlformats.org/officeDocument/2006/relationships" name="Restricted cash and restricte72" sheetId="72" state="visible" r:id="rId72"/>
    <sheet xmlns:r="http://schemas.openxmlformats.org/officeDocument/2006/relationships" name="Fair value measurement (Details" sheetId="73" state="visible" r:id="rId73"/>
    <sheet xmlns:r="http://schemas.openxmlformats.org/officeDocument/2006/relationships" name="Investment in equity investee74" sheetId="74" state="visible" r:id="rId74"/>
    <sheet xmlns:r="http://schemas.openxmlformats.org/officeDocument/2006/relationships" name="Investment in equity investee75" sheetId="75" state="visible" r:id="rId75"/>
    <sheet xmlns:r="http://schemas.openxmlformats.org/officeDocument/2006/relationships" name="Business Combination (Details)" sheetId="76" state="visible" r:id="rId76"/>
    <sheet xmlns:r="http://schemas.openxmlformats.org/officeDocument/2006/relationships" name="Accounts receivable, net (Detai" sheetId="77" state="visible" r:id="rId77"/>
    <sheet xmlns:r="http://schemas.openxmlformats.org/officeDocument/2006/relationships" name="Inventories, net (Details)" sheetId="78" state="visible" r:id="rId78"/>
    <sheet xmlns:r="http://schemas.openxmlformats.org/officeDocument/2006/relationships" name="Property, equipment and softw79" sheetId="79" state="visible" r:id="rId79"/>
    <sheet xmlns:r="http://schemas.openxmlformats.org/officeDocument/2006/relationships" name="Land use rights, net (Details)" sheetId="80" state="visible" r:id="rId80"/>
    <sheet xmlns:r="http://schemas.openxmlformats.org/officeDocument/2006/relationships" name="Intangible assets, net (Details" sheetId="81" state="visible" r:id="rId81"/>
    <sheet xmlns:r="http://schemas.openxmlformats.org/officeDocument/2006/relationships" name="Goodwill (Details)" sheetId="82" state="visible" r:id="rId82"/>
    <sheet xmlns:r="http://schemas.openxmlformats.org/officeDocument/2006/relationships" name="Short-term borrowings (Details)" sheetId="83" state="visible" r:id="rId83"/>
    <sheet xmlns:r="http://schemas.openxmlformats.org/officeDocument/2006/relationships" name="Accrued expenses and other cu84" sheetId="84" state="visible" r:id="rId84"/>
    <sheet xmlns:r="http://schemas.openxmlformats.org/officeDocument/2006/relationships" name="Unsecured senior notes (Details" sheetId="85" state="visible" r:id="rId85"/>
    <sheet xmlns:r="http://schemas.openxmlformats.org/officeDocument/2006/relationships" name="Others, net (Details)" sheetId="86" state="visible" r:id="rId86"/>
    <sheet xmlns:r="http://schemas.openxmlformats.org/officeDocument/2006/relationships" name="Taxation (Details)" sheetId="87" state="visible" r:id="rId87"/>
    <sheet xmlns:r="http://schemas.openxmlformats.org/officeDocument/2006/relationships" name="Taxation (Details 2)" sheetId="88" state="visible" r:id="rId88"/>
    <sheet xmlns:r="http://schemas.openxmlformats.org/officeDocument/2006/relationships" name="Taxation (Details 3)" sheetId="89" state="visible" r:id="rId89"/>
    <sheet xmlns:r="http://schemas.openxmlformats.org/officeDocument/2006/relationships" name="Redeemable non-controlling in90" sheetId="90" state="visible" r:id="rId90"/>
    <sheet xmlns:r="http://schemas.openxmlformats.org/officeDocument/2006/relationships" name="Convertible preferred shares (D" sheetId="91" state="visible" r:id="rId91"/>
    <sheet xmlns:r="http://schemas.openxmlformats.org/officeDocument/2006/relationships" name="Ordinary shares (Details)" sheetId="92" state="visible" r:id="rId92"/>
    <sheet xmlns:r="http://schemas.openxmlformats.org/officeDocument/2006/relationships" name="Share repurchase program (Detai" sheetId="93" state="visible" r:id="rId93"/>
    <sheet xmlns:r="http://schemas.openxmlformats.org/officeDocument/2006/relationships" name="Other comprehensive income_(l94" sheetId="94" state="visible" r:id="rId94"/>
    <sheet xmlns:r="http://schemas.openxmlformats.org/officeDocument/2006/relationships" name="Share-based compensation (Detai" sheetId="95" state="visible" r:id="rId95"/>
    <sheet xmlns:r="http://schemas.openxmlformats.org/officeDocument/2006/relationships" name="Share-based compensation (Det96" sheetId="96" state="visible" r:id="rId96"/>
    <sheet xmlns:r="http://schemas.openxmlformats.org/officeDocument/2006/relationships" name="Share-based compensation (Det97" sheetId="97" state="visible" r:id="rId97"/>
    <sheet xmlns:r="http://schemas.openxmlformats.org/officeDocument/2006/relationships" name="Share-based compensation (Det98" sheetId="98" state="visible" r:id="rId98"/>
    <sheet xmlns:r="http://schemas.openxmlformats.org/officeDocument/2006/relationships" name="Share-based compensation (Det99" sheetId="99" state="visible" r:id="rId99"/>
    <sheet xmlns:r="http://schemas.openxmlformats.org/officeDocument/2006/relationships" name="Net loss per share (Details)" sheetId="100" state="visible" r:id="rId100"/>
    <sheet xmlns:r="http://schemas.openxmlformats.org/officeDocument/2006/relationships" name="Net loss per share (Details 2)" sheetId="101" state="visible" r:id="rId101"/>
    <sheet xmlns:r="http://schemas.openxmlformats.org/officeDocument/2006/relationships" name="Related party transactions (Det" sheetId="102" state="visible" r:id="rId102"/>
    <sheet xmlns:r="http://schemas.openxmlformats.org/officeDocument/2006/relationships" name="Segment reporting (Details)" sheetId="103" state="visible" r:id="rId103"/>
    <sheet xmlns:r="http://schemas.openxmlformats.org/officeDocument/2006/relationships" name="Employee benefit (Details)" sheetId="104" state="visible" r:id="rId104"/>
    <sheet xmlns:r="http://schemas.openxmlformats.org/officeDocument/2006/relationships" name="Lines of credit (Details)"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Restricted net assets (Details)" sheetId="108" state="visible" r:id="rId108"/>
    <sheet xmlns:r="http://schemas.openxmlformats.org/officeDocument/2006/relationships" name="Subsequent events (Details)" sheetId="109" state="visible" r:id="rId109"/>
    <sheet xmlns:r="http://schemas.openxmlformats.org/officeDocument/2006/relationships" name="Parent company only condense110" sheetId="110" state="visible" r:id="rId110"/>
    <sheet xmlns:r="http://schemas.openxmlformats.org/officeDocument/2006/relationships" name="Parent company only condense111" sheetId="111" state="visible" r:id="rId111"/>
    <sheet xmlns:r="http://schemas.openxmlformats.org/officeDocument/2006/relationships" name="Parent company only condense112" sheetId="112" state="visible" r:id="rId112"/>
  </sheets>
  <definedNames/>
  <calcPr calcId="124519" fullCalcOnLoad="1"/>
</workbook>
</file>

<file path=xl/sharedStrings.xml><?xml version="1.0" encoding="utf-8"?>
<sst xmlns="http://schemas.openxmlformats.org/spreadsheetml/2006/main" uniqueCount="1328">
  <si>
    <t>Document and Entity Information</t>
  </si>
  <si>
    <t>12 Months Ended</t>
  </si>
  <si>
    <t>Dec. 31, 2016shares</t>
  </si>
  <si>
    <t>Entity Registrant Name</t>
  </si>
  <si>
    <t>JD.com, Inc.</t>
  </si>
  <si>
    <t>Entity Central Index Key</t>
  </si>
  <si>
    <t>Document Type</t>
  </si>
  <si>
    <t>20-F</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6USD ($)</t>
  </si>
  <si>
    <t>Dec. 31, 2016CNY (¥)</t>
  </si>
  <si>
    <t>Dec. 31, 2015CNY (¥)</t>
  </si>
  <si>
    <t>Current assets</t>
  </si>
  <si>
    <t>Cash and cash equivalents</t>
  </si>
  <si>
    <t>Restricted cash</t>
  </si>
  <si>
    <t>Short-term investments</t>
  </si>
  <si>
    <t>Investment securities</t>
  </si>
  <si>
    <t>Accounts receivable, net</t>
  </si>
  <si>
    <t>Advance to suppliers</t>
  </si>
  <si>
    <t>Inventories, net</t>
  </si>
  <si>
    <t>Loan receivables, net</t>
  </si>
  <si>
    <t>Other investments</t>
  </si>
  <si>
    <t>Prepayments and other current assets</t>
  </si>
  <si>
    <t>Amount due from related parties</t>
  </si>
  <si>
    <t>Total current assets</t>
  </si>
  <si>
    <t>Non-current assets</t>
  </si>
  <si>
    <t>Property, equipment and software, net</t>
  </si>
  <si>
    <t>Construction in progress</t>
  </si>
  <si>
    <t>Intangible assets, net</t>
  </si>
  <si>
    <t>Land use rights, net</t>
  </si>
  <si>
    <t>Goodwill</t>
  </si>
  <si>
    <t>Investment in equity investees</t>
  </si>
  <si>
    <t>Other non-current assets</t>
  </si>
  <si>
    <t>Total non-current assets</t>
  </si>
  <si>
    <t>Total assets</t>
  </si>
  <si>
    <t>Current liabilities (including amounts of the consolidated VIEs and VIEs' subsidiaries without recourse to the primary beneficiaries of RMB6,313,410 and RMB33,441,909 as of December 31, 2015 and 2016 respectively. Note 1)</t>
  </si>
  <si>
    <t>Short-term borrowings</t>
  </si>
  <si>
    <t>Nonrecourse securitization debt</t>
  </si>
  <si>
    <t>Accounts payable</t>
  </si>
  <si>
    <t>Advance from customers</t>
  </si>
  <si>
    <t>Deferred revenues (including amounts in relation to traffic support, marketing and promotion services to be provided to related parties of RMB754,626 and RMB818,805 as of December 31, 2015 and 2016, respectively)</t>
  </si>
  <si>
    <t>Taxes payable</t>
  </si>
  <si>
    <t>Amount due to related parties</t>
  </si>
  <si>
    <t>Accrued expenses and other current liabilities (including amounts in relation to non-compete obligation to related party of nil and RMB82,626 as of December 31, 2015 and 2016, respectively)</t>
  </si>
  <si>
    <t>Total current liabilities</t>
  </si>
  <si>
    <t>Non-current liabilities</t>
  </si>
  <si>
    <t>Deferred revenues (including amounts in relation to traffic support, marketing and promotion services to be provided to related parties of 2,515,603 and RMB2,127,900 as of December 31, 2015 and 2016, respectively)</t>
  </si>
  <si>
    <t>Unsecured senior notes</t>
  </si>
  <si>
    <t>Deferred tax liabilities</t>
  </si>
  <si>
    <t>Other non-current liabilities (related to non-compete obligation to related party of nil and RMB440,670 as of December 31, 2015 and 2016, respectively)</t>
  </si>
  <si>
    <t>Total non-current liabilities</t>
  </si>
  <si>
    <t>Total liabilities</t>
  </si>
  <si>
    <t>Commitments and contingencies (Note 30)</t>
  </si>
  <si>
    <t xml:space="preserve"> </t>
  </si>
  <si>
    <t>MEZZANINE EQUITY</t>
  </si>
  <si>
    <t>Redeemable non-controlling interests (Note 19)</t>
  </si>
  <si>
    <t>JD.com, Inc. shareholders' equity</t>
  </si>
  <si>
    <t>Ordinary shares (US$0.00002 par value; 100,000,000,000 shares authorized; 2,313,578,195 Class A ordinary shares issued and 2,287,701,055 outstanding, 480,178,455 Class B ordinary shares issued and 454,289,431 outstanding as of December 31, 2015; 2,467,134,904 Class A ordinary shares issued and 2,384,954,010 outstanding, 471,573,995 Class B ordinary shares issued and 451,490,387 outstanding as of December 31, 2016.)</t>
  </si>
  <si>
    <t>Additional paid-in capital</t>
  </si>
  <si>
    <t>Statutory reserves</t>
  </si>
  <si>
    <t>Treasury stock</t>
  </si>
  <si>
    <t>Accumulated deficit</t>
  </si>
  <si>
    <t>Accumulated other comprehensive income</t>
  </si>
  <si>
    <t>Total JD.com, Inc. shareholders' equity</t>
  </si>
  <si>
    <t>Non-controlling interests</t>
  </si>
  <si>
    <t>Total shareholders' equity</t>
  </si>
  <si>
    <t>Total liabilities, mezzanine equity and shareholders' equity</t>
  </si>
  <si>
    <t>Consolidated Balance Sheets (Parenthetical) $ in Thousands</t>
  </si>
  <si>
    <t>Dec. 31, 2016CNY (¥)shares</t>
  </si>
  <si>
    <t>Dec. 31, 2015CNY (¥)shares</t>
  </si>
  <si>
    <t>Current liabilities, consolidated VIEs and VIEs' subsidiaries without recourse to the primary beneficiaries</t>
  </si>
  <si>
    <t>Deferred revenues - current</t>
  </si>
  <si>
    <t>Accrued expenses and other current liabilities, non-compete obligation to related party</t>
  </si>
  <si>
    <t>Deferred revenues - non-current</t>
  </si>
  <si>
    <t>Other non-current liabilities, non-compete obligation to related party</t>
  </si>
  <si>
    <t>Ordinary shares, shares authorized (in shares) | shares</t>
  </si>
  <si>
    <t>Non-compete agreement</t>
  </si>
  <si>
    <t>Accrued expenses and other current liabilities, non-compete obligation to related party | ¥</t>
  </si>
  <si>
    <t>Other non-current liabilities, non-compete obligation to related party | ¥</t>
  </si>
  <si>
    <t>Traffic support, marketing and promotion services</t>
  </si>
  <si>
    <t>Deferred revenues - current | ¥</t>
  </si>
  <si>
    <t>Deferred revenues - non-current | ¥</t>
  </si>
  <si>
    <t>Ordinary shares, shares issued (in shares) | shares</t>
  </si>
  <si>
    <t>Ordinary shares, shares outstanding (in shares) | shares</t>
  </si>
  <si>
    <t>Consolidated VIEs and VIEs' subsidiaries without recourse to the primary beneficiaries</t>
  </si>
  <si>
    <t>Current liabilities, consolidated VIEs and VIEs' subsidiaries without recourse to the primary beneficiaries | ¥</t>
  </si>
  <si>
    <t>Consolidated Statements of Operations and Comprehensive Loss ¥ in Thousands, $ in Thousands</t>
  </si>
  <si>
    <t>Dec. 31, 2016USD ($)$ / sharesshares</t>
  </si>
  <si>
    <t>Dec. 31, 2016CNY (¥)¥ / sharesshares</t>
  </si>
  <si>
    <t>Dec. 31, 2015CNY (¥)¥ / sharesshares</t>
  </si>
  <si>
    <t>Dec. 31, 2014CNY (¥)¥ / sharesshares</t>
  </si>
  <si>
    <t>Net revenues</t>
  </si>
  <si>
    <t>Online direct sales</t>
  </si>
  <si>
    <t>Services and others</t>
  </si>
  <si>
    <t>Total net revenues</t>
  </si>
  <si>
    <t>Operating expenses</t>
  </si>
  <si>
    <t>Cost of revenues</t>
  </si>
  <si>
    <t>Fulfillment</t>
  </si>
  <si>
    <t>Marketing</t>
  </si>
  <si>
    <t>Technology and content</t>
  </si>
  <si>
    <t>General and administrative</t>
  </si>
  <si>
    <t>Impairment of goodwill and intangible assets</t>
  </si>
  <si>
    <t>Total operating expenses</t>
  </si>
  <si>
    <t>Loss from operations</t>
  </si>
  <si>
    <t>Other income/(expense)</t>
  </si>
  <si>
    <t>Share of results of equity investees</t>
  </si>
  <si>
    <t>Interest income</t>
  </si>
  <si>
    <t>Interest expense</t>
  </si>
  <si>
    <t>Others, net</t>
  </si>
  <si>
    <t>Loss before tax</t>
  </si>
  <si>
    <t>Income tax benefits/(expenses)</t>
  </si>
  <si>
    <t>Net loss</t>
  </si>
  <si>
    <t>Net loss attributable to non-controlling interests</t>
  </si>
  <si>
    <t>Net income attributable to mezzanine classified non-controlling interests shareholders</t>
  </si>
  <si>
    <t>Net loss attributable to JD.com, Inc.</t>
  </si>
  <si>
    <t>Preferred shares redemption value accretion</t>
  </si>
  <si>
    <t>Net loss attributable to ordinary shareholders</t>
  </si>
  <si>
    <t>Other comprehensive loss:</t>
  </si>
  <si>
    <t>Foreign currency translation adjustments</t>
  </si>
  <si>
    <t>Net change in unrealized gains/(losses) on available-for-sale securities:</t>
  </si>
  <si>
    <t>Unrealized gains/(losses), nil of tax</t>
  </si>
  <si>
    <t>Reclassification adjustment for (gains)/losses recorded in net income, nil of tax</t>
  </si>
  <si>
    <t>Net unrealized gains/(losses) on available-for-sale securities</t>
  </si>
  <si>
    <t>Total other comprehensive income/ (loss)</t>
  </si>
  <si>
    <t>Total comprehensive loss</t>
  </si>
  <si>
    <t>Total comprehensive loss attributable to non-controlling interests shareholders</t>
  </si>
  <si>
    <t>Total comprehensive income attributable to mezzanine classified non-controlling interests</t>
  </si>
  <si>
    <t>Total comprehensive loss attributable to JD.com, Inc.</t>
  </si>
  <si>
    <t>Net loss per share</t>
  </si>
  <si>
    <t>Net loss per share - basic | (per share)</t>
  </si>
  <si>
    <t>Net loss per share - diluted | (per share)</t>
  </si>
  <si>
    <t>Weighted average number of shares</t>
  </si>
  <si>
    <t>Basic | shares</t>
  </si>
  <si>
    <t>Diluted | shares</t>
  </si>
  <si>
    <t>Share-based compensation expenses included in:</t>
  </si>
  <si>
    <t>Share-based compensation expenses</t>
  </si>
  <si>
    <t>Consolidated Statements of Operations and Comprehensive Loss (Parenthetical) - CNY (¥)</t>
  </si>
  <si>
    <t>Dec. 31, 2016</t>
  </si>
  <si>
    <t>Dec. 31, 2015</t>
  </si>
  <si>
    <t>Dec. 31, 2014</t>
  </si>
  <si>
    <t>Consolidated Statements of Operations and Comprehensive Loss</t>
  </si>
  <si>
    <t>Unrealized gains/(losses), tax</t>
  </si>
  <si>
    <t>Reclassification adjustment for (gains)/losses recorded in net income, tax</t>
  </si>
  <si>
    <t>Consolidated Statements of Cash Flows ¥ in Thousands, $ in Thousands</t>
  </si>
  <si>
    <t>Dec. 31, 2014CNY (¥)</t>
  </si>
  <si>
    <t>Cash flows from operating activities:</t>
  </si>
  <si>
    <t>Adjustments to reconcile net loss to net cash provided by operating activities:</t>
  </si>
  <si>
    <t>Depreciation and amortization</t>
  </si>
  <si>
    <t>Share-based compensation</t>
  </si>
  <si>
    <t>Allowance for doubtful accounts</t>
  </si>
  <si>
    <t>Loss from disposal of property, equipment and software</t>
  </si>
  <si>
    <t>Deferred income tax</t>
  </si>
  <si>
    <t>Amortization of discounts and issuance costs of the unsecured senior notes</t>
  </si>
  <si>
    <t>Impairment of investments accounted for under cost method and available-for-sale securities</t>
  </si>
  <si>
    <t>Gain from business and investment disposals</t>
  </si>
  <si>
    <t>Foreign exchange losses</t>
  </si>
  <si>
    <t>Changes in operating assets and liabilities:</t>
  </si>
  <si>
    <t>Accounts receivable</t>
  </si>
  <si>
    <t>Inventories</t>
  </si>
  <si>
    <t>Loan receivables</t>
  </si>
  <si>
    <t>Deferred revenues</t>
  </si>
  <si>
    <t>Accrued expenses and other current liabilities</t>
  </si>
  <si>
    <t>Net cash provided by operating activities</t>
  </si>
  <si>
    <t>Cash flows from investing activities:</t>
  </si>
  <si>
    <t>Purchase of short-term investments</t>
  </si>
  <si>
    <t>Maturity of short-term investments</t>
  </si>
  <si>
    <t>Changes of deposits for capital verification</t>
  </si>
  <si>
    <t>Purchases of investment securities</t>
  </si>
  <si>
    <t>Cash received from disposal of investment securities</t>
  </si>
  <si>
    <t>Purchase of other investments</t>
  </si>
  <si>
    <t>Maturity of other investments</t>
  </si>
  <si>
    <t>Prepayments and investments in equity investees</t>
  </si>
  <si>
    <t>Cash received from disposal of equity investment</t>
  </si>
  <si>
    <t>Changes in restricted cash</t>
  </si>
  <si>
    <t>Cash paid for loan originations</t>
  </si>
  <si>
    <t>Cash received from loan repayments</t>
  </si>
  <si>
    <t>Purchase of property, equipment and software</t>
  </si>
  <si>
    <t>Cash paid for construction in progress</t>
  </si>
  <si>
    <t>Purchase of intangible assets</t>
  </si>
  <si>
    <t>Purchase of land use rights</t>
  </si>
  <si>
    <t>Cash received from/(paid for) business combination, net of cash acquired (Note 7)</t>
  </si>
  <si>
    <t>Net cash used in investing activities</t>
  </si>
  <si>
    <t>Cash flows from financing activities:</t>
  </si>
  <si>
    <t>Proceeds from issuance of ordinary shares, net</t>
  </si>
  <si>
    <t>Repurchase of ordinary shares</t>
  </si>
  <si>
    <t>Purchase of capped call options</t>
  </si>
  <si>
    <t>Proceeds from settlement of capped call options</t>
  </si>
  <si>
    <t>Proceeds from issuance of ordinary shares pursuant to stock plans</t>
  </si>
  <si>
    <t>Proceeds from issuance of redeemable preferred shares of JD Finance</t>
  </si>
  <si>
    <t>Capital injection from non-controlling interest shareholders</t>
  </si>
  <si>
    <t>Proceeds from short-term borrowings</t>
  </si>
  <si>
    <t>Repayment of short-term borrowings</t>
  </si>
  <si>
    <t>Proceeds from unsecured senior notes, net of discount and debt issuance costs</t>
  </si>
  <si>
    <t>Proceeds from nonrecourse securitization debt</t>
  </si>
  <si>
    <t>Repayment of nonrecourse securitization debt</t>
  </si>
  <si>
    <t>Proceeds from sales of financial products</t>
  </si>
  <si>
    <t>Redemption of financial products</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cash flow disclosures:</t>
  </si>
  <si>
    <t>Cash paid for income taxes</t>
  </si>
  <si>
    <t>Cash paid for interest</t>
  </si>
  <si>
    <t>Supplemental disclosures of non-cash investing and financing activities:</t>
  </si>
  <si>
    <t>Conversion of preferred shares to ordinary shares</t>
  </si>
  <si>
    <t>Certain time deposits pledged for short-term bank loan</t>
  </si>
  <si>
    <t>Equity investments obtained through commitment of future services and contribution of certain business</t>
  </si>
  <si>
    <t>Transaction with Tencent</t>
  </si>
  <si>
    <t>Issuance of ordinary shares in connection with Transactions, net</t>
  </si>
  <si>
    <t>Transaction with Walmart</t>
  </si>
  <si>
    <t>Consolidated Statements of Changes in Shareholders' Equity ¥ in Thousands, $ in Thousands</t>
  </si>
  <si>
    <t>Ordinary sharesSeries A and A-1 convertible preferred sharesCNY (¥)shares</t>
  </si>
  <si>
    <t>Ordinary sharesSeries B convertible preferred sharesCNY (¥)shares</t>
  </si>
  <si>
    <t>Ordinary sharesSeries C Preferred SharesCNY (¥)shares</t>
  </si>
  <si>
    <t>Ordinary sharesCNY (¥)shares</t>
  </si>
  <si>
    <t>Treasury stockCNY (¥)shares</t>
  </si>
  <si>
    <t>Preferred SharesSeries A and A-1 convertible preferred sharesCNY (¥)shares</t>
  </si>
  <si>
    <t>Preferred SharesSeries B convertible preferred sharesCNY (¥)shares</t>
  </si>
  <si>
    <t>Additional paid-in capitalSeries A and A-1 convertible preferred sharesCNY (¥)</t>
  </si>
  <si>
    <t>Additional paid-in capitalSeries B convertible preferred sharesCNY (¥)</t>
  </si>
  <si>
    <t>Additional paid-in capitalSeries C Preferred SharesCNY (¥)</t>
  </si>
  <si>
    <t>Additional paid-in capitalCNY (¥)</t>
  </si>
  <si>
    <t>Statutory reservesCNY (¥)</t>
  </si>
  <si>
    <t>Accumulated other comprehensive income/(loss)CNY (¥)</t>
  </si>
  <si>
    <t>Accumulated deficitCNY (¥)</t>
  </si>
  <si>
    <t>Non-controlling interestsCNY (¥)</t>
  </si>
  <si>
    <t>Series C Preferred SharesCNY (¥)</t>
  </si>
  <si>
    <t>USD ($)</t>
  </si>
  <si>
    <t>CNY (¥)</t>
  </si>
  <si>
    <t>Balance at Dec. 31, 2013</t>
  </si>
  <si>
    <t>Balance (in shares) at Dec. 31, 2013 | shares</t>
  </si>
  <si>
    <t>Increase (Decrease) in Stockholders' Equity</t>
  </si>
  <si>
    <t>Issuance of ordinary shares</t>
  </si>
  <si>
    <t>Issuance of ordinary shares (in shares) | shares</t>
  </si>
  <si>
    <t>Issuance of Class A ordinary shares reserved for future exercise of share-based awards</t>
  </si>
  <si>
    <t>Issuance of Class A ordinary shares reserved for future exercise of share-based awards ( in shares) | shares</t>
  </si>
  <si>
    <t>Conversion of preferred shares to ordinary shares (in shares) | shares</t>
  </si>
  <si>
    <t>Exercise of share-based awards</t>
  </si>
  <si>
    <t>Exercise of share-based awards (in shares) | shares</t>
  </si>
  <si>
    <t>Share-based compensation and vesting of share-based awards</t>
  </si>
  <si>
    <t>Share-based compensation and vesting of share-based awards (in shares) | shares</t>
  </si>
  <si>
    <t>Foreign currency translation adjustment</t>
  </si>
  <si>
    <t>Net change in unrealized gains/(losses) on available for sale securities</t>
  </si>
  <si>
    <t>Balance at Dec. 31, 2014</t>
  </si>
  <si>
    <t>Balance (in shares) at Dec. 31, 2014 | shares</t>
  </si>
  <si>
    <t>Capital injection from non-controlling interests shareholders</t>
  </si>
  <si>
    <t>Balance at Dec. 31, 2015</t>
  </si>
  <si>
    <t>Balance (in shares) at Dec. 31, 2015 | shares</t>
  </si>
  <si>
    <t>Repurchase of ordinary shares (in shares) | shares</t>
  </si>
  <si>
    <t>Surrender of ordinary shares by certain shareholder | shares</t>
  </si>
  <si>
    <t>Balance at Dec. 31, 2016</t>
  </si>
  <si>
    <t>Balance (in shares) at Dec. 31, 2016 | shares</t>
  </si>
  <si>
    <t>Principal activities and organization</t>
  </si>
  <si>
    <t>1. Principal activities and organization
JD.com, Inc. (the “Company”), through its wholly-owned subsidiaries, variable interest entities (“VIEs”) and VIEs’ subsidiaries (collectively, the “Group”) serves consumers through its retail websites, mainly www.jd.com, and focuses on selection, price and convenience, offers programs that enable third party sellers to sell their products on its websites and to fulfill the orders either by the sellers or through the Group (known as “online marketplace”), and also offers financial services to its suppliers, third party sellers and qualified individual customers through the Group’s finance business (“JD Finance”). The Group’s principal operations and geographic markets are in the People’s Republic of China (“PRC”). The accompanying consolidated financial statements include the financial statements of the Company, its subsidiaries, VIEs and VIEs’ subsidiaries.
As of December 31, 2016, the Company’s major subsidiaries, VIEs and VIEs’ subsidiaries are as follows:
Equity
Place and Date of incorporation
Subsidiaries
Beijing Jingdong Century Trade Co., Ltd. (“Jingdong Century”)
%
Beijing, China, April 2007
Guangzhou Jingdong Trading Co., Ltd.
%
Guangzhou, China, July 2007
Shanghai Yuanmai Trading Co., Ltd.
%
Shanghai, China, August 2007
Jiangsu Jingdong Information Technology Co., Ltd.
%
Jiangsu, China, June 2009
Chengdu Jingdong Century Trading Co., Ltd. (“Chengdu Century”)
%
Chengdu, China, December 2009
Beijing Jingdong Century Information Technology Co., Ltd.
%
Beijing, China, September 2010
Wuhan Jingdong Century Trading Co., Ltd.
%
Wuhan, China, February 2011
Shanghai Shengdayuan Information Technology Co., Ltd. (“Shanghai Shengdayuan”)
%
Shanghai, China, April 2011
Jingdong E-Commerce (Express) Hong Kong Co., Ltd.
%
Hong Kong, China, August 2011
Jingdong Technology Group Corporation
%
Cayman Islands, November 2011
Shenyang Jingdong Century Trading Co., Ltd.
%
Shenyang, China, January 2012
Jingdong Logistics Group Corporation
%
Cayman Islands, January 2012
Jingdong E-Commerce (Logistics) Hong Kong Co., Ltd.
%
Hong Kong, China, February 2012
Jingdong E-Commerce (Trade) Hong Kong Co., Ltd.
%
Hong Kong, China, February 2012
JD.com International Limited(“JD International”)
%
Hong Kong, China, February 2012
Beijing Jingdong Shangke Information Technology Co., Ltd. (“Beijing Shangke”)
%
Beijing, China, March 2012
Tianjin Star East Co., Ltd.
%
Tianjin, China, April 2012
Beijing Jingbangda Trade Co., Ltd.
%
Beijing, China, August 2012
Shanghai Jinghui Microcredit Co., Ltd.
%
Shanghai, China, December 2013
Chongqing Jingdong Haijia E-commerce Co., Ltd. (“Chongqing Haijia”)
%
Chongqing, China, June 2014
Beijing Jinghui Microcredit Co., Ltd.
%
Beijing, China, September 2014
Place and Date of incorporation
VIEs
Beijing Jingdong 360 Degree E-commerce Co., Ltd. (“Jingdong 360”)
Beijing, China, April 2007
Fortune Rising Holdings Ltd. (“Fortune Rising”)
British Virgin Islands, May 2008
Jiangsu Yuanzhou E-commerce Co., Ltd. (“Jiangsu Yuanzhou”)
Jiangsu, China, September 2010
Suqian Limao Donghong Investment Management Co., Ltd. (“Suqian Limao”)
Jiangsu, China, December 2015
VIEs’ Subsidiaries
Beijing Jingdong Financial Technology Holding Co., Ltd. (formerly known as Beijing Jingdong Shangboguangyi Investment Management Co., Ltd. )
Beijing, China, September 2012
Chinabank Payment Business Services Co., Ltd. (“Chinabank Payment”)
Beijing, China, Acquired in October 2012
Chinabank Payment Technology Co., Ltd. (“Chinabank Payment Technology”)
Beijing, China, Acquired in October 2012
Shanghai Banghui Commercial Factoring Co., Ltd.
Shanghai, China, June 2013
·
Organization
The Company was incorporated in the British Virgin Islands (“BVI”) in November 2006 and was re-domiciled in the Cayman Islands in January 2014 as an exempted company registered under the laws of the Cayman Islands.
In April 2007 and April 2011, the Company established Jingdong Century and Shanghai Shengdayuan as wholly foreign-owned enterprises in the PRC, respectively. In April 2007, September 2010 and December 2015, Jingdong 360, Jiangsu Yuanzhou and Suqian Limao were incorporated in the PRC, respectively. The paid-in capital of each of these entities was funded by the Company, and they were established to facilitate the Group’s operation and business expansion plans and comply with the PRC laws and regulations which prohibit or restrict foreign ownership of the companies where the PRC operating licenses are required. By entering into a series of agreements, Jingdong 360 and Jiangsu Yuanzhou became VIEs of Jingdong Century and Suqian Limao became a VIE of a certain wholly owned subsidiary of Shanghai Shengdayuan. Consequently, Jingdong Century became the primary beneficiary of Jingdong 360 and Jiangsu Yuanzhou, and the wholly owned subsidiary of Shanghai Shengdayuan became the primary beneficiary of Suqian Limao. In December 2016, the original Suqian Limao agreements were terminated, and concurrently, a certain wholly owned subsidiary of JD International entered into a series of contractual arrangements with Suqian Limao and its shareholders, which substantially similar to the original Suqian Limao agreements. Consequently, the wholly owned subsidiary of JD International became the primary beneficiary of Suqian Limao.
In May 2008, Fortune Rising, a BVI incorporated company and a consolidated variable interest entity of the Group, was established by the Group to facilitate the adoption of the Company’s stock incentive plans.
·
Variable interest entities
In order to comply with the PRC laws and regulations which prohibit or restrict foreign control of companies involved in provision of internet content and other restricted businesses, the Group operates its websites and other restricted businesses in the PRC through certain PRC domestic companies, whose equity interests are held by certain management members of the Group (“Nominee Shareholders”). The Group obtained control over these PRC domestic companies by entering into a series of Contractual Arrang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business cooperation agreements and business operation agreements. These contractual agreements can be extended at the Group’s relevant PRC subsidiaries’ options prior to the expiration date. Management concluded that these PRC domestic companies are VIEs of the Group, of which the Group is the ultimate primary beneficiary. As such, the Group consolidated the financial results of these PRC domestic companies and their subsidiaries in the Group’s consolidated financial statements. Refer to Note 2(b) to the consolidated financial statements for the principles of consolidation.
The following is a summary of the contractual agreements (collectively, “Contractual Agreements”) that the Group, through its subsidiaries, entered into with the VIEs and their Nominee Shareholders:
·
Loan agreements
Pursuant to the relevant loan agreements, the Group’s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Group’s relevant PRC subsidiaries can require the Nominee Shareholders to settle the loan amount with the equity interests of relevant VIEs, subject to any applicable PRC laws, rules and regulations. The loan agreements are renewable upon expiration.
·
Exclusive purchase option agreements
The Nominee Shareholders of the VIEs have granted the Group’s relevant PRC subsidiaries the exclusive and irrevocable right to purchase from the Nominee Shareholders, to the extent permitted under PRC laws and regulations, part or all of the equity interests in these entities for a purchase price equal to the lowest price permitted by PRC laws and regulations. The Group’s relevant PRC subsidiaries may exercise such option at any time. In addition, the VIEs and their Nominee Shareholders have agreed that without prior written consent of the Group’s relevant PRC subsidiaries, they will not transfer or otherwise dispose the equity interests or declare any dividend.
·
Exclusive technology consulting and services agreements
The Group’s relevant PRC subsidiaries and relevant VIEs entered into exclusive technology consulting and services agreements under which relevant VIEs engage the Group’s relevant PRC subsidiaries as their exclusive provider of technical platform and technical support, maintenance and other services. The VIEs shall pay to the Group’s relevant PRC subsidiaries service fees determined based on the volume and market price of the service provided. The Group’s relevant PRC subsidiaries exclusively own any intellectual property arising from the performance of the agreements. During the term of the agreements, the relevant VIEs may not enter into any agreement with third parties for the provision of identical or similar services without prior consent of the Group’s relevant PRC subsidiaries.
·
Intellectual property rights license agreement
Pursuant to the intellectual property rights license agreement, Jingdong Century has granted Jingdong 360 non-exclusive rights to use certain software products, trademarks, website, copyrights, and domain names developed or owned by Jingdong Century within the scope of internet information service operation of Jingdong 360 and in the territory of PRC. Jingdong 360 has agreed to pay license fees to Jingdong Century and the amount of the license fee is at least RMB10 per year, subject to annual evaluation and adjustment.
·
Equity pledge agreements
Pursuant to the relevant equity pledge agreements, the Nominee Shareholders of the VIEs have pledged all of their equity interests in relevant VIEs to the Group’s relevant PRC subsidiaries as collateral for all of their payments due to the Group’s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Group’s relevant PRC subsidiaries without the Group’s relevant PRC subsidiaries’ preapproval. The Group’s relevant PRC subsidiaries are entitled to transfer or assign in full or in part the equity interests pledged. In the event of default, the Group’s relevant PRC subsidiaries as the pledgee, will be entitled to request immediate repayment of the loans or to dispose of the pledged equity interests through transfer or assignment. The equity pledge agreements will expire on the second anniversary of the date when the Nominee Shareholders have completed all their obligations under the above agreements unless otherwise terminated earlier by the Group’s relevant PRC subsidiaries.
·
Power of attorney
Pursuant to the irrevocable power of attorney, each of the Nominee Shareholders appointed any person designated by the Group’s relevant PRC subsidiaries as their attorney-in-fact to exercise all shareholder rights under PRC law and the relevant articles of association, including but not limited to, voting on their behalf on all matters requiring shareholder approval, disposing of all or part of the Nominee Shareholders’ equity interests, and electing, appointing or removing directors and the general manager of the VIEs. Each power of attorney will remain in force during the period when the Nominee Shareholders continues to be shareholders of the VIEs. Each Nominee Shareholders has waived all the rights which have been authorized to the person designated by the Group’s relevant PRC subsidiaries under each power of attorney.
·
Business cooperation agreement
Pursuant to the business cooperation agreement, Jingdong 360 has agreed to provide to Jingdong Century and Shanghai Shengdayuan services, including operating the Group’s website, posting Jingdong Century’s and Shanghai Shengdayuan’s product and service information on the website, transmitting the users’ order and transaction information to Jingdong Century and Shanghai Shengdayuan, processing user data and transactions in collaboration with banks and payment agents and other services reasonably requested by Jingdong Century and Shanghai Shengdayuan. Jingdong Century and Shanghai Shengdayuan agree to pay service fees to Jingdong 360 on a quarterly basis. The service fee should be 105% of Jingdong 360’s operating costs incurred in the previous quarter, but in no event more than RMB20 per quarter.
·
Business operation agreements
Pursuant to the business operation agreements, the relevant Nominee Shareholders of the VIEs must appoint the candidates nominated by the Group’s relevant PRC subsidiaries to be the directors on their board of directors in accordance with applicable laws and the articles of association of VIEs, and must cause the persons recommended by the Group’s relevant PRC subsidiaries to be appointed as their general manager, chief financial officer and other senior executives.
·
Risks in relations to the VIE structure
In the opinion of management, the Group’s relevant PRC subsidiaries’ Contractual Arrangements with the VIEs and the Nominee Shareholders are in compliance with PRC laws and regulations and are legally binding and enforceable. The Nominee Shareholders are also shareholders or nominees of shareholders of the Group and therefore have no current interest in seeking to act contrary to the Contractual Arrangements. However, there are substantial uncertainties regarding the interpretation and application of PRC laws and regulations including those that govern the Group’s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The Group’s ability to control the VIEs also depends on the power of attorney the Group’s relevant PRC subsidiaries have to vote on all matters requiring shareholder approval in the VIEs. As noted above, the Group believes these power of attorney are legally enforceable but may not be as effective as direct equity ownership. In addition, if the Group’s corporate structure and the Contractual Arrangements with the VIEs through which the Group conducts its business in PRC were found to be in violation of any existing or future PRC laws and regulations, the Group’s relevant PRC regulatory authorities could:
·
revoke or refuse to grant or renew the Group’s business and operating licenses;
·
restrict or prohibit related party transactions between the Group’s relevant PRC subsidiaries and their subsidiaries, the VIEs;
·
impose fines, confiscate income or other requirements which the Group may find difficult or impossible to comply with;
·
require the Group to alter the corporate structure operations; and
·
restrict or prohibit the Group’s ability to finance its operations.
The imposition of any of these government actions could result in a material adverse effect on the Group’s ability to conduct its operation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greements with the Group. These agreements are governed by PRC law and disputes arising out of these agreements are expected to be decided by arbitration in China. The management believes that each of the Contractual Agreements constitutes valid and legally binding obligations of each party to such contractual agre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table sets forth the assets, liabilities, results of operations and changes in cash and cash equivalents of the VIEs and their subsidiaries taken as a whole, which were included in the Group’s consolidated financial statements with intercompany transactions eliminated:
As of December 31,
2015
2016
RMB
RMB
Total assets
Total liabilities
For the year ended December 31,
2014
2015
2016
RMB
RMB
RMB
Total net revenues
Net loss
)
)
)
For the year ended December 31,
2014
2015
2016
RMB
RMB
RMB
Net cash provided by operating activities
Net cash used in investing activities
)
)
)
Net cash provided by financing activities
Net increase in cash and cash equivalents
Cash and cash equivalents at beginning of year
Cash and cash equivalents at end of year
As of December 31, 2015 and 2016, the total assets of the Group’s VIEs and VIEs’ subsidiaries were mainly consisting of cash and cash equivalents, accounts receivable, inventories, prepayments and other current assets, other investments, loan receivables, investment securities, investment in equity investees, property, equipment and software and intangible assets. As of December 31, 2015 and 2016, the total liabilities of the VIEs and VIEs’ subsidiaries were mainly consisting of short-term borrowings, accounts payable, advance from customers, accrued expenses and other current liabilities and liabilities to the Group’s other subsidiaries. These balances have been reflected in the Group’s consolidated financial statements with intercompany transactions eliminated.
In January 2016, JD Finance issued ordinary shares with preferential rights to certain investors for a RMB6,650,000 financing, such shares were classified as mezzanine equity since they are contingently redeemable (see Note 19). As of December 31, 2016, the balance of mezzanine equity of the Group’s VIEs and VIEs’ subsidiaries were RMB7,056,921. The redemption value accretion of the mezzanine equity was RMB444,657 for the year ended December 31, 2016.
In accordance with the Contractual Agreements, the Group’s relevant PRC subsidiaries have the power to direct activities of the Group’s VIEs and VIEs’ subsidiaries, and can have assets transferred out of the Group’s VIEs and VIEs’ subsidiaries. Therefore, the Group’s relevant PRC subsidiaries consider that there is no asset in the Group’s VIEs and VIEs’ subsidiaries that can be used only to settle their obligations except for registered capitals and PRC statutory reserves of the Group’s VIEs amounting to RMB307,432 as of December 31, 2016. As the Group’s VIEs and VIEs’ subsidiaries are incorporated as limited liability companies under the PRC Company Law, the creditors do not have recourse to the general credit of the Group’s relevant PRC subsidiaries for all the liabilities of the Group’s VIEs and VIEs’ subsidiaries. The total shareholders’ deficit of the Group’s VIEs and VIEs’ subsidiaries was RMB335,770 and RMB1,514,785 as of December 31, 2015 and 2016, respectively.
Currently there is no contractual arrangement that could require the Group’s relevant PRC subsidiaries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
There is no VIE where the Group or any subsidiary has a variable interest but is not the primary beneficiary.</t>
  </si>
  <si>
    <t>Summary of significant accounting policies</t>
  </si>
  <si>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the VIEs and VIEs’ subsidiaries have been eliminated upon consolidation.
c. Reclassifications
Certain prior period amounts have been reclassified to conform to the current period presentation to facilitate comparison. As the JD Finance has changed from supporting the overall JD platform to an independently operated and self-funded business, accounts receivables from consumer financing provided by JD Finance to consumers in marketplace are mainly for investment purpose and are reclassified to loan receivables. Accordingly, accounts receivable balance of RMB1,314,619 as of December 31, 2015 has been reclassified to conform to the current period financial statement presentation. Cash flows resulted from loan receivables are reclassified from operating activities in cash flows to investing activities in cash flows with the amount of RMB274,885 and RMB3,507,873 for the years ended December 31, 2014 and 2015, respectively.
d. Revision of previously issued financial statements
The Company adjusted its financial statements as of and for the year ended December 31, 2015 to reflect a correction to the Company's foreign currency translation treatment over investments under equity method of accounting and deferred revenue resulting from the acquisition of equity method investments. Pursuant to ASC 830-10-15-3, the translation principle for consolidation should be applied to equity method investments as the equity method is an extension of consolidation. The Company determined that, in the previously issued financial statements, the foreign currency translation treatment on the basis difference and deferred revenue balances arising from the acquisition of certain equity method investments had not been following the same method as those for consolidated foreign subsidiaries, accordingly, an adjustment is made to reflect the correction. This adjustment was not material to the previously issued financial statements as of and for the year ended December 31, 2015.
The following table presents the summary information of the revision:
Consolidated Statements of Operations and Comprehensive Loss for
As reported
As revised
Revision
RMB
RMB
RMB
Net revenues
)
Share of results of equity investees
)
)
Net loss
)
)
Net loss per share - basic
)
)
Net loss per share - diluted
)
)
Consolidated Balance Sheets as of December 31, 2015
As reported
As revised
Revision
RMB
RMB
RMB
Investment in equity investees
)
Deferred revenues - current
)
Deferred revenues - non-current
)
Accumulated deficit
)
)
Accumulated other comprehensive income
)
e. Non-controlling interests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f.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sales returns, vendor and customer incentives, the valuation and recognition of share-based compensation arrangements, taxation, fair value of assets and liabilities acquired in business combinations, fair value of other investments, assessment for impairment of long-lived assets, investment in equity investees, investment securities, intangible assets and goodwill, allowance for doubtful accounts, inventory reserve for excess and obsolete inventories, lower of cost and market value of inventories, depreciable lives of property, equipment and software, useful lives of intangible assets and redemption value of the redeemable preferred shares. Actual results may differ materially from those estimates.
g. Foreign currency translation
The Group’s reporting currency is Renminbi (“RMB”). The functional currency of the Group’s entities incorporated in Cayman Islands, British Virgin Islands (“BVI”), Hong Kong (“HK”), Singapore and The United States of America is the United States dollars (“US$”). The functional currency of the Group’s entities incorporated in The Republic of Indonesia is the Indonesian rupiah(“IDR”). The Group’s PRC subsidiaries, VIEs and VIEs’ subsidiaries determined their functional currency to be RMB. The determination of the respective functional currency is based on the criteria of ASC 830, Foreign Currency Matters .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Loss. Total exchange losses were RMB28,980, RMB57,395 and RMB146,354 for the years ended December 31, 2014, 2015 and 2016,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loss of RMB121,612, a gain of RMB954,787 and a gain of RMB943,616 for the years ended December 31, 2014, 2015 and 2016 respectively.
h. Convenience translation
Translations of the Consolidated Balance Sheets, the Consolidated Statements of Operations and Comprehensive Loss and the Consolidated Statements of Cash Flows from RMB into US$ as of and for the year ended December 31, 2016 are solely for the convenience of the readers and were calculated at the rate of US$1.00=RMB6.9430, representing the noon buying rate set forth in the H.10 statistical release of the U.S. Federal Reserve Board on December 30, 2016. No representation is made that the RMB amounts could have been, or could be, converted, realized or settled into US$ at that rate on December 31, 2016, or at any other rate.
i. Cash and cash equivalents
Cash and cash equivalents consist of cash on hand, time deposits, as well as highly liquid investments, some of which are subject to certain penalty as to early withdrawal, which have original maturities of three months or less.
j. Restricted cash
Cash that is restricted as to withdrawal or for use or pledged as security is reported separately on the face of the Consolidated Balance Sheets, and is not included in the total cash and cash equivalents in the Consolidated Statements of Cash Flows. The Group’s restricted cash mainly represents (a) security deposits held in designated bank accounts for issuance of bank acceptance and letter of guarantee; and (b) time deposits that are pledged for short-term bank loans; (c) security deposits held in designated bank accounts related to payment service; (d) security deposits held in designated bank accounts related to prepaid cards issued to the customers.
k. Short-term investments
Short-term investments include wealth management products, which are certain deposits with variable interest rates or principal not-guaranteed with certain financial institutions. The Group classifies the wealth management products as “available-for-sale” securities. These investments are recorded at fair market value with the unrealized gains or losses recorded in accumulated other comprehensive income/(loss) as a component of shareholders’ equity. Realized gains are reflected as a component of interest income.
In addition, short-term investments are also comprised of time deposits placed with banks with original maturities longer than three months but less than one year.
l. Accounts receivable, net
Accounts receivable, net mainly represent amounts due from customers and online payment channels and are recorded net of allowance for doubtful accounts. The Group considers many factors in assessing the collectability of its accounts receivable, such as the age of the amounts due, the payment history, creditworthiness and financial conditions of the customers and industry trend, to determine the allowance percentage for the overdue balances by age. The Group adjusts the allowance percentage periodically when there are significant differences between estimated bad debts and actual bad debts. An allowance for doubtful accounts is recorded in the period in which a loss is determined to be probable. The Group also makes specific allowance if there is strong evidence indicating that the accounts receivable are likely to be unrecoverable. A majority of the allowances for doubtful accounts are for financing receivables from individual consumers related to the online direct sales business. Accounts receivable balances are written off after all collection efforts have been exhausted. The accounts receivables with the collection period over one year are classified into other non-current assets in the Consolidated Balance Sheets.
m.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The Group also provides fulfillment-related services in connection with the Group’s online marketplace. Third-party sellers maintain ownership of their inventories and therefore these products are not included in the Group’s inventories.
n. Loan receivables, net
Loan receivables consist primarily of micro loans made to small and medium size enterprises that are merchants on the Group’s online marketplace and qualified individual customers as well. The loan periods extended by the Group to the merchants and the individual customers range from 1 day to 36 months. Such amounts are recorded at the outstanding principal amount less allowance for doubtful accounts, and include accrued interest receivable as of the balance sheet date. The loan receivables with the collection period over one year are classified into other non-current assets in the Consolidated Balance Sheets. As of December 31, 2015 and 2016, the balances of loan receivables, net were RMB3,698,488 and RMB12,697,915, respectively.
The Group has entered into syndication loan arrangements with certain third party financial institutions to jointly provide loans to individual customers. The Group and the third party financial institutions make loans to the borrowers and have a direct legal relationship with the borrowers for its own portion of the loans, respectively. The Group and the third party financial institutions have the rights to receive the repayment from the borrowers, take credit risk, and earn interest income on its loan portion, respectively. Hence, the Group records loan receivables and interest income of its portion in the Consolidated Financial Statements.
Allowance for doubtful accounts represents the Group’s best estimate of the losses inherent in the outstanding portfolio of loans. Judgment is required to determine the allowance amounts and whether such amounts are adequate to cover potential bad debts, and periodical reviews are performed to ensure such amounts continue to reflect the best estimate of the losses inherent in the outstanding portfolio of loans. As of December 31, 2015 and 2016, allowance for doubtful accounts was RMB87,996 and RMB251,813, respectively.
o.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 years
Office equipment
5 years
Vehicles
5 years
Logistic and warehouse equipment
5 years
Leasehold improvement
Over the shorter of the expected life of leasehold improvements or the lease term
Software
3-5 years
Building
40 years
Building improvement
5-10 years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Loss.
p.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5 and 2016, the balances of construction in progress were RMB1,266,992 and RMB1,992,123, which were primarily relating to the construction of office buildings and warehouses.
q. Land use rights, net
Land use rights are recorded at cost less accumulated amortization. Amortization is provided on a straight-line basis over the estimated useful lives which are 34 to 70 years and represent the shorter of the estimated usage periods or the terms of the agreements.
r. Intangible assets, net
Domain names, trademarks, and copyrights
Domain names, trademarks, and copyrights purchased from third parties are initially recorded at cost and amortized on a straight-line basis over the estimated economic useful lives. The estimated useful lives are as follows:
Category
Estimated useful lives
Domain names
10 years
Trademarks
7-20 years
Copyrights
2-5 years
Intangible assets arising from business combination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economic useful lives of the assets.
s.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Investment in equity investees
Investment in equity investees represents the Group’s investments in privately held companies and publicly traded companies. The Group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Group has neither significant influence nor control through investments in common stock or in-substance common stock, the cost method of accounting is used.
Under the equity method, the Group’s share of the post-acquisition profits or losses of the equity investees are recorded in share of results of equity investees in the Consolidated Statements of Operations and Comprehensive Loss and its share of post-acquisition movements are recorded in accumulated other comprehensive income/(loss) as a component of shareholders’ equity. The Group records its share of the results of equity investments in publicly listed companies and certain privately held companies on a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Under the cost method, the Group carries the investment at cost and recognizes income to the extent of dividends received from the distribution of the equity investee’s post-acquisition profits.
The Group continually reviews its investment in equity investee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u. Investment securities
The Group invests in marketable equity securities to meet business objectives. These marketable securities are reported at fair value, classified and accounted for as available-for-sale securities in investment securities. The treat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loss) as a component of shareholders’ equity. If the Group determines a decline in fair value is other-than-temporary, the cost basis of the individual security is written down to fair value as a new cost basis and the amount of the write-down is accounted for as a realized loss charged in others, net in the Consolidated Statements of Operations and Comprehensive loss. The fair value of the investment would not be adjusted for subsequent recoveries in fair value. The Group also invested in certain trust investments and applied the fair value option. The trust investments are carried at fair value, with the fair value changes recorded in the Consolidated Statements of Operations and Comprehensive Loss.
v. Other investments
Other investments represent the higher yield investments purchased by JD Finance and resold to third-party investors. JD Finance will earn yield differentials. As JD Finance takes the majority risks and rewards of the products sold to the third-party investors, the Group reported the investments purchased and the funds raised by sale of the financial products on a gross basis on the Consolidated Balance Sheets. The Group elected the fair value option pursuant to ASC 825 at the date of initial recognition and carried these investments subsequently at fair value. As of December 31, 2015 and 2016, nil and RMB10,766,920 of the higher yield investments purchased by JD Finance with maturities within one year were recorded as other investments in current assets, and nil and RMB6,997,425 with the maturities over one year were recorded as other investments in non-current assets, in the Consolidated Balance Sheets, respectively. As of December 31, 2015 and 2016, nil and RMB18,106,270 of lower yield investments sold to the third-party investors were recorded as accrued expenses and other current liabilities (see Note 15) , in the Consolidated Balance Sheets, respectively. The interest revenue and cost are recorded as services and others revenue and cost of revenues, respectively, in the Consolidated Statements of Operations and Comprehensive Loss.
w.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x. Nonrecourse securitization debt
The Group periodically securitizes accounts receivables and loans arising from its consumer and supply chain financing businesses through the transfer of those assets to securitization vehicles. The securitization vehicles then issue debt securities to third party investors, collateralized by the transferred assets. The asset-backed debt securities issued by the securitization vehicles are nonrecourse to the Group and are payable only out of collections on their respective underlying collateralized assets. The securitization vehicles are considered consolidated variable interest entities pursuant to ASC 810, and the asset-backed debt securities issued by the securitization vehicles are reported as current and non-current liabilities in the Consolidated Balance Sheets based on their respective expected repayment dates. While the contractual maturities of the asset-backed debt securities are from 2017 to 2020, the securities are repaid as collections on the underlying collateralized assets occur. As of December 31, 2015 and 2016, the collateralized accounts receivables and loans were RMB4,320,000 and RMB17,339,490, respectively. The weighted average interest rate for the outstanding nonrecourse securitization debt as of December 31, 2015 and 2016 was approximately 5.30% and 4.39%, respectively.
y. Unsecured senior notes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Consolidated Statements of Operations and Comprehensive Loss over the maturities of the notes using the effective interest method.
z.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cost method and equity method on other-than-temporary basis, intangible assets, goodwill and fixed assets are marked to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a. Revenue
The Group through its websites, mainly www.jd.com, engages primarily in the sale of electronics and home appliance products and general merchandise products sourced from manufacturers, distributors and publishers in China on the internet, and offers an online marketplace that enables third-party sellers to sell their products to consumers. The Group also offers financial services to its suppliers, third party sellers and qualified individual customers. Customers place their orders for products or services online through the Group’s websites. Payment for the purchased products or services is generally made either before delivery or upon delivery.
Consistent with the criteria of ASC 605, Revenue Recognition ,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In accordance with ASC 605, Revenue Recognition , the Group evaluates whether it is appropriate to record the gross amount of product sales and related costs or the net amount earned as commissions. When the Group is primarily obligated in a transaction, is subject to inventory risk, has latitude in establishing prices and selecting suppliers, or has several but not all of these indicators, revenues should be recorded on a gross basis. When the Group is not the primary obligor, doesn’t bear the inventory risk and doesn’t have the ability to establish the price, revenues are recorded on a net basis.
Revenue arrangements with multiple deliverables are divided into separate units of accounting and arrangement considerations are allocated using estimated selling prices if the Group does not have vendor-specific objective evidence or third-party evidence of the selling prices of the deliverables.
The Group recognizes revenue net of discounts and return allowances when the products are delivered and title passes to customers. Return allowances, which reduce net revenues, are estimated based on historical experiences.
The Group also sells prepaid cards which can be redeemed to purchase products sold on the website www.jd.com. The cash collected from the sales of prepaid cards is initially recorded in advance from customers in the Consolidated Balance Sheets and subsequently recognized as revenues upon the sales of the respective products through redemption of prepaid cards are completed.
Revenue is recorded net of value-added taxes, business taxes and related surcharges.
Online Direct Sales
The Group primarily sells electronics and home appliance products and general merchandise products through online direct sales. The Group recognizes the revenues from the online direct sales on a gross basis as the Group is primarily obligated in these transactions, is subject to inventory risk, has latitude in establishing prices and selecting suppliers, or has met several but not all of these indicators. Revenues from the sales of electronics and home appliance products were RMB90,890,026</t>
  </si>
  <si>
    <t>Concentration and risks</t>
  </si>
  <si>
    <t>3. Concentration and risks
Concentration of customers and suppliers
There are no customers or suppliers from whom revenues or purchases individually represent greater than 10% of the total revenues or the total purchases of the Group for the years ended December 31, 2014, 2015 and 2016.
Concentration of credit risk
Assets that potentially subject the Group to significant concentrations of credit risk primarily consist of cash and cash equivalents, restricted cash, accounts receivable, short-term investments and other investments. The maximum exposure of such assets to credit risk is their carrying amounts as of the balance sheet dates. As of December 31, 2015 and 2016, all of the Group’s cash and cash equivalents, restricted cash, short-term investments, and other investments were held by major financial institutions located in the PRC and Hong Kong which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 available information.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Currency convertibility risk
The PRC government imposes controls on the convertibility of RMB into foreign currencies. The Group’s cash and cash equivalents, restricted cash and short-term investments denominated in RMB that are subject to such government controls amounted to RMB12,630,577 and RMB16,827,371 as of December 31, 2015 and 2016,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Foreign currency exchange rate risk
In July 2005, the PRC government changed its decades-old policy of pegging the value of the RMB to the US$, and the RMB appreciated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depreciation of the RMB against the US$ were approximately 4.4% and 7.2% in 2015 and 2016, respectively. It is difficult to predict how market forces or PRC or U.S. government policy may impact the exchange rate between the RMB and the US$ in the future.</t>
  </si>
  <si>
    <t>Restricted cash and restricted time deposit</t>
  </si>
  <si>
    <t>4. Restricted cash and restricted time deposit
To meet the requirements of specific business operations, primarily including secured deposits held in designated bank accounts for issuance of bank acceptance and for payment service and prepaid cards, the Group held restricted cash of RMB2,114,913 and RMB4,391,955 as of December 31, 2015 and 2016, respectively. Changes in the restricted cash balances associated with the bank acceptance are classified as cash flows from operating activities in the Consolidated Statements of Cash Flows as the Group considers restricted cash arising from these activities directly related to the Group’s ordinary business operations. Changes in the restricted cash balances associated with payment services and prepaid cards are classified as cash flow from investing activities in the Consolidated Statements of Cash Flows as the Group considers restricted cash arising from these activities similar to an investment.</t>
  </si>
  <si>
    <t>Fair value measurement</t>
  </si>
  <si>
    <t>5. Fair value measurement
As of December 31, 2015 and 2016, information about inputs into the fair value measurement of the Group’s assets that are measured and recorded at fair value on a recurring basis in periods subsequent to their initial recognition is as follows:
Fair value measurement at reporting date using
Description
As of
Quoted Prices in Active
Significant Other
Significant
RMB
RMB
RMB
RMB
Assets
Cash equivalents
Time deposits
—
—
Restricted cash
—
—
Short-term investments
Time deposits
—
—
Wealth management products
—
—
Investment securities
Listed equity securities
—
—
Total assets
—
Fair value measurement at reporting date using
Description
As of
Quoted Prices in Active
Significant Other
Significant
RMB
RMB
RMB
RMB
Assets
Cash equivalents
Time deposits
—
—
Restricted cash
—
—
Short-term investments
Time deposits
—
—
Wealth management products
—
—
Investment securities
Listed equity securities
—
—
Trust investments
—
—
Other investments
—
—
Total assets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Cash equivalents
Time deposits. The Group values its time deposits held in certain bank accounts using quoted prices for securities with similar characteristics and other observable inputs, and accordingly, the Group classifies the valuation techniques that use these inputs as Level 2.
Restricted cash
Restricted cash are valued based on the pervasive interest rate in the market, and accordingly, the Group classifies the valuation techniques that use these inputs as Level 2.
Short-term investments
Wealth management products. The Group values its wealth management products using alternative pricing sources and models utilizing market observable inputs, and accordingly the Group classifies the valuation techniques that use these inputs as Level 2.
As of December 31, 2015 and 2016, gross unrealized gains of RMB1,981 and RMB19,287 were recorded on wealth management products, respectively. No impairment charges were recorded for the years ended December 31, 2014, 2015 and 2016, respectively.
Investment securities
Listed equity securities. The Group values its listed equity securities using quoted prices for the underlying securities in active markets, and accordingly, the Group classifies the valuation techniques that use these inputs as Level 1. The following table summarizes the carrying value and fair value of the investment securities which are accounted for as available-for-sale securities:
Cost
Gross
Gross
Provision
Fair
RMB
RMB
RMB
RMB
RMB
December 31, 2015
—
)
December 31, 2016
)
)
On May 12, 2016, the Group invested in Bluefocus Communication Group Co., Ltd. (“BlueFocus”) by subscription of its newly issued ordinary shares, representing approximately 0.8% of the outstanding ordinary shares of BlueFocus. Total cash consideration for the investment in BlueFocus was RMB200,000.
The Group reviews its available-for-sale securities investments regularly to determine if an investment is other-than-temporarily impaired due to changes in quoted market price or other impairment indicators. Impairment charges of RMB326,057 and RMB200,961 were recorded for the years ended December 31, 2015 and 2016, respectively.
Trust investments. The Group values its trust investments using quoted prices for securities with similar characteristics and other observable inputs, and accordingly, the Group classifies the valuation techniques that use these inputs as Level 2.
Other investments
The Group values other investments using alternative pricing sources and models utilizing market observable inputs, and accordingly the Group classifies the valuation techniques that use these inputs as Level 2.
Other financial instruments
The followings are other financial instruments not measured at fair value in the Consolidated Balance Sheets, but for which the fair value is estimated for disclosure purposes.
Short-term receivables and payables. Accounts receivable, loan receivables and prepayments and other current assets are financial assets with carrying values that approximate fair value due to their short-term nature. Accounts payable, accrued expenses and other current liabilities and advance from customers, are financial liabilities with carrying values that approximate fair value due to their short-term nature.
Short-term borrowings. Interest rates under the borrowing agreements with the lending parties were determined based on the prevailing interest rates in the market. The Group classifies the valuation techniques that use these inputs as Level 2 fair value measurement.
Assets and liabilities measured at fair value on a nonrecurring basis
Goodwill. The inputs used to measure the estimated fair value of goodwill are classified as Level 3 fair value measurement due to the significance of unobservable inputs using company-specific information. The valuation methodology used to estimate the fair value of goodwill is discussed in Note 7 —“Business Combination”.
Investment in equity investees. Investments in privately held companies and publicly traded companies included within investment in equity investees in the Consolidated Balance Sheets are reviewed periodically for impairment using fair value measurement. The primary factors that the Group considers include the duration and severity that the fair value of the investment is below its carrying value; post-balance sheet date fair value of the investment; the financial condition, operating performance, strategic collaboration with and the prospects of the investee; the economic or technological environment in which the investee operates; and other entity specific information such as recent financing rounds completed by the investee companies. The investments in privately held companies were measured using significant unobservable inputs (Level 3) as of December 31, 2014, 2015 and 2016, with impairment charges of nil, RMB285,051 and RMB436,621 were recorded in others, net in the Consolidated Statements of Operations and Comprehensive Loss for the years ended December 31, 2014, 2015 and 2016, respectively. The valuation methodology used to estimate the fair value of investments in publicly traded companies and associated impairment charges are discussed in Note 6 —“Investment in equity investees”.</t>
  </si>
  <si>
    <t>6. Investment in equity investees
Cost method
As of December 31, 2015 and 2016, the carrying values of the Group’s cost method investments were RMB3,308,127 and RMB5,714,513, respectively. Investments were accounted for under the cost method if the Group had no significant influence over the investee or if the underlying shares the Group invested in were not considered in-substance common stock and had no readily determinable fair value. For the years ended December 31, 2015 and 2016, the Group invested RMB2,856,500 and RMB2,580,640 in multiple private companies accounted for under cost method respectively, which may have operational synergy with the Group’s core business. During the year ended December 31, 2016, investment consideration for the top two investees were RMB1,298,700 and RMB344,325, respectively.
Equity method
As of December 31, 2016, the Group’s investments accounted for under the equity method totaled RMB9,520,507 which mainly included the investment in Yonghui Superstores Co., Ltd, (“Yonghui”) amounting to RMB4,234,845, the investment in Bitauto Holdings Limited (“Bitauto”) amounting to RMB2,386,118, the investment in Dada Nexus Limited (“Dada”) amounting to RMB1,443,239, and the investment in Tuniu Corporation (“Tuniu”) amounting to RMB1,198,405. The Group applies the equity method of accounting to account for its equity investments, in common stock or in-substance common stock, over which it has significant influence but does not own a majority equity interest or otherwise control.
Investment in Yonghui
On August 11, 2016, the Group completed the investment in Yonghui through the subscription of newly issued ordinary shares representing 10% equity interest in Yonghui. Yonghui is a leading hypermarket and supermarket operator in China and is listed on the Shanghai Stock Exchange. Total consideration for the investment in Yonghui was RMB4,234,929 in cash. Investment in Yonghui is accounted for using the equity method as the Group has obtained significant influence by the right to nominate two board members out of eleven. The investment cost allocated as follows:
As of
As of
RMB
RMB
Carrying value of investment in Yonghui
Proportionate share of Yonghui’s net tangible and intangible assets
Excess of carrying value of the investment over proportionate share of Yonghui’s net tangible and intangible assets
The excess of carrying value has been primarily assigned to:
Goodwill
Amortizable intangible assets (*)
Deferred tax liabilities
)
)
Cumulative losses in equity interest in Yonghui
—
)
(*) Weighted average life of the intangible assets not included in Yonghui’s consolidated financial statements was 18 years.
As of December 31, 2016, the market value of the Group’s investment in Yonghui was approximately RMB4,699,097 based on the quoted closing price as of December 31, 2016.
Investment in Bitauto
On February 16, 2015, the Group completed its investment in Bitauto through the subscription of newly issued ordinary shares, representing approximately 25% of the outstanding ordinary shares of Bitauto. Bitauto is a leading provider of internet content and marketing services for China’s fast-growing automotive industry that is listed on the Nasdaq Global Select Stock Market (“Nasdaq”). Total consideration for the initial investment in Bitauto was RMB5,496,188 with a combination of RMB2,450,920 in cash and RMB3,045,268 in the form of future services, including exclusive access to the new and used car channels on the Group’s website and mobile apps and additional support from the Group’s key platforms for a period of 5 years. On June 17, 2016, the Group additionally acquired Bitauto’s newly issued ordinary shares by paying the cash consideration of RMB328,975. After the subsequent investment in June 2016, the Group held approximately 26% of Bitauto’s issued and outstanding shares. Investment in Bitauto is accounted for using the equity method with the investment cost allocated as follows:
As of
As of December 31,
As of
RMB
RMB
RMB
Carrying value of investment in Bitauto (*)
Proportionate share of Bitauto’s net tangible and intangible assets
Excess of carrying value of the investment over proportionate share of Bitauto’s net tangible and intangible assets
)
The excess of carrying value has been primarily assigned to:
Goodwill (*)
—
Amortizable intangible assets (**)
)
Deferred tax liabilities
)
)
—
)
Cumulative losses in equity interest in Bitauto
—
)
)
(*) In the fourth quarter of 2015 and 2016, the Group conducted an impairment assessment on its investment in Bitauto considering the duration and severity of the decline of Bitauto’s stock price after the investment, as well as the financial condition, operating performance and the prospects of Bitauto, and concluded the decline in fair value of the investment was other-than-temporary. Accordingly, the Group recorded a charge of RMB2,585,641 and RMB672,886 to write down the carrying value of its investment in Bitauto to the fair value, based on quoted closing price of Bitauto’s stock as of December 31, 2015 and 2016, respectively.
(**) Weighted average life of the intangible assets not included in Bitauto’s consolidated financial statements was 5 years.
As of December 31, 2015 and 2016, the market value of the Group’s investment in Bitauto was approximately RMB2,881,194 and RMB2,386,118 based on the quoted closing price, respectively.
Investment in Dada
In April 2016, the Group signed series of agreements with Dada, China’s largest crowdsourcing delivery platform. The Group obtained a) the newly issued ordinary shares of Dada which represents approximately 81% of the issued and outstanding ordinary shares, or approximately 41% of the equity interests of Dada on a fully diluted basis, b) the newly issued preferred shares of Dada which represents approximately 7% of the equity interest in Dada on a fully diluted basis, and c) A warrant to purchase additional preferred shares of Dada at a pre-determined price for the next 2 years. Total consideration for the above investments and warrant was RMB3,508,200 with a combination of RMB1,298,700 in cash, the Group’s future services, including supply chain support for a period of 10 years, traffic and other additional support for a period of 7 years, non-compete obligation in O2O business for a period of 7 years, and the Group’s O2O business, JD Daojia. The Group holds two board seats out of five with the founder of Dada holding the casting vote after the transaction.
With the assistance of an independent appraiser, the Group estimated the fair value of the assets/investments received as follows:
As of
April 26,
RMB
Assets/investments received by the Group
Dada’s ordinary shares
Dada’s preferred shares
Warrant to purchase Dada’s preferred shares
As the Group disposed a consolidated business (JD Daojia), a disposal gain of RMB1,227,760 was recorded in others, net in the Consolidated Statements of Operations and Comprehensive Loss, which equals to the difference between the fair value and carrying value of JD Daojia as of the disposal date of April 26, 2016.
The investment in Dada’s ordinary shares is accounted for using the equity method with the investment cost allocated as follows:
As of
As of
April 26,
December 31,
RMB
RMB
Carrying value of investment in Dada’s ordinary shares
Proportionate share of Dada’s net tangible assets, liabilities and intangible assets
)
Excess of carrying value of the investment over proportionate share of Dada’s net tangible and intangible assets
The excess of carrying value has been primarily assigned to:
Goodwill
Amortizable intangible assets (*)
Deferred tax liabilities
)
)
Cumulative losses in equity interest in Dada
—
)
(*) Weighted average life of the intangible assets not included in Dada’s consolidated financial statements was 9 years.
The investment in Dada’s preferred shares is accounted for under the cost method as the underlying preferred shares were not considered in-substance common stock and had no readily determinable fair value. The warrant is a freestanding financial instrument and was recorded at fair value of RMB45,450 upon initial recognition.
Investment in Tuniu
In December 2014, the Group acquired 6.5% equity interest in Tuniu with cash consideration of RMB305,930 (“Initial Investment”). Tuniu is a leading online leisure travel company in China that is listed on the Nasdaq. The Group accounted for the Initial Investment as an available-for-sale security.
On May 22, 2015, the Group additionally acquired Tuniu’s newly issued ordinary shares for total consideration of RMB2,188,490 with a combination of RMB1,528,275 in cash and RMB660,215 in the form of future services, including granting Tuniu an exclusive right, for a period of 5 years, to operate the leisure travel channels on the Group’s website and mobile apps, and Tuniu becomes the Group’s preferred partner for hotel and air ticket booking services. After the subsequent investment in May 2015, the Group held approximately 28% of Tuniu’s issued and outstanding shares and had one board seat. Hence, the Group adopted equity method of accounting to account for the investment in Tuniu. In accordance with ASC 323, accumulated unrealized gains of RMB14,395 that were previously recorded for fair value change of the Initial Investment were reversed in the second quarter of 2015, and the cost of Initial Investment balance was adjusted as if the equity method of accounting had been applied since the Initial Investment was made and reclassified from investment securities to investment in equity investees in the Consolidated Balance Sheets. In January 2016, Tuniu issued new shares to HNA Tourism Group, a third party investor, for an aggregate price of approximately US$500,000 and the Group’s interest in Tuniu was diluted to approximately 21% as of January 21, 2016. As the issuance price per share was higher than the Group’s average carrying value per share, the Group recorded a gain of RMB108,495 to reflect the deemed disposal.
Investment in Tuniu is accounted for using the equity method with the cost allocated as follows:
As of
As of
As of
May 22,
December 31,
December 31,
RMB
RMB
RMB
Carrying value of investment in Tuniu (*)
Proportionate share of Tuniu’s net tangible and intangible assets
Excess of carrying value of the investment over proportionate share of Tuniu’s net tangible and intangible assets
The excess of carrying value has been primarily assigned to:
Goodwill (*)
Amortizable intangible assets (**)
Deferred tax liabilities
)
)
)
Cumulative gains/(losses) in equity interest in Tuniu
—
)
(*) In the second quarter of 2016, the Group conducted an impairment assessment on its investment in Tuniu considering the duration and severity of the decline of Tuniu’s stock price after the investment, and concluded the decline in fair value of the investment was other-than-temporary. Accordingly, the Group recorded a charge of RMB721,501 to write down the carrying value of its investment in Tuniu to its then fair value of RMB1,454,578, based on the quoted closing price of Tuniu as of June 30, 2016.
(**) Weighted average life of the intangible assets not included in Tuniu’s financial statements was 8 years.
As of December 31, 2015 and 2016, the market value of the Group’s investment in Tuniu was approximately RMB2,700,098 and RMB1,579,417 based on the quoted closing price, respectively.
The Group summarizes the condensed financial information of the Group’s equity investments as a group below in accordance with Rule 4-08 of Regulation S-X:
For the year ended December 31,
2015
2016
RMB
RMB
Operating data:
Revenue
Gross profit
Loss from operations
)
)
Net loss
)
)
Net loss attributable to shareholder
)
)
As of December 31,
2015
2016
RMB
RMB
Balance sheet data:
Current assets
Non-current assets
Current liabilities
Non-current liabilities
Redeemable stock
—
Non-controlling interests
The Group recorded its interests in Yonghui, Bitauto, Dada and Tuniu one quarter in arrears to enable the Group to provide its financial disclosure independent of the reporting schedule of these equity investees.
The Group performs impairment assessment of its investments under the cost method and equity method whenever events or changes in circumstances indicate that the carrying value of the investment may not be fully recoverable. Impairment charges in connection with the cost method investments of nil, RMB285,051 and RMB436,621 were recorded in others, net in the Consolidated Statements of Operations and Comprehensive Loss for the years ended December 31, 2014, 2015 and 2016, respectively. Impairment charges in connection with the equity method investments of nil, RMB2,585,641 and RMB1,416,801 were recorded in share of results of equity investees in the Consolidated Statements of Operations and Comprehensive Loss for the years ended December 31, 2014, 2015 and 2016, respectively.</t>
  </si>
  <si>
    <t>Business Combination</t>
  </si>
  <si>
    <t>7. Business Combination
Transaction with Tencent
On March 10, 2014, the Group entered into a Strategic Cooperation Agreement (“Agreement”) with Tencent Holdings Limited (“Tencent”), for a period of 5 years from April 1, 2014 to March 31, 2019. Pursuant to the Agreement, the Group has become Tencent’s preferred partner in the development of physical goods e-Commerce business in Greater China including: (a) Tencent grants the Group prominent level-1 access points in Weixin and mobile QQ applications; (b) Tencent provides internet traffic and other support from other key platforms to the Group; and (c) the Group cooperates with Tencent in a number of areas primarily mobile-related products, social networking services, membership systems and payment solutions. Terms described in (a), (b) and (c) above are hereinafter collectively referred to as “Strategic Cooperation”. In addition, for a period of 8 years from April 1, 2014 to March 31, 2022, other than the operation of Shanghai Icson E-Commerce Development Group Limited (“Shanghai Icson”), a subsidiary of Tencent, Tencent will not engage in any online direct sales or managed marketplace business model in physical goods e-Commerce businesses in Greater China and a few selected international markets, hereinafter referred to as “Non-Compete”.
On the same date, the Group also entered into a series of agreements with Tencent and its affiliates, pursuant to which, the Group acquired from Tencent: (i) 100% business operation of two online marketplace platforms, Paipai and QQ Wanggou (“Combined Platform Business”); (ii) 9.9% equity interest in Shanghai Icson (“Investment in Shanghai Icson”); (iii) a call option (“Call Option”) to acquire the remaining equity interest of Shanghai Icson, with a price higher of the fair value of the remaining equity interest or RMB800,000 within three years commencing the closing of the Transaction; (iv) certain logistic workforce; and (v) a land use right. The above (i) to (v), Strategic Cooperation and Non-Compete are collectively referred to as “Transaction”. In April, 2016, the Group exercised the Call Option by paying RMB800,000 to acquire the remaining equity interest in Shanghai Iscon.
As consideration for the Transaction, the Company issued 351,678,637 ordinary shares to Huang River Investment Limited, a wholly-owned subsidiary of Tencent, representing 15% shares on a fully diluted basis under treasury method upon the closing of the Transaction, on March 10, 2014.
The main purpose of the transaction is to further expand product and service offerings to the Group’s online shopping customers.
The acquisition of Combined Platform Business is accounted for as a business combination and the results of operations of the Combined Platform Business from the acquisition date have been included in the Group’s consolidated financial statements. The acquisitions of Strategic Cooperation, Non-compete, Investment in Shanghai Icson, Logistic Workforce and Land use right are considered asset acquisitions separate from the acquisition of Combined Platform Business. The investment in Shanghai Icson was accounted for under the cost method and recorded in investment in equity investees on the acquisition day. The identifiable intangible assets acquired are amortized on a straight-line basis over the respective useful lives.
The Group has performed the following steps to estimate the cost of the assets and business acquired with the assistance from an independent valuation firm: 1) estimate the total fair value of 351,678,637 ordinary shares issued to Huang River Investment Limited as the consideration of the transaction on March 10, 2014 using the income approach, or the discounted cash flow, or DCF method; 2) estimate the stand-alone fair value of the Combined Platform Business as well as fair value of each of Strategic Cooperation Agreement, Non-Compete, Investment in Shanghai Icson, Logistic workforce and Land Use Right (collectively “Asset Acquisition”); 3) The excess of (1) over sum of (2) and net cash acquired in the Transaction has been allocated to each individual asset of the Asset Acquisition and the Combined Platform Business based on their relative fair values. Additionally, in accordance with the relevant accounting guidance, non-transferability relating to lock-up period associated with the shares issued to Huang River Investment Limited for a period of three years commencing from March 10, 2014, is factored in estimating the fair value of shares issued to acquire Strategic Cooperation, Non-compete, Investment in Shanghai Icson, Logistic Workforce and Land use right, but is not factored in estimating the fair value of shares issued to acquire Combined Platform Business.
The Group considered the following valuation method and significant assumptions in evaluating certain significant intangible assets acquired from the current Transaction:
Strategic Cooperation Agreement —In addition to the Group’s general business cooperation with Tencent primarily in areas of mobile-related products, social networking services, membership systems and payment solutions, the other parts of the Strategic Cooperation Agreement is in substance a prepaid advertising/promotion service where Tencent users can be diverted to the Group’s websites/platforms where (a) Tencent grants the Group prominent level-1 access points in Weixin and mobile QQ applications and (b) Tencent provides internet traffic and other support from its other key platforms to the Group. These advertising/promotion services include push messages, advertising, payment processing and application activation. The general business cooperation is not recognized as a separate intangible asset because such provisions only set out the general principal for the cooperation between the Group and Tencent with no specific deliverables provided to the Group. The amount recognized for the Strategic Cooperation Agreement relates to the advertising/ promotion services and the fair value was established using a form of the income approach known as the cost saving method. This method recognizes that, because of the Strategic Cooperation Agreement, the Group can save advertising fees, traffic acquisition costs, payment processing fees and application activation fees that otherwise would need to be paid to a third party for the similar services. The estimated unit market price of the advertising/promotion services was multiplied by the volume of the services to be provided by Tencent to arrive at the cost saving attributable to the Strategic Cooperation Agreement. The most significant assumptions inherent in this approach include: 1) the estimated market price of the services to be provided, 2) the volume of the services to be provided, and 3) discount rate. When applying the cost saving method for the valuation of the Strategic Cooperation Agreement, market participant assumptions were used in accordance with ASC 820. Specifically, the basis of the assumptions were determined with consideration of the terms of the Strategic Cooperation Agreement, an industry report regarding China’s e-commerce sector and a market rate that market participants have to pay to third parties for similar services on arm’s length basis. The present value of the after-tax cost savings at an appropriate discount rate indicates the value of Strategic Cooperation Agreement. The discount rate was derived by using the capital asset pricing model (the “CAPM”), which is a method that market participants commonly use to price assets. Based on the CAPM, the Group concluded a discount rate of 17.5% was appropriate for valuing the Strategic Cooperation Agreement.
Non-compete Agreement —Other than the operation of Shanghai Icson, Tencent will not engage in any online direct sales or managed marketplace business models in physical goods e-Commerce business in Greater China and a few selected international markets. The fair value of the Non-compete was determined based on the “with and without” method, which takes into consideration the cash flow increments between the scenario where the Non-compete is not in place and the scenario where the Non-compete is in place for a period of 8 years from April 1, 2014 to March 31, 2022. The most significant assumption inherent in this approach when valuing the Non-compete was the amount of economic impact to the Group that would occur from competition during the period when non-compete agreement is effective. Based on the CAPM, the Group concluded a discount rate of 17.5%, which reflects a market participant’s required rate of return for the risks of investing in the Non-compete, was appropriate for discounting the cash flow attributable to the Non-compete.
Investment in Shanghai Icson —In determining the fair value of the investment in Shanghai Icson, the Group followed a two-step process. In the first step, the discounted cash flow method, or DCF, was used as the primary approach to determine the fair value of the equity interest of Shanghai Icson and market approach to cross-check the valuation results derived by the DCF method. The free cashflow of Shanghai Icson was discounted by 22%, which was determined by the CAPM to reflect a market participant’s required rate of return for the risks of investing in the equity interest of Shanghai Icson. In the second step, since the Group’s investment in Shanghai Icson is in the form of preferred shares, an option pricing method to allocate the equity interest of Shanghai Icson to its common shares and preferred shares was used. The significant assumptions inherent in option pricing models are the expected time of liquidity event, risk free rate and volatility factor of equity interest of Shanghai Icson.
The Group made estimates and judgments in determining the fair value of the assets and business acquired with the assistance from an independent valuation firm. The purchase price allocation is as follows:
Amount
RMB
Fair value of the Company’s shares issued *
Transaction costs**
Total value to be allocated in purchase accounting
Amount
Amortization
RMB
Strategic Cooperation Agreement
5
Non-compete Agreement
8
Combined Platform Business
Cash
Other current assets
Property, plant and equipment, net
Current liabilities
)
Technology***
5
Domain names and trademark***
10
Advertising customer relationship***
7
Goodwill***
Deferred tax liability
)
Investment in Shanghai Icson
Call Option
—
Logistic workforce
3
Land use right
40
Net cash acquired
Total Purchase price
* Among total fair value of the shares issued of RMB11,644,310, RMB2,791,474 is the consideration for the acquisition of Combined Platform Business and RMB8,852,836 is the consideration for the acquisition of Strategic Cooperation, Non-compete, Investment in Shanghai Icson, Logistics workforce, Land use right, and Net cash acquired.
** In accordance with ASC 805-10-25-23, transaction costs relating to the business combination of the Combined Platform Business are expensed as incurred while in accordance with ASC 805-50-30-2, transaction costs relating to the acquisition of the assets in the Asset Acquisition form part of the assets’ initial carrying values, and have been included in the estimated purchase price.
*** In November 2015, the Group announced its decision to terminate the consumer-to-consumer (C2C) business of Paipai.com by December 31, 2015 with a transitional period of three months. The shut-down of Paipai.com is to combat the marketing and sales of counterfeit products and to protect the interests of consumers and brands. As a result, the Group decided that the goodwill arisen from the acquisition of the Combined Platform Business was fully impaired and an impairment charge of RMB2,593,420 was recorded in the fourth quarter of 2015. Concurrently, the remaining balance of the intangible assets arisen from the acquisition amounted to RMB156,709 as of December 31, 2015 was also determined to be impaired and the related deferred tax liability of RMB27,796 recorded from the acquisition of the Combined Platform Business was reversed as a tax benefit in the fourth quarter of 2015.
Based on the assessment of the financial performance of the acquired Combined Platform Business made by the Group, the acquired business is not considered material to the Group. Thus the presentation of the pro-forma financial information with regard to a summary of the results of operations of the Group for the business combination is not required.
Transaction with Walmart
On June 20, 2016, the Group, Wal-Mart Stores, Inc. (“Walmart”), and Yihaodian (“YHD”), a subsidiary of Walmart, entered into a series of agreements to form a strategic alliance to better serve the consumers across China. Pursuant to the series agreements, (a) the Group acquired the YHD marketplace platform assets, including the YHD brand, websites and mobile apps (“YHD marketplace”). Walmart will continue to operate the YHD direct sales business as one of the merchants on the YHD marketplace; (b) In a period of 8 years commencing from June 20, 2016, Walmart agreed not to engage in or invest in any ecommerce direct sale, e-commerce marketplace or online to offline (“O2O”) platform in China (other than Dada), hereinafter referred to as “Non-Compete”.
As consideration for the acquisition of YHD marketplace and Non-Compete, the Company issued 144,952,250 Class A ordinary shares to Walmart, representing approximately 5% shares on a fully diluted basis under the treasury method upon the closing of the transaction, on June 20, 2016. In accordance with the agreement, Walmart cannot transfer such shares in a 5 years period starting from June 20, 2016.
In addition, the Group and Walmart also entered into Business Cooperation Agreement (“BCA”) in several strategic areas for a period of 5 years commencing from June 20, 2016. Pursuant to BCA, the Group and Walmart agreed to partner in several strategic areas, including: a) Sam’s Club China agreed to open a flagship store on JD.com, expanding the availability of Sam’s Club’s high-quality imported products across China; b) The Group and Walmart agreed to work together to leverage their supply chains to increase the product selection for customers across China, including a broader range of imported products; c) The Group agreed to give the Sam’s flagship store preferential traffic entrance.
The acquisition of YHD marketplace is accounted for as a business combination and the results of operations of the YHD marketplace from the acquisition date have been included in the Group’s consolidated financial statements. The acquisition of Non-Compete is considered asset acquisitions separate from the acquisition of YHD marketplace. The identifiable intangible assets acquired are amortized on a straight-line basis over the respective useful lives.
The terms of BCA were negotiated separately and are similar to the terms with third parties, which were based on an arm’s-length basis, and the fair value of the BCA are not material to the Group as a whole.
The Group has performed the following steps to estimate the fair value of the assets and business acquired with the assistance from an independent valuation firm: 1) estimate the total fair value of 144,952,250 ordinary shares issued to Walmart as the consideration of the transaction using the quoted closing price on June 20, 2016; 2) estimate the stand-alone fair value of the YHD marketplace and Non-Compete; Additionally, in accordance with the relevant accounting guidance, non-transferability relating to lock-up period associated with the shares issued to Walmart for a period of 5 years commencing from June 20, 2016, is factored in estimating the fair value of shares issued to acquire Non-Compete, but is not factored in estimating the fair value of shares issued to acquire YHD marketplace.
Non-compete Agreement —In a period of 8 years commencing from June 20, 2016, Walmart agreed not to directly or indirectly engage in or invest in any e-commerce direct sale, e-commerce marketplace or online to offline (O2O) platform in China (other than Dada). The fair value of the Non-Compete was determined based on the “with and without” method, which takes into consideration the cash flow increments between the scenario where the Non-Compete is not in place and the scenario where the Non-Compete is in place for a period of 8 years commencing from June 20, 2016. The most significant assumption inherent in this approach when valuing the Non-Compete was the amount of economic impact to the Group that would occur from competition during the period when Non-Compete agreement is effective. Based on the CAPM, the Group concluded a discount rate of 17%, reflecting market participant’s required rate of return for the risks of investing in the Non-Compete, was appropriate for discounting the cash flow attributable to the Non-Compete.
The Group made estimates and judgments in determining the fair value of the assets and business acquired with the assistance from an independent valuation firm. The purchase price allocation is as follows:
Amount
RMB
Fair value of the Company’s shares issued
Amount
Amortization
RMB
Non-compete Agreement
8
YHD marketplace
Property, plant and equipment, net
Customer relationship
10
Technology
7
Domain names and trademark
20
Goodwill
Deferred tax liability
)
Total Purchase price
Goodwill arising from this acquisition was attributable to the synergies expected from the combined business which will increase both product selection and overall user experience.
Based on the assessment on financial performance of the acquired YHD marketplace made by the Group, the acquired business is not considered material to the Group. Thus the presentation of the pro-forma financial information with regard to a summary of the results of operations of the Group for the business combination is not required.</t>
  </si>
  <si>
    <t>8. Accounts receivable, net
Accounts receivable, net, consists of the following:
As of December 31,
2015
2016
RMB
RMB
Online direct sales and online marketplace receivables
Online payment processing transactions receivables
Advertising receivables
Others
Accounts receivable
Allowance for doubtful accounts
)
)
Accounts receivable, net
The movements in the allowance for doubtful accounts were as follows:
For the year ended December 31,
2014
2015
2016
RMB
RMB
RMB
Balance at beginning of the year
)
)
)
Additions
)
)
)
Reverse
—
—
Write-offs
Balance at end of the year
)
)
)
The value-added tax receivables due from customers are recorded in online direct sales and online marketplace receivables. The allowance for doubtful accounts related to the Group’s financing receivables from individual customers related to the online direct sales business was RMB253,347 and RMB398,815 as of December 31, 2015 and 2016, respectively.</t>
  </si>
  <si>
    <t>9. Inventories, net
Inventories, net, consist of the following:
As of December 31,
2015
2016
RMB
RMB
Products
Packing materials and others
Inventories, net</t>
  </si>
  <si>
    <t>10. Property, equipment and software, net
Property, equipment and software, net, consist of the following:
As of December 31,
2015
2016
RMB
RMB
Electronic equipment
Office equipment
Vehicles
Logistic and warehouse equipment
Leasehold improvement
Software
Building and building improvement
Total
Less: Accumulated depreciation
)
)
Net book value
Depreciation expenses were RMB514,974, RMB1,123,076 and RMB1,944,606 for the years ended December 31, 2014, 2015 and 2016, respectively.</t>
  </si>
  <si>
    <t>11. Land use rights, net
Land use rights, net, consist of the following:
As of December 31,
2015
2016
RMB
RMB
Land use rights
Less: Accumulated amortization
)
)
Net book value
Amortization expenses for land use rights were RMB19,342, RMB30,360 and RMB48,528 for the years ended December 31, 2014, 2015 and 2016, respectively.
As of December 31, 2016, amortization expenses related to the land use rights for future periods are estimated to be as follows:
For the year ended December 31,
2017
2018
2019
2020
2021
2022 and
RMB
RMB
RMB
RMB
RMB
RMB
Amortization expenses</t>
  </si>
  <si>
    <t>12. Intangible assets, net
Intangible assets, net, consist of the following:
As of December 31, 2015
Weighted-
Gross
Accumulated
Impairment
Net
Year
RMB
RMB
RMB
RMB
Strategic Cooperation
)
—
Non-compete
)
—
Technology
)
)
Advertising customer relationship
)
)
—
Domain names and trademark
)
)
Logistic workforce
)
—
Online payment and other licenses
)
—
Copyrights
)
—
Total
)
)
As of December 31, 2016
Weighted-
Gross
Accumulated
Impairment
Net
Year
RMB
RMB
RMB
RMB
Strategic Cooperation
)
—
Non-compete
)
—
Technology
)
)
Advertising customer relationship
)
)
Domain names and trademark
)
)
Logistic workforce
)
—
Online payment and other licenses
)
—
Copyrights
)
—
Total
)
)
Amortization expenses for intangible assets were RMB1,116,217, RMB1,465,625 and RMB1,640,212 for the years ended December 31, 2014, 2015 and 2016, respectively. The Group recorded an impairment charge of nil, RMB156,709 and nil for the years ended December 31, 2014, 2015 and 2016. Please refer to Note 7 for details.
As of December 31, 2016, amortization expenses related to the intangible assets for future periods are estimated to be as follows:
For the year ended December 31,
2017
2018
2019
2020
2021
2022 and
RMB
RMB
RMB
RMB
RMB
RMB
Amortization expenses</t>
  </si>
  <si>
    <t>13. Goodwill
The changes in the carrying amount of goodwill were as follows:
JD Mall
New Businesses
Total
RMB
RMB
RMB
Balance as of December 31, 2013
Goodwill
—
Accumulated impairment loss
—
—
—
—
Transaction in 2014
Additions
Balance as of December 31, 2014
Goodwill
Accumulated impairment loss
—
—
—
Transaction in 2015
Impairment
—
)
)
Balance as of December 31, 2015
Goodwill
Accumulated impairment loss
—
)
)
Transaction in 2016
Additions
—
Balance as of December 31, 2016
Goodwill
Accumulated impairment loss
—
)
)
The Group recorded an impairment charge of nil, RMB2,593,420 and nil for the years ended December 31, 2014, 2015 and 2016, respectively. Please refer to Note 7 for details.</t>
  </si>
  <si>
    <t>14. Short-term borrowings
Short-term borrowings as of December 31, 2015 amounted to RMB3,040,209, which consisted of several bank borrowings denominated in RMB. All of these bank borrowings were repayable within one year. The weighted average interest rate for the outstanding borrowings as of December 31, 2015 was approximately 4.40%.
Short-term borrowings as of December 31, 2016 amounted to RMB8,333,317, which consisted of bank borrowings, recourse securitization debt, recourse refactoring debt and other financing activities denominated in RMB. All of these borrowings were repayable within one year. The weighted average interest rate for the outstanding borrowings as of December 31, 2016 was approximately 4.91%.</t>
  </si>
  <si>
    <t>15. Accrued expenses and other current liabilities
Accrued expenses and other current liabilities consist of the following:
As of December 31,
2015
2016
RMB
RMB
Amount due to the third-party investors from the sale of financial products
—
Salary and welfare payables
Deposits
Payable related to employees’ exercise of share-based awards
Rental fee payables
Professional fee accruals
Others
Total</t>
  </si>
  <si>
    <t>16. Unsecured senior notes
In April 2016, the Company issued unsecured senior notes with two maturity dates for an aggregate principal amount of US$1,000,000. Listed on the Singapore Stock Exchange, these notes are both fixed rate notes and senior unsecured obligations, with interest payable semi-annually in arrears on and of each year, beginning on October 29, 2016.
The following table provides a summary of the Company’s unsecured senior notes as of December 31, 2016:
Amounts
Effective
RMB
US$500,000 3.125% notes due 2021
%
US$500,000 3.875% notes due 2026
%
Carrying value
Unamortized discount and debt issuance costs
Total principal amounts of unsecured senior notes
The unsecured senior notes were issued at a discount amounting to RMB79,289. The debt issuance costs of RMB35,727 were presented as a direct deduction from the principal amount of the unsecured senior notes on the Consolidated Balance Sheets. The effective interest rates for the unsecured senior notes include the interest charged on the notes as well as amortization of the debt discounts and debt issuance costs.
The unsecured senior notes contain covenants including, among others, limitation on liens, consolidation, merger and sale all or substantially all of the Company’s assets. The Company is in compliance with all covenants. The notes will rank senior in right of payment to all of the Company’s existing and future obligations expressly subordinated in right of payment to the notes and rank at least equal in right of payment with all of the Company’s existing and future unsecured and unsubordinated obligations (subject to any priority rights pursuant to applicable law).
The proceeds from issuance of the unsecured senior notes were used for general corporate purposes.
As of December 31, 2016, the principal of the unsecured senior notes of RMB3,468,500 and RMB3,468,500 will be due in 2021 and 2026, respectively.</t>
  </si>
  <si>
    <t>17. Others, net
Others, net, consist of the following:
For the year ended December 31,
2014
2015
2016
RMB
RMB
RMB
Foreign exchange losses, net
)
)
)
Government financial incentives
Impairment of investments
—
)
)
Gain from business and investment disposals
—
Others
Total
)
Government financial incentives represent rewards provided by the relevant PRC municipal government authorities to the Group for business achievements made by the Group. As there is no further obligation for the Group to perform, government financial incentives are recognized as other income when received. The amounts of such government financial incentives are determined solely at the discretion of the relevant government authorities and there is no assurance that the Group will continue to receive these government financial incentives in the future.</t>
  </si>
  <si>
    <t>Taxation</t>
  </si>
  <si>
    <t>18. Taxation
a) Transition from PRC Business Tax to PRC Value Added Tax
A pilot program for transition from business tax to value added tax (“VAT”) for certain services revenues was launched in Shanghai on January 1, 2012. Starting from September 1, 2012, the pilot program has been expanded from Shanghai to other cities and provinces in China, including Beijing, Wuhan, Guangzhou, Tianjin and Suqian, in which the Group has operations. Commencing August 1, 2013, the pilot program was expanded to cover all regions in the PRC. From May 1, 2016, VAT replaced business tax in all industries, on a nationwide basis.
b) Value added tax
During the periods presented, the Group is subject to statutory VAT rate of 13% and 17% for revenues from sales of audio, video products and books and sales of other products, respectively, in the PRC. The Group is exempted from VAT for revenues from sales of books since January 1, 2014.
Prior to the pilot program, the Group was subject to 5% or 3% business tax for revenues from online advertising and other services or for revenues from logistic services, respectively. After the launch of the pilot program, the Group is subject to 6% and 11% VAT for the revenues from logistics services and 6% VAT for the revenues from online advertising and other services.
The Group is also subject to 3% cultural undertaking development fees on revenues from online advertising services in China.
The Group is also subject to surcharges on VAT payments according to PRC tax law.
c) Business tax
Before May 1, 2016, the Group was subject to 5% business tax and related surcharges for revenues from online payment services. Business tax and the related surcharges are recognized when the revenue is earned. Starting from May 1, 2016, the Group is subject to 6% VAT for revenues from online payment services.
d) Income tax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British Virgin Islands are not subject to tax on their income or capital gains.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Chinabank Payment Technology has been qualified as “high and new technology enterprise” in 2010, whose qualification was renewed in 2013 and 2016, and enjoyed a preferential corporate income tax rate of 15% from 2010 to 2018.
Beijing Shangke has been entitled to an exemption from income tax for first two years and 50% reduction for the next three years from its first profitable year as a “ software enterprise ”. It has also been qualified as “ high and new technology enterprise ” and enjoys a preferential income tax rate of 15% from 2013 to 2018. The privileges cannot be applied simultaneously.
Chongqing Haijia and Chengdu Century have been recognized as encouraged industries in the Western Regions of China and enjoyed a preferential income tax rate of 15% from 2014 to 2016.
The Group’s other PRC subsidiaries, VIEs and VIEs’ subsidiaries are subject to the statutory income tax rate of 25%.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Company did not record any dividend withholding tax, as it has no retained earnings for any of the periods presented.
The components of loss before tax are as follows:
For the year ended December 31,
2014
2015
2016
RMB
RMB
RMB
Income/(loss) before tax
Income/(loss) from China operations
)
)
Loss from non-China operations
)
)
)
Total loss before tax
)
)
)
Income tax benefits/(expenses) applicable to China operations
Current income tax expenses
)
)
)
Deferred tax benefits
Subtotal income tax benefits/(expenses) applicable to China operations
)
)
Total income tax benefits/(expenses)
)
)
Reconciliation of difference between PRC statutory income tax rate and the Group’s effective income tax rate for the years ended December 31, 2014, 2015 and 2016 is as follows:
For the year ended December 31,
2014
2015
2016
Statutory income tax rate
%
%
%
Tax effect of preferential tax treatments
%
%
%
Tax effect of tax-exempt entities
)%
)%
)%
Effect on tax rates in different tax jurisdiction
%
)%
)%
Tax effect of non-deductible expenses
)%
)%
)%
Tax effect of non-taxable income
%
%
%
Changes in valuation allowance
)%
)%
)%
Expiration of loss carry forwards
)%
)%
%
Effective tax rates
)%
%
)%
e) Deferred tax assets and deferred tax liabilities
As of December 31,
2015
2016
RMB
RMB
Deferred tax assets
- Allowance for doubtful accounts
- Deferred revenues, accruals and other liabilities
- Net operating loss carry forwards
Less: valuation allowance
)
)
Net deferred tax assets
—
—
Deferred tax liabilities
- Intangible assets arisen from business combination
Total deferred tax liabilities
As of December 31, 2016, the Group had net operating loss carry forwards of approximately RMB 6,160,815 which arose from the subsidiaries, VIEs and VIEs’ subsidiaries established in the PRC. The loss carry forwards will expire during the period from 2017 to 2021.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The Group has incurred net accumulated operating losses for income tax purposes since its inception. The Group believes that it is more likely than not that these net accumulated operating losses and other deferred tax assets will not be utilized in the future. Therefore, the Group has provided full valuation allowances for the deferred tax assets as of December 31, 2014, 2015 and 2016.
Movement of valuation allowance
As of December 31,
2014
2015
2016
RMB
RMB
RMB
Balance at beginning of the period
Additions
Reversals
)
)
)
Balance at end of the period</t>
  </si>
  <si>
    <t>Redeemable non-controlling interests</t>
  </si>
  <si>
    <t>19. Redeemable non-controlling interests
In January 2016, JD Finance, its founding shareholders and certain investors entered into a share subscription and purchase agreement (the “SPA”) and certain co-investment agreements to issue ordinary shares with preferential rights to certain investors mainly including Sequoia Capital China, China Harvest Investments and China Taiping Insurance, etc. (collectively, the “Investors”) for RMB6,650,000. JD Finance, as a privately owned company registered in China, is not allowed to issue legal form preferred shares or a separate class of ordinary shares under China regulations. Therefore, the shares issued by JD Finance to the Investors are, in legal form, ordinary shares. However, due to the preferential rights as specified in the SPA, these shares are considered in substance a separate class of shares other than the ordinary shares held by the founding shareholders. Here and then after, they are referred to as JD Finance Preferred Shares. The issuance was closed in March, 2016. After the issuance of the JD Finance Preferred Shares, the Group still held approximately 86% equity interests in JD Finance on a fully-diluted, post-investment basis.
The Group determined that the preferred shares should be classified as mezzanine equity since they are contingently redeemable within 60 months after the closing of the issuance by the holders in the event that (i) a qualified initial public offering (“Qualified IPO”) has not occurred, or (ii) any significant incompliance with laws, cancellation of significant business license, which causes a substantial obstacle to the Qualified IPO, or (iii) a change in control in JD Finance. These matters are not certain to occur, and they are not solely within the control of JD Finance. Therefore the JD Finance Preferred Shares are classified as mezzanine equity. The Qualified IPO is defined as a firm commitment underwritten registered public offering or Back-door listing in China or oversea stock market, with the market cap of JD Finance being at least RMB93,000,000.
The main rights, preferences and privileges of JD Finance Preferred Shares are as follows:
Dividend rights
If the board of JD Finance declares dividend, the Investors have the same rights as the ordinary shareholders.
Liquidation preferences
In the event of any liquidation, dissolution or winding up of JD Finance, either voluntarily or involuntarily, the Investors rank pari passu with the ordinary shareholders.
Redemption rights
The Investors have the right to require Suqian Limao to purchase all the shares from the Investors within 60 months after the closing of the issuance by the holders in the event that (i) a qualified initial public offering (“Qualified IPO”) has not occurred, or (ii) any significant incompliance with laws, cancellation of significant business license, which causes a substantial obstacle to the Qualified IPO, or (iii) a change in control in JD Finance. The redemption need to be done within 180 days from the date on which the Investors raise their written request. The redemption price equals initial investment plus 8% annual compound interests. In the event that Suqian Limao fails to timely repay the redemption price to the Investors upon the Investors’ redemption request pursuant to above conditions, Suqian Limao shall pay the Investors a penalty interest of 0.05% per day, until such redemption price and interest are fully paid.
Except for Suqian Limao and JD Finance, the other entities controlled by the Group have no obligation to provide any financial support for this redemption. In order for Suqian Limao to fulfil its repayment obligation, Suqian Limao may have to sell its interest in JD Finance, or instruct JD Finance to do the following, including but not limited to: providing a loan to Suqian Limao, selling any assets or equity interest of subsidiaries, or raising fund through debt financing. Other shareholders of JD Finance will have the obligation to approve such sale of JD Finance interest or any instructions given to JD Finance. In the event that JD Finance provides a loan to Suqian Limao to fund the above redemption, JD Finance and other shareholders have agreed that JD Finance shall not pursue for a repayment of such loan.
Preemptive rights
The Investors have preemptive rights to purchase and subscribe for any new securities which JD Finance proposes to issue before the Qualified IPO under the same terms and conditions.
In the event that Suqian Limao receives a tender offer from any third party buyer before a Qualified IPO, the Investors shall have the rights to participate on a pro-rata basis in the proposed sale to the third party buyer based on the same terms and conditions.
After issuing JD Finance Preferred Shares and until the occurrence of a Qualified IPO, if JD Finance issues new shares at a price lower than the issuance price in this financing, the Investors have the rights to obtain additional shares of JD Finance from Suqian Limao with no consideration. The number of shares to be obtained by the Investors shall be calculated using a pre-determined formula, so that the Investor’s “per share cost” should be reduced to a weighted average amount of a) their initial purchase price, and b) the issuance price at the subsequent financing.
Voting rights
The Investors have the number of votes as equal to the number of shares they hold.
The Group accreted the JD Finance Preferred Shares to their redemption value, which is purchase price plus 8% compound interest per year over the period since issuance to the redemption date. The Group recorded redeemable non-controlling interests of nil and RMB7,056,921 as of December 31, 2015 and 2016, respectively and net income attributable to mezzanine classified non-controlling interests shareholders of nil, nil and RMB444,657 for the years ended December 31, 2014, 2015 and 2016, respectively.
The redeemable non-controlling interests for the years ended December 31, 2015 and 2016 are summarized below:
Amounts
RMB
Balances as of December 31, 2015
—
Additions
Net income attributable to mezzanine classified non-controlling interests shareholders
Balances as of December 31, 2016</t>
  </si>
  <si>
    <t>Convertible preferred shares</t>
  </si>
  <si>
    <t>20. Convertible preferred shares
All of the preference shares were converted to ordinary shares immediately upon the completion of the Group’s initial public offering on May 28, 2014. Prior to their automatic conversion to ordinary shares upon the Company’s initial public offering on May 28, 2014, the preferred shares were entitled to certain preferences with respect to conversion, redemption, dividends and liquidation. The holders of preferred shares were entitled to vote together with the holders of ordinary shares, and not as a separate class, on all matters submitted to a vote of the shareholders of the Company, on an as-if-converted basis. Immediately prior to the initial public offering, the Company’s preference shares comprised the following:
Series
Issuance Date
Shares
Issue Price
Proceeds
Shares
Carrying Amount
US$
US$
RMB
A
March 27, 2007
A-1
August 15, 2007
B
January 12, 2009
C
September 21, 2010
*
*Among total shares outstanding, 64,579,075 shares and 15,498,980 shares were re-designated from Series A-1 and Series B preferred shares in conjunction with the issuance of the Series C Preferred Shares.
Prior to the issuance of Series C Preferred Shares, the Company determined that the Series A, A-1 and B Preferred Shares should be classified as mezzanine equity since the Series A, A-1 and B Preferred Shares were contingently redeemable. In conjunction with the issuance of the Series C Preferred Shares, as a result of the waivers to their redemption and preferential liquidation rights, the Series A, A-1 and B Preferred Shares were reclassified from mezzanine equity to permanent equity. The Series C Preference Shares were classified as mezzanine equity in the Consolidated Balance Sheets because they were contingently redeemable.
The Company records accretion on the Preferred Shares, where applicable, to the redemption value from the issuance dates to the earliest redemption dates. The accretion of Series C Preference Shares was RMB7,957,640 for the year ended December 31, 2014.</t>
  </si>
  <si>
    <t>Ordinary shares</t>
  </si>
  <si>
    <t>21. Ordinary shares
Upon inception, 1 ordinary share was issued at a par value of US$0.00002 per share.
In March 2014, the Company issued 351,678,637 ordinary shares to Huang River Investment Limited, a wholly owned subsidiary of Tencent, in connection with Tencent Transaction (Note 7). Additionally, upon the initial public offering in May 2014, the Company issued 166,120,400 Class A ordinary shares. Concurrently, the Company issued 139,493,960 Class A ordinary shares in a private placement to Huang River Investment Limited.
In June 2016, the Company issued 144,952,250 Class A ordinary shares to Newheight Holdings Ltd., a wholly owned subsidiary of Walmart, in connection with Walmart Transaction (Note 7).
The ordinary shares reserved for future exercise of the RSUs and share options were 93,722,508 and 130,816,834 as of December 31, 2015 and 2016, respectively.</t>
  </si>
  <si>
    <t>Share repurchase program</t>
  </si>
  <si>
    <t>22. Share repurchase program
In September 2015, the Company’s Board of Directors authorized a share repurchase program under which the Company may repurchase up to US$1,000,000 worth of its ADSs over the following 24 months. The share repurchases may be made in accordance with applicable laws and regulations through open market transactions, privately negotiated transactions or other legally permissible means as determined by the management. The Company had no activity related to share repurchase program during the year ended December 31, 2015.
During the year ended December 31, 2016, the Company had repurchased 31,065,784 ADSs for US$800,000 on the open market, at a weighted average price of US$25.75 per ADS. The Company accounts for repurchased ordinary shares under the cost method and includes such treasury stock as a component of the shareholders’ equity.
Additionally, in order to lower the average cost of acquiring shares in the ongoing share repurchase program, the Company entered into structured repurchase agreements involving the use of capped call options for the purchase of shares. The Company paid a fixed sum of cash upon execution of the agreements. Upon expiration of the agreements, if the closing market price of the Company’s common stock is at or above the pre-determined price (the “Strike Price”), the Company will have its initial investment returned with a premium in either cash or shares at the Company’s election. If the closing market price is below the Strike Price, the Company will receive the number of shares specified in the agreements. As the outcome of these arrangements is based entirely on the Company’s stock price and does not require the Company to deliver either shares or cash, other than the initial investment, the entire transaction is recorded in equity. During the year ended December 31, 2016, the aggregate price that the Company paid to enter into these agreements was US$300,000. For those agreements that settled during the year ended December 31, 2016, the Company received approximately US$216,220 of cash. As of December 31, 2016, the Company had US$100,000 prepaid amount outstanding for the capped call options, which has been settled in cash in the first quarter of 2017 for US$107,239.
As of December 31, 2016, the remaining amount authorized under the share repurchase program was US$200,000.</t>
  </si>
  <si>
    <t>Other comprehensive income/(loss)</t>
  </si>
  <si>
    <t>23. Other comprehensive income/(loss)
Changes in the composition of accumulated other comprehensive income/(loss) for the years ended December 31, 2014, 2015 and 2016 are as follows:
Foreign currency
Net unrealized
Total
RMB
RMB
RMB
Balances as of December 31, 2013
)
)
Other comprehensive income/(loss)
)
)
Balances as of December 31, 2014
)
)
Other comprehensive income/(loss)
)
Balances as of December 31, 2015
Other comprehensive income
Balances as of December 31, 2016
Amounts included in accumulated other comprehensive loss are recorded net of their related income tax effects.</t>
  </si>
  <si>
    <t>24. Share-based compensation
For the years ended December 31, 2014, 2015 and 2016, total share-based compensation expenses recognized were RMB4,249,548, RMB1,193,945 and RMB 2,343,785, respectively.
(1) Share incentive plan
The Company granted share-based awards to eligible employees and non-employees pursuant to the 2008, 2009, 2010, 2011 stock incentive plans and 2011 special stock incentive plan (collectively, the “Plans”), which govern the terms of the awards. On December 20, 2013, the Company adopted a 2013 Share Incentive Plan (“2013 Plan”), which was approved by the Board of Directors of the Company, to replace the Plans. The awards granted and outstanding under the Plans will survive and remain effective and binding under the 2013 Plan, subject to certain amendments to the original award agreements. The adoption of 2013 Plan did not result in any significant incremental share-based compensation expenses. The 2013 Plan was replaced by a share incentive plan entitled “Share Incentive Plan” containing substantially the same terms as the 2013 Plan on November 13, 2014.
As of December 31, 2016, the Group had reserved 147,179,881 ordinary shares available to be granted as share-based awards under the Share Incentive Plan.
1) Employee awards
The RSUs and share options are generally scheduled to be vested over three to six years. One-third, one-fourth, one-fifth or one-sixth of the awards, depending on different vesting schedules of the Plans, shall be vested upon the end of the calendar year in which the awards were granted or the first anniversary dates of the grants, and the remaining of the awards shall be vested on straight line basis at the end of the remaining calendar or the anniversary years. Starting from the year ended December 31, 2016, certain awards had multiple tranches with tiered vesting commencement dates from 2016 to 2025, and each of the tranches is subject to a six-year vesting schedule.
RSUs
a) Service-based RSUs
A summary of activities of the service-based RSUs for the years ended December 31, 2014, 2015 and 2016 is presented below:
Number of RSUs
Weighted-Average
Unvested at January 1, 2014
3.77
Granted
8.43
Vested
)
3.71
Forfeited
)
5.07
Unvested at December 31, 2014
5.77
Granted
14.37
Vested
)
4.96
Forfeited
)
9.73
Unvested at December 31, 2015
9.56
Granted
12.85
Vested
)
7.93
Forfeited
)
10.66
Unvested at December 31, 2016
11.98
For the years ended December 31, 2014, 2015 and 2016, total share-based compensation expenses recognized by the Group for the service-based RSUs granted were RMB386,632, RMB690,742 and RMB1,589,623, respectively.
As of December 31, 2016, there were RMB4,782,306 of unrecognized share-based compensation expenses related to the service-based RSUs granted. The expenses are expected to be recognized over a weighted-average period of 6.2 years.
The total fair value and intrinsic value of RSUs vested was US$74,949, US$113,154 and US$110,115 during the years ended December 31, 2014, 2015 and 2016, respectively.
b) Performance-based RSUs
A summary of activities of the performance-based RSUs for the years ended December 31, 2014, 2015 and 2016 is presented below:
Number of RSUs
Weighted-Average
Unvested at January 1, 2014
—
—
Granted
6.33
Vested
—
—
Forfeited
)
6.33
Unvested at December 31, 2014
6.33
Granted
—
—
Vested
)
6.33
Forfeited
)
6.33
Unvested at December 31, 2015
6.33
Granted
—
—
Vested
)
6.33
Forfeited
)
6.33
Unvested at December 31, 2016
6.33
The Company granted 1,515,151, nil and nil performance-based RSUs to its employees for the years ended December 31, 2014, 2015, and 2016, respectively.
For the years ended December 31, 2014, 2015 and 2016, total share-based compensation expenses recognized by the Group for the performance-based RSUs granted were RMB14,124, RMB4,630, and RMB4,334, respectively.
As of December 31, 2016, there were RMB3,811 of unrecognized share-based compensation expenses related to the performance-based RSUs granted. The expenses are expected to be recognized over a weighted-average period of 2.1 years.
The total fair value and intrinsic value of RSUs vested was nil, US$2,347 and US$1,524 during the years ended December 31, 2014, 2015 and 2016, respectively.
Share options
The Company granted 2,745,000, 5,652,500 and nil service-based share options to its employees for the years ended December 31, 2014, 2015 and 2016, respectively.
A summary of activities of the service-based share options for the years ended December 31, 2014, 2015 and 2016 is presented below:
Share options
Number of share
Weighted
Weighted
Aggregate
US$
Year
US$
Outstanding as of January 1, 2014
3.96
9.4
—
Granted
8.20
Exercised
)
3.96
Forfeited or cancelled
)
4.31
Expired
—
Outstanding as of December 31, 2014
4.37
8.5
Granted
13.17
Exercised
)
4.07
Forfeited or cancelled
)
6.07
Expired
—
Outstanding as of December 31, 2015
6.10
8.1
Granted
—
Exercised
)
3.97
Forfeited or cancelled
)
7.21
Expired
—
Outstanding as of December 31, 2016
6.23
7.3
Vested and expected to vest as of December 31, 2016
6.23
7.3
Exercisable as of December 31, 2016
5.02
6.9
There was no option granted during the year ended December 31, 2016. The weighted average grant date fair value of options granted for the years ended December 31, 2014 and 2015 was US$4.48 and US$5.59 per share, respectively.
The total intrinsic value of options exercised during the years ended December 31, 2014, 2015 and 2016 was US$6,648, US$29,522 and US$23,796, respectively. The intrinsic value is calculated as the difference between the market value on the date of exercise and the exercise price of the share options. Cash received from the exercises of share options of the Company during the years ended December 31, 2014, 2015 and 2016 was nil, US$12,332 and US$12,454, respectively. Cash receivable from the exercises of share options of the Company as of December 31, 2015 and 2016 was US$1,992 and US$747, respectively.
For the years ended December 31, 2014, 2015 and 2016, total share-based compensation expenses recognized by the Group for the share options granted were RMB115,469, RMB103,962 and RMB125,225, respectively. As of December 31, 2016, there were RMB161,679 of unrecognized share-based compensation expenses related to the share options granted. The expenses are expected to be recognized over a weighted-average period of 4.3 years.
The estimated fair value of each option grant is estimated on the date of grant using the Binominal option-pricing model with the following assumptions:
2014
2015
Expected volatility
52%~53%
33%~50%
Risk-free interest rate (per annum)
2.42%~3.50%
2.17%~2.65%
Exercise multiples
2.0~2.8
Expected dividend yield
—
—
Expected term (in years)
Fair value of the underlying shares on the date of option grants (US$)
6.33~12.51
11.57~14.69
The Group estimated the risk free interest rate based on the yield to maturity of U.S. treasury bonds denominated in US$ at the option valuation date. The exercise multiple is estimated as the ratio of fair value of underlying shares over the exercise price as at the time the option is exercised, based on a research study regarding exercise pattern from historical statistical data. Expected term is the contract life of the option. The expected volatility at the date of grant date and each option valuation date was estimated based on the implied volatility of the Company and the historical stock price volatility of listed comparable companies over a period comparable to the expected term of the options. The Group has never declared or paid any cash dividends on its capital stock, and the Group does not anticipate any dividend payments in the foreseeable future.
2)
RSUs
A summary of activities of the non-employee RSUs for the years ended December 31, 2014, 2015 and 2016 is presented below:
Number of RSUs
Weighted-Average
US$
Unvested at January 1, 2014
3.96
Granted
7.89
Vested
)
3.96
Unvested at December 31, 2014
7.65
Granted
12.94
Vested
)
7.56
Unvested at December 31, 2015
11.02
Granted
10.98
Vested
)
10.61
Forfeited
)
10.83
Unvested at December 31, 2016
11.07
For the years ended December 31, 2014, 2015 and 2016, total share-based compensation expenses recognized for the non-employee RSUs granted were RMB15,917, RMB23,305 and RMB23,581, respectively.
As of December 31, 2016, there were RMB70,657 of unrecognized share-based compensation expenses related to the non-employee RSUs granted. The expenses are expected to be recognized over a weighted-average period of 5.0 years.
The total fair value and intrinsic value of RSUs vested was US$61, US$3,645 and US$1,841 during the years ended December 31, 2014, 2015 and 2016, respectively.
3) Founder awards
RSUs
On March 11, 2014, the Company approved a grant of 93,780,970 RSUs to the Founder, Mr. Richard Qiangdong Liu. The share awards were immediately vested and the Company recorded a share-based compensation charge of RMB3,685,041 for the year ended December 31, 2014. The grant date fair value of the awards was US$6.3 per share.
Share options
In May 2015, the board of directors approved a 10-year compensation plan for the Founder, Mr. Richard Qiangdong Liu. Under this plan, Mr. Richard Qiangdong Liu will receive RMB0.001 per year in cash salary and zero cash bonus during the 10-year period. Mr. Richard Qiangdong Liu was granted an option to acquire a total of 26,000,000 Class A ordinary shares of the Company with an exercise price of US$16.70 per share (or US$33.40 per ADS) under the Company’s Share Incentive Plan, subject to a 10-year vesting schedule with 10% of the awards vesting on each anniversary of the grant date. The Company will not grant any additional equity incentive to Mr. Liu during the 10-year period.
For the years ended December 31, 2015 and 2016, total share-based compensation expenses recognized for the Founder’s share options granted were RMB240,024 and RMB318,156, respectively.
As of December 31, 2016, there were RMB846,458 of unrecognized share-based compensation expenses related to the Founder’s share options granted. The expenses are expected to be recognized over a weighted-average period of 8.4 years.
The method used to determine fair value of the share options granted to the Founder was the same as the method used for the share options granted to the employees as described above. The assumptions used in the Binominal option-pricing model to estimate fair value of the Founder’s share option on the date of grant is presented below:
2015
Expected volatility
36%~38%
Risk-free interest rate (per annum)
2.74%~2.79%
Exercise multiples
Expected dividend yield
—
Expected term (in years)
Fair value of the underlying shares on the date of option grants (US$)
16.70~16.93
(2) Share-based compensation of subsidiaries
In October 2015, JD Finance adopted a 2015 Share Incentive Plan (“2015 JD Finance Plan”), which permits the granting of stock options, share appreciation rights, restricted share units and restricted shares of JD Finance to employees, directors and consultants. The Company granted restricted shares units of JD Finance equivalent to approximately 7.25% and 2.94% of the subsidiary’s ordinary shares on a fully diluted basis in 2015 and 2016, respectively. The weighted average grant date fair value of the restricted share units granted was RMB4.25 and RMB7.17 for the years ended December 31, 2015 and 2016, respectively. Share-based compensation expenses recognized for the JD Finance RSUs granted during the years ended December 31, 2015 and 2016 were RMB95,664 and RMB260,581, respectively. As of December 31, 2016, the unrecognized compensation expenses related to 2015 JD Finance Plan was RMB681,437. The expenses are expected to be recognized over a weighted-average period of 5.5 years.</t>
  </si>
  <si>
    <t>25. Net loss per share
Basic and diluted net loss per share for each of the years presented are calculated as follows:
For the year ended December 31,
2014
2015
2016
RMB
RMB
RMB
Numerator:
Net loss attributable to ordinary shareholders — basic
)
)
)
Net loss attributable to ordinary shareholders — diluted
)
)
)
Denominator:
Weighted average number of shares — basic
Weighted average number of shares — diluted
Basic net loss per share attributable to ordinary shareholders
)
)
)
Diluted net loss per share attributable to ordinary shareholders
)
)
)
Generally,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As a result of the modification of the Series A, A-1 and B Preferred Shares on September 21, 2010, the Series A, A-1 and B Preferred Shares were classified as separate classes of permanent equity securities with no senior or prior rights to ordinary shares, except for the dividend rights. Accordingly for the year ended December 31 2014, the “two-class” method was required to be used for the calculation of net loss per share. Since the Company did not declare any dividends for the year ended December 31 2014, the net loss per share attributable to each class would be the same under the “two-class” method for the year ended December 31 2014. As such, the three classes of shares have been presented on a combined basis in the Consolidated Statements of Operations and Comprehensive Loss and in the above computation of net loss per share.
Diluted net loss per share is computed using the weighted average number of ordinary shares, Series A, A-1 and B Preferred Shares and dilutive potential ordinary shares outstanding during the respective year. The potentially dilutive ordinary shares that were not included in the calculation of diluted net loss per share in the periods presented where their inclusion would be anti-dilutive include non-vested ordinary shares, RSUs and options to purchase ordinary shares of 63,453,677, 81,737,438 and 117,014,016 for the years ended December 31, 2014, 2015 and 2016 on a weighted average basis, respectively. For the year ended December 31 2014, the assumed conversion of the Series C Preferred Shares was anti-dilutive and excluded from the calculation of diluted net loss per share. For the year ended December 31, 2016, as JD Finance was in a loss position, the effect of redemption feature of JD Finance Preferred Shares was anti-dilutive and excluded from the calculation of diluted net loss per share.</t>
  </si>
  <si>
    <t>Related party transactions</t>
  </si>
  <si>
    <t>26. Related party transactions
The table below sets forth the major related parties and their relationships with the Group as of December 31, 2016:
Name of related parties
Relationship with the Group
Tencent and its subsidiaries (“Tencent Group”)
A shareholder of the Group
Shanghai Icson and its subsidiaries (“Shanghai Icson Group”)
An investee of the Group and has been fully acquired since April 2016
Staging Finance Holding Ltd. and its subsidiaries (“Staging Finance Group”)
An investee of the Group
China Business Infinite Co., Ltd. and its subsidiaries (“Business Infinite Group”)
An investee of the Group
Bitauto and its subsidiaries (“Bitauto Group”)
An investee of the Group
Tuniu and its subsidiaries (“Tuniu Group”)
An investee of the Group
Dada and its subsidiaries (“Dada Group”)
An investee of the Group
(a) The Group entered into the following transactions with the major related parties:
For the year ended December 31,
Transactions
2014
2015
2016
RMB
RMB
RMB
Revenues:
Provision of fulfillment services and sales of goods to Staging Finance Group
—
Provision of fulfillment services and sales of goods to Business Infinite Group
—
Commission service revenue from cooperation on advertising business with Tencent Group
Online marketplace services provided to Tencent Group
Provision of fulfillment services and sales of goods to Shanghai Icson Group
—
Provision of fulfillment services and sales of goods to Dada Group
—
—
Traffic support, marketing and promotion services provided to Bitauto Group
—
Traffic support, marketing and promotion services provided to Tuniu Group
—
Traffic support, marketing and promotion services provided to Dada Group
—
—
Operating expenses:
Services and purchases from Shanghai Icson Group
Services and purchases from Tencent Group
Services from Dada Group
—
—
Other income:
Income from non-compete agreement with Dada Group
—
—
Revenues from related parties, excluding those from the major related parties as stated above, represented approximately nil, 0.01% and 0.01% of total net revenues of the Group for the years ended December 31, 2014, 2015, and 2016, respectively. Transactions with related parties included in operating expenses, excluding those with the major related parties as stated above, represented 0.01%, 0.02%, and 0.03% of total operating expenses of the Group for the years ended December 31, 2014, 2015, and 2016, respectively.
(b) The Group had the following balances with the major related parties:
As of December 31,
2015
2016
RMB
RMB
Due from Tencent Group
Due from Shanghai Icson Group
—
Due from Staging Finance Group
Due from Dada Group
—
Total
Due to Tencent Group
)
)
Due to Business Infinite Group
)
)
Due to Tuniu Group
)
)
Due to Bitauto Group
)
—
Total
)
)
Deferred revenues in relation to traffic support, marketing and promotion services to be provided to Bitauto Group
)
)
Deferred revenues in relation to traffic support, marketing and promotion services to be provided to Tuniu Group
)
)
Deferred revenues in relation to traffic support, marketing and promotion services to be provided to Dada Group
—
)
Total
)
)
Other liabilities in relation to non-compete obligation to Dada Group
—
)
Total
—
)
As of December 31, 2015 and 2016, the Group recorded amount due from related parties other than the major related parties as stated above of RMB54,986 and RMB264,056, which represented approximately 0.50% and 1.34% of the Group’s total accounts receivable, net and prepayments and other current assets, respectively. As of December 31, 2015 and 2016, the Group recorded amount due to related parties other than the major related parties and deferred revenues in relation to traffic support, marketing and promotion services to be provided to related parties other than the major related parties as stated above of RMB79,064 and RMB147,224, which represented approximately 0.19% and 0.19% of the Group’s total accounts payable, accrued expenses and other current liabilities, deferred revenues and other non-current liabilities, respectively. The Group believes that the terms of the agreements with the related parties are comparable to the terms in arm’s-length transactions with third-party customers and vendors.</t>
  </si>
  <si>
    <t>Segment reporting</t>
  </si>
  <si>
    <t>27. Segment reporting
The Group has determined that it operates in two operating segments: (1) JD Mall, (2) New Businesses. JD Mall represents traditional e-commerce business. New businesses include JD Finance, O2O, insurance, technology initiatives as well as overseas business. New businesses also include the business of Paipai.com for the years ended December 31, 2014 and 2015.
The Group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The table below provides a summary of the Group’s operating segment results for the years ended December 31, 2014, 2015 and 2016.
For the year ended December 31,
2014
2015
2016
RMB
RMB
RMB
Net revenues:
JD Mall
New Businesses
Inter-segment*
)
)
)
Total consolidated net revenues
Operating income/(loss):
JD Mall
New Businesses**
)
)
)
Inter-segment*
Total segment operating income/(loss)
)
)
Unallocated expenses (***)
)
)
)
Total consolidated operating loss
)
)
)
Total other income/(expense)
)
)
Loss before tax
)
)
)
(*) The inter-segment eliminations mainly consist of revenues related to payment processing and financing services provided by JD Finance to JD Mall, and promotion and advertising services provided by JD Mall to New Businesses.
(**) The operating loss of New Businesses included the interest revenue of RMB94, 618, RMB384, 139 and RMB1, 397, 799 for the years ended December 31, 2014, 2015 and 2016, respectively, and interest expense of nil, nil and RMB845, 074 for the years ended December 31, 2014, 2015 and 2016, respectively.
(***) Unallocated items include revenue from business cooperation arrangements with equity investees, share-based compensation, amortization of intangible assets resulting from assets and business acquisitions, and impairment of goodwill and intangible assets, which are not allocated to segments.
As of December 31, 2016 and December 31, 2015, the balances of consumer financing, supply chain financing and business financing that affected the balances of accounts receivable, advance to suppliers, loan receivables, amount due from related parties, other non-current assets and accounts payable were as follows:
The balances of consumer financing and business financing of RMB14.3 billion, RMB0.6 billion as of December 31, 2016 and RMB6.4 billion, RMB0.3 billion as of December 31, 2015, respectively were included in the accounts receivables, net.
The balances of supply chain financing of RMB1.2 billion as of December 31, 2016, and RMB0.2 billion as of December 31, 2015, respectively were included in advance to suppliers.
The balances of consumer financing and supply chain financing provided in the marketplace business of RMB9.3 billion, RMB3.4 billion as of December 31, 2016 and RMB2.6 billion, RMB1.1 billion as of December 31, 2015, respectively were included in loan receivables.
The balances of business financing of RMB0.1 billion as of December 31, 2016 and RMB0.2 billion as of December 31, 2015, respectively were included in amount due from related parties.
The balances of consumer financing of RMB1.7 billion as of December 31, 2016 and RMB1.0 billion as of December 31, 2015, respectively were included in other non-current assets.
The balances of supply chain financing of RMB7.0 billion as of December 31, 2016 and RMB4.7 billion as of December 31, 2015, respectively were net off in the accounts payable.</t>
  </si>
  <si>
    <t>Employee benefit</t>
  </si>
  <si>
    <t>28.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903,494, RMB1,815,532 and RMB2,798,830 for the years ended December 31, 2014, 2015 and 2016, respectively.</t>
  </si>
  <si>
    <t>Lines of credit</t>
  </si>
  <si>
    <t>Line of credit</t>
  </si>
  <si>
    <t>29. Lines of credit
As of December 31, 2016, the Group had agreements with 21 PRC commercial banks for unsecured revolving lines of credit, and increased its revolving lines of credit to RMB21,660,000. The Company was in compliance with the financial covenants, if any, under those lines of credit as of December 31, 2016.
As of December 31, 2016, under the lines of credit, the Company had RMB2,000,000 outstanding for the liquidity loans, RMB8,841,710 reserved for the issuance of bank acceptance, RMB187,662 reserved for the bank guarantee and RMB826,973 outstanding for the bank factoring.</t>
  </si>
  <si>
    <t>Commitments and contingencies</t>
  </si>
  <si>
    <t>30. Commitments and contingencies
Operating lease commitments
The Group leases office, fulfillment centers and bandwidth under non-cancelable operating lease agreements. The rental and bandwidth leasing expenses were RMB1,084,264, RMB1,917,683 and RMB2,833,736 for the years ended December 31, 2014, 2015 and 2016, respectively, and were charged to Consolidated Statements of Operations and Comprehensive Loss when incurred.
Future minimum lease payments under non-cancelable operating lease agreements with initial terms of one year or more consist of the following:
Office and fulfillment
Bandwidth
Total
RMB
RMB
RMB
2017
2018
2019
2020
2021
2022 and Thereafter
Capital commitments
The Group’s capital commitments primarily relate to commitments on construction of office building and warehouses. Total capital commitments contracted but not yet reflected in the consolidated financial statements amounted to RMB1,920,971 as of December 31, 2016. All of these capital commitments will be fulfilled in the following years according to the construction progress.
Long-Term Debt Obligations
The Group’s long-term debt obligations include unsecured senior notes and nonrecourse securitization debt which consists of asset-backed debt securities issued in connection with securitization of certain financial assets. The amounts exclude the corresponding interest payable. The expected repayment schedule of the unsecured senior notes has been disclosed in Note 15. The expected repayment amount of the nonrecourse securitization debt is approximately RMB9,389,213 and RMB4,077,627 for the years ended December 31, 2017 and 2018, respectively.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 operations of the Group.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4, 2015 and 2016.</t>
  </si>
  <si>
    <t>Restricted net assets</t>
  </si>
  <si>
    <t>31. Restricted net assets
The Group’s ability to pay dividends is primarily dependent on the Group receiving distributions of funds from its subsidiaries. Relevant PRC statutory laws and regulations permit payments of dividends by the Group’s subsidiaries,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namely general reserve fund, the enterprise expansion fund and staff welfare and bonus fund which are appropriated from net profits as reported in the enterprise’s PRC statutory financial statements. A foreign invested enterprise is required to allocate at least 10% of its annual after-tax profits to the general reserve fund until such reserve fund has reached 50% of its registered capital based on the enterprise’s PRC statutory financial statements. Appropriations to the enterprise expansion fund and staff welfare and bonus fund are at the discretion of the board of directors for all foreign invested enterprises. The aforementioned reserved funds can only be used for specific purposes and are not distributable as cash dividends.
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As a result of these PRC laws and regulations that require annual appropriations of 10% of net after-tax profits to be set aside prior to payment of dividends as general reserve fund or statutory surplus fund, the Group’s PRC subsidiaries, VIEs and VIEs’ subsidiaries are restricted in their ability to transfer a portion of their net assets to the Company.
Amounts restricted include paid-in capital and statutory reserve funds, as determined pursuant to PRC GAAP, totaling approximately RMB29,080,653 as of December 31, 2016; therefore in accordance with Rules 4.08 (e) (3) of Regulation S-X, the condensed parent company only financial statements as of December 31, 2015 and 2016 and for the years ended December 31, 2014, 2015 and 2016 are disclosed in Note 33.</t>
  </si>
  <si>
    <t>Subsequent events</t>
  </si>
  <si>
    <t>32. Subsequent events
On March 1, 2017, JD.com entered into definitive agreements relating to the reorganization of JD Finance, which runs JD.com’s internet finance business. Pursuant to the definitive agreements, JD.com will dispose of all its equity stake of 68.6% in JD Finance so that JD.com will hold neither legal ownership nor effective control of JD Finance, and will receive approximately RMB14,300,000 in cash upon transaction closing and 40% of the future pre-tax profit of JD Finance when JD Finance has a positive pre-tax income on a cumulative basis. In addition, JD.com will be able to convert its profit sharing right with respect to JD Finance into 40% of JD Finance’s equity interest, subject to applicable regulatory approvals.
Mr. Richard Qiangdong Liu, JD.com’s Chairman of the Board and Chief Executive Officer, will acquire an approximately 4.3% equity stake of JD Finance at the same price as third-party investors and pursuant to the same set of definitive agreements. Mr. Richard Qiangdong Liu will also obtain a majority of voting rights in JD Finance through his equity stake and voting proxy and/or other arrangement with other investors and ESOP participants.
The transactions contemplated under the definitive agreements are subject to certain closing conditions, and are currently expected to close in mid-2017. The Group is still in process of evaluating the accounting impact of the transactions.</t>
  </si>
  <si>
    <t>Parent company only condensed financial information</t>
  </si>
  <si>
    <t>33. Parent company only condensed financial information
The Company performed a test on the restricted net assets of consolidated subsidiaries, VIEs and VIEs’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or guarantees as of December 31, 2016.
Condensed Balance Sheets
As of December 31,
2015
2016
RMB
RMB
US$
Note 2(h)
ASSETS
Current assets:
Cash and cash equivalents
Prepayments and other current assets
Total current assets
Non-current assets:
Investments in subsidiaries, VIEs and VIEs’ subsidiaries
Investment securities
Intangible assets, net
Total non-current assets
Total assets
LIABILITIES
Current liabilities:
Accrued expenses and other liabilities
Total current liabilities
Non-current liabilities:
Unsecured senior notes
—
Total non-current liabilities
—
Total liabilities
SHAREHOLDERS’ EQUITY:
Ordinary shares (US$0.00002 par value; 100,000,000,000 shares authorized; 2,313,578,195 Class A ordinary shares issued and 2,287,701,055 outstanding, 480,178,455 Class B ordinary shares issued and 454,289,431 outstanding as of December 31, 2015; 2,467,134,904 Class A ordinary shares issued and 2,384,954,010 outstanding, 471,573,995 Class B ordinary shares issued and 451,490,387 outstanding as of December 31, 2016)
Additional paid-in capital
Statutory reserves
Treasury stock
)
)
)
Accumulated deficit
)
)
)
Accumulated other comprehensive income
Total shareholders’ equity
Total liabilities and shareholders’ equity
Condensed Statements of Operations and Comprehensive Loss
For the year ended December 31,
2014
2015
2016
RMB
RMB
RMB
US$
Note 2(h)
Operating expenses
Marketing
)
)
)
)
General and administrative
)
)
)
)
Loss from operations
)
)
)
)
Equity in loss of subsidiaries, VIEs and VIEs’ subsidiaries
)
)
)
)
Interest income
Interest expense
—
—
)
)
Others, net
)
Net loss
)
)
)
)
Preferred shares redemption value accretion
)
—
—
—
Net loss attributable to ordinary shareholders
)
)
)
)
Net loss
)
)
)
)
Other comprehensive loss:
Foreign currency translation adjustments
)
Net change in unrealized gains/(losses) on available-for-sale securities:
Unrealized gains/(losses), nil of tax
)
)
)
Reclassification adjustment for (gains)/losses recorded in net income, nil of tax
)
Net unrealized gains/(losses) on available-for-sale securities
)
Total other comprehensive income/(loss)
)
Total comprehensive loss
)
)
)
)
Condensed Statements of Cash Flows
For the year ended December 31,
2014
2015
2016
RMB
RMB
RMB
US$
Note 2(h)
Net cash provided by/(used in) operating activities
)
)
Cash flows from investing activities:
Purchase of short-term investments
)
—
—
—
Maturity of short-term investments
—
—
—
Purchases of investment securities
—
)
—
—
Cash received from disposal of investment securities
—
—
Prepayments and investments in subsidiaries, VIEs and VIEs’ subsidiaries
)
)
)
)
Cash received from business combination, net of cash acquired
—
—
—
Net cash provided by/(used in) investing activities
)
)
)
Cash flows from financing activities:
Proceeds from issuance of ordinary shares, net
—
—
—
Repurchase of ordinary shares
—
—
)
)
Purchase of capped call options
—
—
)
)
Proceeds from settlement of capped call options
—
—
Proceeds from issuance of ordinary shares pursuant to stock plans
—
Proceeds from unsecured senior notes, net of discount and debt issuance costs
—
—
Net cash provided by financing activities
Effect of exchange rate changes on cash and cash equivalents
)
)
Net increase/(decrease) in cash and cash equivalents
)
)
Cash and cash equivalents at beginning of year
Cash and cash equivalents at end of year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Such investments are presented in the Condensed Balance Sheets as “Investment in subsidiaries, VIEs and VIEs’ subsidiaries” and shares in the subsidiaries, VIEs and VIEs’ subsidiaries’ loss are presented as “Equity in loss of subsidiaries, VIEs and VIEs’ subsidiaries” in the Condensed Statements of Operations and Comprehensive Loss. The parent company only condensed financial information should be read in conjunction with the Group’ consolidated financial statements.</t>
  </si>
  <si>
    <t>Summary of significant accounting policies (Policies)</t>
  </si>
  <si>
    <t>Basis of presentation</t>
  </si>
  <si>
    <t>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Principles of consolidation</t>
  </si>
  <si>
    <t>b. Principles of consolidation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the VIEs and VIEs’ subsidiaries have been eliminated upon consolidation.</t>
  </si>
  <si>
    <t>Reclassifications</t>
  </si>
  <si>
    <t>c. Reclassifications
Certain prior period amounts have been reclassified to conform to the current period presentation to facilitate comparison. As the JD Finance has changed from supporting the overall JD platform to an independently operated and self-funded business, accounts receivables from consumer financing provided by JD Finance to consumers in marketplace are mainly for investment purpose and are reclassified to loan receivables. Accordingly, accounts receivable balance of RMB1,314,619 as of December 31, 2015 has been reclassified to conform to the current period financial statement presentation. Cash flows resulted from loan receivables are reclassified from operating activities in cash flows to investing activities in cash flows with the amount of RMB274,885 and RMB3,507,873 for the years ended December 31, 2014 and 2015, respectively.</t>
  </si>
  <si>
    <t>Revision of previously issued financial statements</t>
  </si>
  <si>
    <t>d. Revision of previously issued financial statements
The Company adjusted its financial statements as of and for the year ended December 31, 2015 to reflect a correction to the Company's foreign currency translation treatment over investments under equity method of accounting and deferred revenue resulting from the acquisition of equity method investments. Pursuant to ASC 830-10-15-3, the translation principle for consolidation should be applied to equity method investments as the equity method is an extension of consolidation. The Company determined that, in the previously issued financial statements, the foreign currency translation treatment on the basis difference and deferred revenue balances arising from the acquisition of certain equity method investments had not been following the same method as those for consolidated foreign subsidiaries, accordingly, an adjustment is made to reflect the correction. This adjustment was not material to the previously issued financial statements as of and for the year ended December 31, 2015.
The following table presents the summary information of the revision:
Consolidated Statements of Operations and Comprehensive Loss for
As reported
As revised
Revision
RMB
RMB
RMB
Net revenues
)
Share of results of equity investees
)
)
Net loss
)
)
Net loss per share - basic
)
)
Net loss per share - diluted
)
)
Consolidated Balance Sheets as of December 31, 2015
As reported
As revised
Revision
RMB
RMB
RMB
Investment in equity investees
)
Deferred revenues - current
)
Deferred revenues - non-current
)
Accumulated deficit
)
)
Accumulated other comprehensive income
)</t>
  </si>
  <si>
    <t>e. Non-controlling interests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t>
  </si>
  <si>
    <t>Use of estimates</t>
  </si>
  <si>
    <t>f.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sales returns, vendor and customer incentives, the valuation and recognition of share-based compensation arrangements, taxation, fair value of assets and liabilities acquired in business combinations, fair value of other investments, assessment for impairment of long-lived assets, investment in equity investees, investment securities, intangible assets and goodwill, allowance for doubtful accounts, inventory reserve for excess and obsolete inventories, lower of cost and market value of inventories, depreciable lives of property, equipment and software, useful lives of intangible assets and redemption value of the redeemable preferred shares. Actual results may differ materially from those estimates.</t>
  </si>
  <si>
    <t>Foreign currency translation</t>
  </si>
  <si>
    <t>g. Foreign currency translation
The Group’s reporting currency is Renminbi (“RMB”). The functional currency of the Group’s entities incorporated in Cayman Islands, British Virgin Islands (“BVI”), Hong Kong (“HK”), Singapore and The United States of America is the United States dollars (“US$”). The functional currency of the Group’s entities incorporated in The Republic of Indonesia is the Indonesian rupiah(“IDR”). The Group’s PRC subsidiaries, VIEs and VIEs’ subsidiaries determined their functional currency to be RMB. The determination of the respective functional currency is based on the criteria of ASC 830, Foreign Currency Matters .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Loss. Total exchange losses were RMB28,980, RMB57,395 and RMB146,354 for the years ended December 31, 2014, 2015 and 2016,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to the Group’s other comprehensive income/(loss) were a loss of RMB121,612, a gain of RMB954,787 and a gain of RMB943,616 for the years ended December 31, 2014, 2015 and 2016 respectively.</t>
  </si>
  <si>
    <t>Convenience translation</t>
  </si>
  <si>
    <t>h. Convenience translation
Translations of the Consolidated Balance Sheets, the Consolidated Statements of Operations and Comprehensive Loss and the Consolidated Statements of Cash Flows from RMB into US$ as of and for the year ended December 31, 2016 are solely for the convenience of the readers and were calculated at the rate of US$1.00=RMB6.9430, representing the noon buying rate set forth in the H.10 statistical release of the U.S. Federal Reserve Board on December 30, 2016. No representation is made that the RMB amounts could have been, or could be, converted, realized or settled into US$ at that rate on December 31, 2016, or at any other rate.</t>
  </si>
  <si>
    <t>i. Cash and cash equivalents
Cash and cash equivalents consist of cash on hand, time deposits, as well as highly liquid investments, some of which are subject to certain penalty as to early withdrawal, which have original maturities of three months or less.</t>
  </si>
  <si>
    <t>j. Restricted cash
Cash that is restricted as to withdrawal or for use or pledged as security is reported separately on the face of the Consolidated Balance Sheets, and is not included in the total cash and cash equivalents in the Consolidated Statements of Cash Flows. The Group’s restricted cash mainly represents (a) security deposits held in designated bank accounts for issuance of bank acceptance and letter of guarantee; and (b) time deposits that are pledged for short-term bank loans; (c) security deposits held in designated bank accounts related to payment service; (d) security deposits held in designated bank accounts related to prepaid cards issued to the customers.</t>
  </si>
  <si>
    <t>k. Short-term investments
Short-term investments include wealth management products, which are certain deposits with variable interest rates or principal not-guaranteed with certain financial institutions. The Group classifies the wealth management products as “available-for-sale” securities. These investments are recorded at fair market value with the unrealized gains or losses recorded in accumulated other comprehensive income/(loss) as a component of shareholders’ equity. Realized gains are reflected as a component of interest income.
In addition, short-term investments are also comprised of time deposits placed with banks with original maturities longer than three months but less than one year.</t>
  </si>
  <si>
    <t>l. Accounts receivable, net
Accounts receivable, net mainly represent amounts due from customers and online payment channels and are recorded net of allowance for doubtful accounts. The Group considers many factors in assessing the collectability of its accounts receivable, such as the age of the amounts due, the payment history, creditworthiness and financial conditions of the customers and industry trend, to determine the allowance percentage for the overdue balances by age. The Group adjusts the allowance percentage periodically when there are significant differences between estimated bad debts and actual bad debts. An allowance for doubtful accounts is recorded in the period in which a loss is determined to be probable. The Group also makes specific allowance if there is strong evidence indicating that the accounts receivable are likely to be unrecoverable. A majority of the allowances for doubtful accounts are for financing receivables from individual consumers related to the online direct sales business. Accounts receivable balances are written off after all collection efforts have been exhausted. The accounts receivables with the collection period over one year are classified into other non-current assets in the Consolidated Balance Sheets.</t>
  </si>
  <si>
    <t>m.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The Group also provides fulfillment-related services in connection with the Group’s online marketplace. Third-party sellers maintain ownership of their inventories and therefore these products are not included in the Group’s inventories.</t>
  </si>
  <si>
    <t>n. Loan receivables, net
Loan receivables consist primarily of micro loans made to small and medium size enterprises that are merchants on the Group’s online marketplace and qualified individual customers as well. The loan periods extended by the Group to the merchants and the individual customers range from 1 day to 36 months. Such amounts are recorded at the outstanding principal amount less allowance for doubtful accounts, and include accrued interest receivable as of the balance sheet date. The loan receivables with the collection period over one year are classified into other non-current assets in the Consolidated Balance Sheets. As of December 31, 2015 and 2016, the balances of loan receivables, net were RMB3,698,488 and RMB12,697,915, respectively.
The Group has entered into syndication loan arrangements with certain third party financial institutions to jointly provide loans to individual customers. The Group and the third party financial institutions make loans to the borrowers and have a direct legal relationship with the borrowers for its own portion of the loans, respectively. The Group and the third party financial institutions have the rights to receive the repayment from the borrowers, take credit risk, and earn interest income on its loan portion, respectively. Hence, the Group records loan receivables and interest income of its portion in the Consolidated Financial Statements.
Allowance for doubtful accounts represents the Group’s best estimate of the losses inherent in the outstanding portfolio of loans. Judgment is required to determine the allowance amounts and whether such amounts are adequate to cover potential bad debts, and periodical reviews are performed to ensure such amounts continue to reflect the best estimate of the losses inherent in the outstanding portfolio of loans. As of December 31, 2015 and 2016, allowance for doubtful accounts was RMB87,996 and RMB251,813, respectively.</t>
  </si>
  <si>
    <t>o.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 years
Office equipment
5 years
Vehicles
5 years
Logistic and warehouse equipment
5 years
Leasehold improvement
Over the shorter of the expected life of leasehold improvements or the lease term
Software
3-5 years
Building
40 years
Building improvement
5-10 years
Repairs and maintenance costs are charged to expenses as incurred, whereas the costs of renewals and betterment that extend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Loss.</t>
  </si>
  <si>
    <t>p.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5 and 2016, the balances of construction in progress were RMB1,266,992 and RMB1,992,123, which were primarily relating to the construction of office buildings and warehouses.</t>
  </si>
  <si>
    <t>q. Land use rights, net
Land use rights are recorded at cost less accumulated amortization. Amortization is provided on a straight-line basis over the estimated useful lives which are 34 to 70 years and represent the shorter of the estimated usage periods or the terms of the agreements.</t>
  </si>
  <si>
    <t>r. Intangible assets, net
Domain names, trademarks, and copyrights
Domain names, trademarks, and copyrights purchased from third parties are initially recorded at cost and amortized on a straight-line basis over the estimated economic useful lives. The estimated useful lives are as follows:
Category
Estimated useful lives
Domain names
10 years
Trademarks
7-20 years
Copyrights
2-5 years
Intangible assets arising from business combination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economic useful lives of the assets.</t>
  </si>
  <si>
    <t>s.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t. Investment in equity investees
Investment in equity investees represents the Group’s investments in privately held companies and publicly traded companies. The Group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Group has neither significant influence nor control through investments in common stock or in-substance common stock, the cost method of accounting is used.
Under the equity method, the Group’s share of the post-acquisition profits or losses of the equity investees are recorded in share of results of equity investees in the Consolidated Statements of Operations and Comprehensive Loss and its share of post-acquisition movements are recorded in accumulated other comprehensive income/(loss) as a component of shareholders’ equity. The Group records its share of the results of equity investments in publicly listed companies and certain privately held companies on a one quarter in arrears basi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Under the cost method, the Group carries the investment at cost and recognizes income to the extent of dividends received from the distribution of the equity investee’s post-acquisition profits.
The Group continually reviews its investment in equity investee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t>
  </si>
  <si>
    <t>u. Investment securities
The Group invests in marketable equity securities to meet business objectives. These marketable securities are reported at fair value, classified and accounted for as available-for-sale securities in investment securities. The treat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loss) as a component of shareholders’ equity. If the Group determines a decline in fair value is other-than-temporary, the cost basis of the individual security is written down to fair value as a new cost basis and the amount of the write-down is accounted for as a realized loss charged in others, net in the Consolidated Statements of Operations and Comprehensive loss. The fair value of the investment would not be adjusted for subsequent recoveries in fair value. The Group also invested in certain trust investments and applied the fair value option. The trust investments are carried at fair value, with the fair value changes recorded in the Consolidated Statements of Operations and Comprehensive Loss.</t>
  </si>
  <si>
    <t>v. Other investments
Other investments represent the higher yield investments purchased by JD Finance and resold to third-party investors. JD Finance will earn yield differentials. As JD Finance takes the majority risks and rewards of the products sold to the third-party investors, the Group reported the investments purchased and the funds raised by sale of the financial products on a gross basis on the Consolidated Balance Sheets. The Group elected the fair value option pursuant to ASC 825 at the date of initial recognition and carried these investments subsequently at fair value. As of December 31, 2015 and 2016, nil and RMB10,766,920 of the higher yield investments purchased by JD Finance with maturities within one year were recorded as other investments in current assets, and nil and RMB6,997,425 with the maturities over one year were recorded as other investments in non-current assets, in the Consolidated Balance Sheets, respectively. As of December 31, 2015 and 2016, nil and RMB18,106,270 of lower yield investments sold to the third-party investors were recorded as accrued expenses and other current liabilities (see Note 15) , in the Consolidated Balance Sheets, respectively. The interest revenue and cost are recorded as services and others revenue and cost of revenues, respectively, in the Consolidated Statements of Operations and Comprehensive Loss.</t>
  </si>
  <si>
    <t>Impairment of long-lived assets</t>
  </si>
  <si>
    <t>w.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si>
  <si>
    <t>x. Nonrecourse securitization debt
The Group periodically securitizes accounts receivables and loans arising from its consumer and supply chain financing businesses through the transfer of those assets to securitization vehicles. The securitization vehicles then issue debt securities to third party investors, collateralized by the transferred assets. The asset-backed debt securities issued by the securitization vehicles are nonrecourse to the Group and are payable only out of collections on their respective underlying collateralized assets. The securitization vehicles are considered consolidated variable interest entities pursuant to ASC 810, and the asset-backed debt securities issued by the securitization vehicles are reported as current and non-current liabilities in the Consolidated Balance Sheets based on their respective expected repayment dates. While the contractual maturities of the asset-backed debt securities are from 2017 to 2020, the securities are repaid as collections on the underlying collateralized assets occur. As of December 31, 2015 and 2016, the collateralized accounts receivables and loans were RMB4,320,000 and RMB17,339,490, respectively. The weighted average interest rate for the outstanding nonrecourse securitization debt as of December 31, 2015 and 2016 was approximately 5.30% and 4.39%, respectively.</t>
  </si>
  <si>
    <t>y. Unsecured senior notes
Unsecured senior notes are recognized initially at fair value, net of debt discounts or premiums and debt issuance costs. Debt discount or premium and debt issuance costs are recorded as a reduction of the principal amount and the related accretion is recorded as interest expense in the Consolidated Statements of Operations and Comprehensive Loss over the maturities of the notes using the effective interest method.</t>
  </si>
  <si>
    <t>Fair value</t>
  </si>
  <si>
    <t>z.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cost method and equity method on other-than-temporary basis, intangible assets, goodwill and fixed assets are marked to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t>
  </si>
  <si>
    <t>aa. Revenue
The Group through its websites, mainly www.jd.com, engages primarily in the sale of electronics and home appliance products and general merchandise products sourced from manufacturers, distributors and publishers in China on the internet, and offers an online marketplace that enables third-party sellers to sell their products to consumers. The Group also offers financial services to its suppliers, third party sellers and qualified individual customers. Customers place their orders for products or services online through the Group’s websites. Payment for the purchased products or services is generally made either before delivery or upon delivery.
Consistent with the criteria of ASC 605, Revenue Recognition ,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In accordance with ASC 605, Revenue Recognition , the Group evaluates whether it is appropriate to record the gross amount of product sales and related costs or the net amount earned as commissions. When the Group is primarily obligated in a transaction, is subject to inventory risk, has latitude in establishing prices and selecting suppliers, or has several but not all of these indicators, revenues should be recorded on a gross basis. When the Group is not the primary obligor, doesn’t bear the inventory risk and doesn’t have the ability to establish the price, revenues are recorded on a net basis.
Revenue arrangements with multiple deliverables are divided into separate units of accounting and arrangement considerations are allocated using estimated selling prices if the Group does not have vendor-specific objective evidence or third-party evidence of the selling prices of the deliverables.
The Group recognizes revenue net of discounts and return allowances when the products are delivered and title passes to customers. Return allowances, which reduce net revenues, are estimated based on historical experiences.
The Group also sells prepaid cards which can be redeemed to purchase products sold on the website www.jd.com. The cash collected from the sales of prepaid cards is initially recorded in advance from customers in the Consolidated Balance Sheets and subsequently recognized as revenues upon the sales of the respective products through redemption of prepaid cards are completed.
Revenue is recorded net of value-added taxes, business taxes and related surcharges.
Online Direct Sales
The Group primarily sells electronics and home appliance products and general merchandise products through online direct sales. The Group recognizes the revenues from the online direct sales on a gross basis as the Group is primarily obligated in these transactions, is subject to inventory risk, has latitude in establishing prices and selecting suppliers, or has met several but not all of these indicators. Revenues from the sales of electronics and home appliance products were RMB90,890,026, RMB134,346,243 and RMB179,636,669, and revenues from the sales of general merchandise products were RMB17,659,232, RMB33,374,741 and RMB58,065,317, for the years ended December 31, 2014, 2015 and 2016, respectively.
Services and Others
The revenues of services and others primarily consist of commission fees charged to third-party sellers for participating in the Group’s online marketplace, where the Group generally is not the primary obligor, does not bear the inventory risk, does not have the ability to establish the price or control the related shipping services when utilized by the online marketplace merchants. Upon successful sales at www.jd.com, the Group will charge the third-party sellers a negotiated amount or a fixed rate commission fee based on the sales amount. Commission fee revenues are recognized on a net basis at the point of delivery of products, net of return allowance.
The Group also provides online marketing services to merchants and suppliers on its various website channels and third party marketing affiliate’s websites, including but not limited to advertising placements such as banners, links, logos and buttons, and pay for performance marketing services on which merchants and suppliers are charged based on effective click on their products or service listings. The Group recognizes revenues from advertising placements ratably over the period during which the advertising services are provided or on the number of times that the advertisement has been displayed based on cost per thousand impressions, and recognizes revenues from pay for performance marketing services based on effective clicks. Advertising arrangements involving multiple deliverables are allocated into single-element arrangements based on their relative selling price in the absence of both vendor specific objective evidence and third party evidence, and the related revenue is recognized over the period during which the element is provided. Significant assumptions and estimates have been made in estimating the relative selling price of each single-element, and changes in judgments on these assumptions and estimates could materially impact the timing of advertising revenue recognition. The Group did not enter into material advertising-for-advertising barter transactions.
The Group offers consumer financing to individual customers and supply chain financing to suppliers and merchants on the Group’s online marketplace. Revenues resulting from these financing services are recognized in accordance with the contractual terms.
The Group earns transaction fees from processing transactions for online payment customers. Services resulting from these transactions are recognized as service revenues when processing services are completed. Transaction fee is charged based on certain criteria (such as account type and volume of payments received per month) for funds they receive.
The Group offers comprehensive customer services, primarily include 7*24 hours customer service to respond to customer post-sales requests, return and exchange service to facilitate customer’s return, exchange and repair of defective goods. These services are free of charge. The Group also provides return/exchange logistic service to the customers, of which the revenues recognized was not material for the periods presented.</t>
  </si>
  <si>
    <t>Customer incentives and loyalty programs</t>
  </si>
  <si>
    <t>bb. Customer incentives and loyalty programs
The Group provides two types of discounted coupons, referred to as D Coupons and J Coupons, for free to its customers to incentivize purchase.
·
D Coupons are given to a customer upon their current purchase or can be given for free to promote future purchases. This coupon requires the customer to make future purchase of a minimum value in order to enjoy the value provided by the coupon. The right to purchase discounted products in the future is not considered an element of an arrangement within the scope of the multiple-element arrangements guidance in ASC 605, as the right does not represent a significant and incremental discount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 on the future purchase.
·
J Coupons are given to a customer that has made a qualified purchase and is to be used on a future purchase, with no limitation as to the minimum value of the future purchase. Accordingly, the Group has determined that J Coupons awarded during a purchase activity are considered an element of an arrangement within the scope of ASC 605-25, as the J Coupons represent a significant and incremental discount to the customer. Therefore, the delivered products and the J Coupons awarded are treated as separate unit of accounting. The selling price of the J Coupons awarded is generally determined by management’s best estimate of the selling price in the absence of both vendor specific objective evidence and third party evidence. The amount allocated to the J Coupons is deferred and recognized when the J Coupons are redeemed or at the coupon’s expiration, whichever occurs first. J Coupons have an expiration of one year after issuance. For the years ended December 31, 2014, 2015 and 2016, the amount of expired J Coupons was not material.
Registered customers may also earn loyalty points or J Beans, which was launched in October 2013 based on certain activities performed on the Group’s website by the customers such as purchasing merchandise or reviewing their buying experiences. Customers may redeem the loyalty points for J Coupons or J Beans to be used for future purchase of selected items without minimum purchase requirements. The Group considers loyalty points and J Beans awarded from sales of products and reviewing buying experiences to be part of its revenue generating activities, and such arrangements are considered to have multiple elements. Therefore, the sales consideration is allocated to the products and loyalty points or J Beans based on the relative selling price of the products and loyalty points or J Beans awarded. Consideration allocated to the loyalty points or J Beans is initially recorded as deferred revenues, and recognized as revenues when the J Coupons for which the loyalty points are redeemed are used, or when J Beans are used or expired. In October 2014, the Group terminated its loyalty points program and transferred all of the loyalty points to J Beans for the customers. J Beans will expire at the subsequent year end after issuance. For the years ended December 31, 2014, 2015 and 2016, the amount of expired J Beans was not material.</t>
  </si>
  <si>
    <t>cc. Cost of revenues
Cost of revenues consists of purchase price of products, inbound shipping charges, write-downs of inventory, traffic acquisition costs related to online marketing services, and direct interest expense costs related to internet finance business. Shipping charges to receive products from the suppliers are included in the inventories, and recognized as cost of revenues upon sale of the products to the customers. Payment processing and related transaction costs, including those associated with the sales transactions as well as packaging material costs, are classified in fulfillment in the Consolidated Statements of Operations and Comprehensive Loss.</t>
  </si>
  <si>
    <t>Rebates and subsidies</t>
  </si>
  <si>
    <t>dd.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t>
  </si>
  <si>
    <t>ee. Fulfillment
Fulfillment costs represent packaging material costs and those costs incurred in outbound shipping, operating and staffing the Group’s fulfillment and customer service centers, including costs attributable to buying, receiving, inspecting and warehousing inventories; picking, packaging and preparing customer orders for shipment; processing payment and related transaction costs and responding to inquiries from customers. Fulfillment costs also contain third party transaction fees, such as credit card processing and debit card processing fees. Shipping cost included in fulfillment costs amounted to RMB4,077,586, RMB7,236,163 and RMB11,389,845 for the years ended December 31, 2014, 2015 and 2016, respectively.</t>
  </si>
  <si>
    <t>ff. Marketing
Marketing expenses consist primarily of advertising costs, public relations expenditures, and payroll and related expenses for employees involved in marketing and business development activities. The Group pays commissions to participants in the associates program when their customer referrals result in successful product sales and records such costs in marketing in the Consolidated Statements of Operations and Comprehensive Loss. The Group also participates in cooperative advertising arrangements with certain of the Group’s vendors and third-party sellers.
Advertising costs, which consist primarily of online advertising, offline television, movie and outdoor advertising, are expensed as incurred, and totaled RMB2,780,642, RMB5,721,216 and RMB8,106,188 for the years ended December 31, 2014, 2015 and 2016, respectively.</t>
  </si>
  <si>
    <t>gg. Technology and content
Technology and content expenses consist primarily of technology infrastructure expenses and payroll and related expenses for employees involved in platform development, category expansion, editorial content, buying and merchandising selection systems support, as well as costs associated with the computing, storage and telecommunications infrastructure for internal use that support the Group’s web services. Technology and content expenses are expensed as incurred. Software development costs are recorded in “Technology and content” as incurred as the costs qualifying for capitalization have been insignificant.</t>
  </si>
  <si>
    <t>hh. General and administrative
General and administrative expenses consist of payroll and related expenses for employees involved in general corporate functions, including accounting, finance, tax, legal and human relations; costs associated with use by these functions of facilities and equipment, such as depreciation expenses, rental and other general corporate related expenses.</t>
  </si>
  <si>
    <t>ii. Share-based compensation
The Company grants non-vested ordinary shares, restricted share units (“RSUs”) and share options of the Company or its subsidiaries to eligible employees and non-employee consultants and accounts for these share-based awards in accordance with ASC 718 Compensation — Stock Compensation and ASC 505-50 Equity-Based Payments to Non-Employees.
Employee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Non-employees’ share-based awards are measured at fair value at the earlier of the commitment date or the date the services are completed. Awards granted to non-employees are re-measured at each reporting date using the fair value as at each period end until the measurement date, generally when the services are completed and awards are vested. Changes in fair value between the reporting dates are recognized by graded vesting method.
Prior to the Company’s initial public offering, the fair value of the non-vested ordinary shares and RSU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After the Company’s initial public offering, in determining the fair value of the RSUs granted, the closing market price of the underlying shares on the last trading date prior to the grant dates is applied. In determining the fair value of the RSUs granted on May 22, 2014, the date when the Group’s ADSs first commenced trading on NASDAQ, the per share equivalent of the Company’s initial public offering price is applied.
Determination of estimated fair value of the Company’s subsidiaries before they were publicly listed requires complex and subjective judgments due to their limited financial and operating history, unique business risks and limited public information on companies in China similar to the Company’s subsidiaries. The Company, with the assistance of an independent valuation firm, evaluated the use of two generally accepted valuation approaches. The income approach is used if a revenue model had been established, the market approach is used if information from comparable companies had been available, or a weighted blend of these two approaches is used if more than one is applicable, to estimate the Company’s subsidiaries’ enterprise value for purposes of recording stock-based compensation.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Forfeitures are estimated at the time of grant and revised in the subsequent periods if actual forfeitures differ from those estimates.</t>
  </si>
  <si>
    <t>Income tax</t>
  </si>
  <si>
    <t>jj.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Operations and Comprehensive Loss in the period of change.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14, 2015 and 2016, the Group did not have any significant unrecognized uncertain tax positions.</t>
  </si>
  <si>
    <t>Leases</t>
  </si>
  <si>
    <t>kk.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Operations and Comprehensive Loss on a straight-line basis over the terms of underlying lease. The Group has no capital leases for any of the periods presented.</t>
  </si>
  <si>
    <t>Comprehensive income/(loss)</t>
  </si>
  <si>
    <t>ll. Comprehensive income/(loss)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includes net loss, changes in unrealized gains/(losses) on available for sales securities, foreign currency translation adjustments, and share of change in other comprehensive income/(loss) of equity investments.</t>
  </si>
  <si>
    <t>Earnings/ (Loss) per share</t>
  </si>
  <si>
    <t>mm. Earnings/(Loss) per share
Basic earnings/(loss) per share is computed by dividing net income/(loss) attributable to holders of ordinary shares, considering the accretions to redemption value of the preferred shares and net income attributable to mezzanine classified non-controlling interests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accretion and allocation of net income related to the preferred shares and mezzanine classified non-controlling interests shareholder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t>
  </si>
  <si>
    <t>nn.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 historically had only one single reportable segment because the CODM formerly relied on the consolidated results of operations when making decisions about allocating resources and assessing performance of the Group. With the development of the new business initiatives, the CODM started to separately evaluate performance and allocate resources by different business segments, thus the Group changed its reportable segments in 2016. The Group’s principal operations are currently organized into two major business segments, the JD Mall segment and the New businesses segment, which are defined based on the products and services provided. JD Mall represents traditional e-commerce business. New businesses include JD Finance, O2O, insurance, technology initiatives as well as overseas business. Accordingly, the Group updated the presentation of its reportable segments for prior years to conform to the current year’s presentation in accordance with ASC 280 Segment Reporting .</t>
  </si>
  <si>
    <t>oo. Statutory reserves
The Company’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14, 2015 and 2016, profit appropriation to statutory surplus fund for the Group’s entities incorporated in the PRC was approximately RMB12,361, RMB40,551 and RMB77,378 respectively. No appropriation to other reserve funds was made for any of the periods presented.</t>
  </si>
  <si>
    <t>Recent accounting pronouncements</t>
  </si>
  <si>
    <t>pp. Recent accounting pronouncements
In May 2014, the FASB issued ASU 2014-09, “Revenue from Contracts with Customers,” which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deferred the effective date of the revenue recognition guidance to reporting periods beginning after December 15, 2017. Early adoption is permitted for reporting periods beginning after December 15, 2016. The Group has set up an implementation team that is currently in the process of analyzing each of the Group’s revenue streams in accordance with the new revenue standard to determine the impact on the Group’s consolidated financial statements. While the Group continues to assess all potential impacts of the standard, the Group currently anticipates there will be an impact related to the timing of when to recognize unredeemed portion of prepaid cards, which the Group will begin to recognize over the expected customer redemption period, rather than waiting until prepaid cards expire or when the likelihood of redemption becomes remote. The Group also anticipates that revenues and expenses related to certain advertising barter transactions will be recognized. The Group will apply the new revenue standard beginning January 1, 2018.
In July 2015, the FASB issued ASU 2015-11, “Inventory (Topic 330),” which modifies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effective for fiscal years beginning after December 15, 2016, including interim periods within those fiscal years, with early adoption permitted. The Group does not expect the adoption to have a material impact on its consolidated financial statements.
In November 2015, the FASB issued ASU 2015-17, “Income taxes (Topic 740),” which amends the accounting for income taxes and requiring all deferred tax assets and liabilities to be classified as non-current in the consolidated balance sheets. The ASU is effective for fiscal years beginning after December 15, 2016, including interim periods within those fiscal years, with early adoption permitted. The ASU may be adopted either prospectively or retrospectively. The Group adopted this ASU in the quarter ended December 31, 2016 and retrospectively adjusted prior periods. Upon adoption, current deferred tax liabilities of RMB1,228 in the December 31, 2015 consolidated balance sheet were reclassified as non-current.
In January 2016, the FASB issued ASU 2016-01, “Financial Instruments-Overall (Subtopic 825-10): Recognition and Measurement of Financial Assets and Financial Liabilities”, which amends various aspects of the recognition, measurement, presentation, and disclosure for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e ASU is effective for fiscal years beginning after December 15, 2017, including interim periods within those fiscal years. Early adoption is permitted only for certain provisions. The Group is currently evaluating the impact of the adoption on its consolidated financial statements.
In February 2016, the FASB issued ASU 2016-02, “Leases (Topic 842),” which introduces a new lessee model that brings substantially all leases on to the balance sheets. The ASU will be effective for fiscal years beginning after December 15, 2018, including interim periods within those fiscal years, with early adoption permitted. The Group is currently evaluating the impact, and expects this ASU will have a material impact on the consolidated financial statements, primarily to the consolidated balance sheets and related disclosures.
In March, 2016, the FASB issued ASU 2016-09, “Compensation — Stock Compensation (Topic 718):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e ASU will be effective for fiscal years beginning after December 15, 2016, including interim periods within those fiscal years. The Group does not expect this standard to have a material impact on its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The Group is currently evaluating the impact that the standard will have on its consolidated financial statements.
In November 2016, the FASB issued ASU 2016-18, “Statement of cash flows (Topic 230): restricted cash”, which requires entities to include restricted cash and restricted cash equivalents in the cash and cash equivalent balances in the statement of cash flows. The ASU is effective for fiscal years beginning after December 15, 2017, and interim periods within those fiscal years, with early adoption permitted. The Group is currently evaluating the impact of the adoption on its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 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Group is currently evaluating the impact of adopting this standard on its consolidated financial statements.</t>
  </si>
  <si>
    <t>Principal activities and organization (Tables)</t>
  </si>
  <si>
    <t>Schedule of percentage of legal ownership in major subsidiaries, VIEs and VIEs' subsidiaries</t>
  </si>
  <si>
    <t>Equity
Place and Date of incorporation
Subsidiaries
Beijing Jingdong Century Trade Co., Ltd. (“Jingdong Century”)
%
Beijing, China, April 2007
Guangzhou Jingdong Trading Co., Ltd.
%
Guangzhou, China, July 2007
Shanghai Yuanmai Trading Co., Ltd.
%
Shanghai, China, August 2007
Jiangsu Jingdong Information Technology Co., Ltd.
%
Jiangsu, China, June 2009
Chengdu Jingdong Century Trading Co., Ltd. (“Chengdu Century”)
%
Chengdu, China, December 2009
Beijing Jingdong Century Information Technology Co., Ltd.
%
Beijing, China, September 2010
Wuhan Jingdong Century Trading Co., Ltd.
%
Wuhan, China, February 2011
Shanghai Shengdayuan Information Technology Co., Ltd. (“Shanghai Shengdayuan”)
%
Shanghai, China, April 2011
Jingdong E-Commerce (Express) Hong Kong Co., Ltd.
%
Hong Kong, China, August 2011
Jingdong Technology Group Corporation
%
Cayman Islands, November 2011
Shenyang Jingdong Century Trading Co., Ltd.
%
Shenyang, China, January 2012
Jingdong Logistics Group Corporation
%
Cayman Islands, January 2012
Jingdong E-Commerce (Logistics) Hong Kong Co., Ltd.
%
Hong Kong, China, February 2012
Jingdong E-Commerce (Trade) Hong Kong Co., Ltd.
%
Hong Kong, China, February 2012
JD.com International Limited(“JD International”)
%
Hong Kong, China, February 2012
Beijing Jingdong Shangke Information Technology Co., Ltd. (“Beijing Shangke”)
%
Beijing, China, March 2012
Tianjin Star East Co., Ltd.
%
Tianjin, China, April 2012
Beijing Jingbangda Trade Co., Ltd.
%
Beijing, China, August 2012
Shanghai Jinghui Microcredit Co., Ltd.
%
Shanghai, China, December 2013
Chongqing Jingdong Haijia E-commerce Co., Ltd. (“Chongqing Haijia”)
%
Chongqing, China, June 2014
Beijing Jinghui Microcredit Co., Ltd.
%
Beijing, China, September 2014
Place and Date of incorporation
VIEs
Beijing Jingdong 360 Degree E-commerce Co., Ltd. (“Jingdong 360”)
Beijing, China, April 2007
Fortune Rising Holdings Ltd. (“Fortune Rising”)
British Virgin Islands, May 2008
Jiangsu Yuanzhou E-commerce Co., Ltd. (“Jiangsu Yuanzhou”)
Jiangsu, China, September 2010
Suqian Limao Donghong Investment Management Co., Ltd. (“Suqian Limao”)
Jiangsu, China, December 2015
VIEs’ Subsidiaries
Beijing Jingdong Financial Technology Holding Co., Ltd. (formerly known as Beijing Jingdong Shangboguangyi Investment Management Co., Ltd. )
Beijing, China, September 2012
Chinabank Payment Business Services Co., Ltd. (“Chinabank Payment”)
Beijing, China, Acquired in October 2012
Chinabank Payment Technology Co., Ltd. (“Chinabank Payment Technology”)
Beijing, China, Acquired in October 2012
Shanghai Banghui Commercial Factoring Co., Ltd.
Shanghai, China, June 2013</t>
  </si>
  <si>
    <t>Schedule of consolidated financial information</t>
  </si>
  <si>
    <t>As of December 31,
2015
2016
RMB
RMB
Total assets
Total liabilities
For the year ended December 31,
2014
2015
2016
RMB
RMB
RMB
Total net revenues
Net loss
)
)
)
For the year ended December 31,
2014
2015
2016
RMB
RMB
RMB
Net cash provided by operating activities
Net cash used in investing activities
)
)
)
Net cash provided by financing activities
Net increase in cash and cash equivalents
Cash and cash equivalents at beginning of year
Cash and cash equivalents at end of year</t>
  </si>
  <si>
    <t>Summary of significant accounting policies (Tables)</t>
  </si>
  <si>
    <t>Schedule of the summary information of the revision</t>
  </si>
  <si>
    <t>Consolidated Statements of Operations and Comprehensive Loss for
As reported
As revised
Revision
RMB
RMB
RMB
Net revenues
)
Share of results of equity investees
)
)
Net loss
)
)
Net loss per share - basic
)
)
Net loss per share - diluted
)
)
Consolidated Balance Sheets as of December 31, 2015
As reported
As revised
Revision
RMB
RMB
RMB
Investment in equity investees
)
Deferred revenues - current
)
Deferred revenues - non-current
)
Accumulated deficit
)
)
Accumulated other comprehensive income
)</t>
  </si>
  <si>
    <t>Schedule of estimated useful lives of property, equipment and software</t>
  </si>
  <si>
    <t>Category
Estimated useful lives
Electronic equipment
3 years
Office equipment
5 years
Vehicles
5 years
Logistic and warehouse equipment
5 years
Leasehold improvement
Over the shorter of the expected life of leasehold improvements or the lease term
Software
3-5 years
Building
40 years
Building improvement
5-10 years</t>
  </si>
  <si>
    <t>Schedule of estimated useful lives of intangible assets</t>
  </si>
  <si>
    <t>Category
Estimated useful lives
Domain names
10 years
Trademarks
7-20 years
Copyrights
2-5 years</t>
  </si>
  <si>
    <t>Fair value measurement (Tables)</t>
  </si>
  <si>
    <t>Schedule of assets that are measured at fair value on a recurring basis</t>
  </si>
  <si>
    <t>Fair value measurement at reporting date using
Description
As of
Quoted Prices in Active
Significant Other
Significant
RMB
RMB
RMB
RMB
Assets
Cash equivalents
Time deposits
—
—
Restricted cash
—
—
Short-term investments
Time deposits
—
—
Wealth management products
—
—
Investment securities
Listed equity securities
—
—
Total assets
—
Fair value measurement at reporting date using
Description
As of
Quoted Prices in Active
Significant Other
Significant
RMB
RMB
RMB
RMB
Assets
Cash equivalents
Time deposits
—
—
Restricted cash
—
—
Short-term investments
Time deposits
—
—
Wealth management products
—
—
Investment securities
Listed equity securities
—
—
Trust investments
—
—
Other investments
—
—
Total assets
—</t>
  </si>
  <si>
    <t>Schedule of carrying amount and fair value of available-for-sale securities</t>
  </si>
  <si>
    <t>Cost
Gross
Gross
Provision
Fair
RMB
RMB
RMB
RMB
RMB
December 31, 2015
—
)
December 31, 2016
)
)</t>
  </si>
  <si>
    <t>Investment in equity investees (Tables)</t>
  </si>
  <si>
    <t>Schedule of condensed financial information of the Company's equity investments</t>
  </si>
  <si>
    <t>For the year ended December 31,
2015
2016
RMB
RMB
Operating data:
Revenue
Gross profit
Loss from operations
)
)
Net loss
)
)
Net loss attributable to shareholder
)
)
As of December 31,
2015
2016
RMB
RMB
Balance sheet data:
Current assets
Non-current assets
Current liabilities
Non-current liabilities
Redeemable stock
—
Non-controlling interests</t>
  </si>
  <si>
    <t>Yonghui Group</t>
  </si>
  <si>
    <t>Schedule of excess of carrying value of investment proportionate share of investees' net tangible and intangible assets</t>
  </si>
  <si>
    <t>As of
As of
RMB
RMB
Carrying value of investment in Yonghui
Proportionate share of Yonghui’s net tangible and intangible assets
Excess of carrying value of the investment over proportionate share of Yonghui’s net tangible and intangible assets
The excess of carrying value has been primarily assigned to:
Goodwill
Amortizable intangible assets (*)
Deferred tax liabilities
)
)
Cumulative losses in equity interest in Yonghui
—
)
(*) Weighted average life of the intangible assets not included in Yonghui’s consolidated financial statements was 18 years.</t>
  </si>
  <si>
    <t>Bitauto Group</t>
  </si>
  <si>
    <t>As of
As of December 31,
As of
RMB
RMB
RMB
Carrying value of investment in Bitauto (*)
Proportionate share of Bitauto’s net tangible and intangible assets
Excess of carrying value of the investment over proportionate share of Bitauto’s net tangible and intangible assets
)
The excess of carrying value has been primarily assigned to:
Goodwill (*)
—
Amortizable intangible assets (**)
)
Deferred tax liabilities
)
)
—
)
Cumulative losses in equity interest in Bitauto
—
)
)
(*) In the fourth quarter of 2015 and 2016, the Group conducted an impairment assessment on its investment in Bitauto considering the duration and severity of the decline of Bitauto’s stock price after the investment, as well as the financial condition, operating performance and the prospects of Bitauto, and concluded the decline in fair value of the investment was other-than-temporary. Accordingly, the Group recorded a charge of RMB2,585,641 and RMB672,886 to write down the carrying value of its investment in Bitauto to the fair value, based on quoted closing price of Bitauto’s stock as of December 31, 2015 and 2016, respectively.
(**) Weighted average life of the intangible assets not included in Bitauto’s consolidated financial statements was 5 years.</t>
  </si>
  <si>
    <t>Dada Group</t>
  </si>
  <si>
    <t>As of
As of
April 26,
December 31,
RMB
RMB
Carrying value of investment in Dada’s ordinary shares
Proportionate share of Dada’s net tangible assets, liabilities and intangible assets
)
Excess of carrying value of the investment over proportionate share of Dada’s net tangible and intangible assets
The excess of carrying value has been primarily assigned to:
Goodwill
Amortizable intangible assets (*)
Deferred tax liabilities
)
)
Cumulative losses in equity interest in Dada
—
)
(*) Weighted average life of the intangible assets not included in Dada’s consolidated financial statements was 9 years.</t>
  </si>
  <si>
    <t>Schedule of the estimated fair value of the assets/investments received</t>
  </si>
  <si>
    <t>As of
April 26,
RMB
Assets/investments received by the Group
Dada’s ordinary shares
Dada’s preferred shares
Warrant to purchase Dada’s preferred shares</t>
  </si>
  <si>
    <t>Tuniu Group</t>
  </si>
  <si>
    <t>As of
As of
As of
May 22,
December 31,
December 31,
RMB
RMB
RMB
Carrying value of investment in Tuniu (*)
Proportionate share of Tuniu’s net tangible and intangible assets
Excess of carrying value of the investment over proportionate share of Tuniu’s net tangible and intangible assets
The excess of carrying value has been primarily assigned to:
Goodwill (*)
Amortizable intangible assets (**)
Deferred tax liabilities
)
)
)
Cumulative gains/(losses) in equity interest in Tuniu
—
)
(*) In the second quarter of 2016, the Group conducted an impairment assessment on its investment in Tuniu considering the duration and severity of the decline of Tuniu’s stock price after the investment, and concluded the decline in fair value of the investment was other-than-temporary. Accordingly, the Group recorded a charge of RMB721,501 to write down the carrying value of its investment in Tuniu to its then fair value of RMB1,454,578, based on the quoted closing price of Tuniu as of June 30, 2016.
(**) Weighted average life of the intangible assets not included in Tuniu’s financial statements was 8 years.</t>
  </si>
  <si>
    <t>Business Combination (Tables)</t>
  </si>
  <si>
    <t>Business combination</t>
  </si>
  <si>
    <t>Schedule of allocation of the purchase price</t>
  </si>
  <si>
    <t>Amount
RMB
Fair value of the Company’s shares issued *
Transaction costs**
Total value to be allocated in purchase accounting
Amount
Amortization
RMB
Strategic Cooperation Agreement
5
Non-compete Agreement
8
Combined Platform Business
Cash
Other current assets
Property, plant and equipment, net
Current liabilities
)
Technology***
5
Domain names and trademark***
10
Advertising customer relationship***
7
Goodwill***
Deferred tax liability
)
Investment in Shanghai Icson
Call Option
—
Logistic workforce
3
Land use right
40
Net cash acquired
Total Purchase price
* Among total fair value of the shares issued of RMB11,644,310, RMB2,791,474 is the consideration for the acquisition of Combined Platform Business and RMB8,852,836 is the consideration for the acquisition of Strategic Cooperation, Non-compete, Investment in Shanghai Icson, Logistics workforce, Land use right, and Net cash acquired.
** In accordance with ASC 805-10-25-23, transaction costs relating to the business combination of the Combined Platform Business are expensed as incurred while in accordance with ASC 805-50-30-2, transaction costs relating to the acquisition of the assets in the Asset Acquisition form part of the assets’ initial carrying values, and have been included in the estimated purchase price.
*** In November 2015, the Group announced its decision to terminate the consumer-to-consumer (C2C) business of Paipai.com by December 31, 2015 with a transitional period of three months. The shut-down of Paipai.com is to combat the marketing and sales of counterfeit products and to protect the interests of consumers and brands. As a result, the Group decided that the goodwill arisen from the acquisition of the Combined Platform Business was fully impaired and an impairment charge of RMB2,593,420 was recorded in the fourth quarter of 2015. Concurrently, the remaining balance of the intangible assets arisen from the acquisition amounted to RMB156,709 as of December 31, 2015 was also determined to be impaired and the related deferred tax liability of RMB27,796 recorded from the acquisition of the Combined Platform Business was reversed as a tax benefit in the fourth quarter of 2015.</t>
  </si>
  <si>
    <t>Amount
RMB
Fair value of the Company’s shares issued
Amount
Amortization
RMB
Non-compete Agreement
8
YHD marketplace
Property, plant and equipment, net
Customer relationship
10
Technology
7
Domain names and trademark
20
Goodwill
Deferred tax liability
)
Total Purchase price</t>
  </si>
  <si>
    <t>Accounts receivable, net (Tables)</t>
  </si>
  <si>
    <t>Schedule of accounts receivable, net</t>
  </si>
  <si>
    <t>As of December 31,
2015
2016
RMB
RMB
Online direct sales and online marketplace receivables
Online payment processing transactions receivables
Advertising receivables
Others
Accounts receivable
Allowance for doubtful accounts
)
)
Accounts receivable, net</t>
  </si>
  <si>
    <t>Schedule of movements in the allowances for doubtful accounts</t>
  </si>
  <si>
    <t>For the year ended December 31,
2014
2015
2016
RMB
RMB
RMB
Balance at beginning of the year
)
)
)
Additions
)
)
)
Reverse
—
—
Write-offs
Balance at end of the year
)
)
)</t>
  </si>
  <si>
    <t>Inventories, net (Tables)</t>
  </si>
  <si>
    <t>Schedule of Inventories, net</t>
  </si>
  <si>
    <t>As of December 31,
2015
2016
RMB
RMB
Products
Packing materials and others
Inventories, net</t>
  </si>
  <si>
    <t>Property, equipment and software, net (Tables)</t>
  </si>
  <si>
    <t>Schedule of property, equipment and software, net</t>
  </si>
  <si>
    <t>As of December 31,
2015
2016
RMB
RMB
Electronic equipment
Office equipment
Vehicles
Logistic and warehouse equipment
Leasehold improvement
Software
Building and building improvement
Total
Less: Accumulated depreciation
)
)
Net book value</t>
  </si>
  <si>
    <t>Land use rights, net (Tables)</t>
  </si>
  <si>
    <t>Schedule of land use rights, net</t>
  </si>
  <si>
    <t>As of December 31,
2015
2016
RMB
RMB
Land use rights
Less: Accumulated amortization
)
)
Net book value</t>
  </si>
  <si>
    <t>Schedule of amortization expenses related to the land use rights for future periods</t>
  </si>
  <si>
    <t>For the year ended December 31,
2017
2018
2019
2020
2021
2022 and
RMB
RMB
RMB
RMB
RMB
RMB
Amortization expenses</t>
  </si>
  <si>
    <t>Intangible assets, net (Tables)</t>
  </si>
  <si>
    <t>Schedule of intangible assets, net</t>
  </si>
  <si>
    <t>As of December 31, 2015
Weighted-
Gross
Accumulated
Impairment
Net
Year
RMB
RMB
RMB
RMB
Strategic Cooperation
)
—
Non-compete
)
—
Technology
)
)
Advertising customer relationship
)
)
—
Domain names and trademark
)
)
Logistic workforce
)
—
Online payment and other licenses
)
—
Copyrights
)
—
Total
)
)
As of December 31, 2016
Weighted-
Gross
Accumulated
Impairment
Net
Year
RMB
RMB
RMB
RMB
Strategic Cooperation
)
—
Non-compete
)
—
Technology
)
)
Advertising customer relationship
)
)
Domain names and trademark
)
)
Logistic workforce
)
—
Online payment and other licenses
)
—
Copyrights
)
—
Total
)
)</t>
  </si>
  <si>
    <t>Schedule of amortization expenses related to the intangible assets for future periods</t>
  </si>
  <si>
    <t>As of December 31, 2016, amortization expenses related to the intangible assets for future periods are estimated to be as follows:
For the year ended December 31,
2017
2018
2019
2020
2021
2022 and
RMB
RMB
RMB
RMB
RMB
RMB
Amortization expenses</t>
  </si>
  <si>
    <t>Goodwill (Tables)</t>
  </si>
  <si>
    <t>Schedule of changes in the carrying amount of goodwill</t>
  </si>
  <si>
    <t>JD Mall
New Businesses
Total
RMB
RMB
RMB
Balance as of December 31, 2013
Goodwill
—
Accumulated impairment loss
—
—
—
—
Transaction in 2014
Additions
Balance as of December 31, 2014
Goodwill
Accumulated impairment loss
—
—
—
Transaction in 2015
Impairment
—
)
)
Balance as of December 31, 2015
Goodwill
Accumulated impairment loss
—
)
)
Transaction in 2016
Additions
—
Balance as of December 31, 2016
Goodwill
Accumulated impairment loss
—
)
)</t>
  </si>
  <si>
    <t>Accrued expenses and other current liabilities (Tables)</t>
  </si>
  <si>
    <t>Schedule of accrued expenses and other current liabilities</t>
  </si>
  <si>
    <t>As of December 31,
2015
2016
RMB
RMB
Amount due to the third-party investors from the sale of financial products
—
Salary and welfare payables
Deposits
Payable related to employees’ exercise of share-based awards
Rental fee payables
Professional fee accruals
Others
Total</t>
  </si>
  <si>
    <t>Unsecured senior notes (Tables)</t>
  </si>
  <si>
    <t>Schedule of unsecured senior notes</t>
  </si>
  <si>
    <t>Amounts
Effective
RMB
US$500,000 3.125% notes due 2021
%
US$500,000 3.875% notes due 2026
%
Carrying value
Unamortized discount and debt issuance costs
Total principal amounts of unsecured senior notes</t>
  </si>
  <si>
    <t>Others, net (Tables)</t>
  </si>
  <si>
    <t>Schedule of others non-operating income (expense), net</t>
  </si>
  <si>
    <t>For the year ended December 31,
2014
2015
2016
RMB
RMB
RMB
Foreign exchange losses, net
)
)
)
Government financial incentives
Impairment of investments
—
)
)
Gain from business and investment disposals
—
Others
Total
)</t>
  </si>
  <si>
    <t>Taxation (Tables)</t>
  </si>
  <si>
    <t>Schedule of components of loss before taxes</t>
  </si>
  <si>
    <t>For the year ended December 31,
2014
2015
2016
RMB
RMB
RMB
Income/(loss) before tax
Income/(loss) from China operations
)
)
Loss from non-China operations
)
)
)
Total loss before tax
)
)
)
Income tax benefits/(expenses) applicable to China operations
Current income tax expenses
)
)
)
Deferred tax benefits
Subtotal income tax benefits/(expenses) applicable to China operations
)
)
Total income tax benefits/(expenses)
)
)</t>
  </si>
  <si>
    <t>Reconciliation of the differences between statutory tax rate and the effective tax rate</t>
  </si>
  <si>
    <t>For the year ended December 31,
2014
2015
2016
Statutory income tax rate
%
%
%
Tax effect of preferential tax treatments
%
%
%
Tax effect of tax-exempt entities
)%
)%
)%
Effect on tax rates in different tax jurisdiction
%
)%
)%
Tax effect of non-deductible expenses
)%
)%
)%
Tax effect of non-taxable income
%
%
%
Changes in valuation allowance
)%
)%
)%
Expiration of loss carry forwards
)%
)%
%
Effective tax rates
)%
%
)%</t>
  </si>
  <si>
    <t>Schedule of deferred tax assets and deferred tax liabilities</t>
  </si>
  <si>
    <t>As of December 31,
2015
2016
RMB
RMB
Deferred tax assets
- Allowance for doubtful accounts
- Deferred revenues, accruals and other liabilities
- Net operating loss carry forwards
Less: valuation allowance
)
)
Net deferred tax assets
—
—
Deferred tax liabilities
- Intangible assets arisen from business combination
Total deferred tax liabilities</t>
  </si>
  <si>
    <t>Schedule of movement of valuation allowance</t>
  </si>
  <si>
    <t>As of December 31,
2014
2015
2016
RMB
RMB
RMB
Balance at beginning of the period
Additions
Reversals
)
)
)
Balance at end of the period</t>
  </si>
  <si>
    <t>Redeemable non-controlling interests (Tables)</t>
  </si>
  <si>
    <t>Schedule of the redeemable non-controlling interests</t>
  </si>
  <si>
    <t>Amounts
RMB
Balances as of December 31, 2015
—
Additions
Net income attributable to mezzanine classified non-controlling interests shareholders
Balances as of December 31, 2016</t>
  </si>
  <si>
    <t>Convertible preferred shares (Tables)</t>
  </si>
  <si>
    <t>Schedule of preferred shares</t>
  </si>
  <si>
    <t>Series
Issuance Date
Shares
Issue Price
Proceeds
Shares
Carrying Amount
US$
US$
RMB
A
March 27, 2007
A-1
August 15, 2007
B
January 12, 2009
C
September 21, 2010
*
*Among total shares outstanding, 64,579,075 shares and 15,498,980 shares were re-designated from Series A-1 and Series B preferred shares in conjunction with the issuance of the Series C Preferred Shares.</t>
  </si>
  <si>
    <t>Other comprehensive income/(loss) (Tables)</t>
  </si>
  <si>
    <t>Schedule of changes in the composition of accumulated other comprehensive income/(loss)</t>
  </si>
  <si>
    <t>Foreign currency
Net unrealized
Total
RMB
RMB
RMB
Balances as of December 31, 2013
)
)
Other comprehensive income/(loss)
)
)
Balances as of December 31, 2014
)
)
Other comprehensive income/(loss)
)
Balances as of December 31, 2015
Other comprehensive income
Balances as of December 31, 2016</t>
  </si>
  <si>
    <t>Share-based compensation (Tables)</t>
  </si>
  <si>
    <t>Non-employees</t>
  </si>
  <si>
    <t>Schedule of RSUs activity</t>
  </si>
  <si>
    <t>Number of RSUs
Weighted-Average
US$
Unvested at January 1, 2014
3.96
Granted
7.89
Vested
)
3.96
Unvested at December 31, 2014
7.65
Granted
12.94
Vested
)
7.56
Unvested at December 31, 2015
11.02
Granted
10.98
Vested
)
10.61
Forfeited
)
10.83
Unvested at December 31, 2016
11.07</t>
  </si>
  <si>
    <t>Founder</t>
  </si>
  <si>
    <t>Schedule of assumptions used to calculate estimated fair value of each option grant</t>
  </si>
  <si>
    <t>2015
Expected volatility
36%~38%
Risk-free interest rate (per annum)
2.74%~2.79%
Exercise multiples
Expected dividend yield
—
Expected term (in years)
Fair value of the underlying shares on the date of option grants (US$)
16.70~16.93</t>
  </si>
  <si>
    <t>Vesting Based On Service | Employees</t>
  </si>
  <si>
    <t>Number of RSUs
Weighted-Average
Unvested at January 1, 2014
3.77
Granted
8.43
Vested
)
3.71
Forfeited
)
5.07
Unvested at December 31, 2014
5.77
Granted
14.37
Vested
)
4.96
Forfeited
)
9.73
Unvested at December 31, 2015
9.56
Granted
12.85
Vested
)
7.93
Forfeited
)
10.66
Unvested at December 31, 2016
11.98</t>
  </si>
  <si>
    <t>Schedule of service-based share options activity</t>
  </si>
  <si>
    <t>Share options
Number of share
Weighted
Weighted
Aggregate
US$
Year
US$
Outstanding as of January 1, 2014
3.96
9.4
—
Granted
8.20
Exercised
)
3.96
Forfeited or cancelled
)
4.31
Expired
—
Outstanding as of December 31, 2014
4.37
8.5
Granted
13.17
Exercised
)
4.07
Forfeited or cancelled
)
6.07
Expired
—
Outstanding as of December 31, 2015
6.10
8.1
Granted
—
Exercised
)
3.97
Forfeited or cancelled
)
7.21
Expired
—
Outstanding as of December 31, 2016
6.23
7.3
Vested and expected to vest as of December 31, 2016
6.23
7.3
Exercisable as of December 31, 2016
5.02
6.9</t>
  </si>
  <si>
    <t>2014
2015
Expected volatility
52%~53%
33%~50%
Risk-free interest rate (per annum)
2.42%~3.50%
2.17%~2.65%
Exercise multiples
2.0~2.8
Expected dividend yield
—
—
Expected term (in years)
Fair value of the underlying shares on the date of option grants (US$)
6.33~12.51
11.57~14.69</t>
  </si>
  <si>
    <t>Vesting Based On Performance | Employees</t>
  </si>
  <si>
    <t>Number of RSUs
Weighted-Average
Unvested at January 1, 2014
—
—
Granted
6.33
Vested
—
—
Forfeited
)
6.33
Unvested at December 31, 2014
6.33
Granted
—
—
Vested
)
6.33
Forfeited
)
6.33
Unvested at December 31, 2015
6.33
Granted
—
—
Vested
)
6.33
Forfeited
)
6.33
Unvested at December 31, 2016
6.33</t>
  </si>
  <si>
    <t>Net loss per share (Tables)</t>
  </si>
  <si>
    <t>Schedule of basic and diluted net loss per share</t>
  </si>
  <si>
    <t>For the year ended December 31,
2014
2015
2016
RMB
RMB
RMB
Numerator:
Net loss attributable to ordinary shareholders — basic
)
)
)
Net loss attributable to ordinary shareholders — diluted
)
)
)
Denominator:
Weighted average number of shares — basic
Weighted average number of shares — diluted
Basic net loss per share attributable to ordinary shareholders
)
)
)
Diluted net loss per share attributable to ordinary shareholders
)
)
)</t>
  </si>
  <si>
    <t>Related party transactions (Tables)</t>
  </si>
  <si>
    <t>Schedule of the major related parties and their relationships with the Group</t>
  </si>
  <si>
    <t>Name of related parties
Relationship with the Group
Tencent and its subsidiaries (“Tencent Group”)
A shareholder of the Group
Shanghai Icson and its subsidiaries (“Shanghai Icson Group”)
An investee of the Group and has been fully acquired since April 2016
Staging Finance Holding Ltd. and its subsidiaries (“Staging Finance Group”)
An investee of the Group
China Business Infinite Co., Ltd. and its subsidiaries (“Business Infinite Group”)
An investee of the Group
Bitauto and its subsidiaries (“Bitauto Group”)
An investee of the Group
Tuniu and its subsidiaries (“Tuniu Group”)
An investee of the Group
Dada and its subsidiaries (“Dada Group”)
An investee of the Group</t>
  </si>
  <si>
    <t>Schedule of the major related party transactions</t>
  </si>
  <si>
    <t>For the year ended December 31,
Transactions
2014
2015
2016
RMB
RMB
RMB
Revenues:
Provision of fulfillment services and sales of goods to Staging Finance Group
—
Provision of fulfillment services and sales of goods to Business Infinite Group
—
Commission service revenue from cooperation on advertising business with Tencent Group
Online marketplace services provided to Tencent Group
Provision of fulfillment services and sales of goods to Shanghai Icson Group
—
Provision of fulfillment services and sales of goods to Dada Group
—
—
Traffic support, marketing and promotion services provided to Bitauto Group
—
Traffic support, marketing and promotion services provided to Tuniu Group
—
Traffic support, marketing and promotion services provided to Dada Group
—
—
Operating expenses:
Services and purchases from Shanghai Icson Group
Services and purchases from Tencent Group
Services from Dada Group
—
—
Other income:
Income from non-compete agreement with Dada Group
—
—</t>
  </si>
  <si>
    <t>Schedule of the major related party balances</t>
  </si>
  <si>
    <t>As of December 31,
2015
2016
RMB
RMB
Due from Tencent Group
Due from Shanghai Icson Group
—
Due from Staging Finance Group
Due from Dada Group
—
Total
Due to Tencent Group
)
)
Due to Business Infinite Group
)
)
Due to Tuniu Group
)
)
Due to Bitauto Group
)
—
Total
)
)
Deferred revenues in relation to traffic support, marketing and promotion services to be provided to Bitauto Group
)
)
Deferred revenues in relation to traffic support, marketing and promotion services to be provided to Tuniu Group
)
)
Deferred revenues in relation to traffic support, marketing and promotion services to be provided to Dada Group
—
)
Total
)
)
Other liabilities in relation to non-compete obligation to Dada Group
—
)
Total
—
)</t>
  </si>
  <si>
    <t>Segment reporting (Tables)</t>
  </si>
  <si>
    <t>Schedule of the Group's operating segment results</t>
  </si>
  <si>
    <t>For the year ended December 31,
2014
2015
2016
RMB
RMB
RMB
Net revenues:
JD Mall
New Businesses
Inter-segment*
)
)
)
Total consolidated net revenues
Operating income/(loss):
JD Mall
New Businesses**
)
)
)
Inter-segment*
Total segment operating income/(loss)
)
)
Unallocated expenses (***)
)
)
)
Total consolidated operating loss
)
)
)
Total other income/(expense)
)
)
Loss before tax
)
)
)
(*) The inter-segment eliminations mainly consist of revenues related to payment processing and financing services provided by JD Finance to JD Mall, and promotion and advertising services provided by JD Mall to New Businesses.
(**) The operating loss of New Businesses included the interest revenue of RMB94, 618, RMB384, 139 and RMB1, 397, 799 for the years ended December 31, 2014, 2015 and 2016, respectively, and interest expense of nil, nil and RMB845, 074 for the years ended December 31, 2014, 2015 and 2016, respectively.
(***) Unallocated items include revenue from business cooperation arrangements with equity investees, share-based compensation, amortization of intangible assets resulting from assets and business acquisitions, and impairment of goodwill and intangible assets, which are not allocated to segments.</t>
  </si>
  <si>
    <t>Commitments and contingencies (Tables)</t>
  </si>
  <si>
    <t>Schedule of future minimum lease payments under non-cancelable operating lease agreements</t>
  </si>
  <si>
    <t>Office and fulfillment
Bandwidth
Total
RMB
RMB
RMB
2017
2018
2019
2020
2021
2022 and Thereafter</t>
  </si>
  <si>
    <t>Parent company only condensed financial information (Tables)</t>
  </si>
  <si>
    <t>Condensed Balance Sheet</t>
  </si>
  <si>
    <t>As of December 31,
2015
2016
RMB
RMB
US$
Note 2(h)
ASSETS
Current assets:
Cash and cash equivalents
Prepayments and other current assets
Total current assets
Non-current assets:
Investments in subsidiaries, VIEs and VIEs’ subsidiaries
Investment securities
Intangible assets, net
Total non-current assets
Total assets
LIABILITIES
Current liabilities:
Accrued expenses and other liabilities
Total current liabilities
Non-current liabilities:
Unsecured senior notes
—
Total non-current liabilities
—
Total liabilities
SHAREHOLDERS’ EQUITY:
Ordinary shares (US$0.00002 par value; 100,000,000,000 shares authorized; 2,313,578,195 Class A ordinary shares issued and 2,287,701,055 outstanding, 480,178,455 Class B ordinary shares issued and 454,289,431 outstanding as of December 31, 2015; 2,467,134,904 Class A ordinary shares issued and 2,384,954,010 outstanding, 471,573,995 Class B ordinary shares issued and 451,490,387 outstanding as of December 31, 2016)
Additional paid-in capital
Statutory reserves
Treasury stock
)
)
)
Accumulated deficit
)
)
)
Accumulated other comprehensive income
Total shareholders’ equity
Total liabilities and shareholders’ equity</t>
  </si>
  <si>
    <t>Condensed Statements of Operations and Comprehensive Loss</t>
  </si>
  <si>
    <t>For the year ended December 31,
2014
2015
2016
RMB
RMB
RMB
US$
Note 2(h)
Operating expenses
Marketing
)
)
)
)
General and administrative
)
)
)
)
Loss from operations
)
)
)
)
Equity in loss of subsidiaries, VIEs and VIEs’ subsidiaries
)
)
)
)
Interest income
Interest expense
—
—
)
)
Others, net
)
Net loss
)
)
)
)
Preferred shares redemption value accretion
)
—
—
—
Net loss attributable to ordinary shareholders
)
)
)
)
Net loss
)
)
)
)
Other comprehensive loss:
Foreign currency translation adjustments
)
Net change in unrealized gains/(losses) on available-for-sale securities:
Unrealized gains/(losses), nil of tax
)
)
)
Reclassification adjustment for (gains)/losses recorded in net income, nil of tax
)
Net unrealized gains/(losses) on available-for-sale securities
)
Total other comprehensive income/(loss)
)
Total comprehensive loss
)
)
)
)</t>
  </si>
  <si>
    <t>Condensed Statements of Cash Flow</t>
  </si>
  <si>
    <t>For the year ended December 31,
2014
2015
2016
RMB
RMB
RMB
US$
Note 2(h)
Net cash provided by/(used in) operating activities
)
)
Cash flows from investing activities:
Purchase of short-term investments
)
—
—
—
Maturity of short-term investments
—
—
—
Purchases of investment securities
—
)
—
—
Cash received from disposal of investment securities
—
—
Prepayments and investments in subsidiaries, VIEs and VIEs’ subsidiaries
)
)
)
)
Cash received from business combination, net of cash acquired
—
—
—
Net cash provided by/(used in) investing activities
)
)
)
Cash flows from financing activities:
Proceeds from issuance of ordinary shares, net
—
—
—
Repurchase of ordinary shares
—
—
)
)
Purchase of capped call options
—
—
)
)
Proceeds from settlement of capped call options
—
—
Proceeds from issuance of ordinary shares pursuant to stock plans
—
Proceeds from unsecured senior notes, net of discount and debt issuance costs
—
—
Net cash provided by financing activities
Effect of exchange rate changes on cash and cash equivalents
)
)
Net increase/(decrease) in cash and cash equivalents
)
)
Cash and cash equivalents at beginning of year
Cash and cash equivalents at end of year</t>
  </si>
  <si>
    <t>Principal activities and organization (Details)</t>
  </si>
  <si>
    <t>Jingdong Century</t>
  </si>
  <si>
    <t>Organization</t>
  </si>
  <si>
    <t>Equity interest held (as a percent)</t>
  </si>
  <si>
    <t>100.00%</t>
  </si>
  <si>
    <t>Guangzhou Jingdong Trading Co., Ltd.</t>
  </si>
  <si>
    <t>Shanghai Yuanmai Trading Co., Ltd.</t>
  </si>
  <si>
    <t>Jiangsu Jingdong Information Technology Co., Ltd.</t>
  </si>
  <si>
    <t>Chengdu Century</t>
  </si>
  <si>
    <t>Beijing Jingdong Century Information Technology Co., Ltd.</t>
  </si>
  <si>
    <t>Wuhan Jingdong Century Trading Co., Ltd.</t>
  </si>
  <si>
    <t>Shanghai Shengdayuan</t>
  </si>
  <si>
    <t>Jingdong E-Commerce (Express) Hong Kong Co., Ltd.</t>
  </si>
  <si>
    <t>Jingdong Technology Group Corporation</t>
  </si>
  <si>
    <t>Shenyang Jingdong Century Trading Co., Ltd.</t>
  </si>
  <si>
    <t>Jingdong Logistics Group Corporation</t>
  </si>
  <si>
    <t>Jingdong E-Commerce (Logistics) Hong Kong Co., Ltd.</t>
  </si>
  <si>
    <t>Jingdong E-Commerce (Trade) Hong Kong Co., Ltd.</t>
  </si>
  <si>
    <t>JD International</t>
  </si>
  <si>
    <t>Beijing Shangke</t>
  </si>
  <si>
    <t>Tianjin Star East Co., Ltd.</t>
  </si>
  <si>
    <t>Beijing Jingbangda Trade Co., Ltd.</t>
  </si>
  <si>
    <t>Shanghai Jinghui Microcredit Co., Ltd.</t>
  </si>
  <si>
    <t>Chongqing Haijia</t>
  </si>
  <si>
    <t>Beijing Jinghui Microcredit Co., Ltd.</t>
  </si>
  <si>
    <t>Principal activities and organization (Details 2) ¥ in Thousands, $ in Thousands</t>
  </si>
  <si>
    <t>1 Months Ended</t>
  </si>
  <si>
    <t>Jan. 31, 2016CNY (¥)</t>
  </si>
  <si>
    <t>VIEs and VIEs' subsidiaries</t>
  </si>
  <si>
    <t>Balance of mezzanine equity of the Group's VIEs and VIEs' subsidiaries</t>
  </si>
  <si>
    <t>Redemption value accretion of the mezzanine equity</t>
  </si>
  <si>
    <t>Registered capitals and PRC statutory reserves of the Group's VIEs</t>
  </si>
  <si>
    <t>Total shareholders' deficit of the Group's VIEs and VIEs' subsidiaries</t>
  </si>
  <si>
    <t>VIEs and their subsidiaries</t>
  </si>
  <si>
    <t>Asset in the Group's VIEs and VIEs' subsidiaries that can be used only to settle their obligations except for registered capitals</t>
  </si>
  <si>
    <t>Jingdong 360 | Jingdong Century | Minimum</t>
  </si>
  <si>
    <t>License fee per year</t>
  </si>
  <si>
    <t>Jingdong 360 | Jingdong Century and Shanghai Shengdayuan</t>
  </si>
  <si>
    <t>Percentage of service fee</t>
  </si>
  <si>
    <t>105.00%</t>
  </si>
  <si>
    <t>Jingdong 360 | Jingdong Century and Shanghai Shengdayuan | Maximum</t>
  </si>
  <si>
    <t>Service fee per quarter</t>
  </si>
  <si>
    <t>JD Finance</t>
  </si>
  <si>
    <t>Ordinary shares with preferential rights issued</t>
  </si>
  <si>
    <t>Summary of significant accounting policies (Details) ¥ / shares in Units, $ / shares in Units, ¥ in Thousands, $ in Thousands</t>
  </si>
  <si>
    <t>Dec. 31, 2016USD ($)$ / shares</t>
  </si>
  <si>
    <t>Dec. 31, 2016CNY (¥)¥ / shares</t>
  </si>
  <si>
    <t>Dec. 31, 2015CNY (¥)¥ / shares</t>
  </si>
  <si>
    <t>Dec. 31, 2014CNY (¥)¥ / shares</t>
  </si>
  <si>
    <t>Dec. 30, 2016</t>
  </si>
  <si>
    <t>Cash flows resulted from loan receivables that have been reclassified from operating activities to investing activities</t>
  </si>
  <si>
    <t>Total exchange gains/(losses)</t>
  </si>
  <si>
    <t>Total foreign currency translation adjustments gain (loss)</t>
  </si>
  <si>
    <t>Convenience translation rate (RMB to USD)</t>
  </si>
  <si>
    <t>Amount of construction in progress</t>
  </si>
  <si>
    <t>As reported</t>
  </si>
  <si>
    <t>Net loss per share - basic | ¥ / shares</t>
  </si>
  <si>
    <t>Net loss per share - diluted | ¥ / shares</t>
  </si>
  <si>
    <t>Revision</t>
  </si>
  <si>
    <t>Minimum</t>
  </si>
  <si>
    <t>Loan periods extended range</t>
  </si>
  <si>
    <t>1 day</t>
  </si>
  <si>
    <t>Maximum</t>
  </si>
  <si>
    <t>36 months</t>
  </si>
  <si>
    <t>Electronic equipment</t>
  </si>
  <si>
    <t>Estimated useful Lives (in Years)</t>
  </si>
  <si>
    <t>3 years</t>
  </si>
  <si>
    <t>Office equipment</t>
  </si>
  <si>
    <t>5 years</t>
  </si>
  <si>
    <t>Vehicles</t>
  </si>
  <si>
    <t>Logistic and warehouse equipment</t>
  </si>
  <si>
    <t>Leasehold improvement</t>
  </si>
  <si>
    <t>Over the shorter of the expected life of leasehold improvements or the lease term</t>
  </si>
  <si>
    <t>Software | Minimum</t>
  </si>
  <si>
    <t>Software | Maximum</t>
  </si>
  <si>
    <t>Building</t>
  </si>
  <si>
    <t>40 years</t>
  </si>
  <si>
    <t>Building improvement | Minimum</t>
  </si>
  <si>
    <t>Building improvement | Maximum</t>
  </si>
  <si>
    <t>10 years</t>
  </si>
  <si>
    <t>Summary of significant accounting policies (Details 2) $ in Thousands</t>
  </si>
  <si>
    <t>Other short term investments</t>
  </si>
  <si>
    <t>Other long term investments</t>
  </si>
  <si>
    <t>Lower yield investments sold to the third-party investors recorded as accrued expenses and other current liabilities</t>
  </si>
  <si>
    <t>Collateralized accounts receivables and loans</t>
  </si>
  <si>
    <t>Weighted average interest rate</t>
  </si>
  <si>
    <t>4.39%</t>
  </si>
  <si>
    <t>5.30%</t>
  </si>
  <si>
    <t>Estimated useful lives (in years)</t>
  </si>
  <si>
    <t>34 years</t>
  </si>
  <si>
    <t>70 years</t>
  </si>
  <si>
    <t>Domain names</t>
  </si>
  <si>
    <t>Trademarks | Minimum</t>
  </si>
  <si>
    <t>7 years</t>
  </si>
  <si>
    <t>Trademarks | Maximum</t>
  </si>
  <si>
    <t>20 years</t>
  </si>
  <si>
    <t>Copyrights | Minimum</t>
  </si>
  <si>
    <t>2 years</t>
  </si>
  <si>
    <t>Copyrights | Maximum</t>
  </si>
  <si>
    <t>Summary of significant accounting policies (Details 3) $ in Thousands</t>
  </si>
  <si>
    <t>Dec. 31, 2016USD ($)segmentleaseitem</t>
  </si>
  <si>
    <t>Dec. 31, 2016CNY (¥)segmentleaseitem</t>
  </si>
  <si>
    <t>Dec. 31, 2015CNY (¥)segmentlease</t>
  </si>
  <si>
    <t>Dec. 31, 2014CNY (¥)segmentlease</t>
  </si>
  <si>
    <t>Types of discounted coupons | item</t>
  </si>
  <si>
    <t>Shipping cost</t>
  </si>
  <si>
    <t>Advertising costs</t>
  </si>
  <si>
    <t>Lease</t>
  </si>
  <si>
    <t>Number of capital leases | lease</t>
  </si>
  <si>
    <t>Number of reportable segments | segment</t>
  </si>
  <si>
    <t>Appropriations of statutory reserves</t>
  </si>
  <si>
    <t>Appropriations to other reserve funds</t>
  </si>
  <si>
    <t>Deferred Tax Liabilities, Net, Noncurrent</t>
  </si>
  <si>
    <t>ASU 2015-17 | Early adoption</t>
  </si>
  <si>
    <t>Current deferred tax liabilities</t>
  </si>
  <si>
    <t>PRC | General reserve fund | Foreign invested enterprise</t>
  </si>
  <si>
    <t>Minimum portion of after tax profit to be allocated to general reserve under PRC law (as a percentage)</t>
  </si>
  <si>
    <t>10.00%</t>
  </si>
  <si>
    <t>Maximum percentage of statutory general reserve related to entity's registered capital</t>
  </si>
  <si>
    <t>50.00%</t>
  </si>
  <si>
    <t>PRC | Statutory surplus reserve | Domestic enterprise</t>
  </si>
  <si>
    <t>Minimum portion of after tax profit to be allocated to statutory surplus under PRC law (as a percentage)</t>
  </si>
  <si>
    <t>Maximum percentage of statutory surplus reserve related to entity's registered capital</t>
  </si>
  <si>
    <t>Electronics and home appliance products</t>
  </si>
  <si>
    <t>General merchandise products</t>
  </si>
  <si>
    <t>Concentration and risks (Details) - CNY (¥) ¥ in Thousands</t>
  </si>
  <si>
    <t>36 Months Ended</t>
  </si>
  <si>
    <t>Jun. 30, 2008</t>
  </si>
  <si>
    <t>Foreign currency exchange appreciation (depreciation) rate</t>
  </si>
  <si>
    <t>(7.20%)</t>
  </si>
  <si>
    <t>(4.40%)</t>
  </si>
  <si>
    <t>20.00%</t>
  </si>
  <si>
    <t>Currency convertibility risk</t>
  </si>
  <si>
    <t>Cash and cash equivalents, restricted cash and short-term investments</t>
  </si>
  <si>
    <t>Restricted cash and restricted time deposit (Details) ¥ in Thousands, $ in Thousands</t>
  </si>
  <si>
    <t>Fair value measurement (Details) - CNY (¥)</t>
  </si>
  <si>
    <t>May 12, 2016</t>
  </si>
  <si>
    <t>Gross unrealized gains</t>
  </si>
  <si>
    <t>Gross unrealized losses</t>
  </si>
  <si>
    <t>Impairment charges</t>
  </si>
  <si>
    <t>Cost Basis</t>
  </si>
  <si>
    <t>Gross Unrealized Gains</t>
  </si>
  <si>
    <t>Gross Unrealized Losses</t>
  </si>
  <si>
    <t>Provision for decline in value</t>
  </si>
  <si>
    <t>Fair Value</t>
  </si>
  <si>
    <t>Impairment charges of available-for-sale investments</t>
  </si>
  <si>
    <t>Impairment losses related to cost method investments</t>
  </si>
  <si>
    <t>BlueFocus</t>
  </si>
  <si>
    <t>Percentage of outstanding ordinary shares subscribed</t>
  </si>
  <si>
    <t>0.80%</t>
  </si>
  <si>
    <t>Total cash consideration for the investment</t>
  </si>
  <si>
    <t>Wealth management products</t>
  </si>
  <si>
    <t>Significant Unobservable Inputs (Level 3) | Others, net</t>
  </si>
  <si>
    <t>Recurring basis</t>
  </si>
  <si>
    <t>Assets</t>
  </si>
  <si>
    <t>Recurring basis | Time deposits</t>
  </si>
  <si>
    <t>Recurring basis | Wealth management products</t>
  </si>
  <si>
    <t>Recurring basis | Listed equity securities</t>
  </si>
  <si>
    <t>Recurring basis | Trust investments</t>
  </si>
  <si>
    <t>Cash equivalents</t>
  </si>
  <si>
    <t>Recurring basis | Quoted Prices in Active Markets for Identical Assets (Level 1)</t>
  </si>
  <si>
    <t>Recurring basis | Quoted Prices in Active Markets for Identical Assets (Level 1) | Listed equity securities</t>
  </si>
  <si>
    <t>Recurring basis | Significant Other Observable Inputs (Level 2)</t>
  </si>
  <si>
    <t>Recurring basis | Significant Other Observable Inputs (Level 2) | Time deposits</t>
  </si>
  <si>
    <t>Recurring basis | Significant Other Observable Inputs (Level 2) | Wealth management products</t>
  </si>
  <si>
    <t>Recurring basis | Significant Other Observable Inputs (Level 2) | Trust investments</t>
  </si>
  <si>
    <t>Investment in equity investees (Details 1) - CNY (¥) ¥ in Thousands</t>
  </si>
  <si>
    <t>Cost method investments</t>
  </si>
  <si>
    <t>Carrying values of cost method investments</t>
  </si>
  <si>
    <t>Top investee one</t>
  </si>
  <si>
    <t>Top investee two</t>
  </si>
  <si>
    <t>Investment in equity investees (Details 2) $ in Thousands</t>
  </si>
  <si>
    <t>Aug. 11, 2016CNY (¥)item</t>
  </si>
  <si>
    <t>Jun. 17, 2016CNY (¥)</t>
  </si>
  <si>
    <t>Apr. 26, 2016CNY (¥)</t>
  </si>
  <si>
    <t>Jan. 21, 2016USD ($)</t>
  </si>
  <si>
    <t>Jan. 21, 2016CNY (¥)</t>
  </si>
  <si>
    <t>May 22, 2015CNY (¥)item</t>
  </si>
  <si>
    <t>Feb. 16, 2015CNY (¥)</t>
  </si>
  <si>
    <t>Apr. 30, 2016CNY (¥)item</t>
  </si>
  <si>
    <t>Jun. 30, 2016CNY (¥)</t>
  </si>
  <si>
    <t>Jun. 30, 2015CNY (¥)</t>
  </si>
  <si>
    <t>Equity method investments</t>
  </si>
  <si>
    <t>Investments accounted for under the equity method</t>
  </si>
  <si>
    <t>An aggregate price of new shares issued</t>
  </si>
  <si>
    <t>Equity Method Investment, Difference Between Carrying Amount and Underlying Equity [Abstract]</t>
  </si>
  <si>
    <t>Carrying value of equity investment</t>
  </si>
  <si>
    <t>Operating data:</t>
  </si>
  <si>
    <t>Operating data - Revenue</t>
  </si>
  <si>
    <t>Operating data - Gross profit</t>
  </si>
  <si>
    <t>Operating data - Loss from operations</t>
  </si>
  <si>
    <t>Operating data - Net loss</t>
  </si>
  <si>
    <t>Operating data - Net loss attributable to shareholder</t>
  </si>
  <si>
    <t>Balance sheet data:</t>
  </si>
  <si>
    <t>Balance sheet data - Current assets</t>
  </si>
  <si>
    <t>Balance sheet data - Non-current assets</t>
  </si>
  <si>
    <t>Balance sheet data - Current liabilities</t>
  </si>
  <si>
    <t>Balance sheet data - Non-current liabilities</t>
  </si>
  <si>
    <t>Balance sheet data - Redeemable stock</t>
  </si>
  <si>
    <t>Balance sheet data - Non-controlling interests</t>
  </si>
  <si>
    <t>Tuniu Group | HNA Tourism Group</t>
  </si>
  <si>
    <t>An aggregate price of new shares issued | $</t>
  </si>
  <si>
    <t>Percentage of the issued and outstanding ordinary shares (in percentage)</t>
  </si>
  <si>
    <t>Total consideration in cash</t>
  </si>
  <si>
    <t>Number of board seat held | item</t>
  </si>
  <si>
    <t>Number of board seats | item</t>
  </si>
  <si>
    <t>Proportionate share of investee's net tangible assets, liabilities and intangible assets</t>
  </si>
  <si>
    <t>Excess of carrying value of the investment over proportionate share of investee's net tangible and intangible assets</t>
  </si>
  <si>
    <t>The excess of carrying value has been primarily assigned to goodwill</t>
  </si>
  <si>
    <t>The excess of carrying value has been primarily assigned to amortizable intangible assets</t>
  </si>
  <si>
    <t>The excess of carrying value has been primarily assigned to deferred tax liabilities</t>
  </si>
  <si>
    <t>Cumulative gains/(losses) in equity interest</t>
  </si>
  <si>
    <t>Weighted average life of the intangible assets</t>
  </si>
  <si>
    <t>18 years</t>
  </si>
  <si>
    <t>Aggregate market values</t>
  </si>
  <si>
    <t>26.00%</t>
  </si>
  <si>
    <t>25.00%</t>
  </si>
  <si>
    <t>Total consideration in resources-Future services</t>
  </si>
  <si>
    <t>Total consideration for equity investment</t>
  </si>
  <si>
    <t>Total consideration in resources, additional support period from key platform</t>
  </si>
  <si>
    <t>Impairment charges in connection with the equity method</t>
  </si>
  <si>
    <t>81.00%</t>
  </si>
  <si>
    <t>Term of warrant (in years)</t>
  </si>
  <si>
    <t>Assets/investments received by the Company</t>
  </si>
  <si>
    <t>9 years</t>
  </si>
  <si>
    <t>Dada Group | Ordinary shares</t>
  </si>
  <si>
    <t>Percentage of the equity interests on a fully diluted basis (in percentage)</t>
  </si>
  <si>
    <t>41.00%</t>
  </si>
  <si>
    <t>Dada Group | Preferred Shares</t>
  </si>
  <si>
    <t>7.00%</t>
  </si>
  <si>
    <t>Dada Group | Warrant to purchase preferred shares</t>
  </si>
  <si>
    <t>Warrant recorded at fair value</t>
  </si>
  <si>
    <t>Dada Group | Supply chain support</t>
  </si>
  <si>
    <t>Dada Group | Traffic and other additional support</t>
  </si>
  <si>
    <t>Dada Group | Non-compete Agreement</t>
  </si>
  <si>
    <t>21.00%</t>
  </si>
  <si>
    <t>28.00%</t>
  </si>
  <si>
    <t>6.50%</t>
  </si>
  <si>
    <t>Total consideration in resources, with exclusive right</t>
  </si>
  <si>
    <t>Unrealized gain, previously recorded, reversed</t>
  </si>
  <si>
    <t>8 years</t>
  </si>
  <si>
    <t>Fair value of equity method investments</t>
  </si>
  <si>
    <t>Deemed partial disposal gain</t>
  </si>
  <si>
    <t>Impairment charges in connection with the cost method</t>
  </si>
  <si>
    <t>Others, net | JD Daojia</t>
  </si>
  <si>
    <t>Disposal gain</t>
  </si>
  <si>
    <t>Business Combination (Details) $ in Thousands</t>
  </si>
  <si>
    <t>Jun. 20, 2016CNY (¥)shares</t>
  </si>
  <si>
    <t>Mar. 10, 2014CNY (¥)itemshares</t>
  </si>
  <si>
    <t>Apr. 30, 2016CNY (¥)</t>
  </si>
  <si>
    <t>Nov. 30, 2015</t>
  </si>
  <si>
    <t>Dec. 31, 2013CNY (¥)</t>
  </si>
  <si>
    <t>Allocation of purchase price</t>
  </si>
  <si>
    <t>Amortization years</t>
  </si>
  <si>
    <t>9 years 6 months</t>
  </si>
  <si>
    <t>5 years 9 months 18 days</t>
  </si>
  <si>
    <t>Goodwill impairment charge</t>
  </si>
  <si>
    <t>Intangible assets impaired</t>
  </si>
  <si>
    <t>Technology</t>
  </si>
  <si>
    <t>6 years 8 months 12 days</t>
  </si>
  <si>
    <t>4 years 10 months 24 days</t>
  </si>
  <si>
    <t>Domain names and trademark</t>
  </si>
  <si>
    <t>19 years 6 months</t>
  </si>
  <si>
    <t>Advertising customer relationship</t>
  </si>
  <si>
    <t>7 years 8 months 12 days</t>
  </si>
  <si>
    <t>Logistic workforce</t>
  </si>
  <si>
    <t>Non-compete Agreement</t>
  </si>
  <si>
    <t>Class A ordinary shares | Huang River Investment Limited</t>
  </si>
  <si>
    <t>Acquisition Of Certain Business, Equity Investment And Intangible Assets</t>
  </si>
  <si>
    <t>Term within which shares cannot be transferred</t>
  </si>
  <si>
    <t>Combined Platform Business</t>
  </si>
  <si>
    <t>Deferred tax liability reversed</t>
  </si>
  <si>
    <t>Paipai.com</t>
  </si>
  <si>
    <t>Transitional period</t>
  </si>
  <si>
    <t>3 months</t>
  </si>
  <si>
    <t>Shanghai Icson</t>
  </si>
  <si>
    <t>Payment to acquire remaining equity interest</t>
  </si>
  <si>
    <t>Period of agreement</t>
  </si>
  <si>
    <t>Fair value of the Company's shares issued</t>
  </si>
  <si>
    <t>Transaction with Tencent | Non-compete Agreement</t>
  </si>
  <si>
    <t>Transaction with Tencent | Huang River Investment Limited</t>
  </si>
  <si>
    <t>Shares issued on a fully diluted basis (as a percent)</t>
  </si>
  <si>
    <t>15.00%</t>
  </si>
  <si>
    <t>Transaction with Tencent | Ordinary shares | Huang River Investment Limited</t>
  </si>
  <si>
    <t>Ordinary shares issued as consideration for the Transaction | shares</t>
  </si>
  <si>
    <t>Acquisition transaction</t>
  </si>
  <si>
    <t>Transaction costs</t>
  </si>
  <si>
    <t>Net cash acquired</t>
  </si>
  <si>
    <t>Total Purchase price</t>
  </si>
  <si>
    <t>Acquisition transaction | Logistic workforce</t>
  </si>
  <si>
    <t>Intangible assets acquired</t>
  </si>
  <si>
    <t>Acquisition transaction | Land use rights</t>
  </si>
  <si>
    <t>Land use right</t>
  </si>
  <si>
    <t>Acquisition transaction | Combined Platform Business</t>
  </si>
  <si>
    <t>Business operation acquired (as a percent)</t>
  </si>
  <si>
    <t>Number of online marketplace platforms acquired | item</t>
  </si>
  <si>
    <t>Cash</t>
  </si>
  <si>
    <t>Other current assets</t>
  </si>
  <si>
    <t>Property, plant and equipment, net</t>
  </si>
  <si>
    <t>Current liabilities</t>
  </si>
  <si>
    <t>Deferred tax liability</t>
  </si>
  <si>
    <t>Acquisition transaction | Combined Platform Business | Technology</t>
  </si>
  <si>
    <t>Acquisition transaction | Combined Platform Business | Domain names and trademark</t>
  </si>
  <si>
    <t>Acquisition transaction | Combined Platform Business | Advertising customer relationship</t>
  </si>
  <si>
    <t>Acquisition transaction | Strategic Cooperation, Non-compete, Investment in Shanghai Icson, Logistics workforce, Land use right, and Net cash acquired</t>
  </si>
  <si>
    <t>Acquisition transaction | Shanghai Icson</t>
  </si>
  <si>
    <t>Percentage of equity interest acquired</t>
  </si>
  <si>
    <t>9.90%</t>
  </si>
  <si>
    <t>Discount rate (as a percent)</t>
  </si>
  <si>
    <t>22.00%</t>
  </si>
  <si>
    <t>Investment in Shanghai Icson</t>
  </si>
  <si>
    <t>Acquisition transaction | Shanghai Icson | Call option</t>
  </si>
  <si>
    <t>Minimum price to be paid to acquire remaining equity interest in acquiree</t>
  </si>
  <si>
    <t>Maximum period to acquire remaining interest in acquiree</t>
  </si>
  <si>
    <t>Strategic Cooperation Agreement</t>
  </si>
  <si>
    <t>17.50%</t>
  </si>
  <si>
    <t>Total</t>
  </si>
  <si>
    <t>Transaction with Walmart | Non-compete Agreement</t>
  </si>
  <si>
    <t>17.00%</t>
  </si>
  <si>
    <t>Transaction with Walmart | Class A ordinary shares</t>
  </si>
  <si>
    <t>5.00%</t>
  </si>
  <si>
    <t>Transaction with Walmart | YHD marketplace</t>
  </si>
  <si>
    <t>Transaction with Walmart | YHD marketplace | Technology</t>
  </si>
  <si>
    <t>Transaction with Walmart | YHD marketplace | Domain names and trademark</t>
  </si>
  <si>
    <t>Transaction with Walmart | YHD marketplace | Customer relationship</t>
  </si>
  <si>
    <t>Business cooperation agreement</t>
  </si>
  <si>
    <t>Accounts receivable, net (Details) ¥ in Thousands, $ in Thousands</t>
  </si>
  <si>
    <t>Accounts receivable, gross</t>
  </si>
  <si>
    <t>Movements in the allowance for doubtful accounts</t>
  </si>
  <si>
    <t>Balance at beginning of the year</t>
  </si>
  <si>
    <t>Additions</t>
  </si>
  <si>
    <t>Reversals</t>
  </si>
  <si>
    <t>Write-offs</t>
  </si>
  <si>
    <t>Balance at end of the year</t>
  </si>
  <si>
    <t>Online direct sales and online marketplace receivables</t>
  </si>
  <si>
    <t>Online payment processing transactions receivables</t>
  </si>
  <si>
    <t>Advertising receivables</t>
  </si>
  <si>
    <t>Others</t>
  </si>
  <si>
    <t>Allowance for doubtful accounts of finance business</t>
  </si>
  <si>
    <t>Inventories, net (Details) ¥ in Thousands, $ in Thousands</t>
  </si>
  <si>
    <t>Products</t>
  </si>
  <si>
    <t>Packing materials and others</t>
  </si>
  <si>
    <t>Property, equipment and software, net (Details) ¥ in Thousands, $ in Thousands</t>
  </si>
  <si>
    <t>Total property, equipment and software</t>
  </si>
  <si>
    <t>Less: Accumulated depreciation</t>
  </si>
  <si>
    <t>Net book value</t>
  </si>
  <si>
    <t>Depreciation expenses</t>
  </si>
  <si>
    <t>Software</t>
  </si>
  <si>
    <t>Building and building improvement</t>
  </si>
  <si>
    <t>Land use rights, net (Details) ¥ in Thousands, $ in Thousands</t>
  </si>
  <si>
    <t>Land use rights</t>
  </si>
  <si>
    <t>Less: Accumulated amortization</t>
  </si>
  <si>
    <t>Amortization expenses</t>
  </si>
  <si>
    <t>Amortization expenses related to the land use rights for future periods</t>
  </si>
  <si>
    <t>2022 and thereafter</t>
  </si>
  <si>
    <t>Intangible assets, net (Details) $ in Thousands</t>
  </si>
  <si>
    <t>Weighted-Average Amortization Period (in years)</t>
  </si>
  <si>
    <t>Gross Carrying Amount</t>
  </si>
  <si>
    <t>Accumulated amortization</t>
  </si>
  <si>
    <t>Impairment Amount</t>
  </si>
  <si>
    <t>Net Carrying Amount</t>
  </si>
  <si>
    <t>Intangible assets impairment charge recorded</t>
  </si>
  <si>
    <t>Amortization expenses related to the intangible assets for future periods</t>
  </si>
  <si>
    <t>Online payment and other licenses</t>
  </si>
  <si>
    <t>12 years 8 months 12 days</t>
  </si>
  <si>
    <t>14 years 3 months 18 days</t>
  </si>
  <si>
    <t>Copyrights</t>
  </si>
  <si>
    <t>2 years 4 months 24 days</t>
  </si>
  <si>
    <t>Goodwill (Details) $ in Thousands</t>
  </si>
  <si>
    <t>Goodwill, gross</t>
  </si>
  <si>
    <t>Accumulated impairment loss</t>
  </si>
  <si>
    <t>Goodwill, net</t>
  </si>
  <si>
    <t>Impairment</t>
  </si>
  <si>
    <t>JD Mall</t>
  </si>
  <si>
    <t>New Businesses</t>
  </si>
  <si>
    <t>Short-term borrowings (Details) ¥ in Thousands, $ in Thousands</t>
  </si>
  <si>
    <t>4.91%</t>
  </si>
  <si>
    <t>4.40%</t>
  </si>
  <si>
    <t>Accrued expenses and other current liabilities (Details) $ in Thousands</t>
  </si>
  <si>
    <t>Amount due to the third-party investors from the sale of financial products</t>
  </si>
  <si>
    <t>Salary and welfare payables</t>
  </si>
  <si>
    <t>Deposits</t>
  </si>
  <si>
    <t>Payable related to employees' exercise of share-based awards</t>
  </si>
  <si>
    <t>Rental fee payables</t>
  </si>
  <si>
    <t>Professional fee accruals</t>
  </si>
  <si>
    <t>Unsecured senior notes (Details) ¥ in Thousands, $ in Thousands</t>
  </si>
  <si>
    <t>Apr. 30, 2016USD ($)item</t>
  </si>
  <si>
    <t>Number of maturities for debt issued | item</t>
  </si>
  <si>
    <t>Aggregate principal amount | $</t>
  </si>
  <si>
    <t>Unamortized discount and debt issuance costs</t>
  </si>
  <si>
    <t>Total principal amounts of unsecured senior notes</t>
  </si>
  <si>
    <t>Debt discount</t>
  </si>
  <si>
    <t>Debt issuance costs</t>
  </si>
  <si>
    <t>Future principal payments for unsecured senior notes due</t>
  </si>
  <si>
    <t>Due in 2021</t>
  </si>
  <si>
    <t>Due in 2026</t>
  </si>
  <si>
    <t>Unsecured senior notes | 3.125% notes due 2021</t>
  </si>
  <si>
    <t>Interest rate (as a percent)</t>
  </si>
  <si>
    <t>3.125%</t>
  </si>
  <si>
    <t>Effective interest rate (as a percent)</t>
  </si>
  <si>
    <t>3.37%</t>
  </si>
  <si>
    <t>Unsecured senior notes | 3.875% notes due 2026</t>
  </si>
  <si>
    <t>Aggregate principal amount</t>
  </si>
  <si>
    <t>3.875%</t>
  </si>
  <si>
    <t>4.15%</t>
  </si>
  <si>
    <t>Parent company</t>
  </si>
  <si>
    <t>Others, net (Details) ¥ in Thousands, $ in Thousands</t>
  </si>
  <si>
    <t>Foreign exchange losses, net</t>
  </si>
  <si>
    <t>Government financial incentives</t>
  </si>
  <si>
    <t>Impairment of investments</t>
  </si>
  <si>
    <t>Taxation (Details)</t>
  </si>
  <si>
    <t>Mar. 16, 2007</t>
  </si>
  <si>
    <t>Apr. 30, 2016</t>
  </si>
  <si>
    <t>Dec. 31, 2011</t>
  </si>
  <si>
    <t>Dec. 31, 2018</t>
  </si>
  <si>
    <t>Applicable tax rate approved (as a percent)</t>
  </si>
  <si>
    <t>Chongqing Haijia | Encouraged industry in the Western Regions of China</t>
  </si>
  <si>
    <t>Preferential corporate income tax rate (as a percent)</t>
  </si>
  <si>
    <t>Chengdu Century | Encouraged industry in the Western Regions of China</t>
  </si>
  <si>
    <t>PRC</t>
  </si>
  <si>
    <t>Withholding tax rate on dividend distributed by FIE</t>
  </si>
  <si>
    <t>Maximum rate of withholding tax for dividends paid by an FIE in China to its immediate holding company in Hong Kong under specified conditions</t>
  </si>
  <si>
    <t>Minimum ownership percentage of the FIE by foreign investors to qualify for withholding tax rate limit for dividends paid by an FIE in China to its immediate holding company in Hong Kong</t>
  </si>
  <si>
    <t>PRC | Chinabank Payment Technology | High and new technology enterprise</t>
  </si>
  <si>
    <t>PRC | Beijing Shangke | High and new technology enterprise</t>
  </si>
  <si>
    <t>PRC | Beijing Shangke | Software enterprise</t>
  </si>
  <si>
    <t>Number of years exempted from income tax</t>
  </si>
  <si>
    <t>Reduction percentage of preferential corporate income tax rate</t>
  </si>
  <si>
    <t>Number of years half exempted income tax</t>
  </si>
  <si>
    <t>PRC | Sales of audio, video products and books</t>
  </si>
  <si>
    <t>Statutory VAT rate (as a percent)</t>
  </si>
  <si>
    <t>13.00%</t>
  </si>
  <si>
    <t>PRC | Sales of other products</t>
  </si>
  <si>
    <t>PRC | Online advertising and other services</t>
  </si>
  <si>
    <t>6.00%</t>
  </si>
  <si>
    <t>Percentage of cultural undertaking development fees</t>
  </si>
  <si>
    <t>3.00%</t>
  </si>
  <si>
    <t>Business tax rate (as a percent)</t>
  </si>
  <si>
    <t>PRC | Logistic services</t>
  </si>
  <si>
    <t>VAT rate one (as a percent)</t>
  </si>
  <si>
    <t>VAT rate two (as a percent)</t>
  </si>
  <si>
    <t>11.00%</t>
  </si>
  <si>
    <t>PRC | Online payment services</t>
  </si>
  <si>
    <t>Hong Kong</t>
  </si>
  <si>
    <t>Profit tax rate (as a percent)</t>
  </si>
  <si>
    <t>16.50%</t>
  </si>
  <si>
    <t>Taxation (Details 2) ¥ in Thousands, $ in Thousands</t>
  </si>
  <si>
    <t>Income/(loss) before tax</t>
  </si>
  <si>
    <t>Income/(loss) from China operations</t>
  </si>
  <si>
    <t>Loss from non-China operations</t>
  </si>
  <si>
    <t>Income tax benefits/(expenses) applicable to China operations</t>
  </si>
  <si>
    <t>Current income tax expenses</t>
  </si>
  <si>
    <t>Deferred tax benefits</t>
  </si>
  <si>
    <t>Subtotal income tax benefits/(expenses) applicable to China operations</t>
  </si>
  <si>
    <t>Total income tax benefits/(expenses)</t>
  </si>
  <si>
    <t>Taxation (Details 3) - CNY (¥) ¥ in Thousands</t>
  </si>
  <si>
    <t>Reconciliation of differences between statutory tax rate and effective tax rate</t>
  </si>
  <si>
    <t>Statutory income tax rate (as a percent)</t>
  </si>
  <si>
    <t>Tax effect of preferential tax treatments (as a percent)</t>
  </si>
  <si>
    <t>24.70%</t>
  </si>
  <si>
    <t>1.90%</t>
  </si>
  <si>
    <t>1.70%</t>
  </si>
  <si>
    <t>Tax effect of tax-exempt entities (as a percent)</t>
  </si>
  <si>
    <t>(21.20%)</t>
  </si>
  <si>
    <t>(10.90%)</t>
  </si>
  <si>
    <t>(22.40%)</t>
  </si>
  <si>
    <t>Effect on tax rates in different tax jurisdiction (as a percent)</t>
  </si>
  <si>
    <t>(2.20%)</t>
  </si>
  <si>
    <t>(0.20%)</t>
  </si>
  <si>
    <t>0.10%</t>
  </si>
  <si>
    <t>Tax effect of non-deductible expenses (as a percent)</t>
  </si>
  <si>
    <t>(18.90%)</t>
  </si>
  <si>
    <t>(3.40%)</t>
  </si>
  <si>
    <t>Tax effect of non-taxable income (as a percent)</t>
  </si>
  <si>
    <t>0.00%</t>
  </si>
  <si>
    <t>0.20%</t>
  </si>
  <si>
    <t>1.10%</t>
  </si>
  <si>
    <t>Changes in valuation allowance (as a percent)</t>
  </si>
  <si>
    <t>(12.90%)</t>
  </si>
  <si>
    <t>(4.50%)</t>
  </si>
  <si>
    <t>(0.50%)</t>
  </si>
  <si>
    <t>Expiration of loss carry forwards (as a percent)</t>
  </si>
  <si>
    <t>(0.40%)</t>
  </si>
  <si>
    <t>(2.00%)</t>
  </si>
  <si>
    <t>Effective tax rates (as a percent)</t>
  </si>
  <si>
    <t>(5.50%)</t>
  </si>
  <si>
    <t>Deferred tax assets</t>
  </si>
  <si>
    <t>Deferred revenues, accruals and other liabilities</t>
  </si>
  <si>
    <t>Net operating loss carry forwards</t>
  </si>
  <si>
    <t>Less: valuation allowance</t>
  </si>
  <si>
    <t>Net deferred tax assets</t>
  </si>
  <si>
    <t>Intangible assets arisen from business combination</t>
  </si>
  <si>
    <t>Total deferred tax liabilities</t>
  </si>
  <si>
    <t>Movement of valuation allowance</t>
  </si>
  <si>
    <t>Balance at beginning of the period</t>
  </si>
  <si>
    <t>Balance at end of the period</t>
  </si>
  <si>
    <t>Redeemable non-controlling interests (Details) ¥ in Thousands, $ in Thousands</t>
  </si>
  <si>
    <t>Mar. 31, 2016</t>
  </si>
  <si>
    <t>Roll forward of the redeemable non-controlling interests</t>
  </si>
  <si>
    <t>Balance as of the beginning of the year</t>
  </si>
  <si>
    <t>Balance as of the end of the year</t>
  </si>
  <si>
    <t>86.00%</t>
  </si>
  <si>
    <t>Maximum period of contingent redemption of preferred shares</t>
  </si>
  <si>
    <t>60 months</t>
  </si>
  <si>
    <t>Minimum market cap</t>
  </si>
  <si>
    <t>Maximum period for redemption from date of written request (in days)</t>
  </si>
  <si>
    <t>180 days</t>
  </si>
  <si>
    <t>Annual compound interest rate (as a percent)</t>
  </si>
  <si>
    <t>8.00%</t>
  </si>
  <si>
    <t>Penalty interest (as a percent)</t>
  </si>
  <si>
    <t>0.05%</t>
  </si>
  <si>
    <t>JD Finance | Lead investors including Sequoia Capital China, China Harvest Investments and China Taiping Insurance</t>
  </si>
  <si>
    <t>Convertible preferred shares (Details) $ / shares in Units, ¥ in Thousands, $ in Thousands</t>
  </si>
  <si>
    <t>Sep. 21, 2010USD ($)$ / sharesshares</t>
  </si>
  <si>
    <t>Jan. 12, 2009USD ($)$ / sharesshares</t>
  </si>
  <si>
    <t>Aug. 15, 2007USD ($)$ / sharesshares</t>
  </si>
  <si>
    <t>Mar. 27, 2007USD ($)$ / sharesshares</t>
  </si>
  <si>
    <t>May 28, 2014CNY (¥)shares</t>
  </si>
  <si>
    <t>Accretion of Series C Preference Shares | ¥</t>
  </si>
  <si>
    <t>Series A convertible redeemable preferred shares</t>
  </si>
  <si>
    <t>Shares Issued</t>
  </si>
  <si>
    <t>Issue Price per Share (in dollars per share) | $ / shares</t>
  </si>
  <si>
    <t>Proceeds from Issuance, convertible preferred shares | $</t>
  </si>
  <si>
    <t>Preferred shares, shares Outstanding</t>
  </si>
  <si>
    <t>Preferred shares, carrying Amount | ¥</t>
  </si>
  <si>
    <t>Series A-1 convertible preferred shares</t>
  </si>
  <si>
    <t>Conversion of preferred shares to ordinary shares (in shares)</t>
  </si>
  <si>
    <t>Series B convertible preferred shares</t>
  </si>
  <si>
    <t>Series C Preferred Shares</t>
  </si>
  <si>
    <t>Convertible redeemable preferred shares, shares Outstanding</t>
  </si>
  <si>
    <t>Convertible redeemable preferred shares, carrying Amount | ¥</t>
  </si>
  <si>
    <t>Ordinary shares (Details) - $ / shares</t>
  </si>
  <si>
    <t>Jun. 30, 2016</t>
  </si>
  <si>
    <t>May 31, 2014</t>
  </si>
  <si>
    <t>Mar. 31, 2014</t>
  </si>
  <si>
    <t>Ordinary shares, par value (in dollars per share)</t>
  </si>
  <si>
    <t>RSUs and share options</t>
  </si>
  <si>
    <t>Ordinary shares reserved for issuance</t>
  </si>
  <si>
    <t>Ordinary shares | Huang River Investment Limited | Transaction with Tencent</t>
  </si>
  <si>
    <t>Ordinary shares issued</t>
  </si>
  <si>
    <t>Class A ordinary shares | Huang River Investment Limited | Private Placement</t>
  </si>
  <si>
    <t>Class A ordinary shares | Newheight Holdings Ltd | Transaction with Walmart</t>
  </si>
  <si>
    <t>Share repurchase program (Details) $ / shares in Units, ¥ in Thousands, $ in Thousands</t>
  </si>
  <si>
    <t>3 Months Ended</t>
  </si>
  <si>
    <t>Sep. 30, 2015USD ($)</t>
  </si>
  <si>
    <t>Mar. 31, 2017USD ($)</t>
  </si>
  <si>
    <t>Repurchase of shares cost | ¥</t>
  </si>
  <si>
    <t>ADS</t>
  </si>
  <si>
    <t>Authorized amount</t>
  </si>
  <si>
    <t>Repurchase period (in months)</t>
  </si>
  <si>
    <t>24 months</t>
  </si>
  <si>
    <t>Shares repurchased during the year (in ADS shares) | shares</t>
  </si>
  <si>
    <t>Repurchase of shares cost</t>
  </si>
  <si>
    <t>Repurchase price (in dollars per ADS) | $ / shares</t>
  </si>
  <si>
    <t>Payments under share repurchase program involving capped call options</t>
  </si>
  <si>
    <t>Proceeds from settlements under share repurchase program, involving capped call options</t>
  </si>
  <si>
    <t>Prepaid amount for capped call options</t>
  </si>
  <si>
    <t>Remaining amount authorized under share repurchase program</t>
  </si>
  <si>
    <t>Other comprehensive income/(loss) (Details) ¥ in Thousands, $ in Thousands</t>
  </si>
  <si>
    <t>Composition of accumulated other comprehensive income/(loss)</t>
  </si>
  <si>
    <t>Balance, beginning of the year</t>
  </si>
  <si>
    <t>Balance, end of the year</t>
  </si>
  <si>
    <t>Accumulated other comprehensive income/(loss)</t>
  </si>
  <si>
    <t>Share-based compensation (Details) - CNY (¥) ¥ in Thousands</t>
  </si>
  <si>
    <t>Share-based compensation charge</t>
  </si>
  <si>
    <t>Share-based compensation (Details 2) $ / shares in Units, ¥ in Thousands</t>
  </si>
  <si>
    <t>Dec. 31, 2015USD ($)$ / sharesshares</t>
  </si>
  <si>
    <t>Dec. 31, 2014USD ($)$ / sharesshares</t>
  </si>
  <si>
    <t>Dec. 31, 2014CNY (¥)shares</t>
  </si>
  <si>
    <t>Dec. 31, 2013$ / sharesshares</t>
  </si>
  <si>
    <t>Additional disclosures</t>
  </si>
  <si>
    <t>Share-based compensation charge | ¥</t>
  </si>
  <si>
    <t>Share Incentive Plan</t>
  </si>
  <si>
    <t>Number of ordinary shares available for future grants | shares</t>
  </si>
  <si>
    <t>Share Incentive Plan | Employees</t>
  </si>
  <si>
    <t>Term of vesting schedule period</t>
  </si>
  <si>
    <t>6 years</t>
  </si>
  <si>
    <t>Share Incentive Plan | Employees | RSUs | Vesting Based On Service</t>
  </si>
  <si>
    <t>Number of Shares</t>
  </si>
  <si>
    <t>Unvested at the beginning of the year (in shares) | shares</t>
  </si>
  <si>
    <t>Granted (in shares) | shares</t>
  </si>
  <si>
    <t>Vested (in shares) | shares</t>
  </si>
  <si>
    <t>Forfeited (in shares) | shares</t>
  </si>
  <si>
    <t>Unvested at the end of the year (in shares) | shares</t>
  </si>
  <si>
    <t>Weighted-Average Grant-Date Fair Value</t>
  </si>
  <si>
    <t>Unvested at the beginning of the year (in dollars per share) | $ / shares</t>
  </si>
  <si>
    <t>Granted (in dollars per share) | $ / shares</t>
  </si>
  <si>
    <t>Vested (in dollars per share) | $ / shares</t>
  </si>
  <si>
    <t>Forfeited (in dollars per share) | $ / shares</t>
  </si>
  <si>
    <t>Unvested at the end of the year (in dollars per share) | $ / shares</t>
  </si>
  <si>
    <t>Unrecognized share-based compensation expense related to awards other than options | ¥</t>
  </si>
  <si>
    <t>Weighted-average period over which share-based compensation expense is expected to be recognized</t>
  </si>
  <si>
    <t>6 years 2 months 12 days</t>
  </si>
  <si>
    <t>Total fair value of RSUs vested | $</t>
  </si>
  <si>
    <t>Total intrinsic value of RSUs vested | $</t>
  </si>
  <si>
    <t>Share Incentive Plan | Employees | RSUs | Vesting Based On Performance</t>
  </si>
  <si>
    <t>2 years 1 month 6 days</t>
  </si>
  <si>
    <t>Share Incentive Plan | Employees | Share options | Vesting Based On Service</t>
  </si>
  <si>
    <t>Number of share options</t>
  </si>
  <si>
    <t>Outstanding at the beginning of the year (in shares) | shares</t>
  </si>
  <si>
    <t>Exercised | shares</t>
  </si>
  <si>
    <t>Forfeited or cancelled (in shares) | shares</t>
  </si>
  <si>
    <t>Outstanding at the end of the year (in shares) | shares</t>
  </si>
  <si>
    <t>Vested and expected to vest at the end of the year (in shares) | shares</t>
  </si>
  <si>
    <t>Exercisable at the end of the year (in shares) | shares</t>
  </si>
  <si>
    <t>Weighted Average Exercise Price</t>
  </si>
  <si>
    <t>Outstanding at the beginning of the year (in dollars per share) | $ / shares</t>
  </si>
  <si>
    <t>Exercised (in dollars per share) | $ / shares</t>
  </si>
  <si>
    <t>Forfeited or cancelled (in dollars per share) | $ / shares</t>
  </si>
  <si>
    <t>Outstanding at the end of the year (in dollars per share) | $ / shares</t>
  </si>
  <si>
    <t>Vested and expected to vest at the end of the year (in dollars per share) | $ / shares</t>
  </si>
  <si>
    <t>Exercisable at the end of the year (in dollars per share) | $ / shares</t>
  </si>
  <si>
    <t>Weighted Average Remaining Contractual Term (years)</t>
  </si>
  <si>
    <t>Outstanding at the end of the year</t>
  </si>
  <si>
    <t>7 years 3 months 18 days</t>
  </si>
  <si>
    <t>8 years 1 month 6 days</t>
  </si>
  <si>
    <t>8 years 6 months</t>
  </si>
  <si>
    <t>9 years 4 months 24 days</t>
  </si>
  <si>
    <t>Vested and expected to vest at the end of the year</t>
  </si>
  <si>
    <t>Exercisable at the end of the year</t>
  </si>
  <si>
    <t>6 years 10 months 24 days</t>
  </si>
  <si>
    <t>Aggregate Intrinsic Value</t>
  </si>
  <si>
    <t>Outstanding at the end of the year (in dollars) | $</t>
  </si>
  <si>
    <t>Vested and expected to vest at the end of the year (in dollars) | $</t>
  </si>
  <si>
    <t>Exercisable at the end of the year (in dollars) | $</t>
  </si>
  <si>
    <t>Weighted average grant date fair value of options granted | $ / shares</t>
  </si>
  <si>
    <t>Unrecognized share-based compensation expense related to options | ¥</t>
  </si>
  <si>
    <t>4 years 3 months 18 days</t>
  </si>
  <si>
    <t>Total intrinsic value of options exercised | $</t>
  </si>
  <si>
    <t>Cash received from the exercises of share options | $</t>
  </si>
  <si>
    <t>Cash Receivable From Stock Option Exercises | $</t>
  </si>
  <si>
    <t>Assumptions used to calculate estimated fair value of each option grant</t>
  </si>
  <si>
    <t>Exercise multiples</t>
  </si>
  <si>
    <t>Expected dividend yield (as a percent)</t>
  </si>
  <si>
    <t>Expected term (in years)</t>
  </si>
  <si>
    <t>Share Incentive Plan | Employees | Share options | Vesting Based On Service | Minimum</t>
  </si>
  <si>
    <t>Expected volatility (as a percent)</t>
  </si>
  <si>
    <t>33.00%</t>
  </si>
  <si>
    <t>52.00%</t>
  </si>
  <si>
    <t>Risk-free interest rate (per annum) (as a percent)</t>
  </si>
  <si>
    <t>2.17%</t>
  </si>
  <si>
    <t>2.42%</t>
  </si>
  <si>
    <t>Fair value of the underlying shares on the date of option grants (in dollars) | $</t>
  </si>
  <si>
    <t>Share Incentive Plan | Employees | Share options | Vesting Based On Service | Maximum</t>
  </si>
  <si>
    <t>53.00%</t>
  </si>
  <si>
    <t>2.65%</t>
  </si>
  <si>
    <t>3.50%</t>
  </si>
  <si>
    <t>Share Incentive Plan | Year three | Employees</t>
  </si>
  <si>
    <t>Year in which shares are vested</t>
  </si>
  <si>
    <t>Vesting percentage (as a percent)</t>
  </si>
  <si>
    <t>Share Incentive Plan | Year four | Employees</t>
  </si>
  <si>
    <t>4 years</t>
  </si>
  <si>
    <t>Share Incentive Plan | Year five | Employees</t>
  </si>
  <si>
    <t>Share Incentive Plan | Year six | Employees</t>
  </si>
  <si>
    <t>Share-based compensation (Details 3) $ / shares in Units, ¥ in Thousands, $ in Thousands</t>
  </si>
  <si>
    <t>Non-employees | Share Incentive Plan | RSUs</t>
  </si>
  <si>
    <t>Share-based compensation (Details 4)</t>
  </si>
  <si>
    <t>Mar. 11, 2014$ / sharesshares</t>
  </si>
  <si>
    <t>May 31, 2015$ / shares</t>
  </si>
  <si>
    <t>May 31, 2015CNY (¥)shares</t>
  </si>
  <si>
    <t>Dec. 31, 2015USD ($)</t>
  </si>
  <si>
    <t>Founder | RSUs | Share Incentive Plan</t>
  </si>
  <si>
    <t>Grant date fair value | $ / shares</t>
  </si>
  <si>
    <t>Founder | Share options | Share Incentive Plan</t>
  </si>
  <si>
    <t>Term of compensation plan</t>
  </si>
  <si>
    <t>Cash salary to be received per year</t>
  </si>
  <si>
    <t>Cash bonus to be received</t>
  </si>
  <si>
    <t>Vesting schedule</t>
  </si>
  <si>
    <t>Unrecognized share-based compensation expense related to the founder share options granted</t>
  </si>
  <si>
    <t>8 years 4 months 24 days</t>
  </si>
  <si>
    <t>Founder | Share options | Share Incentive Plan | Minimum</t>
  </si>
  <si>
    <t>36.00%</t>
  </si>
  <si>
    <t>2.74%</t>
  </si>
  <si>
    <t>Founder | Share options | Share Incentive Plan | Maximum</t>
  </si>
  <si>
    <t>38.00%</t>
  </si>
  <si>
    <t>2.79%</t>
  </si>
  <si>
    <t>Each anniversary | Founder | Share options | Share Incentive Plan</t>
  </si>
  <si>
    <t>Class A ordinary shares | Founder | Share options | Share Incentive Plan</t>
  </si>
  <si>
    <t>Exercise price | $ / shares</t>
  </si>
  <si>
    <t>ADS | Founder | Share options | Share Incentive Plan</t>
  </si>
  <si>
    <t>Share-based compensation (Details 5) - CNY (¥) ¥ / shares in Units, ¥ in Thousands</t>
  </si>
  <si>
    <t>RSUs | 2015 JD Finance Plan</t>
  </si>
  <si>
    <t>Shares granted as the percentage of ordinary shares</t>
  </si>
  <si>
    <t>2.94%</t>
  </si>
  <si>
    <t>7.25%</t>
  </si>
  <si>
    <t>Weighted average grant date fair value of the restricted share units granted (in RBM per share)</t>
  </si>
  <si>
    <t>5 years 6 months</t>
  </si>
  <si>
    <t>Net loss per share (Details) ¥ / shares in Units, $ / shares in Units, ¥ in Thousands, $ in Thousands</t>
  </si>
  <si>
    <t>Dec. 31, 2016USD ($)item$ / sharesshares</t>
  </si>
  <si>
    <t>Dec. 31, 2016CNY (¥)item¥ / sharesshares</t>
  </si>
  <si>
    <t>Numerator:</t>
  </si>
  <si>
    <t>Net loss attributable to ordinary shareholders - basic</t>
  </si>
  <si>
    <t>Net loss attributable to ordinary shareholders - diluted | ¥</t>
  </si>
  <si>
    <t>Denominator:</t>
  </si>
  <si>
    <t>Weighted average number of shares - basic</t>
  </si>
  <si>
    <t>Weighted average number of shares - diluted</t>
  </si>
  <si>
    <t>Basic net loss per share attributable to ordinary shareholders | (per share)</t>
  </si>
  <si>
    <t>Diluted net loss per share attributable to ordinary shareholders | (per share)</t>
  </si>
  <si>
    <t>Number of different classes of shares presented | item</t>
  </si>
  <si>
    <t>Net loss per share (Details 2) - shares</t>
  </si>
  <si>
    <t>Non-vested ordinary shares, RSUs, and Options</t>
  </si>
  <si>
    <t>Anti-dilutive securities</t>
  </si>
  <si>
    <t>Related party transactions (Details) ¥ in Thousands, $ in Thousands</t>
  </si>
  <si>
    <t>Staging Finance Group</t>
  </si>
  <si>
    <t>Staging Finance Group | Provision of fulfillment services and sales of goods</t>
  </si>
  <si>
    <t>Revenues</t>
  </si>
  <si>
    <t>Business Infinite Group</t>
  </si>
  <si>
    <t>Business Infinite Group | Provision of fulfillment services and sales of goods</t>
  </si>
  <si>
    <t>Tencent Group</t>
  </si>
  <si>
    <t>Tencent Group | Commission service revenue from cooperation on advertising business</t>
  </si>
  <si>
    <t>Tencent Group | Online marketplace services</t>
  </si>
  <si>
    <t>Tencent Group | Services and purchases</t>
  </si>
  <si>
    <t>Shanghai Icson Group</t>
  </si>
  <si>
    <t>Shanghai Icson Group | Provision of fulfillment services and sales of goods</t>
  </si>
  <si>
    <t>Shanghai Icson Group | Services and purchases</t>
  </si>
  <si>
    <t>Dada Group | Provision of fulfillment services and sales of goods</t>
  </si>
  <si>
    <t>Dada Group | Traffic support, marketing and promotion services</t>
  </si>
  <si>
    <t>Deferred revenues in relation to traffic support, marketing and promotion services to be provided to related parties</t>
  </si>
  <si>
    <t>Dada Group | Services</t>
  </si>
  <si>
    <t>Dada Group | Non-compete agreement</t>
  </si>
  <si>
    <t>Other income</t>
  </si>
  <si>
    <t>Other liabilities</t>
  </si>
  <si>
    <t>Bitauto Group | Traffic support, marketing and promotion services</t>
  </si>
  <si>
    <t>Tuniu Group | Traffic support, marketing and promotion services</t>
  </si>
  <si>
    <t>Major related parties</t>
  </si>
  <si>
    <t>Related parties, other than the major related parties</t>
  </si>
  <si>
    <t>Amount due from related parties as a percentage of total accounts receivable, net and prepayments and other current assets</t>
  </si>
  <si>
    <t>0.50%</t>
  </si>
  <si>
    <t>1.34%</t>
  </si>
  <si>
    <t>Amount due to and deferred revenues in relation to traffic support, marketing and promotion services to be provided to related parties</t>
  </si>
  <si>
    <t>Amount due to and deferred revenues from related parties as a percentage of total accounts payable, accrued expenses and other current liabilities, deferred revenues and other non-current liabilities</t>
  </si>
  <si>
    <t>0.19%</t>
  </si>
  <si>
    <t>Related parties, other than the major related parties | Total net revenues | Related parties concentration risk</t>
  </si>
  <si>
    <t>Concentration risk (as a percentage)</t>
  </si>
  <si>
    <t>0.01%</t>
  </si>
  <si>
    <t>Related parties, other than the major related parties | Total operating expense | Related parties concentration risk</t>
  </si>
  <si>
    <t>0.03%</t>
  </si>
  <si>
    <t>0.02%</t>
  </si>
  <si>
    <t>Segment reporting (Details) $ in Thousands</t>
  </si>
  <si>
    <t>Dec. 31, 2016USD ($)segment</t>
  </si>
  <si>
    <t>Dec. 31, 2016CNY (¥)segment</t>
  </si>
  <si>
    <t>Number of operating segments | segment</t>
  </si>
  <si>
    <t>Operating income/(loss)</t>
  </si>
  <si>
    <t>Total other income/(expense)</t>
  </si>
  <si>
    <t>Consumer financing</t>
  </si>
  <si>
    <t>Business financing</t>
  </si>
  <si>
    <t>Supply chain financing</t>
  </si>
  <si>
    <t>Due from related parties</t>
  </si>
  <si>
    <t>Operating segments</t>
  </si>
  <si>
    <t>Inter-segment</t>
  </si>
  <si>
    <t>Unallocated expenses</t>
  </si>
  <si>
    <t>JD Mall | Operating segments</t>
  </si>
  <si>
    <t>New Businesses | Operating segments</t>
  </si>
  <si>
    <t>New Businesses | Operating segments | Operating income (loss)</t>
  </si>
  <si>
    <t>Interest revenue</t>
  </si>
  <si>
    <t>Employee benefit (Details) - CNY (¥) ¥ in Thousands</t>
  </si>
  <si>
    <t>Employee benefit expenses</t>
  </si>
  <si>
    <t>Lines of credit (Details) ¥ in Thousands</t>
  </si>
  <si>
    <t>Dec. 31, 2016CNY (¥)item</t>
  </si>
  <si>
    <t>Number of PRC commercial banks with whom entity had agreements | item</t>
  </si>
  <si>
    <t>Outstanding for the liquidity loans</t>
  </si>
  <si>
    <t>Amount reserved for the issuances of bank acceptance</t>
  </si>
  <si>
    <t>Amount reserved for bank guarantee</t>
  </si>
  <si>
    <t>Amount outstanding for the bank factoring</t>
  </si>
  <si>
    <t>Revolving lines of credit</t>
  </si>
  <si>
    <t>Maximum borrowing capacity under facility</t>
  </si>
  <si>
    <t>Commitments and contingencies (Details) - CNY (¥) ¥ in Thousands</t>
  </si>
  <si>
    <t>Operating lease commitments</t>
  </si>
  <si>
    <t>Rental and bandwidth leasing expenses</t>
  </si>
  <si>
    <t>Future minimum lease payments under non-cancelable operating lease agreements with initial terms of one year or more</t>
  </si>
  <si>
    <t>Office and fulfillment centers rental</t>
  </si>
  <si>
    <t>Bandwidth leasing</t>
  </si>
  <si>
    <t>Commitments and contingencies (Details 2) ¥ in Thousands</t>
  </si>
  <si>
    <t>Long-Term Debt Obligations</t>
  </si>
  <si>
    <t>Capital commitments</t>
  </si>
  <si>
    <t>Expected repayment of nonrecourse securitization debt in 2017</t>
  </si>
  <si>
    <t>Expected repayment of nonrecourse securitization debt in 2018</t>
  </si>
  <si>
    <t>Total capital commitments contracted</t>
  </si>
  <si>
    <t>Restricted net assets (Details) ¥ in Thousands</t>
  </si>
  <si>
    <t>Required minimum percentage of annual appropriations to general reserve fund or statutory surplus fund</t>
  </si>
  <si>
    <t>Required minimum percentage of annual appropriations to general reserve fund</t>
  </si>
  <si>
    <t>Required minimum percentage of annual appropriations to statutory surplus fund</t>
  </si>
  <si>
    <t>Subsequent events (Details) - Subsequent event - JD Finance - CNY (¥) ¥ in Thousands</t>
  </si>
  <si>
    <t>Mar. 01, 2017</t>
  </si>
  <si>
    <t>Jun. 30, 2017</t>
  </si>
  <si>
    <t>Percentage of equity stake disposed</t>
  </si>
  <si>
    <t>68.60%</t>
  </si>
  <si>
    <t>Cash received upon transaction</t>
  </si>
  <si>
    <t>Percentage of profit sharing right</t>
  </si>
  <si>
    <t>40.00%</t>
  </si>
  <si>
    <t>Percentage of equity interest can be converted from profit sharing right</t>
  </si>
  <si>
    <t>Chairman of the Board and Chief Executive Officer</t>
  </si>
  <si>
    <t>Equity stake acquired (as a percent)</t>
  </si>
  <si>
    <t>4.30%</t>
  </si>
  <si>
    <t>Parent company only condensed financial information (Details) $ / shares in Units, ¥ in Thousands, $ in Thousands</t>
  </si>
  <si>
    <t>Current assets:</t>
  </si>
  <si>
    <t>Non-current assets:</t>
  </si>
  <si>
    <t>Investments in subsidiaries, VIEs and VIEs' subsidiaries | ¥</t>
  </si>
  <si>
    <t>Current liabilities:</t>
  </si>
  <si>
    <t>Accrued expenses and other liabilities</t>
  </si>
  <si>
    <t>Non-current liabilities:</t>
  </si>
  <si>
    <t>Shareholders' equity</t>
  </si>
  <si>
    <t>Ordinary shares, par value (in dollars per share) | $ / shares</t>
  </si>
  <si>
    <t>Ordinary shares, shares authorized (in shares)</t>
  </si>
  <si>
    <t>Ordinary shares, shares issued (in shares)</t>
  </si>
  <si>
    <t>Ordinary shares, shares outstanding (in shares)</t>
  </si>
  <si>
    <t>Investments in subsidiaries, VIEs and VIEs' subsidiaries</t>
  </si>
  <si>
    <t>Parent company | Class A ordinary shares</t>
  </si>
  <si>
    <t>Parent company | Class B ordinary shares</t>
  </si>
  <si>
    <t>Parent company only condensed financial information (Details 2) $ in Thousands</t>
  </si>
  <si>
    <t>Total other comprehensive income/(loss)</t>
  </si>
  <si>
    <t>Equity in loss of subsidiaries, VIEs and VIEs' subsidiaries</t>
  </si>
  <si>
    <t>Parent company only condensed financial information (Details 3) ¥ in Thousands, $ in Thousands</t>
  </si>
  <si>
    <t>Condensed Statements of Cash Flows</t>
  </si>
  <si>
    <t>Net cash provided by/(used in) operating activities</t>
  </si>
  <si>
    <t>Prepayments and investments in subsidiaries, VIEs and VIEs' subsidiaries</t>
  </si>
  <si>
    <t>Cash received from business combination, net of cash acquired</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 formatCode="_(&quot;$ &quot;#,##0.00000_);_(&quot;$ &quot;(#,##0.0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549802</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6</v>
      </c>
    </row>
    <row r="14" spans="1:2">
      <c r="A14" s="3" t="s">
        <v>22</v>
      </c>
      <c r="B14" s="3" t="s">
        <v>23</v>
      </c>
    </row>
    <row r="15" spans="1:2">
      <c r="A15" s="3" t="s">
        <v>24</v>
      </c>
    </row>
    <row r="16" spans="1:2">
      <c r="A16" s="3" t="s">
        <v>25</v>
      </c>
      <c r="B16" s="4" t="n">
        <v>2384954010</v>
      </c>
    </row>
    <row r="17" spans="1:2">
      <c r="A17" s="3" t="s">
        <v>26</v>
      </c>
    </row>
    <row r="18" spans="1:2">
      <c r="A18" s="3" t="s">
        <v>25</v>
      </c>
      <c r="B18" s="4" t="n">
        <v>471573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156</v>
      </c>
    </row>
    <row r="3" spans="1:2">
      <c r="A3" s="5" t="s">
        <v>277</v>
      </c>
    </row>
    <row r="4" spans="1:2">
      <c r="A4" s="3" t="s">
        <v>277</v>
      </c>
      <c r="B4" s="3"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7"/>
    <col customWidth="1" max="5" min="5" width="37"/>
  </cols>
  <sheetData>
    <row r="1" spans="1:5">
      <c r="A1" s="1" t="s">
        <v>1198</v>
      </c>
      <c r="B1" s="2" t="s">
        <v>1</v>
      </c>
    </row>
    <row r="2" spans="1:5">
      <c r="B2" s="2" t="s">
        <v>1199</v>
      </c>
      <c r="C2" s="2" t="s">
        <v>1200</v>
      </c>
      <c r="D2" s="2" t="s">
        <v>108</v>
      </c>
      <c r="E2" s="2" t="s">
        <v>109</v>
      </c>
    </row>
    <row r="3" spans="1:5">
      <c r="A3" s="5" t="s">
        <v>1201</v>
      </c>
    </row>
    <row r="4" spans="1:5">
      <c r="A4" s="3" t="s">
        <v>1202</v>
      </c>
      <c r="B4" s="6" t="n">
        <v>-548291</v>
      </c>
      <c r="C4" s="7" t="n">
        <v>-3806790</v>
      </c>
      <c r="D4" s="7" t="n">
        <v>-9107940</v>
      </c>
      <c r="E4" s="7" t="n">
        <v>-12953998</v>
      </c>
    </row>
    <row r="5" spans="1:5">
      <c r="A5" s="3" t="s">
        <v>1203</v>
      </c>
      <c r="C5" s="7" t="n">
        <v>-3806790</v>
      </c>
      <c r="D5" s="7" t="n">
        <v>-9107940</v>
      </c>
      <c r="E5" s="7" t="n">
        <v>-12953998</v>
      </c>
    </row>
    <row r="6" spans="1:5">
      <c r="A6" s="5" t="s">
        <v>1204</v>
      </c>
    </row>
    <row r="7" spans="1:5">
      <c r="A7" s="3" t="s">
        <v>1205</v>
      </c>
      <c r="B7" s="4" t="n">
        <v>2804767889</v>
      </c>
      <c r="C7" s="4" t="n">
        <v>2804767889</v>
      </c>
      <c r="D7" s="4" t="n">
        <v>2735034034</v>
      </c>
      <c r="E7" s="4" t="n">
        <v>2419668247</v>
      </c>
    </row>
    <row r="8" spans="1:5">
      <c r="A8" s="3" t="s">
        <v>1206</v>
      </c>
      <c r="B8" s="4" t="n">
        <v>2804767889</v>
      </c>
      <c r="C8" s="4" t="n">
        <v>2804767889</v>
      </c>
      <c r="D8" s="4" t="n">
        <v>2735034034</v>
      </c>
      <c r="E8" s="4" t="n">
        <v>2419668247</v>
      </c>
    </row>
    <row r="9" spans="1:5">
      <c r="A9" s="3" t="s">
        <v>1207</v>
      </c>
      <c r="B9" s="8" t="n">
        <v>-0.2</v>
      </c>
      <c r="C9" s="9" t="n">
        <v>-1.36</v>
      </c>
      <c r="D9" s="9" t="n">
        <v>-3.33</v>
      </c>
      <c r="E9" s="9" t="n">
        <v>-5.35</v>
      </c>
    </row>
    <row r="10" spans="1:5">
      <c r="A10" s="3" t="s">
        <v>1208</v>
      </c>
      <c r="B10" s="8" t="n">
        <v>-0.2</v>
      </c>
      <c r="C10" s="9" t="n">
        <v>-1.36</v>
      </c>
      <c r="D10" s="9" t="n">
        <v>-3.33</v>
      </c>
      <c r="E10" s="9" t="n">
        <v>-5.35</v>
      </c>
    </row>
    <row r="11" spans="1:5">
      <c r="A11" s="3" t="s">
        <v>1209</v>
      </c>
      <c r="B11" s="4" t="n">
        <v>3</v>
      </c>
      <c r="C11" s="4" t="n">
        <v>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210</v>
      </c>
      <c r="B1" s="2" t="s">
        <v>1</v>
      </c>
    </row>
    <row r="2" spans="1:4">
      <c r="B2" s="2" t="s">
        <v>156</v>
      </c>
      <c r="C2" s="2" t="s">
        <v>157</v>
      </c>
      <c r="D2" s="2" t="s">
        <v>158</v>
      </c>
    </row>
    <row r="3" spans="1:4">
      <c r="A3" s="3" t="s">
        <v>1211</v>
      </c>
    </row>
    <row r="4" spans="1:4">
      <c r="A4" s="5" t="s">
        <v>1212</v>
      </c>
    </row>
    <row r="5" spans="1:4">
      <c r="A5" s="3" t="s">
        <v>1212</v>
      </c>
      <c r="B5" s="4" t="n">
        <v>117014016</v>
      </c>
      <c r="C5" s="4" t="n">
        <v>81737438</v>
      </c>
      <c r="D5" s="4" t="n">
        <v>634536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3</v>
      </c>
      <c r="B1" s="2" t="s">
        <v>1</v>
      </c>
    </row>
    <row r="2" spans="1:6">
      <c r="B2" s="2" t="s">
        <v>29</v>
      </c>
      <c r="C2" s="2" t="s">
        <v>30</v>
      </c>
      <c r="D2" s="2" t="s">
        <v>163</v>
      </c>
      <c r="E2" s="2" t="s">
        <v>28</v>
      </c>
      <c r="F2" s="2" t="s">
        <v>29</v>
      </c>
    </row>
    <row r="3" spans="1:6">
      <c r="A3" s="5" t="s">
        <v>310</v>
      </c>
    </row>
    <row r="4" spans="1:6">
      <c r="A4" s="3" t="s">
        <v>42</v>
      </c>
      <c r="C4" s="7" t="n">
        <v>863516</v>
      </c>
      <c r="E4" s="6" t="n">
        <v>203089</v>
      </c>
      <c r="F4" s="7" t="n">
        <v>1410050</v>
      </c>
    </row>
    <row r="5" spans="1:6">
      <c r="A5" s="3" t="s">
        <v>61</v>
      </c>
      <c r="C5" s="4" t="n">
        <v>-104726</v>
      </c>
      <c r="E5" s="6" t="n">
        <v>-24147</v>
      </c>
      <c r="F5" s="4" t="n">
        <v>-167655</v>
      </c>
    </row>
    <row r="6" spans="1:6">
      <c r="A6" s="3" t="s">
        <v>1214</v>
      </c>
    </row>
    <row r="7" spans="1:6">
      <c r="A7" s="5" t="s">
        <v>310</v>
      </c>
    </row>
    <row r="8" spans="1:6">
      <c r="A8" s="3" t="s">
        <v>42</v>
      </c>
      <c r="C8" s="4" t="n">
        <v>183260</v>
      </c>
      <c r="F8" s="4" t="n">
        <v>95021</v>
      </c>
    </row>
    <row r="9" spans="1:6">
      <c r="A9" s="3" t="s">
        <v>1215</v>
      </c>
    </row>
    <row r="10" spans="1:6">
      <c r="A10" s="5" t="s">
        <v>310</v>
      </c>
    </row>
    <row r="11" spans="1:6">
      <c r="A11" s="3" t="s">
        <v>1216</v>
      </c>
      <c r="B11" s="7" t="n">
        <v>667495</v>
      </c>
      <c r="C11" s="4" t="n">
        <v>1016286</v>
      </c>
    </row>
    <row r="12" spans="1:6">
      <c r="A12" s="3" t="s">
        <v>1217</v>
      </c>
    </row>
    <row r="13" spans="1:6">
      <c r="A13" s="5" t="s">
        <v>310</v>
      </c>
    </row>
    <row r="14" spans="1:6">
      <c r="A14" s="3" t="s">
        <v>61</v>
      </c>
      <c r="C14" s="4" t="n">
        <v>-6209</v>
      </c>
      <c r="F14" s="4" t="n">
        <v>-8554</v>
      </c>
    </row>
    <row r="15" spans="1:6">
      <c r="A15" s="3" t="s">
        <v>1218</v>
      </c>
    </row>
    <row r="16" spans="1:6">
      <c r="A16" s="5" t="s">
        <v>310</v>
      </c>
    </row>
    <row r="17" spans="1:6">
      <c r="A17" s="3" t="s">
        <v>1216</v>
      </c>
      <c r="B17" s="4" t="n">
        <v>27549</v>
      </c>
      <c r="C17" s="4" t="n">
        <v>112541</v>
      </c>
    </row>
    <row r="18" spans="1:6">
      <c r="A18" s="3" t="s">
        <v>1219</v>
      </c>
    </row>
    <row r="19" spans="1:6">
      <c r="A19" s="5" t="s">
        <v>310</v>
      </c>
    </row>
    <row r="20" spans="1:6">
      <c r="A20" s="3" t="s">
        <v>42</v>
      </c>
      <c r="C20" s="4" t="n">
        <v>520094</v>
      </c>
      <c r="F20" s="4" t="n">
        <v>962002</v>
      </c>
    </row>
    <row r="21" spans="1:6">
      <c r="A21" s="3" t="s">
        <v>61</v>
      </c>
      <c r="C21" s="4" t="n">
        <v>-77893</v>
      </c>
      <c r="F21" s="4" t="n">
        <v>-85092</v>
      </c>
    </row>
    <row r="22" spans="1:6">
      <c r="A22" s="3" t="s">
        <v>1220</v>
      </c>
    </row>
    <row r="23" spans="1:6">
      <c r="A23" s="5" t="s">
        <v>310</v>
      </c>
    </row>
    <row r="24" spans="1:6">
      <c r="A24" s="3" t="s">
        <v>1216</v>
      </c>
      <c r="B24" s="4" t="n">
        <v>184241</v>
      </c>
      <c r="C24" s="4" t="n">
        <v>139602</v>
      </c>
      <c r="D24" s="7" t="n">
        <v>95287</v>
      </c>
    </row>
    <row r="25" spans="1:6">
      <c r="A25" s="3" t="s">
        <v>1221</v>
      </c>
    </row>
    <row r="26" spans="1:6">
      <c r="A26" s="5" t="s">
        <v>310</v>
      </c>
    </row>
    <row r="27" spans="1:6">
      <c r="A27" s="3" t="s">
        <v>1216</v>
      </c>
      <c r="B27" s="4" t="n">
        <v>52</v>
      </c>
      <c r="C27" s="4" t="n">
        <v>111</v>
      </c>
      <c r="D27" s="4" t="n">
        <v>272</v>
      </c>
    </row>
    <row r="28" spans="1:6">
      <c r="A28" s="3" t="s">
        <v>1222</v>
      </c>
    </row>
    <row r="29" spans="1:6">
      <c r="A29" s="5" t="s">
        <v>310</v>
      </c>
    </row>
    <row r="30" spans="1:6">
      <c r="A30" s="3" t="s">
        <v>114</v>
      </c>
      <c r="B30" s="4" t="n">
        <v>244644</v>
      </c>
      <c r="C30" s="4" t="n">
        <v>195805</v>
      </c>
      <c r="D30" s="4" t="n">
        <v>88076</v>
      </c>
    </row>
    <row r="31" spans="1:6">
      <c r="A31" s="3" t="s">
        <v>1223</v>
      </c>
    </row>
    <row r="32" spans="1:6">
      <c r="A32" s="5" t="s">
        <v>310</v>
      </c>
    </row>
    <row r="33" spans="1:6">
      <c r="A33" s="3" t="s">
        <v>42</v>
      </c>
      <c r="C33" s="4" t="n">
        <v>105176</v>
      </c>
    </row>
    <row r="34" spans="1:6">
      <c r="A34" s="3" t="s">
        <v>1224</v>
      </c>
    </row>
    <row r="35" spans="1:6">
      <c r="A35" s="5" t="s">
        <v>310</v>
      </c>
    </row>
    <row r="36" spans="1:6">
      <c r="A36" s="3" t="s">
        <v>1216</v>
      </c>
      <c r="C36" s="4" t="n">
        <v>6</v>
      </c>
      <c r="D36" s="4" t="n">
        <v>164811</v>
      </c>
    </row>
    <row r="37" spans="1:6">
      <c r="A37" s="3" t="s">
        <v>1225</v>
      </c>
    </row>
    <row r="38" spans="1:6">
      <c r="A38" s="5" t="s">
        <v>310</v>
      </c>
    </row>
    <row r="39" spans="1:6">
      <c r="A39" s="3" t="s">
        <v>114</v>
      </c>
      <c r="B39" s="4" t="n">
        <v>20871</v>
      </c>
      <c r="C39" s="4" t="n">
        <v>168875</v>
      </c>
      <c r="D39" s="7" t="n">
        <v>103976</v>
      </c>
    </row>
    <row r="40" spans="1:6">
      <c r="A40" s="3" t="s">
        <v>412</v>
      </c>
    </row>
    <row r="41" spans="1:6">
      <c r="A41" s="5" t="s">
        <v>310</v>
      </c>
    </row>
    <row r="42" spans="1:6">
      <c r="A42" s="3" t="s">
        <v>42</v>
      </c>
      <c r="F42" s="4" t="n">
        <v>88971</v>
      </c>
    </row>
    <row r="43" spans="1:6">
      <c r="A43" s="3" t="s">
        <v>1226</v>
      </c>
    </row>
    <row r="44" spans="1:6">
      <c r="A44" s="5" t="s">
        <v>310</v>
      </c>
    </row>
    <row r="45" spans="1:6">
      <c r="A45" s="3" t="s">
        <v>1216</v>
      </c>
      <c r="B45" s="4" t="n">
        <v>124092</v>
      </c>
    </row>
    <row r="46" spans="1:6">
      <c r="A46" s="3" t="s">
        <v>1227</v>
      </c>
    </row>
    <row r="47" spans="1:6">
      <c r="A47" s="5" t="s">
        <v>310</v>
      </c>
    </row>
    <row r="48" spans="1:6">
      <c r="A48" s="3" t="s">
        <v>1216</v>
      </c>
      <c r="B48" s="4" t="n">
        <v>41409</v>
      </c>
    </row>
    <row r="49" spans="1:6">
      <c r="A49" s="3" t="s">
        <v>1228</v>
      </c>
      <c r="F49" s="4" t="n">
        <v>-393549</v>
      </c>
    </row>
    <row r="50" spans="1:6">
      <c r="A50" s="3" t="s">
        <v>1229</v>
      </c>
    </row>
    <row r="51" spans="1:6">
      <c r="A51" s="5" t="s">
        <v>310</v>
      </c>
    </row>
    <row r="52" spans="1:6">
      <c r="A52" s="3" t="s">
        <v>114</v>
      </c>
      <c r="B52" s="4" t="n">
        <v>136515</v>
      </c>
    </row>
    <row r="53" spans="1:6">
      <c r="A53" s="3" t="s">
        <v>1230</v>
      </c>
    </row>
    <row r="54" spans="1:6">
      <c r="A54" s="5" t="s">
        <v>310</v>
      </c>
    </row>
    <row r="55" spans="1:6">
      <c r="A55" s="3" t="s">
        <v>1231</v>
      </c>
      <c r="B55" s="4" t="n">
        <v>53186</v>
      </c>
    </row>
    <row r="56" spans="1:6">
      <c r="A56" s="3" t="s">
        <v>1232</v>
      </c>
      <c r="F56" s="4" t="n">
        <v>-523296</v>
      </c>
    </row>
    <row r="57" spans="1:6">
      <c r="A57" s="3" t="s">
        <v>410</v>
      </c>
    </row>
    <row r="58" spans="1:6">
      <c r="A58" s="5" t="s">
        <v>310</v>
      </c>
    </row>
    <row r="59" spans="1:6">
      <c r="A59" s="3" t="s">
        <v>61</v>
      </c>
      <c r="C59" s="4" t="n">
        <v>-311</v>
      </c>
    </row>
    <row r="60" spans="1:6">
      <c r="A60" s="3" t="s">
        <v>1233</v>
      </c>
    </row>
    <row r="61" spans="1:6">
      <c r="A61" s="5" t="s">
        <v>310</v>
      </c>
    </row>
    <row r="62" spans="1:6">
      <c r="A62" s="3" t="s">
        <v>1216</v>
      </c>
      <c r="B62" s="4" t="n">
        <v>610722</v>
      </c>
      <c r="C62" s="4" t="n">
        <v>445526</v>
      </c>
    </row>
    <row r="63" spans="1:6">
      <c r="A63" s="3" t="s">
        <v>1228</v>
      </c>
      <c r="C63" s="4" t="n">
        <v>-2599742</v>
      </c>
      <c r="F63" s="4" t="n">
        <v>-1989020</v>
      </c>
    </row>
    <row r="64" spans="1:6">
      <c r="A64" s="3" t="s">
        <v>416</v>
      </c>
    </row>
    <row r="65" spans="1:6">
      <c r="A65" s="5" t="s">
        <v>310</v>
      </c>
    </row>
    <row r="66" spans="1:6">
      <c r="A66" s="3" t="s">
        <v>61</v>
      </c>
      <c r="C66" s="4" t="n">
        <v>-721</v>
      </c>
      <c r="F66" s="4" t="n">
        <v>-12311</v>
      </c>
    </row>
    <row r="67" spans="1:6">
      <c r="A67" s="3" t="s">
        <v>1234</v>
      </c>
    </row>
    <row r="68" spans="1:6">
      <c r="A68" s="5" t="s">
        <v>310</v>
      </c>
    </row>
    <row r="69" spans="1:6">
      <c r="A69" s="3" t="s">
        <v>1216</v>
      </c>
      <c r="B69" s="7" t="n">
        <v>132405</v>
      </c>
      <c r="C69" s="4" t="n">
        <v>49200</v>
      </c>
    </row>
    <row r="70" spans="1:6">
      <c r="A70" s="3" t="s">
        <v>1228</v>
      </c>
      <c r="C70" s="4" t="n">
        <v>-611015</v>
      </c>
      <c r="F70" s="4" t="n">
        <v>-478610</v>
      </c>
    </row>
    <row r="71" spans="1:6">
      <c r="A71" s="3" t="s">
        <v>1235</v>
      </c>
    </row>
    <row r="72" spans="1:6">
      <c r="A72" s="5" t="s">
        <v>310</v>
      </c>
    </row>
    <row r="73" spans="1:6">
      <c r="A73" s="3" t="s">
        <v>42</v>
      </c>
      <c r="C73" s="4" t="n">
        <v>808530</v>
      </c>
      <c r="F73" s="4" t="n">
        <v>1145994</v>
      </c>
    </row>
    <row r="74" spans="1:6">
      <c r="A74" s="3" t="s">
        <v>61</v>
      </c>
      <c r="C74" s="4" t="n">
        <v>-85134</v>
      </c>
      <c r="F74" s="4" t="n">
        <v>-105957</v>
      </c>
    </row>
    <row r="75" spans="1:6">
      <c r="A75" s="3" t="s">
        <v>1228</v>
      </c>
      <c r="C75" s="4" t="n">
        <v>-3210757</v>
      </c>
      <c r="F75" s="4" t="n">
        <v>-2861179</v>
      </c>
    </row>
    <row r="76" spans="1:6">
      <c r="A76" s="3" t="s">
        <v>1232</v>
      </c>
      <c r="F76" s="4" t="n">
        <v>-523296</v>
      </c>
    </row>
    <row r="77" spans="1:6">
      <c r="A77" s="3" t="s">
        <v>1236</v>
      </c>
    </row>
    <row r="78" spans="1:6">
      <c r="A78" s="5" t="s">
        <v>310</v>
      </c>
    </row>
    <row r="79" spans="1:6">
      <c r="A79" s="3" t="s">
        <v>42</v>
      </c>
      <c r="C79" s="7" t="n">
        <v>54986</v>
      </c>
      <c r="F79" s="7" t="n">
        <v>264056</v>
      </c>
    </row>
    <row r="80" spans="1:6">
      <c r="A80" s="3" t="s">
        <v>1237</v>
      </c>
      <c r="C80" s="3" t="s">
        <v>1238</v>
      </c>
      <c r="E80" s="3" t="s">
        <v>1239</v>
      </c>
      <c r="F80" s="3" t="s">
        <v>1239</v>
      </c>
    </row>
    <row r="81" spans="1:6">
      <c r="A81" s="3" t="s">
        <v>1240</v>
      </c>
      <c r="C81" s="7" t="n">
        <v>79064</v>
      </c>
      <c r="F81" s="7" t="n">
        <v>147224</v>
      </c>
    </row>
    <row r="82" spans="1:6">
      <c r="A82" s="3" t="s">
        <v>1241</v>
      </c>
      <c r="C82" s="3" t="s">
        <v>1242</v>
      </c>
      <c r="E82" s="3" t="s">
        <v>1242</v>
      </c>
      <c r="F82" s="3" t="s">
        <v>1242</v>
      </c>
    </row>
    <row r="83" spans="1:6">
      <c r="A83" s="3" t="s">
        <v>1243</v>
      </c>
    </row>
    <row r="84" spans="1:6">
      <c r="A84" s="5" t="s">
        <v>310</v>
      </c>
    </row>
    <row r="85" spans="1:6">
      <c r="A85" s="3" t="s">
        <v>1244</v>
      </c>
      <c r="B85" s="3" t="s">
        <v>1245</v>
      </c>
      <c r="C85" s="3" t="s">
        <v>1245</v>
      </c>
      <c r="D85" s="3" t="s">
        <v>985</v>
      </c>
    </row>
    <row r="86" spans="1:6">
      <c r="A86" s="3" t="s">
        <v>1246</v>
      </c>
    </row>
    <row r="87" spans="1:6">
      <c r="A87" s="5" t="s">
        <v>310</v>
      </c>
    </row>
    <row r="88" spans="1:6">
      <c r="A88" s="3" t="s">
        <v>1244</v>
      </c>
      <c r="B88" s="3" t="s">
        <v>1247</v>
      </c>
      <c r="C88" s="3" t="s">
        <v>1248</v>
      </c>
      <c r="D88" s="3" t="s">
        <v>1245</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2"/>
    <col customWidth="1" max="2" min="2" width="28"/>
    <col customWidth="1" max="3" min="3" width="28"/>
    <col customWidth="1" max="4" min="4" width="21"/>
    <col customWidth="1" max="5" min="5" width="21"/>
  </cols>
  <sheetData>
    <row r="1" spans="1:5">
      <c r="A1" s="1" t="s">
        <v>1249</v>
      </c>
      <c r="B1" s="2" t="s">
        <v>1</v>
      </c>
    </row>
    <row r="2" spans="1:5">
      <c r="B2" s="2" t="s">
        <v>1250</v>
      </c>
      <c r="C2" s="2" t="s">
        <v>1251</v>
      </c>
      <c r="D2" s="2" t="s">
        <v>30</v>
      </c>
      <c r="E2" s="2" t="s">
        <v>163</v>
      </c>
    </row>
    <row r="3" spans="1:5">
      <c r="A3" s="3" t="s">
        <v>1252</v>
      </c>
      <c r="B3" s="4" t="n">
        <v>2</v>
      </c>
      <c r="C3" s="4" t="n">
        <v>2</v>
      </c>
    </row>
    <row r="4" spans="1:5">
      <c r="A4" s="3" t="s">
        <v>110</v>
      </c>
      <c r="B4" s="6" t="n">
        <v>37465310</v>
      </c>
      <c r="C4" s="7" t="n">
        <v>260121645000</v>
      </c>
      <c r="D4" s="7" t="n">
        <v>181275425000</v>
      </c>
      <c r="E4" s="7" t="n">
        <v>115002317000</v>
      </c>
    </row>
    <row r="5" spans="1:5">
      <c r="A5" s="3" t="s">
        <v>1253</v>
      </c>
      <c r="B5" s="4" t="n">
        <v>-308929</v>
      </c>
      <c r="C5" s="4" t="n">
        <v>-2144897000</v>
      </c>
      <c r="D5" s="4" t="n">
        <v>-6470986000</v>
      </c>
      <c r="E5" s="4" t="n">
        <v>-5802437000</v>
      </c>
    </row>
    <row r="6" spans="1:5">
      <c r="A6" s="3" t="s">
        <v>1254</v>
      </c>
      <c r="C6" s="4" t="n">
        <v>-1089327000</v>
      </c>
      <c r="D6" s="4" t="n">
        <v>-2660782000</v>
      </c>
      <c r="E6" s="4" t="n">
        <v>825403000</v>
      </c>
    </row>
    <row r="7" spans="1:5">
      <c r="A7" s="3" t="s">
        <v>128</v>
      </c>
      <c r="B7" s="6" t="n">
        <v>-465825</v>
      </c>
      <c r="C7" s="4" t="n">
        <v>-3234224000</v>
      </c>
      <c r="D7" s="4" t="n">
        <v>-9131768000</v>
      </c>
      <c r="E7" s="4" t="n">
        <v>-4977034000</v>
      </c>
    </row>
    <row r="8" spans="1:5">
      <c r="A8" s="3" t="s">
        <v>176</v>
      </c>
    </row>
    <row r="9" spans="1:5">
      <c r="A9" s="3" t="s">
        <v>1255</v>
      </c>
      <c r="C9" s="4" t="n">
        <v>14300000000</v>
      </c>
      <c r="D9" s="4" t="n">
        <v>6400000000</v>
      </c>
    </row>
    <row r="10" spans="1:5">
      <c r="A10" s="3" t="s">
        <v>1256</v>
      </c>
      <c r="C10" s="4" t="n">
        <v>600000000</v>
      </c>
      <c r="D10" s="4" t="n">
        <v>300000000</v>
      </c>
    </row>
    <row r="11" spans="1:5">
      <c r="A11" s="3" t="s">
        <v>37</v>
      </c>
    </row>
    <row r="12" spans="1:5">
      <c r="A12" s="3" t="s">
        <v>1257</v>
      </c>
      <c r="C12" s="4" t="n">
        <v>1200000000</v>
      </c>
      <c r="D12" s="4" t="n">
        <v>200000000</v>
      </c>
    </row>
    <row r="13" spans="1:5">
      <c r="A13" s="3" t="s">
        <v>178</v>
      </c>
    </row>
    <row r="14" spans="1:5">
      <c r="A14" s="3" t="s">
        <v>1255</v>
      </c>
      <c r="C14" s="4" t="n">
        <v>9300000000</v>
      </c>
      <c r="D14" s="4" t="n">
        <v>2600000000</v>
      </c>
    </row>
    <row r="15" spans="1:5">
      <c r="A15" s="3" t="s">
        <v>1257</v>
      </c>
      <c r="C15" s="4" t="n">
        <v>3400000000</v>
      </c>
      <c r="D15" s="4" t="n">
        <v>1100000000</v>
      </c>
    </row>
    <row r="16" spans="1:5">
      <c r="A16" s="3" t="s">
        <v>1258</v>
      </c>
    </row>
    <row r="17" spans="1:5">
      <c r="A17" s="3" t="s">
        <v>1256</v>
      </c>
      <c r="C17" s="4" t="n">
        <v>100000000</v>
      </c>
      <c r="D17" s="4" t="n">
        <v>200000000</v>
      </c>
    </row>
    <row r="18" spans="1:5">
      <c r="A18" s="3" t="s">
        <v>51</v>
      </c>
    </row>
    <row r="19" spans="1:5">
      <c r="A19" s="3" t="s">
        <v>1255</v>
      </c>
      <c r="C19" s="4" t="n">
        <v>1700000000</v>
      </c>
      <c r="D19" s="4" t="n">
        <v>1000000000</v>
      </c>
    </row>
    <row r="20" spans="1:5">
      <c r="A20" s="3" t="s">
        <v>57</v>
      </c>
    </row>
    <row r="21" spans="1:5">
      <c r="A21" s="3" t="s">
        <v>1257</v>
      </c>
      <c r="C21" s="4" t="n">
        <v>7000000000</v>
      </c>
      <c r="D21" s="4" t="n">
        <v>4700000000</v>
      </c>
    </row>
    <row r="22" spans="1:5">
      <c r="A22" s="3" t="s">
        <v>1259</v>
      </c>
    </row>
    <row r="23" spans="1:5">
      <c r="A23" s="3" t="s">
        <v>1253</v>
      </c>
      <c r="C23" s="4" t="n">
        <v>956490000</v>
      </c>
      <c r="D23" s="4" t="n">
        <v>-1584386000</v>
      </c>
      <c r="E23" s="4" t="n">
        <v>-443410000</v>
      </c>
    </row>
    <row r="24" spans="1:5">
      <c r="A24" s="3" t="s">
        <v>1260</v>
      </c>
    </row>
    <row r="25" spans="1:5">
      <c r="A25" s="3" t="s">
        <v>110</v>
      </c>
      <c r="C25" s="4" t="n">
        <v>-2582669000</v>
      </c>
      <c r="D25" s="4" t="n">
        <v>-1690689000</v>
      </c>
      <c r="E25" s="4" t="n">
        <v>-420215000</v>
      </c>
    </row>
    <row r="26" spans="1:5">
      <c r="A26" s="3" t="s">
        <v>1253</v>
      </c>
      <c r="C26" s="4" t="n">
        <v>452034000</v>
      </c>
      <c r="D26" s="4" t="n">
        <v>275832000</v>
      </c>
      <c r="E26" s="4" t="n">
        <v>53471000</v>
      </c>
    </row>
    <row r="27" spans="1:5">
      <c r="A27" s="3" t="s">
        <v>1261</v>
      </c>
    </row>
    <row r="28" spans="1:5">
      <c r="A28" s="3" t="s">
        <v>1253</v>
      </c>
      <c r="C28" s="4" t="n">
        <v>-3101387000</v>
      </c>
      <c r="D28" s="4" t="n">
        <v>-4886600000</v>
      </c>
      <c r="E28" s="4" t="n">
        <v>-5359027000</v>
      </c>
    </row>
    <row r="29" spans="1:5">
      <c r="A29" s="3" t="s">
        <v>1262</v>
      </c>
    </row>
    <row r="30" spans="1:5">
      <c r="A30" s="3" t="s">
        <v>110</v>
      </c>
      <c r="C30" s="4" t="n">
        <v>258131979000</v>
      </c>
      <c r="D30" s="4" t="n">
        <v>180951872000</v>
      </c>
      <c r="E30" s="4" t="n">
        <v>114789808000</v>
      </c>
    </row>
    <row r="31" spans="1:5">
      <c r="A31" s="3" t="s">
        <v>1253</v>
      </c>
      <c r="C31" s="4" t="n">
        <v>2289359000</v>
      </c>
      <c r="D31" s="4" t="n">
        <v>479071000</v>
      </c>
      <c r="E31" s="4" t="n">
        <v>194597000</v>
      </c>
    </row>
    <row r="32" spans="1:5">
      <c r="A32" s="3" t="s">
        <v>1263</v>
      </c>
    </row>
    <row r="33" spans="1:5">
      <c r="A33" s="3" t="s">
        <v>110</v>
      </c>
      <c r="C33" s="4" t="n">
        <v>4572335000</v>
      </c>
      <c r="D33" s="4" t="n">
        <v>2014242000</v>
      </c>
      <c r="E33" s="4" t="n">
        <v>632724000</v>
      </c>
    </row>
    <row r="34" spans="1:5">
      <c r="A34" s="3" t="s">
        <v>1253</v>
      </c>
      <c r="C34" s="4" t="n">
        <v>-1784903000</v>
      </c>
      <c r="D34" s="4" t="n">
        <v>-2339289000</v>
      </c>
      <c r="E34" s="4" t="n">
        <v>-691478000</v>
      </c>
    </row>
    <row r="35" spans="1:5">
      <c r="A35" s="3" t="s">
        <v>1264</v>
      </c>
    </row>
    <row r="36" spans="1:5">
      <c r="A36" s="3" t="s">
        <v>1265</v>
      </c>
      <c r="C36" s="4" t="n">
        <v>1397799000</v>
      </c>
      <c r="D36" s="4" t="n">
        <v>384139000</v>
      </c>
      <c r="E36" s="4" t="n">
        <v>94618000</v>
      </c>
    </row>
    <row r="37" spans="1:5">
      <c r="A37" s="3" t="s">
        <v>126</v>
      </c>
      <c r="C37" s="7" t="n">
        <v>845074000</v>
      </c>
      <c r="D37" s="7" t="n">
        <v>0</v>
      </c>
      <c r="E37" s="7" t="n">
        <v>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66</v>
      </c>
      <c r="B1" s="2" t="s">
        <v>1</v>
      </c>
    </row>
    <row r="2" spans="1:4">
      <c r="B2" s="2" t="s">
        <v>156</v>
      </c>
      <c r="C2" s="2" t="s">
        <v>157</v>
      </c>
      <c r="D2" s="2" t="s">
        <v>158</v>
      </c>
    </row>
    <row r="3" spans="1:4">
      <c r="A3" s="5" t="s">
        <v>314</v>
      </c>
    </row>
    <row r="4" spans="1:4">
      <c r="A4" s="3" t="s">
        <v>1267</v>
      </c>
      <c r="B4" s="7" t="n">
        <v>2798830</v>
      </c>
      <c r="C4" s="7" t="n">
        <v>1815532</v>
      </c>
      <c r="D4" s="7" t="n">
        <v>9034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5"/>
  </cols>
  <sheetData>
    <row r="1" spans="1:2">
      <c r="A1" s="1" t="s">
        <v>1268</v>
      </c>
      <c r="B1" s="2" t="s">
        <v>1</v>
      </c>
    </row>
    <row r="2" spans="1:2">
      <c r="B2" s="2" t="s">
        <v>1269</v>
      </c>
    </row>
    <row r="3" spans="1:2">
      <c r="A3" s="5" t="s">
        <v>316</v>
      </c>
    </row>
    <row r="4" spans="1:2">
      <c r="A4" s="3" t="s">
        <v>1270</v>
      </c>
      <c r="B4" s="4" t="n">
        <v>21</v>
      </c>
    </row>
    <row r="5" spans="1:2">
      <c r="A5" s="3" t="s">
        <v>1271</v>
      </c>
      <c r="B5" s="7" t="n">
        <v>2000000</v>
      </c>
    </row>
    <row r="6" spans="1:2">
      <c r="A6" s="3" t="s">
        <v>1272</v>
      </c>
      <c r="B6" s="4" t="n">
        <v>8841710</v>
      </c>
    </row>
    <row r="7" spans="1:2">
      <c r="A7" s="3" t="s">
        <v>1273</v>
      </c>
      <c r="B7" s="4" t="n">
        <v>187662</v>
      </c>
    </row>
    <row r="8" spans="1:2">
      <c r="A8" s="3" t="s">
        <v>1274</v>
      </c>
      <c r="B8" s="4" t="n">
        <v>826973</v>
      </c>
    </row>
    <row r="9" spans="1:2">
      <c r="A9" s="3" t="s">
        <v>1275</v>
      </c>
    </row>
    <row r="10" spans="1:2">
      <c r="A10" s="5" t="s">
        <v>316</v>
      </c>
    </row>
    <row r="11" spans="1:2">
      <c r="A11" s="3" t="s">
        <v>1276</v>
      </c>
      <c r="B11" s="7" t="n">
        <v>2166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156</v>
      </c>
      <c r="C2" s="2" t="s">
        <v>157</v>
      </c>
      <c r="D2" s="2" t="s">
        <v>158</v>
      </c>
    </row>
    <row r="3" spans="1:4">
      <c r="A3" s="5" t="s">
        <v>1278</v>
      </c>
    </row>
    <row r="4" spans="1:4">
      <c r="A4" s="3" t="s">
        <v>1279</v>
      </c>
      <c r="B4" s="7" t="n">
        <v>2833736</v>
      </c>
      <c r="C4" s="7" t="n">
        <v>1917683</v>
      </c>
      <c r="D4" s="7" t="n">
        <v>1084264</v>
      </c>
    </row>
    <row r="5" spans="1:4">
      <c r="A5" s="5" t="s">
        <v>1280</v>
      </c>
    </row>
    <row r="6" spans="1:4">
      <c r="A6" s="4" t="n">
        <v>2017</v>
      </c>
      <c r="B6" s="4" t="n">
        <v>2084480</v>
      </c>
    </row>
    <row r="7" spans="1:4">
      <c r="A7" s="4" t="n">
        <v>2018</v>
      </c>
      <c r="B7" s="4" t="n">
        <v>1229605</v>
      </c>
    </row>
    <row r="8" spans="1:4">
      <c r="A8" s="4" t="n">
        <v>2019</v>
      </c>
      <c r="B8" s="4" t="n">
        <v>807807</v>
      </c>
    </row>
    <row r="9" spans="1:4">
      <c r="A9" s="4" t="n">
        <v>2020</v>
      </c>
      <c r="B9" s="4" t="n">
        <v>557897</v>
      </c>
    </row>
    <row r="10" spans="1:4">
      <c r="A10" s="4" t="n">
        <v>2021</v>
      </c>
      <c r="B10" s="4" t="n">
        <v>284530</v>
      </c>
    </row>
    <row r="11" spans="1:4">
      <c r="A11" s="3" t="s">
        <v>865</v>
      </c>
      <c r="B11" s="4" t="n">
        <v>418649</v>
      </c>
    </row>
    <row r="12" spans="1:4">
      <c r="A12" s="3" t="s">
        <v>827</v>
      </c>
      <c r="B12" s="4" t="n">
        <v>5382968</v>
      </c>
    </row>
    <row r="13" spans="1:4">
      <c r="A13" s="3" t="s">
        <v>1281</v>
      </c>
    </row>
    <row r="14" spans="1:4">
      <c r="A14" s="5" t="s">
        <v>1280</v>
      </c>
    </row>
    <row r="15" spans="1:4">
      <c r="A15" s="4" t="n">
        <v>2017</v>
      </c>
      <c r="B15" s="4" t="n">
        <v>1821161</v>
      </c>
    </row>
    <row r="16" spans="1:4">
      <c r="A16" s="4" t="n">
        <v>2018</v>
      </c>
      <c r="B16" s="4" t="n">
        <v>1112847</v>
      </c>
    </row>
    <row r="17" spans="1:4">
      <c r="A17" s="4" t="n">
        <v>2019</v>
      </c>
      <c r="B17" s="4" t="n">
        <v>708482</v>
      </c>
    </row>
    <row r="18" spans="1:4">
      <c r="A18" s="4" t="n">
        <v>2020</v>
      </c>
      <c r="B18" s="4" t="n">
        <v>534364</v>
      </c>
    </row>
    <row r="19" spans="1:4">
      <c r="A19" s="4" t="n">
        <v>2021</v>
      </c>
      <c r="B19" s="4" t="n">
        <v>283150</v>
      </c>
    </row>
    <row r="20" spans="1:4">
      <c r="A20" s="3" t="s">
        <v>865</v>
      </c>
      <c r="B20" s="4" t="n">
        <v>413337</v>
      </c>
    </row>
    <row r="21" spans="1:4">
      <c r="A21" s="3" t="s">
        <v>827</v>
      </c>
      <c r="B21" s="4" t="n">
        <v>4873341</v>
      </c>
    </row>
    <row r="22" spans="1:4">
      <c r="A22" s="3" t="s">
        <v>1282</v>
      </c>
    </row>
    <row r="23" spans="1:4">
      <c r="A23" s="5" t="s">
        <v>1280</v>
      </c>
    </row>
    <row r="24" spans="1:4">
      <c r="A24" s="4" t="n">
        <v>2017</v>
      </c>
      <c r="B24" s="4" t="n">
        <v>263319</v>
      </c>
    </row>
    <row r="25" spans="1:4">
      <c r="A25" s="4" t="n">
        <v>2018</v>
      </c>
      <c r="B25" s="4" t="n">
        <v>116758</v>
      </c>
    </row>
    <row r="26" spans="1:4">
      <c r="A26" s="4" t="n">
        <v>2019</v>
      </c>
      <c r="B26" s="4" t="n">
        <v>99325</v>
      </c>
    </row>
    <row r="27" spans="1:4">
      <c r="A27" s="4" t="n">
        <v>2020</v>
      </c>
      <c r="B27" s="4" t="n">
        <v>23533</v>
      </c>
    </row>
    <row r="28" spans="1:4">
      <c r="A28" s="4" t="n">
        <v>2021</v>
      </c>
      <c r="B28" s="4" t="n">
        <v>1380</v>
      </c>
    </row>
    <row r="29" spans="1:4">
      <c r="A29" s="3" t="s">
        <v>865</v>
      </c>
      <c r="B29" s="4" t="n">
        <v>5312</v>
      </c>
    </row>
    <row r="30" spans="1:4">
      <c r="A30" s="3" t="s">
        <v>827</v>
      </c>
      <c r="B30" s="7" t="n">
        <v>5096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1283</v>
      </c>
      <c r="B1" s="2" t="s">
        <v>29</v>
      </c>
    </row>
    <row r="2" spans="1:2">
      <c r="A2" s="3" t="s">
        <v>1284</v>
      </c>
    </row>
    <row r="3" spans="1:2">
      <c r="A3" s="5" t="s">
        <v>1285</v>
      </c>
    </row>
    <row r="4" spans="1:2">
      <c r="A4" s="3" t="s">
        <v>1286</v>
      </c>
      <c r="B4" s="7" t="n">
        <v>9389213</v>
      </c>
    </row>
    <row r="5" spans="1:2">
      <c r="A5" s="3" t="s">
        <v>1287</v>
      </c>
      <c r="B5" s="4" t="n">
        <v>4077627</v>
      </c>
    </row>
    <row r="6" spans="1:2">
      <c r="A6" s="3" t="s">
        <v>1285</v>
      </c>
    </row>
    <row r="7" spans="1:2">
      <c r="A7" s="5" t="s">
        <v>1285</v>
      </c>
    </row>
    <row r="8" spans="1:2">
      <c r="A8" s="3" t="s">
        <v>1288</v>
      </c>
      <c r="B8" s="7" t="n">
        <v>19209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1</v>
      </c>
    </row>
    <row r="2" spans="1:2">
      <c r="B2" s="2" t="s">
        <v>29</v>
      </c>
    </row>
    <row r="3" spans="1:2">
      <c r="A3" s="5" t="s">
        <v>321</v>
      </c>
    </row>
    <row r="4" spans="1:2">
      <c r="A4" s="3" t="s">
        <v>321</v>
      </c>
      <c r="B4" s="7" t="n">
        <v>29080653</v>
      </c>
    </row>
    <row r="5" spans="1:2">
      <c r="A5" s="3" t="s">
        <v>930</v>
      </c>
    </row>
    <row r="6" spans="1:2">
      <c r="A6" s="5" t="s">
        <v>321</v>
      </c>
    </row>
    <row r="7" spans="1:2">
      <c r="A7" s="3" t="s">
        <v>1290</v>
      </c>
      <c r="B7" s="3" t="s">
        <v>628</v>
      </c>
    </row>
    <row r="8" spans="1:2">
      <c r="A8" s="3" t="s">
        <v>626</v>
      </c>
    </row>
    <row r="9" spans="1:2">
      <c r="A9" s="5" t="s">
        <v>321</v>
      </c>
    </row>
    <row r="10" spans="1:2">
      <c r="A10" s="3" t="s">
        <v>1291</v>
      </c>
      <c r="B10" s="3" t="s">
        <v>628</v>
      </c>
    </row>
    <row r="11" spans="1:2">
      <c r="A11" s="3" t="s">
        <v>629</v>
      </c>
      <c r="B11" s="3" t="s">
        <v>630</v>
      </c>
    </row>
    <row r="12" spans="1:2">
      <c r="A12" s="3" t="s">
        <v>631</v>
      </c>
    </row>
    <row r="13" spans="1:2">
      <c r="A13" s="5" t="s">
        <v>321</v>
      </c>
    </row>
    <row r="14" spans="1:2">
      <c r="A14" s="3" t="s">
        <v>1292</v>
      </c>
      <c r="B14" s="3" t="s">
        <v>628</v>
      </c>
    </row>
    <row r="15" spans="1:2">
      <c r="A15" s="3" t="s">
        <v>633</v>
      </c>
      <c r="B15" s="3" t="s">
        <v>63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1294</v>
      </c>
      <c r="C1" s="2" t="s">
        <v>1295</v>
      </c>
    </row>
    <row r="2" spans="1:3">
      <c r="A2" s="5" t="s">
        <v>323</v>
      </c>
    </row>
    <row r="3" spans="1:3">
      <c r="A3" s="3" t="s">
        <v>1296</v>
      </c>
      <c r="B3" s="3" t="s">
        <v>1297</v>
      </c>
    </row>
    <row r="4" spans="1:3">
      <c r="A4" s="3" t="s">
        <v>1298</v>
      </c>
      <c r="B4" s="7" t="n">
        <v>14300000</v>
      </c>
    </row>
    <row r="5" spans="1:3">
      <c r="A5" s="3" t="s">
        <v>1299</v>
      </c>
      <c r="B5" s="3" t="s">
        <v>1300</v>
      </c>
    </row>
    <row r="6" spans="1:3">
      <c r="A6" s="3" t="s">
        <v>1301</v>
      </c>
      <c r="B6" s="3" t="s">
        <v>1300</v>
      </c>
    </row>
    <row r="7" spans="1:3">
      <c r="A7" s="3" t="s">
        <v>1302</v>
      </c>
    </row>
    <row r="8" spans="1:3">
      <c r="A8" s="5" t="s">
        <v>323</v>
      </c>
    </row>
    <row r="9" spans="1:3">
      <c r="A9" s="3" t="s">
        <v>1303</v>
      </c>
      <c r="C9" s="3" t="s">
        <v>13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156</v>
      </c>
    </row>
    <row r="3" spans="1:2">
      <c r="A3" s="5" t="s">
        <v>279</v>
      </c>
    </row>
    <row r="4" spans="1:2">
      <c r="A4" s="3" t="s">
        <v>279</v>
      </c>
      <c r="B4" s="3"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 customWidth="1" max="7" min="7" width="21"/>
  </cols>
  <sheetData>
    <row r="1" spans="1:7">
      <c r="A1" s="1" t="s">
        <v>1305</v>
      </c>
      <c r="B1" s="2" t="s">
        <v>106</v>
      </c>
      <c r="C1" s="2" t="s">
        <v>87</v>
      </c>
      <c r="D1" s="2" t="s">
        <v>1077</v>
      </c>
      <c r="E1" s="2" t="s">
        <v>88</v>
      </c>
      <c r="F1" s="2" t="s">
        <v>163</v>
      </c>
      <c r="G1" s="2" t="s">
        <v>762</v>
      </c>
    </row>
    <row r="2" spans="1:7">
      <c r="A2" s="5" t="s">
        <v>1306</v>
      </c>
    </row>
    <row r="3" spans="1:7">
      <c r="A3" s="3" t="s">
        <v>32</v>
      </c>
      <c r="B3" s="6" t="n">
        <v>2847716</v>
      </c>
      <c r="C3" s="7" t="n">
        <v>19771695</v>
      </c>
      <c r="D3" s="6" t="n">
        <v>2572932</v>
      </c>
      <c r="E3" s="7" t="n">
        <v>17863868</v>
      </c>
      <c r="F3" s="7" t="n">
        <v>16914651</v>
      </c>
      <c r="G3" s="7" t="n">
        <v>10812339</v>
      </c>
    </row>
    <row r="4" spans="1:7">
      <c r="A4" s="3" t="s">
        <v>41</v>
      </c>
      <c r="B4" s="4" t="n">
        <v>316707</v>
      </c>
      <c r="C4" s="4" t="n">
        <v>2198906</v>
      </c>
      <c r="E4" s="4" t="n">
        <v>1486441</v>
      </c>
    </row>
    <row r="5" spans="1:7">
      <c r="A5" s="3" t="s">
        <v>43</v>
      </c>
      <c r="B5" s="4" t="n">
        <v>15401423</v>
      </c>
      <c r="C5" s="4" t="n">
        <v>106932098</v>
      </c>
      <c r="E5" s="4" t="n">
        <v>58468093</v>
      </c>
    </row>
    <row r="6" spans="1:7">
      <c r="A6" s="5" t="s">
        <v>1307</v>
      </c>
    </row>
    <row r="7" spans="1:7">
      <c r="A7" s="3" t="s">
        <v>1308</v>
      </c>
      <c r="C7" s="4" t="n">
        <v>9520507</v>
      </c>
    </row>
    <row r="8" spans="1:7">
      <c r="A8" s="3" t="s">
        <v>35</v>
      </c>
      <c r="B8" s="4" t="n">
        <v>152763</v>
      </c>
      <c r="C8" s="4" t="n">
        <v>1060632</v>
      </c>
      <c r="E8" s="4" t="n">
        <v>1005831</v>
      </c>
    </row>
    <row r="9" spans="1:7">
      <c r="A9" s="3" t="s">
        <v>47</v>
      </c>
      <c r="B9" s="4" t="n">
        <v>1217672</v>
      </c>
      <c r="C9" s="4" t="n">
        <v>8454297</v>
      </c>
      <c r="E9" s="4" t="n">
        <v>5263983</v>
      </c>
    </row>
    <row r="10" spans="1:7">
      <c r="A10" s="3" t="s">
        <v>52</v>
      </c>
      <c r="B10" s="4" t="n">
        <v>7697166</v>
      </c>
      <c r="C10" s="4" t="n">
        <v>53441420</v>
      </c>
      <c r="E10" s="4" t="n">
        <v>26547046</v>
      </c>
    </row>
    <row r="11" spans="1:7">
      <c r="A11" s="3" t="s">
        <v>53</v>
      </c>
      <c r="B11" s="4" t="n">
        <v>23098589</v>
      </c>
      <c r="C11" s="4" t="n">
        <v>160373518</v>
      </c>
      <c r="E11" s="4" t="n">
        <v>85015139</v>
      </c>
    </row>
    <row r="12" spans="1:7">
      <c r="A12" s="5" t="s">
        <v>1309</v>
      </c>
    </row>
    <row r="13" spans="1:7">
      <c r="A13" s="3" t="s">
        <v>1310</v>
      </c>
      <c r="B13" s="4" t="n">
        <v>4239015</v>
      </c>
      <c r="C13" s="4" t="n">
        <v>29431484</v>
      </c>
      <c r="E13" s="4" t="n">
        <v>7178065</v>
      </c>
    </row>
    <row r="14" spans="1:7">
      <c r="A14" s="3" t="s">
        <v>63</v>
      </c>
      <c r="B14" s="4" t="n">
        <v>15085731</v>
      </c>
      <c r="C14" s="4" t="n">
        <v>104740235</v>
      </c>
      <c r="E14" s="4" t="n">
        <v>48983001</v>
      </c>
    </row>
    <row r="15" spans="1:7">
      <c r="A15" s="5" t="s">
        <v>1311</v>
      </c>
    </row>
    <row r="16" spans="1:7">
      <c r="A16" s="3" t="s">
        <v>66</v>
      </c>
      <c r="B16" s="4" t="n">
        <v>983870</v>
      </c>
      <c r="C16" s="4" t="n">
        <v>6831012</v>
      </c>
    </row>
    <row r="17" spans="1:7">
      <c r="A17" s="3" t="s">
        <v>69</v>
      </c>
      <c r="B17" s="4" t="n">
        <v>2075975</v>
      </c>
      <c r="C17" s="4" t="n">
        <v>14413500</v>
      </c>
      <c r="E17" s="4" t="n">
        <v>5311272</v>
      </c>
    </row>
    <row r="18" spans="1:7">
      <c r="A18" s="3" t="s">
        <v>70</v>
      </c>
      <c r="B18" s="4" t="n">
        <v>17161706</v>
      </c>
      <c r="C18" s="4" t="n">
        <v>119153735</v>
      </c>
      <c r="E18" s="4" t="n">
        <v>54294273</v>
      </c>
    </row>
    <row r="19" spans="1:7">
      <c r="A19" s="5" t="s">
        <v>1312</v>
      </c>
    </row>
    <row r="20" spans="1:7">
      <c r="A20" s="3" t="s">
        <v>76</v>
      </c>
      <c r="B20" s="4" t="n">
        <v>54</v>
      </c>
      <c r="C20" s="4" t="n">
        <v>377</v>
      </c>
      <c r="E20" s="4" t="n">
        <v>358</v>
      </c>
    </row>
    <row r="21" spans="1:7">
      <c r="A21" s="3" t="s">
        <v>77</v>
      </c>
      <c r="B21" s="4" t="n">
        <v>8534987</v>
      </c>
      <c r="C21" s="4" t="n">
        <v>59258417</v>
      </c>
      <c r="E21" s="4" t="n">
        <v>48393126</v>
      </c>
    </row>
    <row r="22" spans="1:7">
      <c r="A22" s="3" t="s">
        <v>78</v>
      </c>
      <c r="B22" s="4" t="n">
        <v>19147</v>
      </c>
      <c r="C22" s="4" t="n">
        <v>132938</v>
      </c>
      <c r="E22" s="4" t="n">
        <v>55560</v>
      </c>
    </row>
    <row r="23" spans="1:7">
      <c r="A23" s="3" t="s">
        <v>79</v>
      </c>
      <c r="B23" s="4" t="n">
        <v>-746346</v>
      </c>
      <c r="C23" s="4" t="n">
        <v>-5181880</v>
      </c>
      <c r="E23" s="4" t="n">
        <v>-3</v>
      </c>
    </row>
    <row r="24" spans="1:7">
      <c r="A24" s="3" t="s">
        <v>80</v>
      </c>
      <c r="B24" s="4" t="n">
        <v>-3148545</v>
      </c>
      <c r="C24" s="4" t="n">
        <v>-21860345</v>
      </c>
      <c r="E24" s="4" t="n">
        <v>-18420834</v>
      </c>
    </row>
    <row r="25" spans="1:7">
      <c r="A25" s="3" t="s">
        <v>81</v>
      </c>
      <c r="B25" s="4" t="n">
        <v>222295</v>
      </c>
      <c r="C25" s="4" t="n">
        <v>1543393</v>
      </c>
      <c r="E25" s="4" t="n">
        <v>554826</v>
      </c>
    </row>
    <row r="26" spans="1:7">
      <c r="A26" s="3" t="s">
        <v>82</v>
      </c>
      <c r="B26" s="4" t="n">
        <v>4881592</v>
      </c>
      <c r="C26" s="4" t="n">
        <v>33892900</v>
      </c>
      <c r="E26" s="4" t="n">
        <v>30583033</v>
      </c>
    </row>
    <row r="27" spans="1:7">
      <c r="A27" s="3" t="s">
        <v>85</v>
      </c>
      <c r="B27" s="6" t="n">
        <v>23098589</v>
      </c>
      <c r="C27" s="7" t="n">
        <v>160373518</v>
      </c>
      <c r="E27" s="7" t="n">
        <v>85015139</v>
      </c>
    </row>
    <row r="28" spans="1:7">
      <c r="A28" s="3" t="s">
        <v>1313</v>
      </c>
      <c r="B28" s="12" t="n">
        <v>2e-05</v>
      </c>
      <c r="D28" s="12" t="n">
        <v>2e-05</v>
      </c>
    </row>
    <row r="29" spans="1:7">
      <c r="A29" s="3" t="s">
        <v>1314</v>
      </c>
      <c r="B29" s="4" t="n">
        <v>100000000000</v>
      </c>
      <c r="C29" s="4" t="n">
        <v>100000000000</v>
      </c>
      <c r="D29" s="4" t="n">
        <v>100000000000</v>
      </c>
      <c r="E29" s="4" t="n">
        <v>100000000000</v>
      </c>
    </row>
    <row r="30" spans="1:7">
      <c r="A30" s="3" t="s">
        <v>24</v>
      </c>
    </row>
    <row r="31" spans="1:7">
      <c r="A31" s="5" t="s">
        <v>1312</v>
      </c>
    </row>
    <row r="32" spans="1:7">
      <c r="A32" s="3" t="s">
        <v>1315</v>
      </c>
      <c r="B32" s="4" t="n">
        <v>2467134904</v>
      </c>
      <c r="C32" s="4" t="n">
        <v>2467134904</v>
      </c>
      <c r="D32" s="4" t="n">
        <v>2313578195</v>
      </c>
      <c r="E32" s="4" t="n">
        <v>2313578195</v>
      </c>
    </row>
    <row r="33" spans="1:7">
      <c r="A33" s="3" t="s">
        <v>1316</v>
      </c>
      <c r="B33" s="4" t="n">
        <v>2384954010</v>
      </c>
      <c r="C33" s="4" t="n">
        <v>2384954010</v>
      </c>
      <c r="D33" s="4" t="n">
        <v>2287701055</v>
      </c>
      <c r="E33" s="4" t="n">
        <v>2287701055</v>
      </c>
    </row>
    <row r="34" spans="1:7">
      <c r="A34" s="3" t="s">
        <v>26</v>
      </c>
    </row>
    <row r="35" spans="1:7">
      <c r="A35" s="5" t="s">
        <v>1312</v>
      </c>
    </row>
    <row r="36" spans="1:7">
      <c r="A36" s="3" t="s">
        <v>1315</v>
      </c>
      <c r="B36" s="4" t="n">
        <v>471573995</v>
      </c>
      <c r="C36" s="4" t="n">
        <v>471573995</v>
      </c>
      <c r="D36" s="4" t="n">
        <v>480178455</v>
      </c>
      <c r="E36" s="4" t="n">
        <v>480178455</v>
      </c>
    </row>
    <row r="37" spans="1:7">
      <c r="A37" s="3" t="s">
        <v>1316</v>
      </c>
      <c r="B37" s="4" t="n">
        <v>451490387</v>
      </c>
      <c r="C37" s="4" t="n">
        <v>451490387</v>
      </c>
      <c r="D37" s="4" t="n">
        <v>454289431</v>
      </c>
      <c r="E37" s="4" t="n">
        <v>454289431</v>
      </c>
    </row>
    <row r="38" spans="1:7">
      <c r="A38" s="3" t="s">
        <v>916</v>
      </c>
    </row>
    <row r="39" spans="1:7">
      <c r="A39" s="5" t="s">
        <v>1306</v>
      </c>
    </row>
    <row r="40" spans="1:7">
      <c r="A40" s="3" t="s">
        <v>32</v>
      </c>
      <c r="B40" s="6" t="n">
        <v>880970</v>
      </c>
      <c r="C40" s="7" t="n">
        <v>6116574</v>
      </c>
      <c r="D40" s="6" t="n">
        <v>1287995</v>
      </c>
      <c r="E40" s="7" t="n">
        <v>8942549</v>
      </c>
      <c r="F40" s="7" t="n">
        <v>8128802</v>
      </c>
      <c r="G40" s="7" t="n">
        <v>12475</v>
      </c>
    </row>
    <row r="41" spans="1:7">
      <c r="A41" s="3" t="s">
        <v>41</v>
      </c>
      <c r="B41" s="4" t="n">
        <v>5496</v>
      </c>
      <c r="C41" s="4" t="n">
        <v>38160</v>
      </c>
      <c r="E41" s="4" t="n">
        <v>11349</v>
      </c>
    </row>
    <row r="42" spans="1:7">
      <c r="A42" s="3" t="s">
        <v>43</v>
      </c>
      <c r="B42" s="4" t="n">
        <v>886466</v>
      </c>
      <c r="C42" s="4" t="n">
        <v>6154734</v>
      </c>
      <c r="E42" s="4" t="n">
        <v>8953898</v>
      </c>
    </row>
    <row r="43" spans="1:7">
      <c r="A43" s="5" t="s">
        <v>1307</v>
      </c>
    </row>
    <row r="44" spans="1:7">
      <c r="A44" s="3" t="s">
        <v>1317</v>
      </c>
      <c r="B44" s="4" t="n">
        <v>4321840</v>
      </c>
      <c r="C44" s="4" t="n">
        <v>30006536</v>
      </c>
      <c r="E44" s="4" t="n">
        <v>16523355</v>
      </c>
    </row>
    <row r="45" spans="1:7">
      <c r="A45" s="3" t="s">
        <v>35</v>
      </c>
      <c r="B45" s="4" t="n">
        <v>5506</v>
      </c>
      <c r="C45" s="4" t="n">
        <v>38226</v>
      </c>
      <c r="E45" s="4" t="n">
        <v>103363</v>
      </c>
    </row>
    <row r="46" spans="1:7">
      <c r="A46" s="3" t="s">
        <v>47</v>
      </c>
      <c r="B46" s="4" t="n">
        <v>664800</v>
      </c>
      <c r="C46" s="4" t="n">
        <v>4615708</v>
      </c>
      <c r="E46" s="4" t="n">
        <v>5056644</v>
      </c>
    </row>
    <row r="47" spans="1:7">
      <c r="A47" s="3" t="s">
        <v>52</v>
      </c>
      <c r="B47" s="4" t="n">
        <v>4992146</v>
      </c>
      <c r="C47" s="4" t="n">
        <v>34660470</v>
      </c>
      <c r="E47" s="4" t="n">
        <v>21683362</v>
      </c>
    </row>
    <row r="48" spans="1:7">
      <c r="A48" s="3" t="s">
        <v>53</v>
      </c>
      <c r="B48" s="4" t="n">
        <v>5878612</v>
      </c>
      <c r="C48" s="4" t="n">
        <v>40815204</v>
      </c>
      <c r="E48" s="4" t="n">
        <v>30637260</v>
      </c>
    </row>
    <row r="49" spans="1:7">
      <c r="A49" s="5" t="s">
        <v>1309</v>
      </c>
    </row>
    <row r="50" spans="1:7">
      <c r="A50" s="3" t="s">
        <v>1310</v>
      </c>
      <c r="B50" s="4" t="n">
        <v>13150</v>
      </c>
      <c r="C50" s="4" t="n">
        <v>91292</v>
      </c>
      <c r="E50" s="4" t="n">
        <v>54227</v>
      </c>
    </row>
    <row r="51" spans="1:7">
      <c r="A51" s="3" t="s">
        <v>63</v>
      </c>
      <c r="B51" s="4" t="n">
        <v>13150</v>
      </c>
      <c r="C51" s="4" t="n">
        <v>91292</v>
      </c>
      <c r="E51" s="4" t="n">
        <v>54227</v>
      </c>
    </row>
    <row r="52" spans="1:7">
      <c r="A52" s="5" t="s">
        <v>1311</v>
      </c>
    </row>
    <row r="53" spans="1:7">
      <c r="A53" s="3" t="s">
        <v>66</v>
      </c>
      <c r="B53" s="4" t="n">
        <v>983870</v>
      </c>
      <c r="C53" s="4" t="n">
        <v>6831012</v>
      </c>
    </row>
    <row r="54" spans="1:7">
      <c r="A54" s="3" t="s">
        <v>69</v>
      </c>
      <c r="B54" s="4" t="n">
        <v>983870</v>
      </c>
      <c r="C54" s="4" t="n">
        <v>6831012</v>
      </c>
    </row>
    <row r="55" spans="1:7">
      <c r="A55" s="3" t="s">
        <v>70</v>
      </c>
      <c r="B55" s="4" t="n">
        <v>997020</v>
      </c>
      <c r="C55" s="4" t="n">
        <v>6922304</v>
      </c>
      <c r="E55" s="4" t="n">
        <v>54227</v>
      </c>
    </row>
    <row r="56" spans="1:7">
      <c r="A56" s="5" t="s">
        <v>1312</v>
      </c>
    </row>
    <row r="57" spans="1:7">
      <c r="A57" s="3" t="s">
        <v>76</v>
      </c>
      <c r="B57" s="4" t="n">
        <v>54</v>
      </c>
      <c r="C57" s="4" t="n">
        <v>377</v>
      </c>
      <c r="E57" s="4" t="n">
        <v>358</v>
      </c>
    </row>
    <row r="58" spans="1:7">
      <c r="A58" s="3" t="s">
        <v>77</v>
      </c>
      <c r="B58" s="4" t="n">
        <v>8534987</v>
      </c>
      <c r="C58" s="4" t="n">
        <v>59258417</v>
      </c>
      <c r="E58" s="4" t="n">
        <v>48393126</v>
      </c>
    </row>
    <row r="59" spans="1:7">
      <c r="A59" s="3" t="s">
        <v>78</v>
      </c>
      <c r="B59" s="4" t="n">
        <v>19147</v>
      </c>
      <c r="C59" s="4" t="n">
        <v>132938</v>
      </c>
      <c r="E59" s="4" t="n">
        <v>55560</v>
      </c>
    </row>
    <row r="60" spans="1:7">
      <c r="A60" s="3" t="s">
        <v>79</v>
      </c>
      <c r="B60" s="4" t="n">
        <v>-746346</v>
      </c>
      <c r="C60" s="4" t="n">
        <v>-5181880</v>
      </c>
      <c r="E60" s="4" t="n">
        <v>-3</v>
      </c>
    </row>
    <row r="61" spans="1:7">
      <c r="A61" s="3" t="s">
        <v>80</v>
      </c>
      <c r="B61" s="4" t="n">
        <v>-3148545</v>
      </c>
      <c r="C61" s="4" t="n">
        <v>-21860345</v>
      </c>
      <c r="E61" s="4" t="n">
        <v>-18420834</v>
      </c>
    </row>
    <row r="62" spans="1:7">
      <c r="A62" s="3" t="s">
        <v>81</v>
      </c>
      <c r="B62" s="4" t="n">
        <v>222295</v>
      </c>
      <c r="C62" s="4" t="n">
        <v>1543393</v>
      </c>
      <c r="E62" s="4" t="n">
        <v>554826</v>
      </c>
    </row>
    <row r="63" spans="1:7">
      <c r="A63" s="3" t="s">
        <v>82</v>
      </c>
      <c r="B63" s="4" t="n">
        <v>4881592</v>
      </c>
      <c r="C63" s="4" t="n">
        <v>33892900</v>
      </c>
      <c r="E63" s="4" t="n">
        <v>30583033</v>
      </c>
    </row>
    <row r="64" spans="1:7">
      <c r="A64" s="3" t="s">
        <v>85</v>
      </c>
      <c r="B64" s="6" t="n">
        <v>5878612</v>
      </c>
      <c r="C64" s="7" t="n">
        <v>40815204</v>
      </c>
      <c r="E64" s="7" t="n">
        <v>30637260</v>
      </c>
    </row>
    <row r="65" spans="1:7">
      <c r="A65" s="3" t="s">
        <v>1313</v>
      </c>
      <c r="B65" s="12" t="n">
        <v>2e-05</v>
      </c>
      <c r="D65" s="12" t="n">
        <v>2e-05</v>
      </c>
    </row>
    <row r="66" spans="1:7">
      <c r="A66" s="3" t="s">
        <v>1314</v>
      </c>
      <c r="B66" s="4" t="n">
        <v>100000000000</v>
      </c>
      <c r="C66" s="4" t="n">
        <v>100000000000</v>
      </c>
      <c r="D66" s="4" t="n">
        <v>100000000000</v>
      </c>
      <c r="E66" s="4" t="n">
        <v>100000000000</v>
      </c>
    </row>
    <row r="67" spans="1:7">
      <c r="A67" s="3" t="s">
        <v>1318</v>
      </c>
    </row>
    <row r="68" spans="1:7">
      <c r="A68" s="5" t="s">
        <v>1312</v>
      </c>
    </row>
    <row r="69" spans="1:7">
      <c r="A69" s="3" t="s">
        <v>1315</v>
      </c>
      <c r="B69" s="4" t="n">
        <v>2467134904</v>
      </c>
      <c r="C69" s="4" t="n">
        <v>2467134904</v>
      </c>
      <c r="D69" s="4" t="n">
        <v>2313578195</v>
      </c>
      <c r="E69" s="4" t="n">
        <v>2313578195</v>
      </c>
    </row>
    <row r="70" spans="1:7">
      <c r="A70" s="3" t="s">
        <v>1316</v>
      </c>
      <c r="B70" s="4" t="n">
        <v>2384954010</v>
      </c>
      <c r="C70" s="4" t="n">
        <v>2384954010</v>
      </c>
      <c r="D70" s="4" t="n">
        <v>2287701055</v>
      </c>
      <c r="E70" s="4" t="n">
        <v>2287701055</v>
      </c>
    </row>
    <row r="71" spans="1:7">
      <c r="A71" s="3" t="s">
        <v>1319</v>
      </c>
    </row>
    <row r="72" spans="1:7">
      <c r="A72" s="5" t="s">
        <v>1312</v>
      </c>
    </row>
    <row r="73" spans="1:7">
      <c r="A73" s="3" t="s">
        <v>1315</v>
      </c>
      <c r="B73" s="4" t="n">
        <v>471573995</v>
      </c>
      <c r="C73" s="4" t="n">
        <v>471573995</v>
      </c>
      <c r="D73" s="4" t="n">
        <v>480178455</v>
      </c>
      <c r="E73" s="4" t="n">
        <v>480178455</v>
      </c>
    </row>
    <row r="74" spans="1:7">
      <c r="A74" s="3" t="s">
        <v>1316</v>
      </c>
      <c r="B74" s="4" t="n">
        <v>451490387</v>
      </c>
      <c r="C74" s="4" t="n">
        <v>451490387</v>
      </c>
      <c r="D74" s="4" t="n">
        <v>454289431</v>
      </c>
      <c r="E74" s="4" t="n">
        <v>4542894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0</v>
      </c>
      <c r="B1" s="2" t="s">
        <v>1</v>
      </c>
    </row>
    <row r="2" spans="1:5">
      <c r="B2" s="2" t="s">
        <v>28</v>
      </c>
      <c r="C2" s="2" t="s">
        <v>29</v>
      </c>
      <c r="D2" s="2" t="s">
        <v>30</v>
      </c>
      <c r="E2" s="2" t="s">
        <v>163</v>
      </c>
    </row>
    <row r="3" spans="1:5">
      <c r="A3" s="5" t="s">
        <v>114</v>
      </c>
    </row>
    <row r="4" spans="1:5">
      <c r="A4" s="3" t="s">
        <v>117</v>
      </c>
      <c r="B4" s="6" t="n">
        <v>-1522832</v>
      </c>
      <c r="C4" s="7" t="n">
        <v>-10573024000</v>
      </c>
      <c r="D4" s="7" t="n">
        <v>-7736172000</v>
      </c>
      <c r="E4" s="7" t="n">
        <v>-4010280000</v>
      </c>
    </row>
    <row r="5" spans="1:5">
      <c r="A5" s="3" t="s">
        <v>119</v>
      </c>
      <c r="B5" s="4" t="n">
        <v>-671667</v>
      </c>
      <c r="C5" s="4" t="n">
        <v>-4663383000</v>
      </c>
      <c r="D5" s="4" t="n">
        <v>-2876989000</v>
      </c>
      <c r="E5" s="4" t="n">
        <v>-5260064000</v>
      </c>
    </row>
    <row r="6" spans="1:5">
      <c r="A6" s="3" t="s">
        <v>122</v>
      </c>
      <c r="B6" s="4" t="n">
        <v>-308929</v>
      </c>
      <c r="C6" s="4" t="n">
        <v>-2144897000</v>
      </c>
      <c r="D6" s="4" t="n">
        <v>-6470986000</v>
      </c>
      <c r="E6" s="4" t="n">
        <v>-5802437000</v>
      </c>
    </row>
    <row r="7" spans="1:5">
      <c r="A7" s="3" t="s">
        <v>125</v>
      </c>
      <c r="B7" s="4" t="n">
        <v>69367</v>
      </c>
      <c r="C7" s="4" t="n">
        <v>481618000</v>
      </c>
      <c r="D7" s="4" t="n">
        <v>414999000</v>
      </c>
      <c r="E7" s="4" t="n">
        <v>637641000</v>
      </c>
    </row>
    <row r="8" spans="1:5">
      <c r="A8" s="3" t="s">
        <v>126</v>
      </c>
      <c r="B8" s="4" t="n">
        <v>-37398</v>
      </c>
      <c r="C8" s="4" t="n">
        <v>-259657000</v>
      </c>
      <c r="D8" s="4" t="n">
        <v>-82507000</v>
      </c>
      <c r="E8" s="4" t="n">
        <v>-28825000</v>
      </c>
    </row>
    <row r="9" spans="1:5">
      <c r="A9" s="3" t="s">
        <v>127</v>
      </c>
      <c r="B9" s="4" t="n">
        <v>212308</v>
      </c>
      <c r="C9" s="4" t="n">
        <v>1474055000</v>
      </c>
      <c r="D9" s="4" t="n">
        <v>-140597000</v>
      </c>
      <c r="E9" s="4" t="n">
        <v>216587000</v>
      </c>
    </row>
    <row r="10" spans="1:5">
      <c r="A10" s="3" t="s">
        <v>133</v>
      </c>
      <c r="B10" s="4" t="n">
        <v>-548291</v>
      </c>
      <c r="C10" s="4" t="n">
        <v>-3806790000</v>
      </c>
      <c r="D10" s="4" t="n">
        <v>-9107940000</v>
      </c>
      <c r="E10" s="4" t="n">
        <v>-4996358000</v>
      </c>
    </row>
    <row r="11" spans="1:5">
      <c r="A11" s="3" t="s">
        <v>134</v>
      </c>
      <c r="E11" s="4" t="n">
        <v>-7957640000</v>
      </c>
    </row>
    <row r="12" spans="1:5">
      <c r="A12" s="3" t="s">
        <v>135</v>
      </c>
      <c r="B12" s="4" t="n">
        <v>-548291</v>
      </c>
      <c r="C12" s="4" t="n">
        <v>-3806790000</v>
      </c>
      <c r="D12" s="4" t="n">
        <v>-9107940000</v>
      </c>
      <c r="E12" s="4" t="n">
        <v>-12953998000</v>
      </c>
    </row>
    <row r="13" spans="1:5">
      <c r="A13" s="3" t="s">
        <v>130</v>
      </c>
      <c r="B13" s="4" t="n">
        <v>-548291</v>
      </c>
      <c r="C13" s="4" t="n">
        <v>-3806790000</v>
      </c>
      <c r="D13" s="4" t="n">
        <v>-9107940000</v>
      </c>
      <c r="E13" s="4" t="n">
        <v>-4996358000</v>
      </c>
    </row>
    <row r="14" spans="1:5">
      <c r="A14" s="5" t="s">
        <v>136</v>
      </c>
    </row>
    <row r="15" spans="1:5">
      <c r="A15" s="3" t="s">
        <v>137</v>
      </c>
      <c r="B15" s="4" t="n">
        <v>135909</v>
      </c>
      <c r="C15" s="4" t="n">
        <v>943616000</v>
      </c>
      <c r="D15" s="4" t="n">
        <v>954787000</v>
      </c>
      <c r="E15" s="4" t="n">
        <v>-121612000</v>
      </c>
    </row>
    <row r="16" spans="1:5">
      <c r="A16" s="5" t="s">
        <v>138</v>
      </c>
    </row>
    <row r="17" spans="1:5">
      <c r="A17" s="3" t="s">
        <v>139</v>
      </c>
      <c r="B17" s="4" t="n">
        <v>-11349</v>
      </c>
      <c r="C17" s="4" t="n">
        <v>-78792000</v>
      </c>
      <c r="D17" s="4" t="n">
        <v>-238852000</v>
      </c>
      <c r="E17" s="4" t="n">
        <v>71286000</v>
      </c>
    </row>
    <row r="18" spans="1:5">
      <c r="A18" s="3" t="s">
        <v>140</v>
      </c>
      <c r="B18" s="4" t="n">
        <v>17823</v>
      </c>
      <c r="C18" s="4" t="n">
        <v>123743000</v>
      </c>
      <c r="D18" s="4" t="n">
        <v>216230000</v>
      </c>
      <c r="E18" s="4" t="n">
        <v>-57181000</v>
      </c>
    </row>
    <row r="19" spans="1:5">
      <c r="A19" s="3" t="s">
        <v>141</v>
      </c>
      <c r="B19" s="4" t="n">
        <v>6474</v>
      </c>
      <c r="C19" s="4" t="n">
        <v>44951000</v>
      </c>
      <c r="D19" s="4" t="n">
        <v>-22622000</v>
      </c>
      <c r="E19" s="4" t="n">
        <v>14105000</v>
      </c>
    </row>
    <row r="20" spans="1:5">
      <c r="A20" s="3" t="s">
        <v>1321</v>
      </c>
      <c r="C20" s="4" t="n">
        <v>988567000</v>
      </c>
      <c r="D20" s="4" t="n">
        <v>930951000</v>
      </c>
      <c r="E20" s="4" t="n">
        <v>-107507000</v>
      </c>
    </row>
    <row r="21" spans="1:5">
      <c r="A21" s="3" t="s">
        <v>146</v>
      </c>
      <c r="B21" s="4" t="n">
        <v>-405908</v>
      </c>
      <c r="C21" s="4" t="n">
        <v>-2818223000</v>
      </c>
      <c r="D21" s="4" t="n">
        <v>-8176989000</v>
      </c>
      <c r="E21" s="4" t="n">
        <v>-5103865000</v>
      </c>
    </row>
    <row r="22" spans="1:5">
      <c r="A22" s="3" t="s">
        <v>160</v>
      </c>
      <c r="C22" s="4" t="n">
        <v>0</v>
      </c>
      <c r="D22" s="4" t="n">
        <v>0</v>
      </c>
      <c r="E22" s="4" t="n">
        <v>0</v>
      </c>
    </row>
    <row r="23" spans="1:5">
      <c r="A23" s="3" t="s">
        <v>161</v>
      </c>
      <c r="C23" s="4" t="n">
        <v>0</v>
      </c>
      <c r="D23" s="4" t="n">
        <v>0</v>
      </c>
      <c r="E23" s="4" t="n">
        <v>0</v>
      </c>
    </row>
    <row r="24" spans="1:5">
      <c r="A24" s="3" t="s">
        <v>916</v>
      </c>
    </row>
    <row r="25" spans="1:5">
      <c r="A25" s="5" t="s">
        <v>114</v>
      </c>
    </row>
    <row r="26" spans="1:5">
      <c r="A26" s="3" t="s">
        <v>117</v>
      </c>
      <c r="B26" s="4" t="n">
        <v>-175538</v>
      </c>
      <c r="C26" s="4" t="n">
        <v>-1218760000</v>
      </c>
      <c r="D26" s="4" t="n">
        <v>-1221580000</v>
      </c>
      <c r="E26" s="4" t="n">
        <v>-915455000</v>
      </c>
    </row>
    <row r="27" spans="1:5">
      <c r="A27" s="3" t="s">
        <v>119</v>
      </c>
      <c r="B27" s="4" t="n">
        <v>-83156</v>
      </c>
      <c r="C27" s="4" t="n">
        <v>-577350000</v>
      </c>
      <c r="D27" s="4" t="n">
        <v>-445095000</v>
      </c>
      <c r="E27" s="4" t="n">
        <v>-3834699000</v>
      </c>
    </row>
    <row r="28" spans="1:5">
      <c r="A28" s="3" t="s">
        <v>122</v>
      </c>
      <c r="B28" s="4" t="n">
        <v>-258694</v>
      </c>
      <c r="C28" s="4" t="n">
        <v>-1796110000</v>
      </c>
      <c r="D28" s="4" t="n">
        <v>-1666675000</v>
      </c>
      <c r="E28" s="4" t="n">
        <v>-4750154000</v>
      </c>
    </row>
    <row r="29" spans="1:5">
      <c r="A29" s="3" t="s">
        <v>1322</v>
      </c>
      <c r="B29" s="4" t="n">
        <v>-280678</v>
      </c>
      <c r="C29" s="4" t="n">
        <v>-1948761000</v>
      </c>
      <c r="D29" s="4" t="n">
        <v>-7520216000</v>
      </c>
      <c r="E29" s="4" t="n">
        <v>-449816000</v>
      </c>
    </row>
    <row r="30" spans="1:5">
      <c r="A30" s="3" t="s">
        <v>125</v>
      </c>
      <c r="B30" s="4" t="n">
        <v>7975</v>
      </c>
      <c r="C30" s="4" t="n">
        <v>55373000</v>
      </c>
      <c r="D30" s="4" t="n">
        <v>143757000</v>
      </c>
      <c r="E30" s="4" t="n">
        <v>183294000</v>
      </c>
    </row>
    <row r="31" spans="1:5">
      <c r="A31" s="3" t="s">
        <v>126</v>
      </c>
      <c r="B31" s="4" t="n">
        <v>-23752</v>
      </c>
      <c r="C31" s="4" t="n">
        <v>-164910000</v>
      </c>
    </row>
    <row r="32" spans="1:5">
      <c r="A32" s="3" t="s">
        <v>127</v>
      </c>
      <c r="B32" s="4" t="n">
        <v>6858</v>
      </c>
      <c r="C32" s="4" t="n">
        <v>47618000</v>
      </c>
      <c r="D32" s="4" t="n">
        <v>-64806000</v>
      </c>
      <c r="E32" s="4" t="n">
        <v>20318000</v>
      </c>
    </row>
    <row r="33" spans="1:5">
      <c r="A33" s="3" t="s">
        <v>133</v>
      </c>
      <c r="B33" s="4" t="n">
        <v>-548291</v>
      </c>
      <c r="C33" s="4" t="n">
        <v>-3806790000</v>
      </c>
      <c r="D33" s="4" t="n">
        <v>-9107940000</v>
      </c>
      <c r="E33" s="4" t="n">
        <v>-4996358000</v>
      </c>
    </row>
    <row r="34" spans="1:5">
      <c r="A34" s="3" t="s">
        <v>134</v>
      </c>
      <c r="E34" s="4" t="n">
        <v>-7957640000</v>
      </c>
    </row>
    <row r="35" spans="1:5">
      <c r="A35" s="3" t="s">
        <v>135</v>
      </c>
      <c r="B35" s="4" t="n">
        <v>-548291</v>
      </c>
      <c r="C35" s="4" t="n">
        <v>-3806790000</v>
      </c>
      <c r="D35" s="4" t="n">
        <v>-9107940000</v>
      </c>
      <c r="E35" s="4" t="n">
        <v>-12953998000</v>
      </c>
    </row>
    <row r="36" spans="1:5">
      <c r="A36" s="3" t="s">
        <v>130</v>
      </c>
      <c r="B36" s="4" t="n">
        <v>-548291</v>
      </c>
      <c r="C36" s="4" t="n">
        <v>-3806790000</v>
      </c>
      <c r="D36" s="4" t="n">
        <v>-9107940000</v>
      </c>
      <c r="E36" s="4" t="n">
        <v>-4996358000</v>
      </c>
    </row>
    <row r="37" spans="1:5">
      <c r="A37" s="5" t="s">
        <v>136</v>
      </c>
    </row>
    <row r="38" spans="1:5">
      <c r="A38" s="3" t="s">
        <v>137</v>
      </c>
      <c r="B38" s="4" t="n">
        <v>135909</v>
      </c>
      <c r="C38" s="4" t="n">
        <v>943616000</v>
      </c>
      <c r="D38" s="4" t="n">
        <v>953573000</v>
      </c>
      <c r="E38" s="4" t="n">
        <v>-121612000</v>
      </c>
    </row>
    <row r="39" spans="1:5">
      <c r="A39" s="5" t="s">
        <v>138</v>
      </c>
    </row>
    <row r="40" spans="1:5">
      <c r="A40" s="3" t="s">
        <v>139</v>
      </c>
      <c r="B40" s="4" t="n">
        <v>-11349</v>
      </c>
      <c r="C40" s="4" t="n">
        <v>-78792000</v>
      </c>
      <c r="D40" s="4" t="n">
        <v>-238852000</v>
      </c>
      <c r="E40" s="4" t="n">
        <v>71286000</v>
      </c>
    </row>
    <row r="41" spans="1:5">
      <c r="A41" s="3" t="s">
        <v>140</v>
      </c>
      <c r="B41" s="4" t="n">
        <v>17823</v>
      </c>
      <c r="C41" s="4" t="n">
        <v>123743000</v>
      </c>
      <c r="D41" s="4" t="n">
        <v>216230000</v>
      </c>
      <c r="E41" s="4" t="n">
        <v>-57181000</v>
      </c>
    </row>
    <row r="42" spans="1:5">
      <c r="A42" s="3" t="s">
        <v>141</v>
      </c>
      <c r="B42" s="4" t="n">
        <v>6474</v>
      </c>
      <c r="C42" s="4" t="n">
        <v>44951000</v>
      </c>
      <c r="D42" s="4" t="n">
        <v>-22622000</v>
      </c>
      <c r="E42" s="4" t="n">
        <v>14105000</v>
      </c>
    </row>
    <row r="43" spans="1:5">
      <c r="A43" s="3" t="s">
        <v>1321</v>
      </c>
      <c r="B43" s="4" t="n">
        <v>142383</v>
      </c>
      <c r="C43" s="4" t="n">
        <v>988567000</v>
      </c>
      <c r="D43" s="4" t="n">
        <v>930951000</v>
      </c>
      <c r="E43" s="4" t="n">
        <v>-107507000</v>
      </c>
    </row>
    <row r="44" spans="1:5">
      <c r="A44" s="3" t="s">
        <v>146</v>
      </c>
      <c r="B44" s="6" t="n">
        <v>-405908</v>
      </c>
      <c r="C44" s="4" t="n">
        <v>-2818223000</v>
      </c>
      <c r="D44" s="4" t="n">
        <v>-8176989000</v>
      </c>
      <c r="E44" s="4" t="n">
        <v>-5103865000</v>
      </c>
    </row>
    <row r="45" spans="1:5">
      <c r="A45" s="3" t="s">
        <v>160</v>
      </c>
      <c r="C45" s="4" t="n">
        <v>0</v>
      </c>
      <c r="D45" s="4" t="n">
        <v>0</v>
      </c>
      <c r="E45" s="4" t="n">
        <v>0</v>
      </c>
    </row>
    <row r="46" spans="1:5">
      <c r="A46" s="3" t="s">
        <v>161</v>
      </c>
      <c r="C46" s="7" t="n">
        <v>0</v>
      </c>
      <c r="D46" s="7" t="n">
        <v>0</v>
      </c>
      <c r="E46" s="7" t="n">
        <v>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3</v>
      </c>
      <c r="B1" s="2" t="s">
        <v>1</v>
      </c>
    </row>
    <row r="2" spans="1:5">
      <c r="B2" s="2" t="s">
        <v>28</v>
      </c>
      <c r="C2" s="2" t="s">
        <v>29</v>
      </c>
      <c r="D2" s="2" t="s">
        <v>30</v>
      </c>
      <c r="E2" s="2" t="s">
        <v>163</v>
      </c>
    </row>
    <row r="3" spans="1:5">
      <c r="A3" s="5" t="s">
        <v>1324</v>
      </c>
    </row>
    <row r="4" spans="1:5">
      <c r="A4" s="3" t="s">
        <v>1325</v>
      </c>
      <c r="B4" s="6" t="n">
        <v>1262713</v>
      </c>
      <c r="C4" s="7" t="n">
        <v>8767017</v>
      </c>
      <c r="D4" s="7" t="n">
        <v>1696322</v>
      </c>
      <c r="E4" s="7" t="n">
        <v>1289901</v>
      </c>
    </row>
    <row r="5" spans="1:5">
      <c r="A5" s="5" t="s">
        <v>182</v>
      </c>
    </row>
    <row r="6" spans="1:5">
      <c r="A6" s="3" t="s">
        <v>183</v>
      </c>
      <c r="B6" s="4" t="n">
        <v>-2444075</v>
      </c>
      <c r="C6" s="4" t="n">
        <v>-16969213</v>
      </c>
      <c r="D6" s="4" t="n">
        <v>-5022000</v>
      </c>
      <c r="E6" s="4" t="n">
        <v>-19104408</v>
      </c>
    </row>
    <row r="7" spans="1:5">
      <c r="A7" s="3" t="s">
        <v>184</v>
      </c>
      <c r="B7" s="4" t="n">
        <v>1834722</v>
      </c>
      <c r="C7" s="4" t="n">
        <v>12738475</v>
      </c>
      <c r="D7" s="4" t="n">
        <v>16625621</v>
      </c>
      <c r="E7" s="4" t="n">
        <v>7853607</v>
      </c>
    </row>
    <row r="8" spans="1:5">
      <c r="A8" s="3" t="s">
        <v>186</v>
      </c>
      <c r="B8" s="4" t="n">
        <v>-160766</v>
      </c>
      <c r="C8" s="4" t="n">
        <v>-1116200</v>
      </c>
      <c r="D8" s="4" t="n">
        <v>-1139386</v>
      </c>
      <c r="E8" s="4" t="n">
        <v>-421133</v>
      </c>
    </row>
    <row r="9" spans="1:5">
      <c r="A9" s="3" t="s">
        <v>187</v>
      </c>
      <c r="B9" s="4" t="n">
        <v>52123</v>
      </c>
      <c r="C9" s="4" t="n">
        <v>361893</v>
      </c>
    </row>
    <row r="10" spans="1:5">
      <c r="A10" s="3" t="s">
        <v>1326</v>
      </c>
      <c r="B10" s="4" t="n">
        <v>-1103343</v>
      </c>
      <c r="C10" s="4" t="n">
        <v>-7660513</v>
      </c>
      <c r="D10" s="4" t="n">
        <v>-7156789</v>
      </c>
      <c r="E10" s="4" t="n">
        <v>-434585</v>
      </c>
    </row>
    <row r="11" spans="1:5">
      <c r="A11" s="3" t="s">
        <v>1327</v>
      </c>
      <c r="B11" s="4" t="n">
        <v>-88701</v>
      </c>
      <c r="C11" s="4" t="n">
        <v>-615849</v>
      </c>
      <c r="D11" s="4" t="n">
        <v>-290339</v>
      </c>
      <c r="E11" s="4" t="n">
        <v>1260337</v>
      </c>
    </row>
    <row r="12" spans="1:5">
      <c r="A12" s="3" t="s">
        <v>200</v>
      </c>
      <c r="B12" s="4" t="n">
        <v>-6952121</v>
      </c>
      <c r="C12" s="4" t="n">
        <v>-48268577</v>
      </c>
      <c r="D12" s="4" t="n">
        <v>-5790525</v>
      </c>
      <c r="E12" s="4" t="n">
        <v>-13478133</v>
      </c>
    </row>
    <row r="13" spans="1:5">
      <c r="A13" s="5" t="s">
        <v>201</v>
      </c>
    </row>
    <row r="14" spans="1:5">
      <c r="A14" s="3" t="s">
        <v>202</v>
      </c>
      <c r="E14" s="4" t="n">
        <v>17447653</v>
      </c>
    </row>
    <row r="15" spans="1:5">
      <c r="A15" s="3" t="s">
        <v>203</v>
      </c>
      <c r="B15" s="4" t="n">
        <v>-768871</v>
      </c>
      <c r="C15" s="4" t="n">
        <v>-5338274</v>
      </c>
    </row>
    <row r="16" spans="1:5">
      <c r="A16" s="3" t="s">
        <v>204</v>
      </c>
      <c r="B16" s="4" t="n">
        <v>-289083</v>
      </c>
      <c r="C16" s="4" t="n">
        <v>-2007100</v>
      </c>
    </row>
    <row r="17" spans="1:5">
      <c r="A17" s="3" t="s">
        <v>205</v>
      </c>
      <c r="B17" s="4" t="n">
        <v>210747</v>
      </c>
      <c r="C17" s="4" t="n">
        <v>1463218</v>
      </c>
    </row>
    <row r="18" spans="1:5">
      <c r="A18" s="3" t="s">
        <v>206</v>
      </c>
      <c r="B18" s="4" t="n">
        <v>11867</v>
      </c>
      <c r="C18" s="4" t="n">
        <v>82396</v>
      </c>
      <c r="D18" s="4" t="n">
        <v>75713</v>
      </c>
    </row>
    <row r="19" spans="1:5">
      <c r="A19" s="3" t="s">
        <v>211</v>
      </c>
      <c r="B19" s="4" t="n">
        <v>915450</v>
      </c>
      <c r="C19" s="4" t="n">
        <v>6355969</v>
      </c>
    </row>
    <row r="20" spans="1:5">
      <c r="A20" s="3" t="s">
        <v>216</v>
      </c>
      <c r="B20" s="4" t="n">
        <v>5861943</v>
      </c>
      <c r="C20" s="4" t="n">
        <v>40699471</v>
      </c>
      <c r="D20" s="4" t="n">
        <v>4700273</v>
      </c>
      <c r="E20" s="4" t="n">
        <v>18392028</v>
      </c>
    </row>
    <row r="21" spans="1:5">
      <c r="A21" s="3" t="s">
        <v>217</v>
      </c>
      <c r="B21" s="4" t="n">
        <v>102249</v>
      </c>
      <c r="C21" s="4" t="n">
        <v>709916</v>
      </c>
      <c r="D21" s="4" t="n">
        <v>343147</v>
      </c>
      <c r="E21" s="4" t="n">
        <v>-101484</v>
      </c>
    </row>
    <row r="22" spans="1:5">
      <c r="A22" s="3" t="s">
        <v>218</v>
      </c>
      <c r="B22" s="4" t="n">
        <v>274784</v>
      </c>
      <c r="C22" s="4" t="n">
        <v>1907827</v>
      </c>
      <c r="D22" s="4" t="n">
        <v>949217</v>
      </c>
      <c r="E22" s="4" t="n">
        <v>6102312</v>
      </c>
    </row>
    <row r="23" spans="1:5">
      <c r="A23" s="3" t="s">
        <v>219</v>
      </c>
      <c r="B23" s="4" t="n">
        <v>2572932</v>
      </c>
      <c r="C23" s="4" t="n">
        <v>17863868</v>
      </c>
      <c r="D23" s="4" t="n">
        <v>16914651</v>
      </c>
      <c r="E23" s="4" t="n">
        <v>10812339</v>
      </c>
    </row>
    <row r="24" spans="1:5">
      <c r="A24" s="3" t="s">
        <v>220</v>
      </c>
      <c r="B24" s="4" t="n">
        <v>2847716</v>
      </c>
      <c r="C24" s="4" t="n">
        <v>19771695</v>
      </c>
      <c r="D24" s="4" t="n">
        <v>17863868</v>
      </c>
      <c r="E24" s="4" t="n">
        <v>16914651</v>
      </c>
    </row>
    <row r="25" spans="1:5">
      <c r="A25" s="3" t="s">
        <v>916</v>
      </c>
    </row>
    <row r="26" spans="1:5">
      <c r="A26" s="5" t="s">
        <v>1324</v>
      </c>
    </row>
    <row r="27" spans="1:5">
      <c r="A27" s="3" t="s">
        <v>1325</v>
      </c>
      <c r="B27" s="4" t="n">
        <v>-4861</v>
      </c>
      <c r="C27" s="4" t="n">
        <v>-33756</v>
      </c>
      <c r="D27" s="4" t="n">
        <v>169018</v>
      </c>
      <c r="E27" s="4" t="n">
        <v>101150</v>
      </c>
    </row>
    <row r="28" spans="1:5">
      <c r="A28" s="5" t="s">
        <v>182</v>
      </c>
    </row>
    <row r="29" spans="1:5">
      <c r="A29" s="3" t="s">
        <v>183</v>
      </c>
      <c r="E29" s="4" t="n">
        <v>-6119000</v>
      </c>
    </row>
    <row r="30" spans="1:5">
      <c r="A30" s="3" t="s">
        <v>184</v>
      </c>
      <c r="D30" s="4" t="n">
        <v>6367600</v>
      </c>
    </row>
    <row r="31" spans="1:5">
      <c r="A31" s="3" t="s">
        <v>186</v>
      </c>
      <c r="D31" s="4" t="n">
        <v>-92090</v>
      </c>
    </row>
    <row r="32" spans="1:5">
      <c r="A32" s="3" t="s">
        <v>187</v>
      </c>
      <c r="B32" s="4" t="n">
        <v>2368</v>
      </c>
      <c r="C32" s="4" t="n">
        <v>16440</v>
      </c>
    </row>
    <row r="33" spans="1:5">
      <c r="A33" s="3" t="s">
        <v>1326</v>
      </c>
      <c r="B33" s="4" t="n">
        <v>-537804</v>
      </c>
      <c r="C33" s="4" t="n">
        <v>-3733972</v>
      </c>
      <c r="D33" s="4" t="n">
        <v>-5695660</v>
      </c>
      <c r="E33" s="4" t="n">
        <v>-4264147</v>
      </c>
    </row>
    <row r="34" spans="1:5">
      <c r="A34" s="3" t="s">
        <v>1327</v>
      </c>
      <c r="E34" s="4" t="n">
        <v>1313753</v>
      </c>
    </row>
    <row r="35" spans="1:5">
      <c r="A35" s="3" t="s">
        <v>200</v>
      </c>
      <c r="B35" s="4" t="n">
        <v>-535436</v>
      </c>
      <c r="C35" s="4" t="n">
        <v>-3717532</v>
      </c>
      <c r="D35" s="4" t="n">
        <v>579850</v>
      </c>
      <c r="E35" s="4" t="n">
        <v>-9069394</v>
      </c>
    </row>
    <row r="36" spans="1:5">
      <c r="A36" s="5" t="s">
        <v>201</v>
      </c>
    </row>
    <row r="37" spans="1:5">
      <c r="A37" s="3" t="s">
        <v>202</v>
      </c>
      <c r="E37" s="4" t="n">
        <v>17447653</v>
      </c>
    </row>
    <row r="38" spans="1:5">
      <c r="A38" s="3" t="s">
        <v>203</v>
      </c>
      <c r="B38" s="4" t="n">
        <v>-768871</v>
      </c>
      <c r="C38" s="4" t="n">
        <v>-5338274</v>
      </c>
    </row>
    <row r="39" spans="1:5">
      <c r="A39" s="3" t="s">
        <v>204</v>
      </c>
      <c r="B39" s="4" t="n">
        <v>-289083</v>
      </c>
      <c r="C39" s="4" t="n">
        <v>-2007100</v>
      </c>
    </row>
    <row r="40" spans="1:5">
      <c r="A40" s="3" t="s">
        <v>205</v>
      </c>
      <c r="B40" s="4" t="n">
        <v>210747</v>
      </c>
      <c r="C40" s="4" t="n">
        <v>1463218</v>
      </c>
    </row>
    <row r="41" spans="1:5">
      <c r="A41" s="3" t="s">
        <v>206</v>
      </c>
      <c r="B41" s="4" t="n">
        <v>11867</v>
      </c>
      <c r="C41" s="4" t="n">
        <v>82396</v>
      </c>
      <c r="D41" s="4" t="n">
        <v>75713</v>
      </c>
    </row>
    <row r="42" spans="1:5">
      <c r="A42" s="3" t="s">
        <v>211</v>
      </c>
      <c r="B42" s="4" t="n">
        <v>915450</v>
      </c>
      <c r="C42" s="4" t="n">
        <v>6355969</v>
      </c>
    </row>
    <row r="43" spans="1:5">
      <c r="A43" s="3" t="s">
        <v>216</v>
      </c>
      <c r="B43" s="4" t="n">
        <v>80110</v>
      </c>
      <c r="C43" s="4" t="n">
        <v>556209</v>
      </c>
      <c r="D43" s="4" t="n">
        <v>75713</v>
      </c>
      <c r="E43" s="4" t="n">
        <v>17447653</v>
      </c>
    </row>
    <row r="44" spans="1:5">
      <c r="A44" s="3" t="s">
        <v>217</v>
      </c>
      <c r="B44" s="4" t="n">
        <v>53162</v>
      </c>
      <c r="C44" s="4" t="n">
        <v>369104</v>
      </c>
      <c r="D44" s="4" t="n">
        <v>-10834</v>
      </c>
      <c r="E44" s="4" t="n">
        <v>-363082</v>
      </c>
    </row>
    <row r="45" spans="1:5">
      <c r="A45" s="3" t="s">
        <v>218</v>
      </c>
      <c r="B45" s="4" t="n">
        <v>-407025</v>
      </c>
      <c r="C45" s="4" t="n">
        <v>-2825975</v>
      </c>
      <c r="D45" s="4" t="n">
        <v>813747</v>
      </c>
      <c r="E45" s="4" t="n">
        <v>8116327</v>
      </c>
    </row>
    <row r="46" spans="1:5">
      <c r="A46" s="3" t="s">
        <v>219</v>
      </c>
      <c r="B46" s="4" t="n">
        <v>1287995</v>
      </c>
      <c r="C46" s="4" t="n">
        <v>8942549</v>
      </c>
      <c r="D46" s="4" t="n">
        <v>8128802</v>
      </c>
      <c r="E46" s="4" t="n">
        <v>12475</v>
      </c>
    </row>
    <row r="47" spans="1:5">
      <c r="A47" s="3" t="s">
        <v>220</v>
      </c>
      <c r="B47" s="6" t="n">
        <v>880970</v>
      </c>
      <c r="C47" s="7" t="n">
        <v>6116574</v>
      </c>
      <c r="D47" s="7" t="n">
        <v>8942549</v>
      </c>
      <c r="E47" s="7" t="n">
        <v>8128802</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156</v>
      </c>
    </row>
    <row r="3" spans="1:2">
      <c r="A3" s="5" t="s">
        <v>281</v>
      </c>
    </row>
    <row r="4" spans="1:2">
      <c r="A4" s="3" t="s">
        <v>281</v>
      </c>
      <c r="B4" s="3"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v>
      </c>
      <c r="B1" s="2" t="s">
        <v>1</v>
      </c>
    </row>
    <row r="2" spans="1:2">
      <c r="B2" s="2" t="s">
        <v>156</v>
      </c>
    </row>
    <row r="3" spans="1:2">
      <c r="A3" s="5" t="s">
        <v>50</v>
      </c>
    </row>
    <row r="4" spans="1:2">
      <c r="A4" s="3" t="s">
        <v>50</v>
      </c>
      <c r="B4" s="3"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156</v>
      </c>
    </row>
    <row r="3" spans="1:2">
      <c r="A3" s="5" t="s">
        <v>284</v>
      </c>
    </row>
    <row r="4" spans="1:2">
      <c r="A4" s="3" t="s">
        <v>284</v>
      </c>
      <c r="B4" s="3"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v>
      </c>
      <c r="B1" s="2" t="s">
        <v>1</v>
      </c>
    </row>
    <row r="2" spans="1:2">
      <c r="B2" s="2" t="s">
        <v>156</v>
      </c>
    </row>
    <row r="3" spans="1:2">
      <c r="A3" s="5" t="s">
        <v>36</v>
      </c>
    </row>
    <row r="4" spans="1:2">
      <c r="A4" s="3" t="s">
        <v>36</v>
      </c>
      <c r="B4" s="3"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8</v>
      </c>
      <c r="B1" s="2" t="s">
        <v>1</v>
      </c>
    </row>
    <row r="2" spans="1:2">
      <c r="B2" s="2" t="s">
        <v>156</v>
      </c>
    </row>
    <row r="3" spans="1:2">
      <c r="A3" s="5" t="s">
        <v>38</v>
      </c>
    </row>
    <row r="4" spans="1:2">
      <c r="A4" s="3" t="s">
        <v>38</v>
      </c>
      <c r="B4" s="3"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v>
      </c>
      <c r="B1" s="2" t="s">
        <v>1</v>
      </c>
    </row>
    <row r="2" spans="1:2">
      <c r="B2" s="2" t="s">
        <v>156</v>
      </c>
    </row>
    <row r="3" spans="1:2">
      <c r="A3" s="5" t="s">
        <v>45</v>
      </c>
    </row>
    <row r="4" spans="1:2">
      <c r="A4" s="3" t="s">
        <v>45</v>
      </c>
      <c r="B4" s="3"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156</v>
      </c>
    </row>
    <row r="3" spans="1:2">
      <c r="A3" s="5" t="s">
        <v>48</v>
      </c>
    </row>
    <row r="4" spans="1:2">
      <c r="A4" s="3" t="s">
        <v>48</v>
      </c>
      <c r="B4" s="3"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156</v>
      </c>
    </row>
    <row r="3" spans="1:2">
      <c r="A3" s="5" t="s">
        <v>47</v>
      </c>
    </row>
    <row r="4" spans="1:2">
      <c r="A4" s="3" t="s">
        <v>47</v>
      </c>
      <c r="B4" s="3"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5" t="s">
        <v>31</v>
      </c>
    </row>
    <row r="3" spans="1:4">
      <c r="A3" s="3" t="s">
        <v>32</v>
      </c>
      <c r="B3" s="6" t="n">
        <v>2847716</v>
      </c>
      <c r="C3" s="7" t="n">
        <v>19771695</v>
      </c>
      <c r="D3" s="7" t="n">
        <v>17863868</v>
      </c>
    </row>
    <row r="4" spans="1:4">
      <c r="A4" s="3" t="s">
        <v>33</v>
      </c>
      <c r="B4" s="4" t="n">
        <v>632573</v>
      </c>
      <c r="C4" s="4" t="n">
        <v>4391955</v>
      </c>
      <c r="D4" s="4" t="n">
        <v>2114913</v>
      </c>
    </row>
    <row r="5" spans="1:4">
      <c r="A5" s="3" t="s">
        <v>34</v>
      </c>
      <c r="B5" s="4" t="n">
        <v>1033217</v>
      </c>
      <c r="C5" s="4" t="n">
        <v>7173626</v>
      </c>
      <c r="D5" s="4" t="n">
        <v>2780482</v>
      </c>
    </row>
    <row r="6" spans="1:4">
      <c r="A6" s="3" t="s">
        <v>35</v>
      </c>
      <c r="B6" s="4" t="n">
        <v>104198</v>
      </c>
      <c r="C6" s="4" t="n">
        <v>723449</v>
      </c>
    </row>
    <row r="7" spans="1:4">
      <c r="A7" s="3" t="s">
        <v>36</v>
      </c>
      <c r="B7" s="4" t="n">
        <v>2515398</v>
      </c>
      <c r="C7" s="4" t="n">
        <v>17464408</v>
      </c>
      <c r="D7" s="4" t="n">
        <v>8193665</v>
      </c>
    </row>
    <row r="8" spans="1:4">
      <c r="A8" s="3" t="s">
        <v>37</v>
      </c>
      <c r="B8" s="4" t="n">
        <v>205061</v>
      </c>
      <c r="C8" s="4" t="n">
        <v>1423736</v>
      </c>
      <c r="D8" s="4" t="n">
        <v>927177</v>
      </c>
    </row>
    <row r="9" spans="1:4">
      <c r="A9" s="3" t="s">
        <v>38</v>
      </c>
      <c r="B9" s="4" t="n">
        <v>4163825</v>
      </c>
      <c r="C9" s="4" t="n">
        <v>28909438</v>
      </c>
      <c r="D9" s="4" t="n">
        <v>20539543</v>
      </c>
    </row>
    <row r="10" spans="1:4">
      <c r="A10" s="3" t="s">
        <v>39</v>
      </c>
      <c r="B10" s="4" t="n">
        <v>1828880</v>
      </c>
      <c r="C10" s="4" t="n">
        <v>12697915</v>
      </c>
      <c r="D10" s="4" t="n">
        <v>3698488</v>
      </c>
    </row>
    <row r="11" spans="1:4">
      <c r="A11" s="3" t="s">
        <v>40</v>
      </c>
      <c r="B11" s="4" t="n">
        <v>1550759</v>
      </c>
      <c r="C11" s="4" t="n">
        <v>10766920</v>
      </c>
    </row>
    <row r="12" spans="1:4">
      <c r="A12" s="3" t="s">
        <v>41</v>
      </c>
      <c r="B12" s="4" t="n">
        <v>316707</v>
      </c>
      <c r="C12" s="4" t="n">
        <v>2198906</v>
      </c>
      <c r="D12" s="4" t="n">
        <v>1486441</v>
      </c>
    </row>
    <row r="13" spans="1:4">
      <c r="A13" s="3" t="s">
        <v>42</v>
      </c>
      <c r="B13" s="4" t="n">
        <v>203089</v>
      </c>
      <c r="C13" s="4" t="n">
        <v>1410050</v>
      </c>
      <c r="D13" s="4" t="n">
        <v>863516</v>
      </c>
    </row>
    <row r="14" spans="1:4">
      <c r="A14" s="3" t="s">
        <v>43</v>
      </c>
      <c r="B14" s="4" t="n">
        <v>15401423</v>
      </c>
      <c r="C14" s="4" t="n">
        <v>106932098</v>
      </c>
      <c r="D14" s="4" t="n">
        <v>58468093</v>
      </c>
    </row>
    <row r="15" spans="1:4">
      <c r="A15" s="5" t="s">
        <v>44</v>
      </c>
    </row>
    <row r="16" spans="1:4">
      <c r="A16" s="3" t="s">
        <v>45</v>
      </c>
      <c r="B16" s="4" t="n">
        <v>1065394</v>
      </c>
      <c r="C16" s="4" t="n">
        <v>7397029</v>
      </c>
      <c r="D16" s="4" t="n">
        <v>6233106</v>
      </c>
    </row>
    <row r="17" spans="1:4">
      <c r="A17" s="3" t="s">
        <v>46</v>
      </c>
      <c r="B17" s="4" t="n">
        <v>286925</v>
      </c>
      <c r="C17" s="4" t="n">
        <v>1992123</v>
      </c>
      <c r="D17" s="4" t="n">
        <v>1266992</v>
      </c>
    </row>
    <row r="18" spans="1:4">
      <c r="A18" s="3" t="s">
        <v>47</v>
      </c>
      <c r="B18" s="4" t="n">
        <v>1217672</v>
      </c>
      <c r="C18" s="4" t="n">
        <v>8454297</v>
      </c>
      <c r="D18" s="4" t="n">
        <v>5263983</v>
      </c>
    </row>
    <row r="19" spans="1:4">
      <c r="A19" s="3" t="s">
        <v>48</v>
      </c>
      <c r="B19" s="4" t="n">
        <v>352515</v>
      </c>
      <c r="C19" s="4" t="n">
        <v>2447511</v>
      </c>
      <c r="D19" s="4" t="n">
        <v>1928192</v>
      </c>
    </row>
    <row r="20" spans="1:4">
      <c r="A20" s="3" t="s">
        <v>49</v>
      </c>
      <c r="B20" s="4" t="n">
        <v>942196</v>
      </c>
      <c r="C20" s="4" t="n">
        <v>6541668</v>
      </c>
      <c r="D20" s="4" t="n">
        <v>29050</v>
      </c>
    </row>
    <row r="21" spans="1:4">
      <c r="A21" s="3" t="s">
        <v>50</v>
      </c>
      <c r="B21" s="4" t="n">
        <v>2194300</v>
      </c>
      <c r="C21" s="4" t="n">
        <v>15235020</v>
      </c>
      <c r="D21" s="4" t="n">
        <v>8713219</v>
      </c>
    </row>
    <row r="22" spans="1:4">
      <c r="A22" s="3" t="s">
        <v>35</v>
      </c>
      <c r="B22" s="4" t="n">
        <v>152763</v>
      </c>
      <c r="C22" s="4" t="n">
        <v>1060632</v>
      </c>
      <c r="D22" s="4" t="n">
        <v>1005831</v>
      </c>
    </row>
    <row r="23" spans="1:4">
      <c r="A23" s="3" t="s">
        <v>40</v>
      </c>
      <c r="B23" s="4" t="n">
        <v>1007839</v>
      </c>
      <c r="C23" s="4" t="n">
        <v>6997425</v>
      </c>
      <c r="D23" s="4" t="n">
        <v>0</v>
      </c>
    </row>
    <row r="24" spans="1:4">
      <c r="A24" s="3" t="s">
        <v>51</v>
      </c>
      <c r="B24" s="4" t="n">
        <v>477562</v>
      </c>
      <c r="C24" s="4" t="n">
        <v>3315715</v>
      </c>
      <c r="D24" s="4" t="n">
        <v>2106673</v>
      </c>
    </row>
    <row r="25" spans="1:4">
      <c r="A25" s="3" t="s">
        <v>52</v>
      </c>
      <c r="B25" s="4" t="n">
        <v>7697166</v>
      </c>
      <c r="C25" s="4" t="n">
        <v>53441420</v>
      </c>
      <c r="D25" s="4" t="n">
        <v>26547046</v>
      </c>
    </row>
    <row r="26" spans="1:4">
      <c r="A26" s="3" t="s">
        <v>53</v>
      </c>
      <c r="B26" s="4" t="n">
        <v>23098589</v>
      </c>
      <c r="C26" s="4" t="n">
        <v>160373518</v>
      </c>
      <c r="D26" s="4" t="n">
        <v>85015139</v>
      </c>
    </row>
    <row r="27" spans="1:4">
      <c r="A27" s="5" t="s">
        <v>54</v>
      </c>
    </row>
    <row r="28" spans="1:4">
      <c r="A28" s="3" t="s">
        <v>55</v>
      </c>
      <c r="B28" s="4" t="n">
        <v>1200247</v>
      </c>
      <c r="C28" s="4" t="n">
        <v>8333317</v>
      </c>
      <c r="D28" s="4" t="n">
        <v>3040209</v>
      </c>
    </row>
    <row r="29" spans="1:4">
      <c r="A29" s="3" t="s">
        <v>56</v>
      </c>
      <c r="B29" s="4" t="n">
        <v>1352328</v>
      </c>
      <c r="C29" s="4" t="n">
        <v>9389213</v>
      </c>
      <c r="D29" s="4" t="n">
        <v>579843</v>
      </c>
    </row>
    <row r="30" spans="1:4">
      <c r="A30" s="3" t="s">
        <v>57</v>
      </c>
      <c r="B30" s="4" t="n">
        <v>6335602</v>
      </c>
      <c r="C30" s="4" t="n">
        <v>43988087</v>
      </c>
      <c r="D30" s="4" t="n">
        <v>29819341</v>
      </c>
    </row>
    <row r="31" spans="1:4">
      <c r="A31" s="3" t="s">
        <v>58</v>
      </c>
      <c r="B31" s="4" t="n">
        <v>1675467</v>
      </c>
      <c r="C31" s="4" t="n">
        <v>11632766</v>
      </c>
      <c r="D31" s="4" t="n">
        <v>7173885</v>
      </c>
    </row>
    <row r="32" spans="1:4">
      <c r="A32" s="3" t="s">
        <v>59</v>
      </c>
      <c r="B32" s="4" t="n">
        <v>175986</v>
      </c>
      <c r="C32" s="4" t="n">
        <v>1221865</v>
      </c>
      <c r="D32" s="4" t="n">
        <v>983721</v>
      </c>
    </row>
    <row r="33" spans="1:4">
      <c r="A33" s="3" t="s">
        <v>60</v>
      </c>
      <c r="B33" s="4" t="n">
        <v>82939</v>
      </c>
      <c r="C33" s="4" t="n">
        <v>575848</v>
      </c>
      <c r="D33" s="4" t="n">
        <v>103211</v>
      </c>
    </row>
    <row r="34" spans="1:4">
      <c r="A34" s="3" t="s">
        <v>61</v>
      </c>
      <c r="B34" s="4" t="n">
        <v>24147</v>
      </c>
      <c r="C34" s="4" t="n">
        <v>167655</v>
      </c>
      <c r="D34" s="4" t="n">
        <v>104726</v>
      </c>
    </row>
    <row r="35" spans="1:4">
      <c r="A35" s="3" t="s">
        <v>62</v>
      </c>
      <c r="B35" s="4" t="n">
        <v>4239015</v>
      </c>
      <c r="C35" s="4" t="n">
        <v>29431484</v>
      </c>
      <c r="D35" s="4" t="n">
        <v>7178065</v>
      </c>
    </row>
    <row r="36" spans="1:4">
      <c r="A36" s="3" t="s">
        <v>63</v>
      </c>
      <c r="B36" s="4" t="n">
        <v>15085731</v>
      </c>
      <c r="C36" s="4" t="n">
        <v>104740235</v>
      </c>
      <c r="D36" s="4" t="n">
        <v>48983001</v>
      </c>
    </row>
    <row r="37" spans="1:4">
      <c r="A37" s="5" t="s">
        <v>64</v>
      </c>
    </row>
    <row r="38" spans="1:4">
      <c r="A38" s="3" t="s">
        <v>65</v>
      </c>
      <c r="B38" s="4" t="n">
        <v>310649</v>
      </c>
      <c r="C38" s="4" t="n">
        <v>2156835</v>
      </c>
      <c r="D38" s="4" t="n">
        <v>2556345</v>
      </c>
    </row>
    <row r="39" spans="1:4">
      <c r="A39" s="3" t="s">
        <v>56</v>
      </c>
      <c r="B39" s="4" t="n">
        <v>587300</v>
      </c>
      <c r="C39" s="4" t="n">
        <v>4077627</v>
      </c>
      <c r="D39" s="4" t="n">
        <v>2753699</v>
      </c>
    </row>
    <row r="40" spans="1:4">
      <c r="A40" s="3" t="s">
        <v>66</v>
      </c>
      <c r="B40" s="4" t="n">
        <v>983870</v>
      </c>
      <c r="C40" s="4" t="n">
        <v>6831012</v>
      </c>
    </row>
    <row r="41" spans="1:4">
      <c r="A41" s="3" t="s">
        <v>67</v>
      </c>
      <c r="B41" s="4" t="n">
        <v>130686</v>
      </c>
      <c r="C41" s="4" t="n">
        <v>907356</v>
      </c>
      <c r="D41" s="4" t="n">
        <v>1228</v>
      </c>
    </row>
    <row r="42" spans="1:4">
      <c r="A42" s="3" t="s">
        <v>68</v>
      </c>
      <c r="B42" s="4" t="n">
        <v>63470</v>
      </c>
      <c r="C42" s="4" t="n">
        <v>440670</v>
      </c>
    </row>
    <row r="43" spans="1:4">
      <c r="A43" s="3" t="s">
        <v>69</v>
      </c>
      <c r="B43" s="4" t="n">
        <v>2075975</v>
      </c>
      <c r="C43" s="4" t="n">
        <v>14413500</v>
      </c>
      <c r="D43" s="4" t="n">
        <v>5311272</v>
      </c>
    </row>
    <row r="44" spans="1:4">
      <c r="A44" s="3" t="s">
        <v>70</v>
      </c>
      <c r="B44" s="4" t="n">
        <v>17161706</v>
      </c>
      <c r="C44" s="4" t="n">
        <v>119153735</v>
      </c>
      <c r="D44" s="4" t="n">
        <v>54294273</v>
      </c>
    </row>
    <row r="45" spans="1:4">
      <c r="A45" s="3" t="s">
        <v>71</v>
      </c>
      <c r="B45" s="3" t="s">
        <v>72</v>
      </c>
      <c r="C45" s="3" t="s">
        <v>72</v>
      </c>
      <c r="D45" s="3" t="s">
        <v>72</v>
      </c>
    </row>
    <row r="46" spans="1:4">
      <c r="A46" s="5" t="s">
        <v>73</v>
      </c>
    </row>
    <row r="47" spans="1:4">
      <c r="A47" s="3" t="s">
        <v>74</v>
      </c>
      <c r="B47" s="4" t="n">
        <v>1016408</v>
      </c>
      <c r="C47" s="4" t="n">
        <v>7056921</v>
      </c>
      <c r="D47" s="4" t="n">
        <v>0</v>
      </c>
    </row>
    <row r="48" spans="1:4">
      <c r="A48" s="5" t="s">
        <v>75</v>
      </c>
    </row>
    <row r="49" spans="1:4">
      <c r="A49" s="3" t="s">
        <v>76</v>
      </c>
      <c r="B49" s="4" t="n">
        <v>54</v>
      </c>
      <c r="C49" s="4" t="n">
        <v>377</v>
      </c>
      <c r="D49" s="4" t="n">
        <v>358</v>
      </c>
    </row>
    <row r="50" spans="1:4">
      <c r="A50" s="3" t="s">
        <v>77</v>
      </c>
      <c r="B50" s="4" t="n">
        <v>8534987</v>
      </c>
      <c r="C50" s="4" t="n">
        <v>59258417</v>
      </c>
      <c r="D50" s="4" t="n">
        <v>48393126</v>
      </c>
    </row>
    <row r="51" spans="1:4">
      <c r="A51" s="3" t="s">
        <v>78</v>
      </c>
      <c r="B51" s="4" t="n">
        <v>19147</v>
      </c>
      <c r="C51" s="4" t="n">
        <v>132938</v>
      </c>
      <c r="D51" s="4" t="n">
        <v>55560</v>
      </c>
    </row>
    <row r="52" spans="1:4">
      <c r="A52" s="3" t="s">
        <v>79</v>
      </c>
      <c r="B52" s="4" t="n">
        <v>-746346</v>
      </c>
      <c r="C52" s="4" t="n">
        <v>-5181880</v>
      </c>
      <c r="D52" s="4" t="n">
        <v>-3</v>
      </c>
    </row>
    <row r="53" spans="1:4">
      <c r="A53" s="3" t="s">
        <v>80</v>
      </c>
      <c r="B53" s="4" t="n">
        <v>-3148545</v>
      </c>
      <c r="C53" s="4" t="n">
        <v>-21860345</v>
      </c>
      <c r="D53" s="4" t="n">
        <v>-18420834</v>
      </c>
    </row>
    <row r="54" spans="1:4">
      <c r="A54" s="3" t="s">
        <v>81</v>
      </c>
      <c r="B54" s="4" t="n">
        <v>222295</v>
      </c>
      <c r="C54" s="4" t="n">
        <v>1543393</v>
      </c>
      <c r="D54" s="4" t="n">
        <v>554826</v>
      </c>
    </row>
    <row r="55" spans="1:4">
      <c r="A55" s="3" t="s">
        <v>82</v>
      </c>
      <c r="B55" s="4" t="n">
        <v>4881592</v>
      </c>
      <c r="C55" s="4" t="n">
        <v>33892900</v>
      </c>
      <c r="D55" s="4" t="n">
        <v>30583033</v>
      </c>
    </row>
    <row r="56" spans="1:4">
      <c r="A56" s="3" t="s">
        <v>83</v>
      </c>
      <c r="B56" s="4" t="n">
        <v>38883</v>
      </c>
      <c r="C56" s="4" t="n">
        <v>269962</v>
      </c>
      <c r="D56" s="4" t="n">
        <v>137833</v>
      </c>
    </row>
    <row r="57" spans="1:4">
      <c r="A57" s="3" t="s">
        <v>84</v>
      </c>
      <c r="B57" s="4" t="n">
        <v>4920475</v>
      </c>
      <c r="C57" s="4" t="n">
        <v>34162862</v>
      </c>
      <c r="D57" s="4" t="n">
        <v>30720866</v>
      </c>
    </row>
    <row r="58" spans="1:4">
      <c r="A58" s="3" t="s">
        <v>85</v>
      </c>
      <c r="B58" s="6" t="n">
        <v>23098589</v>
      </c>
      <c r="C58" s="7" t="n">
        <v>160373518</v>
      </c>
      <c r="D58" s="7" t="n">
        <v>85015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9</v>
      </c>
      <c r="B1" s="2" t="s">
        <v>1</v>
      </c>
    </row>
    <row r="2" spans="1:2">
      <c r="B2" s="2" t="s">
        <v>156</v>
      </c>
    </row>
    <row r="3" spans="1:2">
      <c r="A3" s="5" t="s">
        <v>49</v>
      </c>
    </row>
    <row r="4" spans="1:2">
      <c r="A4" s="3" t="s">
        <v>49</v>
      </c>
      <c r="B4" s="3"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156</v>
      </c>
    </row>
    <row r="3" spans="1:2">
      <c r="A3" s="5" t="s">
        <v>55</v>
      </c>
    </row>
    <row r="4" spans="1:2">
      <c r="A4" s="3" t="s">
        <v>55</v>
      </c>
      <c r="B4" s="3"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156</v>
      </c>
    </row>
    <row r="3" spans="1:2">
      <c r="A3" s="5" t="s">
        <v>180</v>
      </c>
    </row>
    <row r="4" spans="1:2">
      <c r="A4" s="3" t="s">
        <v>180</v>
      </c>
      <c r="B4"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156</v>
      </c>
    </row>
    <row r="3" spans="1:2">
      <c r="A3" s="5" t="s">
        <v>66</v>
      </c>
    </row>
    <row r="4" spans="1:2">
      <c r="A4" s="3" t="s">
        <v>66</v>
      </c>
      <c r="B4" s="3"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7</v>
      </c>
      <c r="B1" s="2" t="s">
        <v>1</v>
      </c>
    </row>
    <row r="2" spans="1:2">
      <c r="B2" s="2" t="s">
        <v>156</v>
      </c>
    </row>
    <row r="3" spans="1:2">
      <c r="A3" s="5" t="s">
        <v>127</v>
      </c>
    </row>
    <row r="4" spans="1:2">
      <c r="A4" s="3" t="s">
        <v>127</v>
      </c>
      <c r="B4"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6</v>
      </c>
      <c r="B1" s="2" t="s">
        <v>1</v>
      </c>
    </row>
    <row r="2" spans="1:2">
      <c r="B2" s="2" t="s">
        <v>156</v>
      </c>
    </row>
    <row r="3" spans="1:2">
      <c r="A3" s="5" t="s">
        <v>296</v>
      </c>
    </row>
    <row r="4" spans="1:2">
      <c r="A4" s="3" t="s">
        <v>296</v>
      </c>
      <c r="B4" s="3"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156</v>
      </c>
    </row>
    <row r="3" spans="1:2">
      <c r="A3" s="5" t="s">
        <v>298</v>
      </c>
    </row>
    <row r="4" spans="1:2">
      <c r="A4" s="3" t="s">
        <v>298</v>
      </c>
      <c r="B4" s="3"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156</v>
      </c>
    </row>
    <row r="3" spans="1:2">
      <c r="A3" s="5" t="s">
        <v>300</v>
      </c>
    </row>
    <row r="4" spans="1:2">
      <c r="A4" s="3" t="s">
        <v>300</v>
      </c>
      <c r="B4" s="3"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2</v>
      </c>
      <c r="B1" s="2" t="s">
        <v>1</v>
      </c>
    </row>
    <row r="2" spans="1:2">
      <c r="B2" s="2" t="s">
        <v>156</v>
      </c>
    </row>
    <row r="3" spans="1:2">
      <c r="A3" s="5" t="s">
        <v>302</v>
      </c>
    </row>
    <row r="4" spans="1:2">
      <c r="A4" s="3" t="s">
        <v>302</v>
      </c>
      <c r="B4" s="3"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4</v>
      </c>
      <c r="B1" s="2" t="s">
        <v>1</v>
      </c>
    </row>
    <row r="2" spans="1:2">
      <c r="B2" s="2" t="s">
        <v>156</v>
      </c>
    </row>
    <row r="3" spans="1:2">
      <c r="A3" s="5" t="s">
        <v>304</v>
      </c>
    </row>
    <row r="4" spans="1:2">
      <c r="A4" s="3" t="s">
        <v>304</v>
      </c>
      <c r="B4"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6</v>
      </c>
      <c r="B1" s="2" t="s">
        <v>87</v>
      </c>
      <c r="C1" s="2" t="s">
        <v>88</v>
      </c>
    </row>
    <row r="2" spans="1:3">
      <c r="A2" s="3" t="s">
        <v>89</v>
      </c>
      <c r="B2" s="7" t="n">
        <v>104740235000</v>
      </c>
      <c r="C2" s="7" t="n">
        <v>48983001000</v>
      </c>
    </row>
    <row r="3" spans="1:3">
      <c r="A3" s="3" t="s">
        <v>90</v>
      </c>
      <c r="B3" s="4" t="n">
        <v>1221865000</v>
      </c>
      <c r="C3" s="4" t="n">
        <v>983721000</v>
      </c>
    </row>
    <row r="4" spans="1:3">
      <c r="A4" s="3" t="s">
        <v>91</v>
      </c>
      <c r="B4" s="4" t="n">
        <v>29431484000</v>
      </c>
      <c r="C4" s="4" t="n">
        <v>7178065000</v>
      </c>
    </row>
    <row r="5" spans="1:3">
      <c r="A5" s="3" t="s">
        <v>92</v>
      </c>
      <c r="B5" s="4" t="n">
        <v>2156835000</v>
      </c>
      <c r="C5" s="7" t="n">
        <v>2556345000</v>
      </c>
    </row>
    <row r="6" spans="1:3">
      <c r="A6" s="3" t="s">
        <v>93</v>
      </c>
      <c r="B6" s="7" t="n">
        <v>440670000</v>
      </c>
    </row>
    <row r="7" spans="1:3">
      <c r="A7" s="3" t="s">
        <v>94</v>
      </c>
      <c r="B7" s="4" t="n">
        <v>100000000000</v>
      </c>
      <c r="C7" s="4" t="n">
        <v>100000000000</v>
      </c>
    </row>
    <row r="8" spans="1:3">
      <c r="A8" s="3" t="s">
        <v>95</v>
      </c>
    </row>
    <row r="9" spans="1:3">
      <c r="A9" s="3" t="s">
        <v>96</v>
      </c>
      <c r="B9" s="7" t="n">
        <v>82626000</v>
      </c>
      <c r="C9" s="7" t="n">
        <v>0</v>
      </c>
    </row>
    <row r="10" spans="1:3">
      <c r="A10" s="3" t="s">
        <v>97</v>
      </c>
      <c r="B10" s="4" t="n">
        <v>440670000</v>
      </c>
      <c r="C10" s="4" t="n">
        <v>0</v>
      </c>
    </row>
    <row r="11" spans="1:3">
      <c r="A11" s="3" t="s">
        <v>98</v>
      </c>
    </row>
    <row r="12" spans="1:3">
      <c r="A12" s="3" t="s">
        <v>99</v>
      </c>
      <c r="B12" s="4" t="n">
        <v>818805000</v>
      </c>
      <c r="C12" s="4" t="n">
        <v>754626000</v>
      </c>
    </row>
    <row r="13" spans="1:3">
      <c r="A13" s="3" t="s">
        <v>100</v>
      </c>
      <c r="B13" s="7" t="n">
        <v>2127900000</v>
      </c>
      <c r="C13" s="7" t="n">
        <v>2515603000</v>
      </c>
    </row>
    <row r="14" spans="1:3">
      <c r="A14" s="3" t="s">
        <v>24</v>
      </c>
    </row>
    <row r="15" spans="1:3">
      <c r="A15" s="3" t="s">
        <v>101</v>
      </c>
      <c r="B15" s="4" t="n">
        <v>2467134904</v>
      </c>
      <c r="C15" s="4" t="n">
        <v>2313578195</v>
      </c>
    </row>
    <row r="16" spans="1:3">
      <c r="A16" s="3" t="s">
        <v>102</v>
      </c>
      <c r="B16" s="4" t="n">
        <v>2384954010</v>
      </c>
      <c r="C16" s="4" t="n">
        <v>2287701055</v>
      </c>
    </row>
    <row r="17" spans="1:3">
      <c r="A17" s="3" t="s">
        <v>26</v>
      </c>
    </row>
    <row r="18" spans="1:3">
      <c r="A18" s="3" t="s">
        <v>101</v>
      </c>
      <c r="B18" s="4" t="n">
        <v>471573995</v>
      </c>
      <c r="C18" s="4" t="n">
        <v>480178455</v>
      </c>
    </row>
    <row r="19" spans="1:3">
      <c r="A19" s="3" t="s">
        <v>102</v>
      </c>
      <c r="B19" s="4" t="n">
        <v>451490387</v>
      </c>
      <c r="C19" s="4" t="n">
        <v>454289431</v>
      </c>
    </row>
    <row r="20" spans="1:3">
      <c r="A20" s="3" t="s">
        <v>103</v>
      </c>
    </row>
    <row r="21" spans="1:3">
      <c r="A21" s="3" t="s">
        <v>104</v>
      </c>
      <c r="B21" s="7" t="n">
        <v>33441909000</v>
      </c>
      <c r="C21" s="7" t="n">
        <v>63134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156</v>
      </c>
    </row>
    <row r="3" spans="1:2">
      <c r="A3" s="5" t="s">
        <v>306</v>
      </c>
    </row>
    <row r="4" spans="1:2">
      <c r="A4" s="3" t="s">
        <v>306</v>
      </c>
      <c r="B4"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156</v>
      </c>
    </row>
    <row r="3" spans="1:2">
      <c r="A3" s="5" t="s">
        <v>167</v>
      </c>
    </row>
    <row r="4" spans="1:2">
      <c r="A4" s="3" t="s">
        <v>167</v>
      </c>
      <c r="B4"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156</v>
      </c>
    </row>
    <row r="3" spans="1:2">
      <c r="A3" s="5" t="s">
        <v>147</v>
      </c>
    </row>
    <row r="4" spans="1:2">
      <c r="A4" s="3" t="s">
        <v>147</v>
      </c>
      <c r="B4"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156</v>
      </c>
    </row>
    <row r="3" spans="1:2">
      <c r="A3" s="5" t="s">
        <v>310</v>
      </c>
    </row>
    <row r="4" spans="1:2">
      <c r="A4" s="3" t="s">
        <v>310</v>
      </c>
      <c r="B4"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156</v>
      </c>
    </row>
    <row r="3" spans="1:2">
      <c r="A3" s="5" t="s">
        <v>312</v>
      </c>
    </row>
    <row r="4" spans="1:2">
      <c r="A4" s="3" t="s">
        <v>312</v>
      </c>
      <c r="B4"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4</v>
      </c>
      <c r="B1" s="2" t="s">
        <v>1</v>
      </c>
    </row>
    <row r="2" spans="1:2">
      <c r="B2" s="2" t="s">
        <v>156</v>
      </c>
    </row>
    <row r="3" spans="1:2">
      <c r="A3" s="5" t="s">
        <v>314</v>
      </c>
    </row>
    <row r="4" spans="1:2">
      <c r="A4" s="3" t="s">
        <v>314</v>
      </c>
      <c r="B4" s="3"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6</v>
      </c>
      <c r="B1" s="2" t="s">
        <v>1</v>
      </c>
    </row>
    <row r="2" spans="1:2">
      <c r="B2" s="2" t="s">
        <v>156</v>
      </c>
    </row>
    <row r="3" spans="1:2">
      <c r="A3" s="5" t="s">
        <v>317</v>
      </c>
    </row>
    <row r="4" spans="1:2">
      <c r="A4" s="3" t="s">
        <v>316</v>
      </c>
      <c r="B4" s="3"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156</v>
      </c>
    </row>
    <row r="3" spans="1:2">
      <c r="A3" s="5" t="s">
        <v>319</v>
      </c>
    </row>
    <row r="4" spans="1:2">
      <c r="A4" s="3" t="s">
        <v>319</v>
      </c>
      <c r="B4" s="3"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156</v>
      </c>
    </row>
    <row r="3" spans="1:2">
      <c r="A3" s="5" t="s">
        <v>321</v>
      </c>
    </row>
    <row r="4" spans="1:2">
      <c r="A4" s="3" t="s">
        <v>321</v>
      </c>
      <c r="B4"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156</v>
      </c>
    </row>
    <row r="3" spans="1:2">
      <c r="A3" s="5" t="s">
        <v>323</v>
      </c>
    </row>
    <row r="4" spans="1:2">
      <c r="A4" s="3" t="s">
        <v>323</v>
      </c>
      <c r="B4" s="3"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5</v>
      </c>
      <c r="B1" s="2" t="s">
        <v>1</v>
      </c>
    </row>
    <row r="2" spans="1:5">
      <c r="B2" s="2" t="s">
        <v>106</v>
      </c>
      <c r="C2" s="2" t="s">
        <v>107</v>
      </c>
      <c r="D2" s="2" t="s">
        <v>108</v>
      </c>
      <c r="E2" s="2" t="s">
        <v>109</v>
      </c>
    </row>
    <row r="3" spans="1:5">
      <c r="A3" s="5" t="s">
        <v>110</v>
      </c>
    </row>
    <row r="4" spans="1:5">
      <c r="A4" s="3" t="s">
        <v>111</v>
      </c>
      <c r="B4" s="6" t="n">
        <v>34236207</v>
      </c>
      <c r="C4" s="7" t="n">
        <v>237701986</v>
      </c>
      <c r="D4" s="7" t="n">
        <v>167720984</v>
      </c>
      <c r="E4" s="7" t="n">
        <v>108549258</v>
      </c>
    </row>
    <row r="5" spans="1:5">
      <c r="A5" s="3" t="s">
        <v>112</v>
      </c>
      <c r="B5" s="4" t="n">
        <v>3229103</v>
      </c>
      <c r="C5" s="4" t="n">
        <v>22419659</v>
      </c>
      <c r="D5" s="4" t="n">
        <v>13554441</v>
      </c>
      <c r="E5" s="4" t="n">
        <v>6453059</v>
      </c>
    </row>
    <row r="6" spans="1:5">
      <c r="A6" s="3" t="s">
        <v>113</v>
      </c>
      <c r="B6" s="4" t="n">
        <v>37465310</v>
      </c>
      <c r="C6" s="4" t="n">
        <v>260121645</v>
      </c>
      <c r="D6" s="4" t="n">
        <v>181275425</v>
      </c>
      <c r="E6" s="4" t="n">
        <v>115002317</v>
      </c>
    </row>
    <row r="7" spans="1:5">
      <c r="A7" s="5" t="s">
        <v>114</v>
      </c>
    </row>
    <row r="8" spans="1:5">
      <c r="A8" s="3" t="s">
        <v>115</v>
      </c>
      <c r="B8" s="4" t="n">
        <v>-31787228</v>
      </c>
      <c r="C8" s="4" t="n">
        <v>-220698727</v>
      </c>
      <c r="D8" s="4" t="n">
        <v>-157008329</v>
      </c>
      <c r="E8" s="4" t="n">
        <v>-101631443</v>
      </c>
    </row>
    <row r="9" spans="1:5">
      <c r="A9" s="3" t="s">
        <v>116</v>
      </c>
      <c r="B9" s="4" t="n">
        <v>-3017500</v>
      </c>
      <c r="C9" s="4" t="n">
        <v>-20950501</v>
      </c>
      <c r="D9" s="4" t="n">
        <v>-13920988</v>
      </c>
      <c r="E9" s="4" t="n">
        <v>-8067048</v>
      </c>
    </row>
    <row r="10" spans="1:5">
      <c r="A10" s="3" t="s">
        <v>117</v>
      </c>
      <c r="B10" s="4" t="n">
        <v>-1522832</v>
      </c>
      <c r="C10" s="4" t="n">
        <v>-10573024</v>
      </c>
      <c r="D10" s="4" t="n">
        <v>-7736172</v>
      </c>
      <c r="E10" s="4" t="n">
        <v>-4010280</v>
      </c>
    </row>
    <row r="11" spans="1:5">
      <c r="A11" s="3" t="s">
        <v>118</v>
      </c>
      <c r="B11" s="4" t="n">
        <v>-775012</v>
      </c>
      <c r="C11" s="4" t="n">
        <v>-5380907</v>
      </c>
      <c r="D11" s="4" t="n">
        <v>-3453804</v>
      </c>
      <c r="E11" s="4" t="n">
        <v>-1835919</v>
      </c>
    </row>
    <row r="12" spans="1:5">
      <c r="A12" s="3" t="s">
        <v>119</v>
      </c>
      <c r="B12" s="4" t="n">
        <v>-671667</v>
      </c>
      <c r="C12" s="4" t="n">
        <v>-4663383</v>
      </c>
      <c r="D12" s="4" t="n">
        <v>-2876989</v>
      </c>
      <c r="E12" s="4" t="n">
        <v>-5260064</v>
      </c>
    </row>
    <row r="13" spans="1:5">
      <c r="A13" s="3" t="s">
        <v>120</v>
      </c>
      <c r="D13" s="4" t="n">
        <v>-2750129</v>
      </c>
    </row>
    <row r="14" spans="1:5">
      <c r="A14" s="3" t="s">
        <v>121</v>
      </c>
      <c r="B14" s="4" t="n">
        <v>-37774239</v>
      </c>
      <c r="C14" s="4" t="n">
        <v>-262266542</v>
      </c>
      <c r="D14" s="4" t="n">
        <v>-187746411</v>
      </c>
      <c r="E14" s="4" t="n">
        <v>-120804754</v>
      </c>
    </row>
    <row r="15" spans="1:5">
      <c r="A15" s="3" t="s">
        <v>122</v>
      </c>
      <c r="B15" s="4" t="n">
        <v>-308929</v>
      </c>
      <c r="C15" s="4" t="n">
        <v>-2144897</v>
      </c>
      <c r="D15" s="4" t="n">
        <v>-6470986</v>
      </c>
      <c r="E15" s="4" t="n">
        <v>-5802437</v>
      </c>
    </row>
    <row r="16" spans="1:5">
      <c r="A16" s="5" t="s">
        <v>123</v>
      </c>
    </row>
    <row r="17" spans="1:5">
      <c r="A17" s="3" t="s">
        <v>124</v>
      </c>
      <c r="B17" s="4" t="n">
        <v>-401173</v>
      </c>
      <c r="C17" s="4" t="n">
        <v>-2785343</v>
      </c>
      <c r="D17" s="4" t="n">
        <v>-2852677</v>
      </c>
    </row>
    <row r="18" spans="1:5">
      <c r="A18" s="3" t="s">
        <v>125</v>
      </c>
      <c r="B18" s="4" t="n">
        <v>69367</v>
      </c>
      <c r="C18" s="4" t="n">
        <v>481618</v>
      </c>
      <c r="D18" s="4" t="n">
        <v>414999</v>
      </c>
      <c r="E18" s="4" t="n">
        <v>637641</v>
      </c>
    </row>
    <row r="19" spans="1:5">
      <c r="A19" s="3" t="s">
        <v>126</v>
      </c>
      <c r="B19" s="4" t="n">
        <v>-37398</v>
      </c>
      <c r="C19" s="4" t="n">
        <v>-259657</v>
      </c>
      <c r="D19" s="4" t="n">
        <v>-82507</v>
      </c>
      <c r="E19" s="4" t="n">
        <v>-28825</v>
      </c>
    </row>
    <row r="20" spans="1:5">
      <c r="A20" s="3" t="s">
        <v>127</v>
      </c>
      <c r="B20" s="4" t="n">
        <v>212308</v>
      </c>
      <c r="C20" s="4" t="n">
        <v>1474055</v>
      </c>
      <c r="D20" s="4" t="n">
        <v>-140597</v>
      </c>
      <c r="E20" s="4" t="n">
        <v>216587</v>
      </c>
    </row>
    <row r="21" spans="1:5">
      <c r="A21" s="3" t="s">
        <v>128</v>
      </c>
      <c r="B21" s="4" t="n">
        <v>-465825</v>
      </c>
      <c r="C21" s="4" t="n">
        <v>-3234224</v>
      </c>
      <c r="D21" s="4" t="n">
        <v>-9131768</v>
      </c>
      <c r="E21" s="4" t="n">
        <v>-4977034</v>
      </c>
    </row>
    <row r="22" spans="1:5">
      <c r="A22" s="3" t="s">
        <v>129</v>
      </c>
      <c r="B22" s="4" t="n">
        <v>-25853</v>
      </c>
      <c r="C22" s="4" t="n">
        <v>-179500</v>
      </c>
      <c r="D22" s="4" t="n">
        <v>14262</v>
      </c>
      <c r="E22" s="4" t="n">
        <v>-19324</v>
      </c>
    </row>
    <row r="23" spans="1:5">
      <c r="A23" s="3" t="s">
        <v>130</v>
      </c>
      <c r="B23" s="4" t="n">
        <v>-491678</v>
      </c>
      <c r="C23" s="4" t="n">
        <v>-3413724</v>
      </c>
      <c r="D23" s="4" t="n">
        <v>-9117506</v>
      </c>
      <c r="E23" s="4" t="n">
        <v>-4996358</v>
      </c>
    </row>
    <row r="24" spans="1:5">
      <c r="A24" s="3" t="s">
        <v>131</v>
      </c>
      <c r="B24" s="4" t="n">
        <v>-7431</v>
      </c>
      <c r="C24" s="4" t="n">
        <v>-51591</v>
      </c>
      <c r="D24" s="4" t="n">
        <v>-9566</v>
      </c>
    </row>
    <row r="25" spans="1:5">
      <c r="A25" s="3" t="s">
        <v>132</v>
      </c>
      <c r="B25" s="4" t="n">
        <v>64044</v>
      </c>
      <c r="C25" s="4" t="n">
        <v>444657</v>
      </c>
      <c r="D25" s="4" t="n">
        <v>0</v>
      </c>
      <c r="E25" s="4" t="n">
        <v>0</v>
      </c>
    </row>
    <row r="26" spans="1:5">
      <c r="A26" s="3" t="s">
        <v>133</v>
      </c>
      <c r="B26" s="4" t="n">
        <v>-548291</v>
      </c>
      <c r="C26" s="4" t="n">
        <v>-3806790</v>
      </c>
      <c r="D26" s="4" t="n">
        <v>-9107940</v>
      </c>
      <c r="E26" s="4" t="n">
        <v>-4996358</v>
      </c>
    </row>
    <row r="27" spans="1:5">
      <c r="A27" s="3" t="s">
        <v>134</v>
      </c>
      <c r="E27" s="4" t="n">
        <v>-7957640</v>
      </c>
    </row>
    <row r="28" spans="1:5">
      <c r="A28" s="3" t="s">
        <v>135</v>
      </c>
      <c r="B28" s="4" t="n">
        <v>-548291</v>
      </c>
      <c r="C28" s="4" t="n">
        <v>-3806790</v>
      </c>
      <c r="D28" s="4" t="n">
        <v>-9107940</v>
      </c>
      <c r="E28" s="4" t="n">
        <v>-12953998</v>
      </c>
    </row>
    <row r="29" spans="1:5">
      <c r="A29" s="3" t="s">
        <v>130</v>
      </c>
      <c r="B29" s="4" t="n">
        <v>-491678</v>
      </c>
      <c r="C29" s="4" t="n">
        <v>-3413724</v>
      </c>
      <c r="D29" s="4" t="n">
        <v>-9117506</v>
      </c>
      <c r="E29" s="4" t="n">
        <v>-4996358</v>
      </c>
    </row>
    <row r="30" spans="1:5">
      <c r="A30" s="5" t="s">
        <v>136</v>
      </c>
    </row>
    <row r="31" spans="1:5">
      <c r="A31" s="3" t="s">
        <v>137</v>
      </c>
      <c r="B31" s="4" t="n">
        <v>135909</v>
      </c>
      <c r="C31" s="4" t="n">
        <v>943616</v>
      </c>
      <c r="D31" s="4" t="n">
        <v>954787</v>
      </c>
      <c r="E31" s="4" t="n">
        <v>-121612</v>
      </c>
    </row>
    <row r="32" spans="1:5">
      <c r="A32" s="5" t="s">
        <v>138</v>
      </c>
    </row>
    <row r="33" spans="1:5">
      <c r="A33" s="3" t="s">
        <v>139</v>
      </c>
      <c r="B33" s="4" t="n">
        <v>-11349</v>
      </c>
      <c r="C33" s="4" t="n">
        <v>-78792</v>
      </c>
      <c r="D33" s="4" t="n">
        <v>-238852</v>
      </c>
      <c r="E33" s="4" t="n">
        <v>71286</v>
      </c>
    </row>
    <row r="34" spans="1:5">
      <c r="A34" s="3" t="s">
        <v>140</v>
      </c>
      <c r="B34" s="4" t="n">
        <v>17823</v>
      </c>
      <c r="C34" s="4" t="n">
        <v>123743</v>
      </c>
      <c r="D34" s="4" t="n">
        <v>216230</v>
      </c>
      <c r="E34" s="4" t="n">
        <v>-57181</v>
      </c>
    </row>
    <row r="35" spans="1:5">
      <c r="A35" s="3" t="s">
        <v>141</v>
      </c>
      <c r="B35" s="4" t="n">
        <v>6474</v>
      </c>
      <c r="C35" s="4" t="n">
        <v>44951</v>
      </c>
      <c r="D35" s="4" t="n">
        <v>-22622</v>
      </c>
      <c r="E35" s="4" t="n">
        <v>14105</v>
      </c>
    </row>
    <row r="36" spans="1:5">
      <c r="A36" s="3" t="s">
        <v>142</v>
      </c>
      <c r="B36" s="4" t="n">
        <v>142383</v>
      </c>
      <c r="C36" s="4" t="n">
        <v>988567</v>
      </c>
      <c r="D36" s="4" t="n">
        <v>932165</v>
      </c>
      <c r="E36" s="4" t="n">
        <v>-107507</v>
      </c>
    </row>
    <row r="37" spans="1:5">
      <c r="A37" s="3" t="s">
        <v>143</v>
      </c>
      <c r="B37" s="4" t="n">
        <v>-349295</v>
      </c>
      <c r="C37" s="4" t="n">
        <v>-2425157</v>
      </c>
      <c r="D37" s="4" t="n">
        <v>-8185341</v>
      </c>
      <c r="E37" s="4" t="n">
        <v>-5103865</v>
      </c>
    </row>
    <row r="38" spans="1:5">
      <c r="A38" s="3" t="s">
        <v>144</v>
      </c>
      <c r="B38" s="4" t="n">
        <v>-7431</v>
      </c>
      <c r="C38" s="4" t="n">
        <v>-51591</v>
      </c>
      <c r="D38" s="4" t="n">
        <v>-8352</v>
      </c>
    </row>
    <row r="39" spans="1:5">
      <c r="A39" s="3" t="s">
        <v>145</v>
      </c>
      <c r="B39" s="4" t="n">
        <v>64044</v>
      </c>
      <c r="C39" s="4" t="n">
        <v>444657</v>
      </c>
    </row>
    <row r="40" spans="1:5">
      <c r="A40" s="3" t="s">
        <v>146</v>
      </c>
      <c r="B40" s="6" t="n">
        <v>-405908</v>
      </c>
      <c r="C40" s="7" t="n">
        <v>-2818223</v>
      </c>
      <c r="D40" s="7" t="n">
        <v>-8176989</v>
      </c>
      <c r="E40" s="7" t="n">
        <v>-5103865</v>
      </c>
    </row>
    <row r="41" spans="1:5">
      <c r="A41" s="5" t="s">
        <v>147</v>
      </c>
    </row>
    <row r="42" spans="1:5">
      <c r="A42" s="3" t="s">
        <v>148</v>
      </c>
      <c r="B42" s="8" t="n">
        <v>-0.2</v>
      </c>
      <c r="C42" s="9" t="n">
        <v>-1.36</v>
      </c>
      <c r="D42" s="9" t="n">
        <v>-3.33</v>
      </c>
      <c r="E42" s="9" t="n">
        <v>-5.35</v>
      </c>
    </row>
    <row r="43" spans="1:5">
      <c r="A43" s="3" t="s">
        <v>149</v>
      </c>
      <c r="B43" s="8" t="n">
        <v>-0.2</v>
      </c>
      <c r="C43" s="9" t="n">
        <v>-1.36</v>
      </c>
      <c r="D43" s="9" t="n">
        <v>-3.33</v>
      </c>
      <c r="E43" s="9" t="n">
        <v>-5.35</v>
      </c>
    </row>
    <row r="44" spans="1:5">
      <c r="A44" s="5" t="s">
        <v>150</v>
      </c>
    </row>
    <row r="45" spans="1:5">
      <c r="A45" s="3" t="s">
        <v>151</v>
      </c>
      <c r="B45" s="4" t="n">
        <v>2804767889</v>
      </c>
      <c r="C45" s="4" t="n">
        <v>2804767889</v>
      </c>
      <c r="D45" s="4" t="n">
        <v>2735034034</v>
      </c>
      <c r="E45" s="4" t="n">
        <v>2419668247</v>
      </c>
    </row>
    <row r="46" spans="1:5">
      <c r="A46" s="3" t="s">
        <v>152</v>
      </c>
      <c r="B46" s="4" t="n">
        <v>2804767889</v>
      </c>
      <c r="C46" s="4" t="n">
        <v>2804767889</v>
      </c>
      <c r="D46" s="4" t="n">
        <v>2735034034</v>
      </c>
      <c r="E46" s="4" t="n">
        <v>2419668247</v>
      </c>
    </row>
    <row r="47" spans="1:5">
      <c r="A47" s="5" t="s">
        <v>153</v>
      </c>
    </row>
    <row r="48" spans="1:5">
      <c r="A48" s="3" t="s">
        <v>154</v>
      </c>
      <c r="C48" s="7" t="n">
        <v>-2343785</v>
      </c>
      <c r="D48" s="7" t="n">
        <v>-1193945</v>
      </c>
      <c r="E48" s="7" t="n">
        <v>-4249548</v>
      </c>
    </row>
    <row r="49" spans="1:5">
      <c r="A49" s="3" t="s">
        <v>116</v>
      </c>
    </row>
    <row r="50" spans="1:5">
      <c r="A50" s="5" t="s">
        <v>153</v>
      </c>
    </row>
    <row r="51" spans="1:5">
      <c r="A51" s="3" t="s">
        <v>154</v>
      </c>
      <c r="B51" s="6" t="n">
        <v>-55750</v>
      </c>
      <c r="C51" s="4" t="n">
        <v>-387073</v>
      </c>
      <c r="D51" s="4" t="n">
        <v>-184733</v>
      </c>
      <c r="E51" s="4" t="n">
        <v>-128623</v>
      </c>
    </row>
    <row r="52" spans="1:5">
      <c r="A52" s="3" t="s">
        <v>117</v>
      </c>
    </row>
    <row r="53" spans="1:5">
      <c r="A53" s="5" t="s">
        <v>153</v>
      </c>
    </row>
    <row r="54" spans="1:5">
      <c r="A54" s="3" t="s">
        <v>154</v>
      </c>
      <c r="B54" s="4" t="n">
        <v>-14058</v>
      </c>
      <c r="C54" s="4" t="n">
        <v>-97604</v>
      </c>
      <c r="D54" s="4" t="n">
        <v>-50091</v>
      </c>
      <c r="E54" s="4" t="n">
        <v>-23570</v>
      </c>
    </row>
    <row r="55" spans="1:5">
      <c r="A55" s="3" t="s">
        <v>118</v>
      </c>
    </row>
    <row r="56" spans="1:5">
      <c r="A56" s="5" t="s">
        <v>153</v>
      </c>
    </row>
    <row r="57" spans="1:5">
      <c r="A57" s="3" t="s">
        <v>154</v>
      </c>
      <c r="B57" s="4" t="n">
        <v>-79916</v>
      </c>
      <c r="C57" s="4" t="n">
        <v>-554859</v>
      </c>
      <c r="D57" s="4" t="n">
        <v>-234165</v>
      </c>
      <c r="E57" s="4" t="n">
        <v>-79469</v>
      </c>
    </row>
    <row r="58" spans="1:5">
      <c r="A58" s="3" t="s">
        <v>119</v>
      </c>
    </row>
    <row r="59" spans="1:5">
      <c r="A59" s="5" t="s">
        <v>153</v>
      </c>
    </row>
    <row r="60" spans="1:5">
      <c r="A60" s="3" t="s">
        <v>154</v>
      </c>
      <c r="B60" s="6" t="n">
        <v>-187851</v>
      </c>
      <c r="C60" s="7" t="n">
        <v>-1304249</v>
      </c>
      <c r="D60" s="7" t="n">
        <v>-724956</v>
      </c>
      <c r="E60" s="7" t="n">
        <v>-401788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156</v>
      </c>
    </row>
    <row r="3" spans="1:2">
      <c r="A3" s="5" t="s">
        <v>325</v>
      </c>
    </row>
    <row r="4" spans="1:2">
      <c r="A4" s="3" t="s">
        <v>325</v>
      </c>
      <c r="B4" s="3"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156</v>
      </c>
    </row>
    <row r="3" spans="1:2">
      <c r="A3" s="5" t="s">
        <v>275</v>
      </c>
    </row>
    <row r="4" spans="1:2">
      <c r="A4" s="3" t="s">
        <v>328</v>
      </c>
      <c r="B4" s="3" t="s">
        <v>329</v>
      </c>
    </row>
    <row r="5" spans="1:2">
      <c r="A5" s="3" t="s">
        <v>330</v>
      </c>
      <c r="B5" s="3" t="s">
        <v>331</v>
      </c>
    </row>
    <row r="6" spans="1:2">
      <c r="A6" s="3" t="s">
        <v>332</v>
      </c>
      <c r="B6" s="3" t="s">
        <v>333</v>
      </c>
    </row>
    <row r="7" spans="1:2">
      <c r="A7" s="3" t="s">
        <v>334</v>
      </c>
      <c r="B7" s="3" t="s">
        <v>335</v>
      </c>
    </row>
    <row r="8" spans="1:2">
      <c r="A8" s="3" t="s">
        <v>83</v>
      </c>
      <c r="B8" s="3" t="s">
        <v>336</v>
      </c>
    </row>
    <row r="9" spans="1:2">
      <c r="A9" s="3" t="s">
        <v>337</v>
      </c>
      <c r="B9" s="3" t="s">
        <v>338</v>
      </c>
    </row>
    <row r="10" spans="1:2">
      <c r="A10" s="3" t="s">
        <v>339</v>
      </c>
      <c r="B10" s="3" t="s">
        <v>340</v>
      </c>
    </row>
    <row r="11" spans="1:2">
      <c r="A11" s="3" t="s">
        <v>341</v>
      </c>
      <c r="B11" s="3" t="s">
        <v>342</v>
      </c>
    </row>
    <row r="12" spans="1:2">
      <c r="A12" s="3" t="s">
        <v>32</v>
      </c>
      <c r="B12" s="3" t="s">
        <v>343</v>
      </c>
    </row>
    <row r="13" spans="1:2">
      <c r="A13" s="3" t="s">
        <v>33</v>
      </c>
      <c r="B13" s="3" t="s">
        <v>344</v>
      </c>
    </row>
    <row r="14" spans="1:2">
      <c r="A14" s="3" t="s">
        <v>34</v>
      </c>
      <c r="B14" s="3" t="s">
        <v>345</v>
      </c>
    </row>
    <row r="15" spans="1:2">
      <c r="A15" s="3" t="s">
        <v>36</v>
      </c>
      <c r="B15" s="3" t="s">
        <v>346</v>
      </c>
    </row>
    <row r="16" spans="1:2">
      <c r="A16" s="3" t="s">
        <v>38</v>
      </c>
      <c r="B16" s="3" t="s">
        <v>347</v>
      </c>
    </row>
    <row r="17" spans="1:2">
      <c r="A17" s="3" t="s">
        <v>39</v>
      </c>
      <c r="B17" s="3" t="s">
        <v>348</v>
      </c>
    </row>
    <row r="18" spans="1:2">
      <c r="A18" s="3" t="s">
        <v>45</v>
      </c>
      <c r="B18" s="3" t="s">
        <v>349</v>
      </c>
    </row>
    <row r="19" spans="1:2">
      <c r="A19" s="3" t="s">
        <v>46</v>
      </c>
      <c r="B19" s="3" t="s">
        <v>350</v>
      </c>
    </row>
    <row r="20" spans="1:2">
      <c r="A20" s="3" t="s">
        <v>48</v>
      </c>
      <c r="B20" s="3" t="s">
        <v>351</v>
      </c>
    </row>
    <row r="21" spans="1:2">
      <c r="A21" s="3" t="s">
        <v>47</v>
      </c>
      <c r="B21" s="3" t="s">
        <v>352</v>
      </c>
    </row>
    <row r="22" spans="1:2">
      <c r="A22" s="3" t="s">
        <v>49</v>
      </c>
      <c r="B22" s="3" t="s">
        <v>353</v>
      </c>
    </row>
    <row r="23" spans="1:2">
      <c r="A23" s="3" t="s">
        <v>50</v>
      </c>
      <c r="B23" s="3" t="s">
        <v>354</v>
      </c>
    </row>
    <row r="24" spans="1:2">
      <c r="A24" s="3" t="s">
        <v>35</v>
      </c>
      <c r="B24" s="3" t="s">
        <v>355</v>
      </c>
    </row>
    <row r="25" spans="1:2">
      <c r="A25" s="3" t="s">
        <v>40</v>
      </c>
      <c r="B25" s="3" t="s">
        <v>356</v>
      </c>
    </row>
    <row r="26" spans="1:2">
      <c r="A26" s="3" t="s">
        <v>357</v>
      </c>
      <c r="B26" s="3" t="s">
        <v>358</v>
      </c>
    </row>
    <row r="27" spans="1:2">
      <c r="A27" s="3" t="s">
        <v>56</v>
      </c>
      <c r="B27" s="3" t="s">
        <v>359</v>
      </c>
    </row>
    <row r="28" spans="1:2">
      <c r="A28" s="3" t="s">
        <v>66</v>
      </c>
      <c r="B28" s="3" t="s">
        <v>360</v>
      </c>
    </row>
    <row r="29" spans="1:2">
      <c r="A29" s="3" t="s">
        <v>361</v>
      </c>
      <c r="B29" s="3" t="s">
        <v>362</v>
      </c>
    </row>
    <row r="30" spans="1:2">
      <c r="A30" s="3" t="s">
        <v>363</v>
      </c>
      <c r="B30" s="3" t="s">
        <v>364</v>
      </c>
    </row>
    <row r="31" spans="1:2">
      <c r="A31" s="3" t="s">
        <v>365</v>
      </c>
      <c r="B31" s="3" t="s">
        <v>366</v>
      </c>
    </row>
    <row r="32" spans="1:2">
      <c r="A32" s="3" t="s">
        <v>115</v>
      </c>
      <c r="B32" s="3" t="s">
        <v>367</v>
      </c>
    </row>
    <row r="33" spans="1:2">
      <c r="A33" s="3" t="s">
        <v>368</v>
      </c>
      <c r="B33" s="3" t="s">
        <v>369</v>
      </c>
    </row>
    <row r="34" spans="1:2">
      <c r="A34" s="3" t="s">
        <v>116</v>
      </c>
      <c r="B34" s="3" t="s">
        <v>370</v>
      </c>
    </row>
    <row r="35" spans="1:2">
      <c r="A35" s="3" t="s">
        <v>117</v>
      </c>
      <c r="B35" s="3" t="s">
        <v>371</v>
      </c>
    </row>
    <row r="36" spans="1:2">
      <c r="A36" s="3" t="s">
        <v>118</v>
      </c>
      <c r="B36" s="3" t="s">
        <v>372</v>
      </c>
    </row>
    <row r="37" spans="1:2">
      <c r="A37" s="3" t="s">
        <v>119</v>
      </c>
      <c r="B37" s="3" t="s">
        <v>373</v>
      </c>
    </row>
    <row r="38" spans="1:2">
      <c r="A38" s="3" t="s">
        <v>167</v>
      </c>
      <c r="B38" s="3" t="s">
        <v>374</v>
      </c>
    </row>
    <row r="39" spans="1:2">
      <c r="A39" s="3" t="s">
        <v>375</v>
      </c>
      <c r="B39" s="3" t="s">
        <v>376</v>
      </c>
    </row>
    <row r="40" spans="1:2">
      <c r="A40" s="3" t="s">
        <v>377</v>
      </c>
      <c r="B40" s="3" t="s">
        <v>378</v>
      </c>
    </row>
    <row r="41" spans="1:2">
      <c r="A41" s="3" t="s">
        <v>379</v>
      </c>
      <c r="B41" s="3" t="s">
        <v>380</v>
      </c>
    </row>
    <row r="42" spans="1:2">
      <c r="A42" s="3" t="s">
        <v>381</v>
      </c>
      <c r="B42" s="3" t="s">
        <v>382</v>
      </c>
    </row>
    <row r="43" spans="1:2">
      <c r="A43" s="3" t="s">
        <v>312</v>
      </c>
      <c r="B43" s="3" t="s">
        <v>383</v>
      </c>
    </row>
    <row r="44" spans="1:2">
      <c r="A44" s="3" t="s">
        <v>78</v>
      </c>
      <c r="B44" s="3" t="s">
        <v>384</v>
      </c>
    </row>
    <row r="45" spans="1:2">
      <c r="A45" s="3" t="s">
        <v>385</v>
      </c>
      <c r="B45" s="3"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156</v>
      </c>
    </row>
    <row r="3" spans="1:2">
      <c r="A3" s="5" t="s">
        <v>273</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156</v>
      </c>
    </row>
    <row r="3" spans="1:2">
      <c r="A3" s="5" t="s">
        <v>275</v>
      </c>
    </row>
    <row r="4" spans="1:2">
      <c r="A4" s="3" t="s">
        <v>393</v>
      </c>
      <c r="B4" s="3" t="s">
        <v>394</v>
      </c>
    </row>
    <row r="5" spans="1:2">
      <c r="A5" s="3" t="s">
        <v>395</v>
      </c>
      <c r="B5" s="3" t="s">
        <v>396</v>
      </c>
    </row>
    <row r="6" spans="1:2">
      <c r="A6" s="3" t="s">
        <v>397</v>
      </c>
      <c r="B6" s="3"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156</v>
      </c>
    </row>
    <row r="3" spans="1:2">
      <c r="A3" s="5" t="s">
        <v>281</v>
      </c>
    </row>
    <row r="4" spans="1:2">
      <c r="A4" s="3" t="s">
        <v>400</v>
      </c>
      <c r="B4" s="3" t="s">
        <v>401</v>
      </c>
    </row>
    <row r="5" spans="1:2">
      <c r="A5" s="3" t="s">
        <v>402</v>
      </c>
      <c r="B5" s="3"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156</v>
      </c>
    </row>
    <row r="3" spans="1:2">
      <c r="A3" s="3" t="s">
        <v>405</v>
      </c>
      <c r="B3" s="3" t="s">
        <v>406</v>
      </c>
    </row>
    <row r="4" spans="1:2">
      <c r="A4" s="3" t="s">
        <v>407</v>
      </c>
    </row>
    <row r="5" spans="1:2">
      <c r="A5" s="3" t="s">
        <v>408</v>
      </c>
      <c r="B5" s="3" t="s">
        <v>409</v>
      </c>
    </row>
    <row r="6" spans="1:2">
      <c r="A6" s="3" t="s">
        <v>410</v>
      </c>
    </row>
    <row r="7" spans="1:2">
      <c r="A7" s="3" t="s">
        <v>408</v>
      </c>
      <c r="B7" s="3" t="s">
        <v>411</v>
      </c>
    </row>
    <row r="8" spans="1:2">
      <c r="A8" s="3" t="s">
        <v>412</v>
      </c>
    </row>
    <row r="9" spans="1:2">
      <c r="A9" s="3" t="s">
        <v>408</v>
      </c>
      <c r="B9" s="3" t="s">
        <v>413</v>
      </c>
    </row>
    <row r="10" spans="1:2">
      <c r="A10" s="3" t="s">
        <v>414</v>
      </c>
      <c r="B10" s="3" t="s">
        <v>415</v>
      </c>
    </row>
    <row r="11" spans="1:2">
      <c r="A11" s="3" t="s">
        <v>416</v>
      </c>
    </row>
    <row r="12" spans="1:2">
      <c r="A12" s="3" t="s">
        <v>408</v>
      </c>
      <c r="B12" s="3"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18</v>
      </c>
      <c r="B1" s="2" t="s">
        <v>1</v>
      </c>
    </row>
    <row r="2" spans="1:2">
      <c r="B2" s="2" t="s">
        <v>156</v>
      </c>
    </row>
    <row r="3" spans="1:2">
      <c r="A3" s="3" t="s">
        <v>228</v>
      </c>
    </row>
    <row r="4" spans="1:2">
      <c r="A4" s="5" t="s">
        <v>419</v>
      </c>
    </row>
    <row r="5" spans="1:2">
      <c r="A5" s="3" t="s">
        <v>420</v>
      </c>
      <c r="B5" s="3" t="s">
        <v>421</v>
      </c>
    </row>
    <row r="6" spans="1:2">
      <c r="A6" s="3" t="s">
        <v>230</v>
      </c>
    </row>
    <row r="7" spans="1:2">
      <c r="A7" s="5" t="s">
        <v>419</v>
      </c>
    </row>
    <row r="8" spans="1:2">
      <c r="A8" s="3" t="s">
        <v>420</v>
      </c>
      <c r="B8" s="3"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156</v>
      </c>
    </row>
    <row r="3" spans="1:2">
      <c r="A3" s="5" t="s">
        <v>36</v>
      </c>
    </row>
    <row r="4" spans="1:2">
      <c r="A4" s="3" t="s">
        <v>424</v>
      </c>
      <c r="B4" s="3" t="s">
        <v>425</v>
      </c>
    </row>
    <row r="5" spans="1:2">
      <c r="A5" s="3" t="s">
        <v>426</v>
      </c>
      <c r="B5" s="3"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8</v>
      </c>
      <c r="B1" s="2" t="s">
        <v>1</v>
      </c>
    </row>
    <row r="2" spans="1:2">
      <c r="B2" s="2" t="s">
        <v>156</v>
      </c>
    </row>
    <row r="3" spans="1:2">
      <c r="A3" s="5" t="s">
        <v>38</v>
      </c>
    </row>
    <row r="4" spans="1:2">
      <c r="A4" s="3" t="s">
        <v>429</v>
      </c>
      <c r="B4" s="3"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156</v>
      </c>
    </row>
    <row r="3" spans="1:2">
      <c r="A3" s="5" t="s">
        <v>45</v>
      </c>
    </row>
    <row r="4" spans="1:2">
      <c r="A4" s="3" t="s">
        <v>432</v>
      </c>
      <c r="B4" s="3"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156</v>
      </c>
      <c r="C2" s="2" t="s">
        <v>157</v>
      </c>
      <c r="D2" s="2" t="s">
        <v>158</v>
      </c>
    </row>
    <row r="3" spans="1:4">
      <c r="A3" s="5" t="s">
        <v>159</v>
      </c>
    </row>
    <row r="4" spans="1:4">
      <c r="A4" s="3" t="s">
        <v>160</v>
      </c>
      <c r="B4" s="7" t="n">
        <v>0</v>
      </c>
      <c r="C4" s="7" t="n">
        <v>0</v>
      </c>
      <c r="D4" s="7" t="n">
        <v>0</v>
      </c>
    </row>
    <row r="5" spans="1:4">
      <c r="A5" s="3" t="s">
        <v>161</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156</v>
      </c>
    </row>
    <row r="3" spans="1:2">
      <c r="A3" s="5" t="s">
        <v>48</v>
      </c>
    </row>
    <row r="4" spans="1:2">
      <c r="A4" s="3" t="s">
        <v>435</v>
      </c>
      <c r="B4" s="3" t="s">
        <v>436</v>
      </c>
    </row>
    <row r="5" spans="1:2">
      <c r="A5" s="3" t="s">
        <v>437</v>
      </c>
      <c r="B5" s="3"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156</v>
      </c>
    </row>
    <row r="3" spans="1:2">
      <c r="A3" s="5" t="s">
        <v>47</v>
      </c>
    </row>
    <row r="4" spans="1:2">
      <c r="A4" s="3" t="s">
        <v>440</v>
      </c>
      <c r="B4" s="3" t="s">
        <v>441</v>
      </c>
    </row>
    <row r="5" spans="1:2">
      <c r="A5" s="3" t="s">
        <v>442</v>
      </c>
      <c r="B5" s="3"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156</v>
      </c>
    </row>
    <row r="3" spans="1:2">
      <c r="A3" s="5" t="s">
        <v>49</v>
      </c>
    </row>
    <row r="4" spans="1:2">
      <c r="A4" s="3" t="s">
        <v>445</v>
      </c>
      <c r="B4" s="3"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156</v>
      </c>
    </row>
    <row r="3" spans="1:2">
      <c r="A3" s="5" t="s">
        <v>180</v>
      </c>
    </row>
    <row r="4" spans="1:2">
      <c r="A4" s="3" t="s">
        <v>448</v>
      </c>
      <c r="B4" s="3"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0</v>
      </c>
      <c r="B1" s="2" t="s">
        <v>1</v>
      </c>
    </row>
    <row r="2" spans="1:2">
      <c r="B2" s="2" t="s">
        <v>156</v>
      </c>
    </row>
    <row r="3" spans="1:2">
      <c r="A3" s="5" t="s">
        <v>66</v>
      </c>
    </row>
    <row r="4" spans="1:2">
      <c r="A4" s="3" t="s">
        <v>451</v>
      </c>
      <c r="B4" s="3"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156</v>
      </c>
    </row>
    <row r="3" spans="1:2">
      <c r="A3" s="5" t="s">
        <v>127</v>
      </c>
    </row>
    <row r="4" spans="1:2">
      <c r="A4" s="3" t="s">
        <v>454</v>
      </c>
      <c r="B4" s="3"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156</v>
      </c>
    </row>
    <row r="3" spans="1:2">
      <c r="A3" s="5" t="s">
        <v>296</v>
      </c>
    </row>
    <row r="4" spans="1:2">
      <c r="A4" s="3" t="s">
        <v>457</v>
      </c>
      <c r="B4" s="3" t="s">
        <v>458</v>
      </c>
    </row>
    <row r="5" spans="1:2">
      <c r="A5" s="3" t="s">
        <v>459</v>
      </c>
      <c r="B5" s="3" t="s">
        <v>460</v>
      </c>
    </row>
    <row r="6" spans="1:2">
      <c r="A6" s="3" t="s">
        <v>461</v>
      </c>
      <c r="B6" s="3" t="s">
        <v>462</v>
      </c>
    </row>
    <row r="7" spans="1:2">
      <c r="A7" s="3" t="s">
        <v>463</v>
      </c>
      <c r="B7" s="3" t="s">
        <v>4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156</v>
      </c>
    </row>
    <row r="3" spans="1:2">
      <c r="A3" s="5" t="s">
        <v>298</v>
      </c>
    </row>
    <row r="4" spans="1:2">
      <c r="A4" s="3" t="s">
        <v>466</v>
      </c>
      <c r="B4" s="3"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8</v>
      </c>
      <c r="B1" s="2" t="s">
        <v>1</v>
      </c>
    </row>
    <row r="2" spans="1:2">
      <c r="B2" s="2" t="s">
        <v>156</v>
      </c>
    </row>
    <row r="3" spans="1:2">
      <c r="A3" s="5" t="s">
        <v>300</v>
      </c>
    </row>
    <row r="4" spans="1:2">
      <c r="A4" s="3" t="s">
        <v>469</v>
      </c>
      <c r="B4" s="3"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156</v>
      </c>
    </row>
    <row r="3" spans="1:2">
      <c r="A3" s="5" t="s">
        <v>306</v>
      </c>
    </row>
    <row r="4" spans="1:2">
      <c r="A4" s="3" t="s">
        <v>472</v>
      </c>
      <c r="B4" s="3"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v>
      </c>
      <c r="B1" s="2" t="s">
        <v>1</v>
      </c>
    </row>
    <row r="2" spans="1:5">
      <c r="B2" s="2" t="s">
        <v>28</v>
      </c>
      <c r="C2" s="2" t="s">
        <v>29</v>
      </c>
      <c r="D2" s="2" t="s">
        <v>30</v>
      </c>
      <c r="E2" s="2" t="s">
        <v>163</v>
      </c>
    </row>
    <row r="3" spans="1:5">
      <c r="A3" s="5" t="s">
        <v>164</v>
      </c>
    </row>
    <row r="4" spans="1:5">
      <c r="A4" s="3" t="s">
        <v>130</v>
      </c>
      <c r="B4" s="6" t="n">
        <v>-491678</v>
      </c>
      <c r="C4" s="7" t="n">
        <v>-3413724</v>
      </c>
      <c r="D4" s="7" t="n">
        <v>-9117506</v>
      </c>
      <c r="E4" s="7" t="n">
        <v>-4996358</v>
      </c>
    </row>
    <row r="5" spans="1:5">
      <c r="A5" s="5" t="s">
        <v>165</v>
      </c>
    </row>
    <row r="6" spans="1:5">
      <c r="A6" s="3" t="s">
        <v>166</v>
      </c>
      <c r="B6" s="4" t="n">
        <v>523311</v>
      </c>
      <c r="C6" s="4" t="n">
        <v>3633346</v>
      </c>
      <c r="D6" s="4" t="n">
        <v>2619061</v>
      </c>
      <c r="E6" s="4" t="n">
        <v>1650533</v>
      </c>
    </row>
    <row r="7" spans="1:5">
      <c r="A7" s="3" t="s">
        <v>167</v>
      </c>
      <c r="B7" s="4" t="n">
        <v>337575</v>
      </c>
      <c r="C7" s="4" t="n">
        <v>2343785</v>
      </c>
      <c r="D7" s="4" t="n">
        <v>1193945</v>
      </c>
      <c r="E7" s="4" t="n">
        <v>4249548</v>
      </c>
    </row>
    <row r="8" spans="1:5">
      <c r="A8" s="3" t="s">
        <v>168</v>
      </c>
      <c r="B8" s="4" t="n">
        <v>124908</v>
      </c>
      <c r="C8" s="4" t="n">
        <v>867233</v>
      </c>
      <c r="D8" s="4" t="n">
        <v>420750</v>
      </c>
      <c r="E8" s="4" t="n">
        <v>74332</v>
      </c>
    </row>
    <row r="9" spans="1:5">
      <c r="A9" s="3" t="s">
        <v>169</v>
      </c>
      <c r="B9" s="4" t="n">
        <v>2661</v>
      </c>
      <c r="C9" s="4" t="n">
        <v>18478</v>
      </c>
      <c r="D9" s="4" t="n">
        <v>7714</v>
      </c>
      <c r="E9" s="4" t="n">
        <v>26043</v>
      </c>
    </row>
    <row r="10" spans="1:5">
      <c r="A10" s="3" t="s">
        <v>170</v>
      </c>
      <c r="B10" s="4" t="n">
        <v>-5010</v>
      </c>
      <c r="C10" s="4" t="n">
        <v>-34782</v>
      </c>
      <c r="D10" s="4" t="n">
        <v>-42584</v>
      </c>
      <c r="E10" s="4" t="n">
        <v>-4169</v>
      </c>
    </row>
    <row r="11" spans="1:5">
      <c r="A11" s="3" t="s">
        <v>171</v>
      </c>
      <c r="B11" s="4" t="n">
        <v>1242</v>
      </c>
      <c r="C11" s="4" t="n">
        <v>8622</v>
      </c>
    </row>
    <row r="12" spans="1:5">
      <c r="A12" s="3" t="s">
        <v>120</v>
      </c>
      <c r="D12" s="4" t="n">
        <v>2750129</v>
      </c>
    </row>
    <row r="13" spans="1:5">
      <c r="A13" s="3" t="s">
        <v>172</v>
      </c>
      <c r="B13" s="4" t="n">
        <v>91831</v>
      </c>
      <c r="C13" s="4" t="n">
        <v>637583</v>
      </c>
      <c r="D13" s="4" t="n">
        <v>611108</v>
      </c>
    </row>
    <row r="14" spans="1:5">
      <c r="A14" s="3" t="s">
        <v>173</v>
      </c>
      <c r="B14" s="4" t="n">
        <v>-177568</v>
      </c>
      <c r="C14" s="4" t="n">
        <v>-1232853</v>
      </c>
      <c r="D14" s="4" t="n">
        <v>-1507</v>
      </c>
    </row>
    <row r="15" spans="1:5">
      <c r="A15" s="3" t="s">
        <v>124</v>
      </c>
      <c r="B15" s="4" t="n">
        <v>401173</v>
      </c>
      <c r="C15" s="4" t="n">
        <v>2785343</v>
      </c>
      <c r="D15" s="4" t="n">
        <v>2852677</v>
      </c>
      <c r="E15" s="4" t="n">
        <v>-638</v>
      </c>
    </row>
    <row r="16" spans="1:5">
      <c r="A16" s="3" t="s">
        <v>174</v>
      </c>
      <c r="B16" s="4" t="n">
        <v>21079</v>
      </c>
      <c r="C16" s="4" t="n">
        <v>146354</v>
      </c>
      <c r="D16" s="4" t="n">
        <v>57395</v>
      </c>
      <c r="E16" s="4" t="n">
        <v>28980</v>
      </c>
    </row>
    <row r="17" spans="1:5">
      <c r="A17" s="5" t="s">
        <v>175</v>
      </c>
    </row>
    <row r="18" spans="1:5">
      <c r="A18" s="3" t="s">
        <v>176</v>
      </c>
      <c r="B18" s="4" t="n">
        <v>-1396690</v>
      </c>
      <c r="C18" s="4" t="n">
        <v>-9697221</v>
      </c>
      <c r="D18" s="4" t="n">
        <v>-6167483</v>
      </c>
      <c r="E18" s="4" t="n">
        <v>-1861364</v>
      </c>
    </row>
    <row r="19" spans="1:5">
      <c r="A19" s="3" t="s">
        <v>33</v>
      </c>
      <c r="B19" s="4" t="n">
        <v>75853</v>
      </c>
      <c r="C19" s="4" t="n">
        <v>526646</v>
      </c>
      <c r="D19" s="4" t="n">
        <v>-1076628</v>
      </c>
      <c r="E19" s="4" t="n">
        <v>-689499</v>
      </c>
    </row>
    <row r="20" spans="1:5">
      <c r="A20" s="3" t="s">
        <v>177</v>
      </c>
      <c r="B20" s="4" t="n">
        <v>-1205514</v>
      </c>
      <c r="C20" s="4" t="n">
        <v>-8369883</v>
      </c>
      <c r="D20" s="4" t="n">
        <v>-8348700</v>
      </c>
      <c r="E20" s="4" t="n">
        <v>-5804688</v>
      </c>
    </row>
    <row r="21" spans="1:5">
      <c r="A21" s="3" t="s">
        <v>178</v>
      </c>
      <c r="B21" s="4" t="n">
        <v>-10724</v>
      </c>
      <c r="C21" s="4" t="n">
        <v>-74458</v>
      </c>
      <c r="D21" s="4" t="n">
        <v>-26699</v>
      </c>
      <c r="E21" s="4" t="n">
        <v>5430</v>
      </c>
    </row>
    <row r="22" spans="1:5">
      <c r="A22" s="3" t="s">
        <v>35</v>
      </c>
      <c r="B22" s="4" t="n">
        <v>-533</v>
      </c>
      <c r="C22" s="4" t="n">
        <v>-3703</v>
      </c>
    </row>
    <row r="23" spans="1:5">
      <c r="A23" s="3" t="s">
        <v>37</v>
      </c>
      <c r="B23" s="4" t="n">
        <v>-70189</v>
      </c>
      <c r="C23" s="4" t="n">
        <v>-487320</v>
      </c>
      <c r="D23" s="4" t="n">
        <v>-18010</v>
      </c>
      <c r="E23" s="4" t="n">
        <v>-160203</v>
      </c>
    </row>
    <row r="24" spans="1:5">
      <c r="A24" s="3" t="s">
        <v>41</v>
      </c>
      <c r="B24" s="4" t="n">
        <v>-76854</v>
      </c>
      <c r="C24" s="4" t="n">
        <v>-533596</v>
      </c>
      <c r="D24" s="4" t="n">
        <v>252397</v>
      </c>
      <c r="E24" s="4" t="n">
        <v>-1210697</v>
      </c>
    </row>
    <row r="25" spans="1:5">
      <c r="A25" s="3" t="s">
        <v>40</v>
      </c>
      <c r="B25" s="4" t="n">
        <v>-36328</v>
      </c>
      <c r="C25" s="4" t="n">
        <v>-252223</v>
      </c>
    </row>
    <row r="26" spans="1:5">
      <c r="A26" s="3" t="s">
        <v>42</v>
      </c>
      <c r="B26" s="4" t="n">
        <v>-69390</v>
      </c>
      <c r="C26" s="4" t="n">
        <v>-481774</v>
      </c>
      <c r="D26" s="4" t="n">
        <v>-402795</v>
      </c>
      <c r="E26" s="4" t="n">
        <v>-412314</v>
      </c>
    </row>
    <row r="27" spans="1:5">
      <c r="A27" s="3" t="s">
        <v>51</v>
      </c>
      <c r="B27" s="4" t="n">
        <v>24362</v>
      </c>
      <c r="C27" s="4" t="n">
        <v>169144</v>
      </c>
      <c r="D27" s="4" t="n">
        <v>-1170454</v>
      </c>
      <c r="E27" s="4" t="n">
        <v>-66485</v>
      </c>
    </row>
    <row r="28" spans="1:5">
      <c r="A28" s="3" t="s">
        <v>57</v>
      </c>
      <c r="B28" s="4" t="n">
        <v>1972302</v>
      </c>
      <c r="C28" s="4" t="n">
        <v>13693690</v>
      </c>
      <c r="D28" s="4" t="n">
        <v>13113084</v>
      </c>
      <c r="E28" s="4" t="n">
        <v>4902844</v>
      </c>
    </row>
    <row r="29" spans="1:5">
      <c r="A29" s="3" t="s">
        <v>58</v>
      </c>
      <c r="B29" s="4" t="n">
        <v>641552</v>
      </c>
      <c r="C29" s="4" t="n">
        <v>4454299</v>
      </c>
      <c r="D29" s="4" t="n">
        <v>2507225</v>
      </c>
      <c r="E29" s="4" t="n">
        <v>2611035</v>
      </c>
    </row>
    <row r="30" spans="1:5">
      <c r="A30" s="3" t="s">
        <v>179</v>
      </c>
      <c r="B30" s="4" t="n">
        <v>-101969</v>
      </c>
      <c r="C30" s="4" t="n">
        <v>-707966</v>
      </c>
      <c r="D30" s="4" t="n">
        <v>-461270</v>
      </c>
      <c r="E30" s="4" t="n">
        <v>-65725</v>
      </c>
    </row>
    <row r="31" spans="1:5">
      <c r="A31" s="3" t="s">
        <v>60</v>
      </c>
      <c r="B31" s="4" t="n">
        <v>71214</v>
      </c>
      <c r="C31" s="4" t="n">
        <v>494438</v>
      </c>
      <c r="D31" s="4" t="n">
        <v>-132949</v>
      </c>
      <c r="E31" s="4" t="n">
        <v>-42615</v>
      </c>
    </row>
    <row r="32" spans="1:5">
      <c r="A32" s="3" t="s">
        <v>180</v>
      </c>
      <c r="B32" s="4" t="n">
        <v>611828</v>
      </c>
      <c r="C32" s="4" t="n">
        <v>4247921</v>
      </c>
      <c r="D32" s="4" t="n">
        <v>2207476</v>
      </c>
      <c r="E32" s="4" t="n">
        <v>2988499</v>
      </c>
    </row>
    <row r="33" spans="1:5">
      <c r="A33" s="3" t="s">
        <v>61</v>
      </c>
      <c r="B33" s="4" t="n">
        <v>4269</v>
      </c>
      <c r="C33" s="4" t="n">
        <v>29638</v>
      </c>
      <c r="D33" s="4" t="n">
        <v>69946</v>
      </c>
      <c r="E33" s="4" t="n">
        <v>67412</v>
      </c>
    </row>
    <row r="34" spans="1:5">
      <c r="A34" s="3" t="s">
        <v>181</v>
      </c>
      <c r="B34" s="4" t="n">
        <v>1262713</v>
      </c>
      <c r="C34" s="4" t="n">
        <v>8767017</v>
      </c>
      <c r="D34" s="4" t="n">
        <v>1696322</v>
      </c>
      <c r="E34" s="4" t="n">
        <v>1289901</v>
      </c>
    </row>
    <row r="35" spans="1:5">
      <c r="A35" s="5" t="s">
        <v>182</v>
      </c>
    </row>
    <row r="36" spans="1:5">
      <c r="A36" s="3" t="s">
        <v>183</v>
      </c>
      <c r="B36" s="4" t="n">
        <v>-2444075</v>
      </c>
      <c r="C36" s="4" t="n">
        <v>-16969213</v>
      </c>
      <c r="D36" s="4" t="n">
        <v>-5022000</v>
      </c>
      <c r="E36" s="4" t="n">
        <v>-19104408</v>
      </c>
    </row>
    <row r="37" spans="1:5">
      <c r="A37" s="3" t="s">
        <v>184</v>
      </c>
      <c r="B37" s="4" t="n">
        <v>1834722</v>
      </c>
      <c r="C37" s="4" t="n">
        <v>12738475</v>
      </c>
      <c r="D37" s="4" t="n">
        <v>16625621</v>
      </c>
      <c r="E37" s="4" t="n">
        <v>7853607</v>
      </c>
    </row>
    <row r="38" spans="1:5">
      <c r="A38" s="3" t="s">
        <v>185</v>
      </c>
      <c r="E38" s="4" t="n">
        <v>545000</v>
      </c>
    </row>
    <row r="39" spans="1:5">
      <c r="A39" s="3" t="s">
        <v>186</v>
      </c>
      <c r="B39" s="4" t="n">
        <v>-160766</v>
      </c>
      <c r="C39" s="4" t="n">
        <v>-1116200</v>
      </c>
      <c r="D39" s="4" t="n">
        <v>-1139386</v>
      </c>
      <c r="E39" s="4" t="n">
        <v>-421133</v>
      </c>
    </row>
    <row r="40" spans="1:5">
      <c r="A40" s="3" t="s">
        <v>187</v>
      </c>
      <c r="B40" s="4" t="n">
        <v>52123</v>
      </c>
      <c r="C40" s="4" t="n">
        <v>361893</v>
      </c>
    </row>
    <row r="41" spans="1:5">
      <c r="A41" s="3" t="s">
        <v>188</v>
      </c>
      <c r="B41" s="4" t="n">
        <v>-3480587</v>
      </c>
      <c r="C41" s="4" t="n">
        <v>-24165716</v>
      </c>
    </row>
    <row r="42" spans="1:5">
      <c r="A42" s="3" t="s">
        <v>189</v>
      </c>
      <c r="B42" s="4" t="n">
        <v>965518</v>
      </c>
      <c r="C42" s="4" t="n">
        <v>6703594</v>
      </c>
    </row>
    <row r="43" spans="1:5">
      <c r="A43" s="3" t="s">
        <v>190</v>
      </c>
      <c r="B43" s="4" t="n">
        <v>-1103343</v>
      </c>
      <c r="C43" s="4" t="n">
        <v>-7660513</v>
      </c>
      <c r="D43" s="4" t="n">
        <v>-7156789</v>
      </c>
      <c r="E43" s="4" t="n">
        <v>-434585</v>
      </c>
    </row>
    <row r="44" spans="1:5">
      <c r="A44" s="3" t="s">
        <v>191</v>
      </c>
      <c r="B44" s="4" t="n">
        <v>4977</v>
      </c>
      <c r="C44" s="4" t="n">
        <v>34558</v>
      </c>
    </row>
    <row r="45" spans="1:5">
      <c r="A45" s="3" t="s">
        <v>192</v>
      </c>
      <c r="B45" s="4" t="n">
        <v>-403815</v>
      </c>
      <c r="C45" s="4" t="n">
        <v>-2803688</v>
      </c>
    </row>
    <row r="46" spans="1:5">
      <c r="A46" s="3" t="s">
        <v>193</v>
      </c>
      <c r="B46" s="4" t="n">
        <v>-6503312</v>
      </c>
      <c r="C46" s="4" t="n">
        <v>-45152496</v>
      </c>
      <c r="D46" s="4" t="n">
        <v>-10784220</v>
      </c>
      <c r="E46" s="4" t="n">
        <v>-662511</v>
      </c>
    </row>
    <row r="47" spans="1:5">
      <c r="A47" s="3" t="s">
        <v>194</v>
      </c>
      <c r="B47" s="4" t="n">
        <v>5017536</v>
      </c>
      <c r="C47" s="4" t="n">
        <v>34836743</v>
      </c>
      <c r="D47" s="4" t="n">
        <v>7276347</v>
      </c>
      <c r="E47" s="4" t="n">
        <v>387626</v>
      </c>
    </row>
    <row r="48" spans="1:5">
      <c r="A48" s="3" t="s">
        <v>195</v>
      </c>
      <c r="B48" s="4" t="n">
        <v>-341644</v>
      </c>
      <c r="C48" s="4" t="n">
        <v>-2372035</v>
      </c>
      <c r="D48" s="4" t="n">
        <v>-2826830</v>
      </c>
      <c r="E48" s="4" t="n">
        <v>-1424534</v>
      </c>
    </row>
    <row r="49" spans="1:5">
      <c r="A49" s="3" t="s">
        <v>196</v>
      </c>
      <c r="B49" s="4" t="n">
        <v>-195789</v>
      </c>
      <c r="C49" s="4" t="n">
        <v>-1359364</v>
      </c>
      <c r="D49" s="4" t="n">
        <v>-1540615</v>
      </c>
      <c r="E49" s="4" t="n">
        <v>-1036513</v>
      </c>
    </row>
    <row r="50" spans="1:5">
      <c r="A50" s="3" t="s">
        <v>197</v>
      </c>
      <c r="B50" s="4" t="n">
        <v>-7265</v>
      </c>
      <c r="C50" s="4" t="n">
        <v>-50438</v>
      </c>
      <c r="D50" s="4" t="n">
        <v>-6556</v>
      </c>
      <c r="E50" s="4" t="n">
        <v>-17935</v>
      </c>
    </row>
    <row r="51" spans="1:5">
      <c r="A51" s="3" t="s">
        <v>198</v>
      </c>
      <c r="B51" s="4" t="n">
        <v>-97700</v>
      </c>
      <c r="C51" s="4" t="n">
        <v>-678328</v>
      </c>
      <c r="D51" s="4" t="n">
        <v>-925758</v>
      </c>
      <c r="E51" s="4" t="n">
        <v>-423084</v>
      </c>
    </row>
    <row r="52" spans="1:5">
      <c r="A52" s="3" t="s">
        <v>199</v>
      </c>
      <c r="B52" s="4" t="n">
        <v>-88701</v>
      </c>
      <c r="C52" s="4" t="n">
        <v>-615849</v>
      </c>
      <c r="D52" s="4" t="n">
        <v>-290339</v>
      </c>
      <c r="E52" s="4" t="n">
        <v>1260337</v>
      </c>
    </row>
    <row r="53" spans="1:5">
      <c r="A53" s="3" t="s">
        <v>200</v>
      </c>
      <c r="B53" s="4" t="n">
        <v>-6952121</v>
      </c>
      <c r="C53" s="4" t="n">
        <v>-48268577</v>
      </c>
      <c r="D53" s="4" t="n">
        <v>-5790525</v>
      </c>
      <c r="E53" s="4" t="n">
        <v>-13478133</v>
      </c>
    </row>
    <row r="54" spans="1:5">
      <c r="A54" s="5" t="s">
        <v>201</v>
      </c>
    </row>
    <row r="55" spans="1:5">
      <c r="A55" s="3" t="s">
        <v>202</v>
      </c>
      <c r="E55" s="4" t="n">
        <v>17447653</v>
      </c>
    </row>
    <row r="56" spans="1:5">
      <c r="A56" s="3" t="s">
        <v>203</v>
      </c>
      <c r="B56" s="4" t="n">
        <v>-768871</v>
      </c>
      <c r="C56" s="4" t="n">
        <v>-5338274</v>
      </c>
    </row>
    <row r="57" spans="1:5">
      <c r="A57" s="3" t="s">
        <v>204</v>
      </c>
      <c r="B57" s="4" t="n">
        <v>-289083</v>
      </c>
      <c r="C57" s="4" t="n">
        <v>-2007100</v>
      </c>
    </row>
    <row r="58" spans="1:5">
      <c r="A58" s="3" t="s">
        <v>205</v>
      </c>
      <c r="B58" s="4" t="n">
        <v>210747</v>
      </c>
      <c r="C58" s="4" t="n">
        <v>1463218</v>
      </c>
    </row>
    <row r="59" spans="1:5">
      <c r="A59" s="3" t="s">
        <v>206</v>
      </c>
      <c r="B59" s="4" t="n">
        <v>11867</v>
      </c>
      <c r="C59" s="4" t="n">
        <v>82396</v>
      </c>
      <c r="D59" s="4" t="n">
        <v>75713</v>
      </c>
    </row>
    <row r="60" spans="1:5">
      <c r="A60" s="3" t="s">
        <v>207</v>
      </c>
      <c r="B60" s="4" t="n">
        <v>952364</v>
      </c>
      <c r="C60" s="4" t="n">
        <v>6612264</v>
      </c>
    </row>
    <row r="61" spans="1:5">
      <c r="A61" s="3" t="s">
        <v>208</v>
      </c>
      <c r="B61" s="4" t="n">
        <v>25609</v>
      </c>
      <c r="C61" s="4" t="n">
        <v>177800</v>
      </c>
      <c r="D61" s="4" t="n">
        <v>146185</v>
      </c>
    </row>
    <row r="62" spans="1:5">
      <c r="A62" s="3" t="s">
        <v>209</v>
      </c>
      <c r="B62" s="4" t="n">
        <v>2656398</v>
      </c>
      <c r="C62" s="4" t="n">
        <v>18443370</v>
      </c>
      <c r="D62" s="4" t="n">
        <v>4871004</v>
      </c>
      <c r="E62" s="4" t="n">
        <v>1890771</v>
      </c>
    </row>
    <row r="63" spans="1:5">
      <c r="A63" s="3" t="s">
        <v>210</v>
      </c>
      <c r="B63" s="4" t="n">
        <v>-1894032</v>
      </c>
      <c r="C63" s="4" t="n">
        <v>-13150262</v>
      </c>
      <c r="D63" s="4" t="n">
        <v>-3726171</v>
      </c>
      <c r="E63" s="4" t="n">
        <v>-946396</v>
      </c>
    </row>
    <row r="64" spans="1:5">
      <c r="A64" s="3" t="s">
        <v>211</v>
      </c>
      <c r="B64" s="4" t="n">
        <v>915450</v>
      </c>
      <c r="C64" s="4" t="n">
        <v>6355969</v>
      </c>
    </row>
    <row r="65" spans="1:5">
      <c r="A65" s="3" t="s">
        <v>212</v>
      </c>
      <c r="B65" s="4" t="n">
        <v>1592080</v>
      </c>
      <c r="C65" s="4" t="n">
        <v>11053808</v>
      </c>
      <c r="D65" s="4" t="n">
        <v>3333542</v>
      </c>
    </row>
    <row r="66" spans="1:5">
      <c r="A66" s="3" t="s">
        <v>213</v>
      </c>
      <c r="B66" s="4" t="n">
        <v>-132581</v>
      </c>
      <c r="C66" s="4" t="n">
        <v>-920510</v>
      </c>
    </row>
    <row r="67" spans="1:5">
      <c r="A67" s="3" t="s">
        <v>214</v>
      </c>
      <c r="B67" s="4" t="n">
        <v>3665768</v>
      </c>
      <c r="C67" s="4" t="n">
        <v>25451427</v>
      </c>
    </row>
    <row r="68" spans="1:5">
      <c r="A68" s="3" t="s">
        <v>215</v>
      </c>
      <c r="B68" s="4" t="n">
        <v>-1083773</v>
      </c>
      <c r="C68" s="4" t="n">
        <v>-7524635</v>
      </c>
    </row>
    <row r="69" spans="1:5">
      <c r="A69" s="3" t="s">
        <v>216</v>
      </c>
      <c r="B69" s="4" t="n">
        <v>5861943</v>
      </c>
      <c r="C69" s="4" t="n">
        <v>40699471</v>
      </c>
      <c r="D69" s="4" t="n">
        <v>4700273</v>
      </c>
      <c r="E69" s="4" t="n">
        <v>18392028</v>
      </c>
    </row>
    <row r="70" spans="1:5">
      <c r="A70" s="3" t="s">
        <v>217</v>
      </c>
      <c r="B70" s="4" t="n">
        <v>102249</v>
      </c>
      <c r="C70" s="4" t="n">
        <v>709916</v>
      </c>
      <c r="D70" s="4" t="n">
        <v>343147</v>
      </c>
      <c r="E70" s="4" t="n">
        <v>-101484</v>
      </c>
    </row>
    <row r="71" spans="1:5">
      <c r="A71" s="3" t="s">
        <v>218</v>
      </c>
      <c r="B71" s="4" t="n">
        <v>274784</v>
      </c>
      <c r="C71" s="4" t="n">
        <v>1907827</v>
      </c>
      <c r="D71" s="4" t="n">
        <v>949217</v>
      </c>
      <c r="E71" s="4" t="n">
        <v>6102312</v>
      </c>
    </row>
    <row r="72" spans="1:5">
      <c r="A72" s="3" t="s">
        <v>219</v>
      </c>
      <c r="B72" s="4" t="n">
        <v>2572932</v>
      </c>
      <c r="C72" s="4" t="n">
        <v>17863868</v>
      </c>
      <c r="D72" s="4" t="n">
        <v>16914651</v>
      </c>
      <c r="E72" s="4" t="n">
        <v>10812339</v>
      </c>
    </row>
    <row r="73" spans="1:5">
      <c r="A73" s="3" t="s">
        <v>220</v>
      </c>
      <c r="B73" s="4" t="n">
        <v>2847716</v>
      </c>
      <c r="C73" s="4" t="n">
        <v>19771695</v>
      </c>
      <c r="D73" s="4" t="n">
        <v>17863868</v>
      </c>
      <c r="E73" s="4" t="n">
        <v>16914651</v>
      </c>
    </row>
    <row r="74" spans="1:5">
      <c r="A74" s="5" t="s">
        <v>221</v>
      </c>
    </row>
    <row r="75" spans="1:5">
      <c r="A75" s="3" t="s">
        <v>222</v>
      </c>
      <c r="B75" s="4" t="n">
        <v>-16288</v>
      </c>
      <c r="C75" s="4" t="n">
        <v>-113087</v>
      </c>
      <c r="D75" s="4" t="n">
        <v>-23219</v>
      </c>
      <c r="E75" s="4" t="n">
        <v>-9807</v>
      </c>
    </row>
    <row r="76" spans="1:5">
      <c r="A76" s="3" t="s">
        <v>223</v>
      </c>
      <c r="B76" s="4" t="n">
        <v>-105104</v>
      </c>
      <c r="C76" s="4" t="n">
        <v>-729735</v>
      </c>
      <c r="D76" s="4" t="n">
        <v>-62396</v>
      </c>
      <c r="E76" s="4" t="n">
        <v>-27268</v>
      </c>
    </row>
    <row r="77" spans="1:5">
      <c r="A77" s="5" t="s">
        <v>224</v>
      </c>
    </row>
    <row r="78" spans="1:5">
      <c r="A78" s="3" t="s">
        <v>225</v>
      </c>
      <c r="E78" s="4" t="n">
        <v>15474994</v>
      </c>
    </row>
    <row r="79" spans="1:5">
      <c r="A79" s="3" t="s">
        <v>226</v>
      </c>
      <c r="E79" s="4" t="n">
        <v>2000000</v>
      </c>
    </row>
    <row r="80" spans="1:5">
      <c r="A80" s="3" t="s">
        <v>227</v>
      </c>
      <c r="B80" s="4" t="n">
        <v>326709</v>
      </c>
      <c r="C80" s="4" t="n">
        <v>2268342</v>
      </c>
      <c r="D80" s="7" t="n">
        <v>3838933</v>
      </c>
    </row>
    <row r="81" spans="1:5">
      <c r="A81" s="3" t="s">
        <v>228</v>
      </c>
    </row>
    <row r="82" spans="1:5">
      <c r="A82" s="5" t="s">
        <v>224</v>
      </c>
    </row>
    <row r="83" spans="1:5">
      <c r="A83" s="3" t="s">
        <v>229</v>
      </c>
      <c r="E83" s="7" t="n">
        <v>11644310</v>
      </c>
    </row>
    <row r="84" spans="1:5">
      <c r="A84" s="3" t="s">
        <v>230</v>
      </c>
    </row>
    <row r="85" spans="1:5">
      <c r="A85" s="5" t="s">
        <v>224</v>
      </c>
    </row>
    <row r="86" spans="1:5">
      <c r="A86" s="3" t="s">
        <v>229</v>
      </c>
      <c r="B86" s="6" t="n">
        <v>1381573</v>
      </c>
      <c r="C86" s="7" t="n">
        <v>9592258</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156</v>
      </c>
    </row>
    <row r="3" spans="1:2">
      <c r="A3" s="3" t="s">
        <v>475</v>
      </c>
    </row>
    <row r="4" spans="1:2">
      <c r="A4" s="5" t="s">
        <v>167</v>
      </c>
    </row>
    <row r="5" spans="1:2">
      <c r="A5" s="3" t="s">
        <v>476</v>
      </c>
      <c r="B5" s="3" t="s">
        <v>477</v>
      </c>
    </row>
    <row r="6" spans="1:2">
      <c r="A6" s="3" t="s">
        <v>478</v>
      </c>
    </row>
    <row r="7" spans="1:2">
      <c r="A7" s="5" t="s">
        <v>167</v>
      </c>
    </row>
    <row r="8" spans="1:2">
      <c r="A8" s="3" t="s">
        <v>479</v>
      </c>
      <c r="B8" s="3" t="s">
        <v>480</v>
      </c>
    </row>
    <row r="9" spans="1:2">
      <c r="A9" s="3" t="s">
        <v>481</v>
      </c>
    </row>
    <row r="10" spans="1:2">
      <c r="A10" s="5" t="s">
        <v>167</v>
      </c>
    </row>
    <row r="11" spans="1:2">
      <c r="A11" s="3" t="s">
        <v>476</v>
      </c>
      <c r="B11" s="3" t="s">
        <v>482</v>
      </c>
    </row>
    <row r="12" spans="1:2">
      <c r="A12" s="3" t="s">
        <v>483</v>
      </c>
      <c r="B12" s="3" t="s">
        <v>484</v>
      </c>
    </row>
    <row r="13" spans="1:2">
      <c r="A13" s="3" t="s">
        <v>479</v>
      </c>
      <c r="B13" s="3" t="s">
        <v>485</v>
      </c>
    </row>
    <row r="14" spans="1:2">
      <c r="A14" s="3" t="s">
        <v>486</v>
      </c>
    </row>
    <row r="15" spans="1:2">
      <c r="A15" s="5" t="s">
        <v>167</v>
      </c>
    </row>
    <row r="16" spans="1:2">
      <c r="A16" s="3" t="s">
        <v>476</v>
      </c>
      <c r="B16" s="3"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8</v>
      </c>
      <c r="B1" s="2" t="s">
        <v>1</v>
      </c>
    </row>
    <row r="2" spans="1:2">
      <c r="B2" s="2" t="s">
        <v>156</v>
      </c>
    </row>
    <row r="3" spans="1:2">
      <c r="A3" s="5" t="s">
        <v>147</v>
      </c>
    </row>
    <row r="4" spans="1:2">
      <c r="A4" s="3" t="s">
        <v>489</v>
      </c>
      <c r="B4" s="3" t="s">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156</v>
      </c>
    </row>
    <row r="3" spans="1:2">
      <c r="A3" s="5" t="s">
        <v>310</v>
      </c>
    </row>
    <row r="4" spans="1:2">
      <c r="A4" s="3" t="s">
        <v>492</v>
      </c>
      <c r="B4" s="3" t="s">
        <v>493</v>
      </c>
    </row>
    <row r="5" spans="1:2">
      <c r="A5" s="3" t="s">
        <v>494</v>
      </c>
      <c r="B5" s="3" t="s">
        <v>495</v>
      </c>
    </row>
    <row r="6" spans="1:2">
      <c r="A6" s="3" t="s">
        <v>496</v>
      </c>
      <c r="B6" s="3" t="s">
        <v>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8</v>
      </c>
      <c r="B1" s="2" t="s">
        <v>1</v>
      </c>
    </row>
    <row r="2" spans="1:2">
      <c r="B2" s="2" t="s">
        <v>156</v>
      </c>
    </row>
    <row r="3" spans="1:2">
      <c r="A3" s="5" t="s">
        <v>312</v>
      </c>
    </row>
    <row r="4" spans="1:2">
      <c r="A4" s="3" t="s">
        <v>499</v>
      </c>
      <c r="B4" s="3" t="s">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156</v>
      </c>
    </row>
    <row r="3" spans="1:2">
      <c r="A3" s="5" t="s">
        <v>319</v>
      </c>
    </row>
    <row r="4" spans="1:2">
      <c r="A4" s="3" t="s">
        <v>502</v>
      </c>
      <c r="B4" s="3" t="s">
        <v>5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04</v>
      </c>
      <c r="B1" s="2" t="s">
        <v>1</v>
      </c>
    </row>
    <row r="2" spans="1:2">
      <c r="B2" s="2" t="s">
        <v>156</v>
      </c>
    </row>
    <row r="3" spans="1:2">
      <c r="A3" s="5" t="s">
        <v>325</v>
      </c>
    </row>
    <row r="4" spans="1:2">
      <c r="A4" s="3" t="s">
        <v>505</v>
      </c>
      <c r="B4" s="3" t="s">
        <v>506</v>
      </c>
    </row>
    <row r="5" spans="1:2">
      <c r="A5" s="3" t="s">
        <v>507</v>
      </c>
      <c r="B5" s="3" t="s">
        <v>508</v>
      </c>
    </row>
    <row r="6" spans="1:2">
      <c r="A6" s="3" t="s">
        <v>509</v>
      </c>
      <c r="B6" s="3" t="s">
        <v>5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58"/>
    <col customWidth="1" max="2" min="2" width="14"/>
  </cols>
  <sheetData>
    <row r="1" spans="1:2">
      <c r="A1" s="1" t="s">
        <v>511</v>
      </c>
      <c r="B1" s="2" t="s">
        <v>156</v>
      </c>
    </row>
    <row r="2" spans="1:2">
      <c r="A2" s="3" t="s">
        <v>512</v>
      </c>
    </row>
    <row r="3" spans="1:2">
      <c r="A3" s="5" t="s">
        <v>513</v>
      </c>
    </row>
    <row r="4" spans="1:2">
      <c r="A4" s="3" t="s">
        <v>514</v>
      </c>
      <c r="B4" s="3" t="s">
        <v>515</v>
      </c>
    </row>
    <row r="5" spans="1:2">
      <c r="A5" s="3" t="s">
        <v>516</v>
      </c>
    </row>
    <row r="6" spans="1:2">
      <c r="A6" s="5" t="s">
        <v>513</v>
      </c>
    </row>
    <row r="7" spans="1:2">
      <c r="A7" s="3" t="s">
        <v>514</v>
      </c>
      <c r="B7" s="3" t="s">
        <v>515</v>
      </c>
    </row>
    <row r="8" spans="1:2">
      <c r="A8" s="3" t="s">
        <v>517</v>
      </c>
    </row>
    <row r="9" spans="1:2">
      <c r="A9" s="5" t="s">
        <v>513</v>
      </c>
    </row>
    <row r="10" spans="1:2">
      <c r="A10" s="3" t="s">
        <v>514</v>
      </c>
      <c r="B10" s="3" t="s">
        <v>515</v>
      </c>
    </row>
    <row r="11" spans="1:2">
      <c r="A11" s="3" t="s">
        <v>518</v>
      </c>
    </row>
    <row r="12" spans="1:2">
      <c r="A12" s="5" t="s">
        <v>513</v>
      </c>
    </row>
    <row r="13" spans="1:2">
      <c r="A13" s="3" t="s">
        <v>514</v>
      </c>
      <c r="B13" s="3" t="s">
        <v>515</v>
      </c>
    </row>
    <row r="14" spans="1:2">
      <c r="A14" s="3" t="s">
        <v>519</v>
      </c>
    </row>
    <row r="15" spans="1:2">
      <c r="A15" s="5" t="s">
        <v>513</v>
      </c>
    </row>
    <row r="16" spans="1:2">
      <c r="A16" s="3" t="s">
        <v>514</v>
      </c>
      <c r="B16" s="3" t="s">
        <v>515</v>
      </c>
    </row>
    <row r="17" spans="1:2">
      <c r="A17" s="3" t="s">
        <v>520</v>
      </c>
    </row>
    <row r="18" spans="1:2">
      <c r="A18" s="5" t="s">
        <v>513</v>
      </c>
    </row>
    <row r="19" spans="1:2">
      <c r="A19" s="3" t="s">
        <v>514</v>
      </c>
      <c r="B19" s="3" t="s">
        <v>515</v>
      </c>
    </row>
    <row r="20" spans="1:2">
      <c r="A20" s="3" t="s">
        <v>521</v>
      </c>
    </row>
    <row r="21" spans="1:2">
      <c r="A21" s="5" t="s">
        <v>513</v>
      </c>
    </row>
    <row r="22" spans="1:2">
      <c r="A22" s="3" t="s">
        <v>514</v>
      </c>
      <c r="B22" s="3" t="s">
        <v>515</v>
      </c>
    </row>
    <row r="23" spans="1:2">
      <c r="A23" s="3" t="s">
        <v>522</v>
      </c>
    </row>
    <row r="24" spans="1:2">
      <c r="A24" s="5" t="s">
        <v>513</v>
      </c>
    </row>
    <row r="25" spans="1:2">
      <c r="A25" s="3" t="s">
        <v>514</v>
      </c>
      <c r="B25" s="3" t="s">
        <v>515</v>
      </c>
    </row>
    <row r="26" spans="1:2">
      <c r="A26" s="3" t="s">
        <v>523</v>
      </c>
    </row>
    <row r="27" spans="1:2">
      <c r="A27" s="5" t="s">
        <v>513</v>
      </c>
    </row>
    <row r="28" spans="1:2">
      <c r="A28" s="3" t="s">
        <v>514</v>
      </c>
      <c r="B28" s="3" t="s">
        <v>515</v>
      </c>
    </row>
    <row r="29" spans="1:2">
      <c r="A29" s="3" t="s">
        <v>524</v>
      </c>
    </row>
    <row r="30" spans="1:2">
      <c r="A30" s="5" t="s">
        <v>513</v>
      </c>
    </row>
    <row r="31" spans="1:2">
      <c r="A31" s="3" t="s">
        <v>514</v>
      </c>
      <c r="B31" s="3" t="s">
        <v>515</v>
      </c>
    </row>
    <row r="32" spans="1:2">
      <c r="A32" s="3" t="s">
        <v>525</v>
      </c>
    </row>
    <row r="33" spans="1:2">
      <c r="A33" s="5" t="s">
        <v>513</v>
      </c>
    </row>
    <row r="34" spans="1:2">
      <c r="A34" s="3" t="s">
        <v>514</v>
      </c>
      <c r="B34" s="3" t="s">
        <v>515</v>
      </c>
    </row>
    <row r="35" spans="1:2">
      <c r="A35" s="3" t="s">
        <v>526</v>
      </c>
    </row>
    <row r="36" spans="1:2">
      <c r="A36" s="5" t="s">
        <v>513</v>
      </c>
    </row>
    <row r="37" spans="1:2">
      <c r="A37" s="3" t="s">
        <v>514</v>
      </c>
      <c r="B37" s="3" t="s">
        <v>515</v>
      </c>
    </row>
    <row r="38" spans="1:2">
      <c r="A38" s="3" t="s">
        <v>527</v>
      </c>
    </row>
    <row r="39" spans="1:2">
      <c r="A39" s="5" t="s">
        <v>513</v>
      </c>
    </row>
    <row r="40" spans="1:2">
      <c r="A40" s="3" t="s">
        <v>514</v>
      </c>
      <c r="B40" s="3" t="s">
        <v>515</v>
      </c>
    </row>
    <row r="41" spans="1:2">
      <c r="A41" s="3" t="s">
        <v>528</v>
      </c>
    </row>
    <row r="42" spans="1:2">
      <c r="A42" s="5" t="s">
        <v>513</v>
      </c>
    </row>
    <row r="43" spans="1:2">
      <c r="A43" s="3" t="s">
        <v>514</v>
      </c>
      <c r="B43" s="3" t="s">
        <v>515</v>
      </c>
    </row>
    <row r="44" spans="1:2">
      <c r="A44" s="3" t="s">
        <v>529</v>
      </c>
    </row>
    <row r="45" spans="1:2">
      <c r="A45" s="5" t="s">
        <v>513</v>
      </c>
    </row>
    <row r="46" spans="1:2">
      <c r="A46" s="3" t="s">
        <v>514</v>
      </c>
      <c r="B46" s="3" t="s">
        <v>515</v>
      </c>
    </row>
    <row r="47" spans="1:2">
      <c r="A47" s="3" t="s">
        <v>530</v>
      </c>
    </row>
    <row r="48" spans="1:2">
      <c r="A48" s="5" t="s">
        <v>513</v>
      </c>
    </row>
    <row r="49" spans="1:2">
      <c r="A49" s="3" t="s">
        <v>514</v>
      </c>
      <c r="B49" s="3" t="s">
        <v>515</v>
      </c>
    </row>
    <row r="50" spans="1:2">
      <c r="A50" s="3" t="s">
        <v>531</v>
      </c>
    </row>
    <row r="51" spans="1:2">
      <c r="A51" s="5" t="s">
        <v>513</v>
      </c>
    </row>
    <row r="52" spans="1:2">
      <c r="A52" s="3" t="s">
        <v>514</v>
      </c>
      <c r="B52" s="3" t="s">
        <v>515</v>
      </c>
    </row>
    <row r="53" spans="1:2">
      <c r="A53" s="3" t="s">
        <v>532</v>
      </c>
    </row>
    <row r="54" spans="1:2">
      <c r="A54" s="5" t="s">
        <v>513</v>
      </c>
    </row>
    <row r="55" spans="1:2">
      <c r="A55" s="3" t="s">
        <v>514</v>
      </c>
      <c r="B55" s="3" t="s">
        <v>515</v>
      </c>
    </row>
    <row r="56" spans="1:2">
      <c r="A56" s="3" t="s">
        <v>533</v>
      </c>
    </row>
    <row r="57" spans="1:2">
      <c r="A57" s="5" t="s">
        <v>513</v>
      </c>
    </row>
    <row r="58" spans="1:2">
      <c r="A58" s="3" t="s">
        <v>514</v>
      </c>
      <c r="B58" s="3" t="s">
        <v>515</v>
      </c>
    </row>
    <row r="59" spans="1:2">
      <c r="A59" s="3" t="s">
        <v>534</v>
      </c>
    </row>
    <row r="60" spans="1:2">
      <c r="A60" s="5" t="s">
        <v>513</v>
      </c>
    </row>
    <row r="61" spans="1:2">
      <c r="A61" s="3" t="s">
        <v>514</v>
      </c>
      <c r="B61" s="3" t="s">
        <v>515</v>
      </c>
    </row>
    <row r="62" spans="1:2">
      <c r="A62" s="3" t="s">
        <v>535</v>
      </c>
    </row>
    <row r="63" spans="1:2">
      <c r="A63" s="5" t="s">
        <v>513</v>
      </c>
    </row>
    <row r="64" spans="1:2">
      <c r="A64" s="3" t="s">
        <v>514</v>
      </c>
      <c r="B64" s="3" t="s">
        <v>5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6</v>
      </c>
      <c r="B1" s="2" t="s">
        <v>537</v>
      </c>
      <c r="C1" s="2" t="s">
        <v>1</v>
      </c>
    </row>
    <row r="2" spans="1:7">
      <c r="B2" s="2" t="s">
        <v>538</v>
      </c>
      <c r="C2" s="2" t="s">
        <v>28</v>
      </c>
      <c r="D2" s="2" t="s">
        <v>29</v>
      </c>
      <c r="E2" s="2" t="s">
        <v>30</v>
      </c>
      <c r="F2" s="2" t="s">
        <v>163</v>
      </c>
      <c r="G2" s="2" t="s">
        <v>29</v>
      </c>
    </row>
    <row r="3" spans="1:7">
      <c r="A3" s="5" t="s">
        <v>539</v>
      </c>
    </row>
    <row r="4" spans="1:7">
      <c r="A4" s="3" t="s">
        <v>53</v>
      </c>
      <c r="C4" s="6" t="n">
        <v>23098589</v>
      </c>
      <c r="E4" s="7" t="n">
        <v>85015139</v>
      </c>
      <c r="G4" s="7" t="n">
        <v>160373518</v>
      </c>
    </row>
    <row r="5" spans="1:7">
      <c r="A5" s="3" t="s">
        <v>70</v>
      </c>
      <c r="C5" s="4" t="n">
        <v>17161706</v>
      </c>
      <c r="E5" s="4" t="n">
        <v>54294273</v>
      </c>
      <c r="G5" s="4" t="n">
        <v>119153735</v>
      </c>
    </row>
    <row r="6" spans="1:7">
      <c r="A6" s="3" t="s">
        <v>113</v>
      </c>
      <c r="C6" s="4" t="n">
        <v>37465310</v>
      </c>
      <c r="D6" s="7" t="n">
        <v>260121645</v>
      </c>
      <c r="E6" s="4" t="n">
        <v>181275425</v>
      </c>
      <c r="F6" s="7" t="n">
        <v>115002317</v>
      </c>
    </row>
    <row r="7" spans="1:7">
      <c r="A7" s="3" t="s">
        <v>130</v>
      </c>
      <c r="C7" s="4" t="n">
        <v>-548291</v>
      </c>
      <c r="D7" s="4" t="n">
        <v>-3806790</v>
      </c>
      <c r="E7" s="4" t="n">
        <v>-9107940</v>
      </c>
      <c r="F7" s="4" t="n">
        <v>-4996358</v>
      </c>
    </row>
    <row r="8" spans="1:7">
      <c r="A8" s="3" t="s">
        <v>181</v>
      </c>
      <c r="C8" s="4" t="n">
        <v>1262713</v>
      </c>
      <c r="D8" s="4" t="n">
        <v>8767017</v>
      </c>
      <c r="E8" s="4" t="n">
        <v>1696322</v>
      </c>
      <c r="F8" s="4" t="n">
        <v>1289901</v>
      </c>
    </row>
    <row r="9" spans="1:7">
      <c r="A9" s="3" t="s">
        <v>200</v>
      </c>
      <c r="C9" s="4" t="n">
        <v>-6952121</v>
      </c>
      <c r="D9" s="4" t="n">
        <v>-48268577</v>
      </c>
      <c r="E9" s="4" t="n">
        <v>-5790525</v>
      </c>
      <c r="F9" s="4" t="n">
        <v>-13478133</v>
      </c>
    </row>
    <row r="10" spans="1:7">
      <c r="A10" s="3" t="s">
        <v>216</v>
      </c>
      <c r="C10" s="4" t="n">
        <v>5861943</v>
      </c>
      <c r="D10" s="4" t="n">
        <v>40699471</v>
      </c>
      <c r="E10" s="4" t="n">
        <v>4700273</v>
      </c>
      <c r="F10" s="4" t="n">
        <v>18392028</v>
      </c>
    </row>
    <row r="11" spans="1:7">
      <c r="A11" s="3" t="s">
        <v>218</v>
      </c>
      <c r="C11" s="4" t="n">
        <v>274784</v>
      </c>
      <c r="D11" s="4" t="n">
        <v>1907827</v>
      </c>
      <c r="E11" s="4" t="n">
        <v>949217</v>
      </c>
      <c r="F11" s="4" t="n">
        <v>6102312</v>
      </c>
    </row>
    <row r="12" spans="1:7">
      <c r="A12" s="3" t="s">
        <v>219</v>
      </c>
      <c r="B12" s="7" t="n">
        <v>17863868</v>
      </c>
      <c r="C12" s="4" t="n">
        <v>2572932</v>
      </c>
      <c r="D12" s="4" t="n">
        <v>17863868</v>
      </c>
      <c r="E12" s="4" t="n">
        <v>16914651</v>
      </c>
      <c r="F12" s="4" t="n">
        <v>10812339</v>
      </c>
    </row>
    <row r="13" spans="1:7">
      <c r="A13" s="3" t="s">
        <v>220</v>
      </c>
      <c r="C13" s="4" t="n">
        <v>2847716</v>
      </c>
      <c r="D13" s="4" t="n">
        <v>19771695</v>
      </c>
      <c r="E13" s="4" t="n">
        <v>17863868</v>
      </c>
      <c r="F13" s="4" t="n">
        <v>16914651</v>
      </c>
    </row>
    <row r="14" spans="1:7">
      <c r="A14" s="3" t="s">
        <v>540</v>
      </c>
      <c r="C14" s="4" t="n">
        <v>1016408</v>
      </c>
      <c r="E14" s="4" t="n">
        <v>0</v>
      </c>
      <c r="G14" s="4" t="n">
        <v>7056921</v>
      </c>
    </row>
    <row r="15" spans="1:7">
      <c r="A15" s="3" t="s">
        <v>541</v>
      </c>
      <c r="C15" s="4" t="n">
        <v>64044</v>
      </c>
      <c r="D15" s="4" t="n">
        <v>444657</v>
      </c>
      <c r="E15" s="4" t="n">
        <v>0</v>
      </c>
      <c r="F15" s="4" t="n">
        <v>0</v>
      </c>
    </row>
    <row r="16" spans="1:7">
      <c r="A16" s="3" t="s">
        <v>542</v>
      </c>
      <c r="C16" s="4" t="n">
        <v>54</v>
      </c>
      <c r="E16" s="4" t="n">
        <v>358</v>
      </c>
      <c r="G16" s="4" t="n">
        <v>377</v>
      </c>
    </row>
    <row r="17" spans="1:7">
      <c r="A17" s="3" t="s">
        <v>543</v>
      </c>
      <c r="C17" s="6" t="n">
        <v>-3148545</v>
      </c>
      <c r="E17" s="4" t="n">
        <v>-18420834</v>
      </c>
      <c r="G17" s="4" t="n">
        <v>-21860345</v>
      </c>
    </row>
    <row r="18" spans="1:7">
      <c r="A18" s="3" t="s">
        <v>544</v>
      </c>
    </row>
    <row r="19" spans="1:7">
      <c r="A19" s="5" t="s">
        <v>539</v>
      </c>
    </row>
    <row r="20" spans="1:7">
      <c r="A20" s="3" t="s">
        <v>53</v>
      </c>
      <c r="E20" s="4" t="n">
        <v>12369251</v>
      </c>
      <c r="G20" s="4" t="n">
        <v>46480948</v>
      </c>
    </row>
    <row r="21" spans="1:7">
      <c r="A21" s="3" t="s">
        <v>70</v>
      </c>
      <c r="E21" s="4" t="n">
        <v>12705021</v>
      </c>
      <c r="G21" s="4" t="n">
        <v>40938812</v>
      </c>
    </row>
    <row r="22" spans="1:7">
      <c r="A22" s="3" t="s">
        <v>113</v>
      </c>
      <c r="D22" s="4" t="n">
        <v>8443868</v>
      </c>
      <c r="E22" s="4" t="n">
        <v>4637086</v>
      </c>
      <c r="F22" s="4" t="n">
        <v>3431134</v>
      </c>
    </row>
    <row r="23" spans="1:7">
      <c r="A23" s="3" t="s">
        <v>130</v>
      </c>
      <c r="D23" s="4" t="n">
        <v>-1033348</v>
      </c>
      <c r="E23" s="4" t="n">
        <v>-293862</v>
      </c>
      <c r="F23" s="4" t="n">
        <v>-41228</v>
      </c>
    </row>
    <row r="24" spans="1:7">
      <c r="A24" s="3" t="s">
        <v>181</v>
      </c>
      <c r="D24" s="4" t="n">
        <v>693572</v>
      </c>
      <c r="E24" s="4" t="n">
        <v>1394182</v>
      </c>
      <c r="F24" s="4" t="n">
        <v>1450744</v>
      </c>
    </row>
    <row r="25" spans="1:7">
      <c r="A25" s="3" t="s">
        <v>200</v>
      </c>
      <c r="D25" s="4" t="n">
        <v>-32808451</v>
      </c>
      <c r="E25" s="4" t="n">
        <v>-169549</v>
      </c>
      <c r="F25" s="4" t="n">
        <v>-494633</v>
      </c>
    </row>
    <row r="26" spans="1:7">
      <c r="A26" s="3" t="s">
        <v>216</v>
      </c>
      <c r="D26" s="4" t="n">
        <v>32462465</v>
      </c>
      <c r="E26" s="4" t="n">
        <v>610194</v>
      </c>
      <c r="F26" s="4" t="n">
        <v>438891</v>
      </c>
    </row>
    <row r="27" spans="1:7">
      <c r="A27" s="3" t="s">
        <v>218</v>
      </c>
      <c r="D27" s="4" t="n">
        <v>347586</v>
      </c>
      <c r="E27" s="4" t="n">
        <v>1834827</v>
      </c>
      <c r="F27" s="4" t="n">
        <v>1395002</v>
      </c>
    </row>
    <row r="28" spans="1:7">
      <c r="A28" s="3" t="s">
        <v>219</v>
      </c>
      <c r="B28" s="4" t="n">
        <v>3563207</v>
      </c>
      <c r="D28" s="4" t="n">
        <v>3563207</v>
      </c>
      <c r="E28" s="4" t="n">
        <v>1728380</v>
      </c>
      <c r="F28" s="4" t="n">
        <v>333378</v>
      </c>
    </row>
    <row r="29" spans="1:7">
      <c r="A29" s="3" t="s">
        <v>220</v>
      </c>
      <c r="D29" s="4" t="n">
        <v>3910793</v>
      </c>
      <c r="E29" s="4" t="n">
        <v>3563207</v>
      </c>
      <c r="F29" s="7" t="n">
        <v>1728380</v>
      </c>
    </row>
    <row r="30" spans="1:7">
      <c r="A30" s="3" t="s">
        <v>545</v>
      </c>
      <c r="G30" s="4" t="n">
        <v>0</v>
      </c>
    </row>
    <row r="31" spans="1:7">
      <c r="A31" s="3" t="s">
        <v>542</v>
      </c>
      <c r="G31" s="4" t="n">
        <v>307432</v>
      </c>
    </row>
    <row r="32" spans="1:7">
      <c r="A32" s="3" t="s">
        <v>543</v>
      </c>
      <c r="E32" s="7" t="n">
        <v>335770</v>
      </c>
      <c r="G32" s="7" t="n">
        <v>1514785</v>
      </c>
    </row>
    <row r="33" spans="1:7">
      <c r="A33" s="3" t="s">
        <v>546</v>
      </c>
    </row>
    <row r="34" spans="1:7">
      <c r="A34" s="5" t="s">
        <v>539</v>
      </c>
    </row>
    <row r="35" spans="1:7">
      <c r="A35" s="3" t="s">
        <v>547</v>
      </c>
      <c r="D35" s="7" t="n">
        <v>10</v>
      </c>
    </row>
    <row r="36" spans="1:7">
      <c r="A36" s="3" t="s">
        <v>548</v>
      </c>
    </row>
    <row r="37" spans="1:7">
      <c r="A37" s="5" t="s">
        <v>539</v>
      </c>
    </row>
    <row r="38" spans="1:7">
      <c r="A38" s="3" t="s">
        <v>549</v>
      </c>
      <c r="C38" s="3" t="s">
        <v>550</v>
      </c>
      <c r="D38" s="3" t="s">
        <v>550</v>
      </c>
    </row>
    <row r="39" spans="1:7">
      <c r="A39" s="3" t="s">
        <v>551</v>
      </c>
    </row>
    <row r="40" spans="1:7">
      <c r="A40" s="5" t="s">
        <v>539</v>
      </c>
    </row>
    <row r="41" spans="1:7">
      <c r="A41" s="3" t="s">
        <v>552</v>
      </c>
      <c r="D41" s="7" t="n">
        <v>20</v>
      </c>
    </row>
    <row r="42" spans="1:7">
      <c r="A42" s="3" t="s">
        <v>553</v>
      </c>
    </row>
    <row r="43" spans="1:7">
      <c r="A43" s="5" t="s">
        <v>539</v>
      </c>
    </row>
    <row r="44" spans="1:7">
      <c r="A44" s="3" t="s">
        <v>554</v>
      </c>
      <c r="B44" s="7" t="n">
        <v>66500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1"/>
    <col customWidth="1" max="5" min="5" width="31"/>
    <col customWidth="1" max="6" min="6" width="21"/>
    <col customWidth="1" max="7" min="7" width="14"/>
  </cols>
  <sheetData>
    <row r="1" spans="1:7">
      <c r="A1" s="1" t="s">
        <v>555</v>
      </c>
      <c r="B1" s="2" t="s">
        <v>1</v>
      </c>
    </row>
    <row r="2" spans="1:7">
      <c r="B2" s="2" t="s">
        <v>556</v>
      </c>
      <c r="C2" s="2" t="s">
        <v>557</v>
      </c>
      <c r="D2" s="2" t="s">
        <v>558</v>
      </c>
      <c r="E2" s="2" t="s">
        <v>559</v>
      </c>
      <c r="F2" s="2" t="s">
        <v>29</v>
      </c>
      <c r="G2" s="2" t="s">
        <v>560</v>
      </c>
    </row>
    <row r="3" spans="1:7">
      <c r="A3" s="5" t="s">
        <v>332</v>
      </c>
    </row>
    <row r="4" spans="1:7">
      <c r="A4" s="3" t="s">
        <v>176</v>
      </c>
      <c r="B4" s="6" t="n">
        <v>-2515398</v>
      </c>
      <c r="D4" s="7" t="n">
        <v>-8193665</v>
      </c>
      <c r="F4" s="7" t="n">
        <v>-17464408</v>
      </c>
    </row>
    <row r="5" spans="1:7">
      <c r="A5" s="3" t="s">
        <v>178</v>
      </c>
      <c r="B5" s="4" t="n">
        <v>1828880</v>
      </c>
      <c r="D5" s="4" t="n">
        <v>3698488</v>
      </c>
      <c r="F5" s="4" t="n">
        <v>12697915</v>
      </c>
    </row>
    <row r="6" spans="1:7">
      <c r="A6" s="3" t="s">
        <v>561</v>
      </c>
      <c r="D6" s="4" t="n">
        <v>3507873</v>
      </c>
      <c r="E6" s="7" t="n">
        <v>274885</v>
      </c>
    </row>
    <row r="7" spans="1:7">
      <c r="A7" s="5" t="s">
        <v>334</v>
      </c>
    </row>
    <row r="8" spans="1:7">
      <c r="A8" s="3" t="s">
        <v>110</v>
      </c>
      <c r="B8" s="4" t="n">
        <v>37465310</v>
      </c>
      <c r="C8" s="7" t="n">
        <v>260121645</v>
      </c>
      <c r="D8" s="4" t="n">
        <v>181275425</v>
      </c>
      <c r="E8" s="4" t="n">
        <v>115002317</v>
      </c>
    </row>
    <row r="9" spans="1:7">
      <c r="A9" s="3" t="s">
        <v>124</v>
      </c>
      <c r="B9" s="4" t="n">
        <v>-401173</v>
      </c>
      <c r="C9" s="4" t="n">
        <v>-2785343</v>
      </c>
      <c r="D9" s="4" t="n">
        <v>-2852677</v>
      </c>
    </row>
    <row r="10" spans="1:7">
      <c r="A10" s="3" t="s">
        <v>130</v>
      </c>
      <c r="B10" s="6" t="n">
        <v>-491678</v>
      </c>
      <c r="C10" s="7" t="n">
        <v>-3413724</v>
      </c>
      <c r="D10" s="7" t="n">
        <v>-9117506</v>
      </c>
      <c r="E10" s="7" t="n">
        <v>-4996358</v>
      </c>
    </row>
    <row r="11" spans="1:7">
      <c r="A11" s="3" t="s">
        <v>148</v>
      </c>
      <c r="B11" s="8" t="n">
        <v>-0.2</v>
      </c>
      <c r="C11" s="9" t="n">
        <v>-1.36</v>
      </c>
      <c r="D11" s="9" t="n">
        <v>-3.33</v>
      </c>
      <c r="E11" s="9" t="n">
        <v>-5.35</v>
      </c>
    </row>
    <row r="12" spans="1:7">
      <c r="A12" s="3" t="s">
        <v>149</v>
      </c>
      <c r="B12" s="8" t="n">
        <v>-0.2</v>
      </c>
      <c r="C12" s="9" t="n">
        <v>-1.36</v>
      </c>
      <c r="D12" s="9" t="n">
        <v>-3.33</v>
      </c>
      <c r="E12" s="9" t="n">
        <v>-5.35</v>
      </c>
    </row>
    <row r="13" spans="1:7">
      <c r="A13" s="3" t="s">
        <v>50</v>
      </c>
      <c r="B13" s="6" t="n">
        <v>2194300</v>
      </c>
      <c r="D13" s="7" t="n">
        <v>8713219</v>
      </c>
      <c r="F13" s="4" t="n">
        <v>15235020</v>
      </c>
    </row>
    <row r="14" spans="1:7">
      <c r="A14" s="3" t="s">
        <v>90</v>
      </c>
      <c r="B14" s="4" t="n">
        <v>175986</v>
      </c>
      <c r="D14" s="4" t="n">
        <v>983721</v>
      </c>
      <c r="F14" s="4" t="n">
        <v>1221865</v>
      </c>
    </row>
    <row r="15" spans="1:7">
      <c r="A15" s="3" t="s">
        <v>92</v>
      </c>
      <c r="B15" s="4" t="n">
        <v>310649</v>
      </c>
      <c r="D15" s="4" t="n">
        <v>2556345</v>
      </c>
      <c r="F15" s="4" t="n">
        <v>2156835</v>
      </c>
    </row>
    <row r="16" spans="1:7">
      <c r="A16" s="3" t="s">
        <v>80</v>
      </c>
      <c r="B16" s="4" t="n">
        <v>-3148545</v>
      </c>
      <c r="D16" s="4" t="n">
        <v>-18420834</v>
      </c>
      <c r="F16" s="4" t="n">
        <v>-21860345</v>
      </c>
    </row>
    <row r="17" spans="1:7">
      <c r="A17" s="3" t="s">
        <v>81</v>
      </c>
      <c r="B17" s="4" t="n">
        <v>222295</v>
      </c>
      <c r="D17" s="4" t="n">
        <v>554826</v>
      </c>
      <c r="F17" s="4" t="n">
        <v>1543393</v>
      </c>
    </row>
    <row r="18" spans="1:7">
      <c r="A18" s="5" t="s">
        <v>339</v>
      </c>
    </row>
    <row r="19" spans="1:7">
      <c r="A19" s="3" t="s">
        <v>562</v>
      </c>
      <c r="B19" s="4" t="n">
        <v>-21079</v>
      </c>
      <c r="C19" s="7" t="n">
        <v>-146354</v>
      </c>
      <c r="D19" s="4" t="n">
        <v>-57395</v>
      </c>
      <c r="E19" s="7" t="n">
        <v>-28980</v>
      </c>
    </row>
    <row r="20" spans="1:7">
      <c r="A20" s="3" t="s">
        <v>563</v>
      </c>
      <c r="B20" s="4" t="n">
        <v>135909</v>
      </c>
      <c r="C20" s="7" t="n">
        <v>943616</v>
      </c>
      <c r="D20" s="4" t="n">
        <v>954787</v>
      </c>
      <c r="E20" s="7" t="n">
        <v>-121612</v>
      </c>
    </row>
    <row r="21" spans="1:7">
      <c r="A21" s="5" t="s">
        <v>341</v>
      </c>
    </row>
    <row r="22" spans="1:7">
      <c r="A22" s="3" t="s">
        <v>564</v>
      </c>
      <c r="G22" s="10" t="n">
        <v>6.943</v>
      </c>
    </row>
    <row r="23" spans="1:7">
      <c r="A23" s="5" t="s">
        <v>39</v>
      </c>
    </row>
    <row r="24" spans="1:7">
      <c r="A24" s="3" t="s">
        <v>39</v>
      </c>
      <c r="B24" s="4" t="n">
        <v>1828880</v>
      </c>
      <c r="D24" s="4" t="n">
        <v>3698488</v>
      </c>
      <c r="F24" s="4" t="n">
        <v>12697915</v>
      </c>
    </row>
    <row r="25" spans="1:7">
      <c r="A25" s="3" t="s">
        <v>168</v>
      </c>
      <c r="D25" s="4" t="n">
        <v>87996</v>
      </c>
      <c r="F25" s="4" t="n">
        <v>251813</v>
      </c>
    </row>
    <row r="26" spans="1:7">
      <c r="A26" s="5" t="s">
        <v>46</v>
      </c>
    </row>
    <row r="27" spans="1:7">
      <c r="A27" s="3" t="s">
        <v>565</v>
      </c>
      <c r="B27" s="6" t="n">
        <v>286925</v>
      </c>
      <c r="D27" s="4" t="n">
        <v>1266992</v>
      </c>
      <c r="F27" s="7" t="n">
        <v>1992123</v>
      </c>
    </row>
    <row r="28" spans="1:7">
      <c r="A28" s="3" t="s">
        <v>332</v>
      </c>
    </row>
    <row r="29" spans="1:7">
      <c r="A29" s="5" t="s">
        <v>332</v>
      </c>
    </row>
    <row r="30" spans="1:7">
      <c r="A30" s="3" t="s">
        <v>176</v>
      </c>
      <c r="D30" s="4" t="n">
        <v>1314619</v>
      </c>
    </row>
    <row r="31" spans="1:7">
      <c r="A31" s="3" t="s">
        <v>178</v>
      </c>
      <c r="D31" s="4" t="n">
        <v>1314619</v>
      </c>
    </row>
    <row r="32" spans="1:7">
      <c r="A32" s="5" t="s">
        <v>39</v>
      </c>
    </row>
    <row r="33" spans="1:7">
      <c r="A33" s="3" t="s">
        <v>39</v>
      </c>
      <c r="D33" s="4" t="n">
        <v>1314619</v>
      </c>
    </row>
    <row r="34" spans="1:7">
      <c r="A34" s="3" t="s">
        <v>566</v>
      </c>
    </row>
    <row r="35" spans="1:7">
      <c r="A35" s="5" t="s">
        <v>334</v>
      </c>
    </row>
    <row r="36" spans="1:7">
      <c r="A36" s="3" t="s">
        <v>110</v>
      </c>
      <c r="D36" s="4" t="n">
        <v>181286955</v>
      </c>
    </row>
    <row r="37" spans="1:7">
      <c r="A37" s="3" t="s">
        <v>124</v>
      </c>
      <c r="D37" s="4" t="n">
        <v>-3134283</v>
      </c>
    </row>
    <row r="38" spans="1:7">
      <c r="A38" s="3" t="s">
        <v>130</v>
      </c>
      <c r="D38" s="7" t="n">
        <v>-9387582</v>
      </c>
    </row>
    <row r="39" spans="1:7">
      <c r="A39" s="3" t="s">
        <v>567</v>
      </c>
      <c r="D39" s="9" t="n">
        <v>-3.43</v>
      </c>
    </row>
    <row r="40" spans="1:7">
      <c r="A40" s="3" t="s">
        <v>568</v>
      </c>
      <c r="D40" s="9" t="n">
        <v>-3.43</v>
      </c>
    </row>
    <row r="41" spans="1:7">
      <c r="A41" s="3" t="s">
        <v>50</v>
      </c>
      <c r="D41" s="7" t="n">
        <v>8864249</v>
      </c>
    </row>
    <row r="42" spans="1:7">
      <c r="A42" s="3" t="s">
        <v>90</v>
      </c>
      <c r="D42" s="4" t="n">
        <v>1028350</v>
      </c>
    </row>
    <row r="43" spans="1:7">
      <c r="A43" s="3" t="s">
        <v>92</v>
      </c>
      <c r="D43" s="4" t="n">
        <v>2705164</v>
      </c>
    </row>
    <row r="44" spans="1:7">
      <c r="A44" s="3" t="s">
        <v>80</v>
      </c>
      <c r="D44" s="4" t="n">
        <v>-18690910</v>
      </c>
    </row>
    <row r="45" spans="1:7">
      <c r="A45" s="3" t="s">
        <v>81</v>
      </c>
      <c r="D45" s="4" t="n">
        <v>782484</v>
      </c>
    </row>
    <row r="46" spans="1:7">
      <c r="A46" s="3" t="s">
        <v>569</v>
      </c>
    </row>
    <row r="47" spans="1:7">
      <c r="A47" s="5" t="s">
        <v>334</v>
      </c>
    </row>
    <row r="48" spans="1:7">
      <c r="A48" s="3" t="s">
        <v>110</v>
      </c>
      <c r="D48" s="4" t="n">
        <v>-11530</v>
      </c>
    </row>
    <row r="49" spans="1:7">
      <c r="A49" s="3" t="s">
        <v>124</v>
      </c>
      <c r="D49" s="4" t="n">
        <v>281606</v>
      </c>
    </row>
    <row r="50" spans="1:7">
      <c r="A50" s="3" t="s">
        <v>130</v>
      </c>
      <c r="D50" s="7" t="n">
        <v>270076</v>
      </c>
    </row>
    <row r="51" spans="1:7">
      <c r="A51" s="3" t="s">
        <v>567</v>
      </c>
      <c r="D51" s="9" t="n">
        <v>0.1</v>
      </c>
    </row>
    <row r="52" spans="1:7">
      <c r="A52" s="3" t="s">
        <v>568</v>
      </c>
      <c r="D52" s="9" t="n">
        <v>0.1</v>
      </c>
    </row>
    <row r="53" spans="1:7">
      <c r="A53" s="3" t="s">
        <v>50</v>
      </c>
      <c r="D53" s="7" t="n">
        <v>-151030</v>
      </c>
    </row>
    <row r="54" spans="1:7">
      <c r="A54" s="3" t="s">
        <v>90</v>
      </c>
      <c r="D54" s="4" t="n">
        <v>-44629</v>
      </c>
    </row>
    <row r="55" spans="1:7">
      <c r="A55" s="3" t="s">
        <v>92</v>
      </c>
      <c r="D55" s="4" t="n">
        <v>-148819</v>
      </c>
    </row>
    <row r="56" spans="1:7">
      <c r="A56" s="3" t="s">
        <v>80</v>
      </c>
      <c r="D56" s="4" t="n">
        <v>270076</v>
      </c>
    </row>
    <row r="57" spans="1:7">
      <c r="A57" s="3" t="s">
        <v>81</v>
      </c>
      <c r="D57" s="7" t="n">
        <v>-227658</v>
      </c>
    </row>
    <row r="58" spans="1:7">
      <c r="A58" s="3" t="s">
        <v>570</v>
      </c>
    </row>
    <row r="59" spans="1:7">
      <c r="A59" s="5" t="s">
        <v>39</v>
      </c>
    </row>
    <row r="60" spans="1:7">
      <c r="A60" s="3" t="s">
        <v>571</v>
      </c>
      <c r="B60" s="3" t="s">
        <v>572</v>
      </c>
      <c r="C60" s="3" t="s">
        <v>572</v>
      </c>
    </row>
    <row r="61" spans="1:7">
      <c r="A61" s="3" t="s">
        <v>573</v>
      </c>
    </row>
    <row r="62" spans="1:7">
      <c r="A62" s="5" t="s">
        <v>39</v>
      </c>
    </row>
    <row r="63" spans="1:7">
      <c r="A63" s="3" t="s">
        <v>571</v>
      </c>
      <c r="B63" s="3" t="s">
        <v>574</v>
      </c>
      <c r="C63" s="3" t="s">
        <v>574</v>
      </c>
    </row>
    <row r="64" spans="1:7">
      <c r="A64" s="3" t="s">
        <v>575</v>
      </c>
    </row>
    <row r="65" spans="1:7">
      <c r="A65" s="5" t="s">
        <v>45</v>
      </c>
    </row>
    <row r="66" spans="1:7">
      <c r="A66" s="3" t="s">
        <v>576</v>
      </c>
      <c r="B66" s="3" t="s">
        <v>577</v>
      </c>
      <c r="C66" s="3" t="s">
        <v>577</v>
      </c>
    </row>
    <row r="67" spans="1:7">
      <c r="A67" s="3" t="s">
        <v>578</v>
      </c>
    </row>
    <row r="68" spans="1:7">
      <c r="A68" s="5" t="s">
        <v>45</v>
      </c>
    </row>
    <row r="69" spans="1:7">
      <c r="A69" s="3" t="s">
        <v>576</v>
      </c>
      <c r="B69" s="3" t="s">
        <v>579</v>
      </c>
      <c r="C69" s="3" t="s">
        <v>579</v>
      </c>
    </row>
    <row r="70" spans="1:7">
      <c r="A70" s="3" t="s">
        <v>580</v>
      </c>
    </row>
    <row r="71" spans="1:7">
      <c r="A71" s="5" t="s">
        <v>45</v>
      </c>
    </row>
    <row r="72" spans="1:7">
      <c r="A72" s="3" t="s">
        <v>576</v>
      </c>
      <c r="B72" s="3" t="s">
        <v>579</v>
      </c>
      <c r="C72" s="3" t="s">
        <v>579</v>
      </c>
    </row>
    <row r="73" spans="1:7">
      <c r="A73" s="3" t="s">
        <v>581</v>
      </c>
    </row>
    <row r="74" spans="1:7">
      <c r="A74" s="5" t="s">
        <v>45</v>
      </c>
    </row>
    <row r="75" spans="1:7">
      <c r="A75" s="3" t="s">
        <v>576</v>
      </c>
      <c r="B75" s="3" t="s">
        <v>579</v>
      </c>
      <c r="C75" s="3" t="s">
        <v>579</v>
      </c>
    </row>
    <row r="76" spans="1:7">
      <c r="A76" s="3" t="s">
        <v>582</v>
      </c>
    </row>
    <row r="77" spans="1:7">
      <c r="A77" s="5" t="s">
        <v>45</v>
      </c>
    </row>
    <row r="78" spans="1:7">
      <c r="A78" s="3" t="s">
        <v>576</v>
      </c>
      <c r="B78" s="3" t="s">
        <v>583</v>
      </c>
      <c r="C78" s="3" t="s">
        <v>583</v>
      </c>
    </row>
    <row r="79" spans="1:7">
      <c r="A79" s="3" t="s">
        <v>584</v>
      </c>
    </row>
    <row r="80" spans="1:7">
      <c r="A80" s="5" t="s">
        <v>45</v>
      </c>
    </row>
    <row r="81" spans="1:7">
      <c r="A81" s="3" t="s">
        <v>576</v>
      </c>
      <c r="B81" s="3" t="s">
        <v>577</v>
      </c>
      <c r="C81" s="3" t="s">
        <v>577</v>
      </c>
    </row>
    <row r="82" spans="1:7">
      <c r="A82" s="3" t="s">
        <v>585</v>
      </c>
    </row>
    <row r="83" spans="1:7">
      <c r="A83" s="5" t="s">
        <v>45</v>
      </c>
    </row>
    <row r="84" spans="1:7">
      <c r="A84" s="3" t="s">
        <v>576</v>
      </c>
      <c r="B84" s="3" t="s">
        <v>579</v>
      </c>
      <c r="C84" s="3" t="s">
        <v>579</v>
      </c>
    </row>
    <row r="85" spans="1:7">
      <c r="A85" s="3" t="s">
        <v>586</v>
      </c>
    </row>
    <row r="86" spans="1:7">
      <c r="A86" s="5" t="s">
        <v>45</v>
      </c>
    </row>
    <row r="87" spans="1:7">
      <c r="A87" s="3" t="s">
        <v>576</v>
      </c>
      <c r="B87" s="3" t="s">
        <v>587</v>
      </c>
      <c r="C87" s="3" t="s">
        <v>587</v>
      </c>
    </row>
    <row r="88" spans="1:7">
      <c r="A88" s="3" t="s">
        <v>588</v>
      </c>
    </row>
    <row r="89" spans="1:7">
      <c r="A89" s="5" t="s">
        <v>45</v>
      </c>
    </row>
    <row r="90" spans="1:7">
      <c r="A90" s="3" t="s">
        <v>576</v>
      </c>
      <c r="B90" s="3" t="s">
        <v>579</v>
      </c>
      <c r="C90" s="3" t="s">
        <v>579</v>
      </c>
    </row>
    <row r="91" spans="1:7">
      <c r="A91" s="3" t="s">
        <v>589</v>
      </c>
    </row>
    <row r="92" spans="1:7">
      <c r="A92" s="5" t="s">
        <v>45</v>
      </c>
    </row>
    <row r="93" spans="1:7">
      <c r="A93" s="3" t="s">
        <v>576</v>
      </c>
      <c r="B93" s="3" t="s">
        <v>590</v>
      </c>
      <c r="C93" s="3" t="s">
        <v>59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1</v>
      </c>
      <c r="B1" s="2" t="s">
        <v>1</v>
      </c>
    </row>
    <row r="2" spans="1:4">
      <c r="B2" s="2" t="s">
        <v>28</v>
      </c>
      <c r="C2" s="2" t="s">
        <v>29</v>
      </c>
      <c r="D2" s="2" t="s">
        <v>30</v>
      </c>
    </row>
    <row r="3" spans="1:4">
      <c r="A3" s="5" t="s">
        <v>40</v>
      </c>
    </row>
    <row r="4" spans="1:4">
      <c r="A4" s="3" t="s">
        <v>592</v>
      </c>
      <c r="B4" s="6" t="n">
        <v>1550759</v>
      </c>
      <c r="C4" s="7" t="n">
        <v>10766920000</v>
      </c>
    </row>
    <row r="5" spans="1:4">
      <c r="A5" s="3" t="s">
        <v>593</v>
      </c>
      <c r="B5" s="6" t="n">
        <v>1007839</v>
      </c>
      <c r="C5" s="4" t="n">
        <v>6997425000</v>
      </c>
      <c r="D5" s="7" t="n">
        <v>0</v>
      </c>
    </row>
    <row r="6" spans="1:4">
      <c r="A6" s="3" t="s">
        <v>594</v>
      </c>
      <c r="C6" s="4" t="n">
        <v>18106270000</v>
      </c>
      <c r="D6" s="4" t="n">
        <v>0</v>
      </c>
    </row>
    <row r="7" spans="1:4">
      <c r="A7" s="5" t="s">
        <v>56</v>
      </c>
    </row>
    <row r="8" spans="1:4">
      <c r="A8" s="3" t="s">
        <v>595</v>
      </c>
      <c r="C8" s="7" t="n">
        <v>17339490000</v>
      </c>
      <c r="D8" s="7" t="n">
        <v>4320000000</v>
      </c>
    </row>
    <row r="9" spans="1:4">
      <c r="A9" s="3" t="s">
        <v>56</v>
      </c>
    </row>
    <row r="10" spans="1:4">
      <c r="A10" s="5" t="s">
        <v>56</v>
      </c>
    </row>
    <row r="11" spans="1:4">
      <c r="A11" s="3" t="s">
        <v>596</v>
      </c>
      <c r="B11" s="3" t="s">
        <v>597</v>
      </c>
      <c r="C11" s="3" t="s">
        <v>597</v>
      </c>
      <c r="D11" s="3" t="s">
        <v>598</v>
      </c>
    </row>
    <row r="12" spans="1:4">
      <c r="A12" s="3" t="s">
        <v>570</v>
      </c>
    </row>
    <row r="13" spans="1:4">
      <c r="A13" s="5" t="s">
        <v>48</v>
      </c>
    </row>
    <row r="14" spans="1:4">
      <c r="A14" s="3" t="s">
        <v>599</v>
      </c>
      <c r="B14" s="3" t="s">
        <v>600</v>
      </c>
    </row>
    <row r="15" spans="1:4">
      <c r="A15" s="3" t="s">
        <v>573</v>
      </c>
    </row>
    <row r="16" spans="1:4">
      <c r="A16" s="5" t="s">
        <v>48</v>
      </c>
    </row>
    <row r="17" spans="1:4">
      <c r="A17" s="3" t="s">
        <v>599</v>
      </c>
      <c r="B17" s="3" t="s">
        <v>601</v>
      </c>
    </row>
    <row r="18" spans="1:4">
      <c r="A18" s="3" t="s">
        <v>553</v>
      </c>
    </row>
    <row r="19" spans="1:4">
      <c r="A19" s="5" t="s">
        <v>40</v>
      </c>
    </row>
    <row r="20" spans="1:4">
      <c r="A20" s="3" t="s">
        <v>592</v>
      </c>
      <c r="C20" s="7" t="n">
        <v>10766920000</v>
      </c>
      <c r="D20" s="7" t="n">
        <v>0</v>
      </c>
    </row>
    <row r="21" spans="1:4">
      <c r="A21" s="3" t="s">
        <v>602</v>
      </c>
    </row>
    <row r="22" spans="1:4">
      <c r="A22" s="5" t="s">
        <v>47</v>
      </c>
    </row>
    <row r="23" spans="1:4">
      <c r="A23" s="3" t="s">
        <v>599</v>
      </c>
      <c r="B23" s="3" t="s">
        <v>590</v>
      </c>
    </row>
    <row r="24" spans="1:4">
      <c r="A24" s="3" t="s">
        <v>603</v>
      </c>
    </row>
    <row r="25" spans="1:4">
      <c r="A25" s="5" t="s">
        <v>47</v>
      </c>
    </row>
    <row r="26" spans="1:4">
      <c r="A26" s="3" t="s">
        <v>599</v>
      </c>
      <c r="B26" s="3" t="s">
        <v>604</v>
      </c>
    </row>
    <row r="27" spans="1:4">
      <c r="A27" s="3" t="s">
        <v>605</v>
      </c>
    </row>
    <row r="28" spans="1:4">
      <c r="A28" s="5" t="s">
        <v>47</v>
      </c>
    </row>
    <row r="29" spans="1:4">
      <c r="A29" s="3" t="s">
        <v>599</v>
      </c>
      <c r="B29" s="3" t="s">
        <v>606</v>
      </c>
    </row>
    <row r="30" spans="1:4">
      <c r="A30" s="3" t="s">
        <v>607</v>
      </c>
    </row>
    <row r="31" spans="1:4">
      <c r="A31" s="5" t="s">
        <v>47</v>
      </c>
    </row>
    <row r="32" spans="1:4">
      <c r="A32" s="3" t="s">
        <v>599</v>
      </c>
      <c r="B32" s="3" t="s">
        <v>608</v>
      </c>
    </row>
    <row r="33" spans="1:4">
      <c r="A33" s="3" t="s">
        <v>609</v>
      </c>
    </row>
    <row r="34" spans="1:4">
      <c r="A34" s="5" t="s">
        <v>47</v>
      </c>
    </row>
    <row r="35" spans="1:4">
      <c r="A35" s="3" t="s">
        <v>599</v>
      </c>
      <c r="B35" s="3" t="s">
        <v>5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74"/>
    <col customWidth="1" max="3" min="3" width="66"/>
    <col customWidth="1" max="4" min="4" width="54"/>
    <col customWidth="1" max="5" min="5" width="29"/>
    <col customWidth="1" max="6" min="6" width="28"/>
    <col customWidth="1" max="7" min="7" width="75"/>
    <col customWidth="1" max="8" min="8" width="67"/>
    <col customWidth="1" max="9" min="9" width="79"/>
    <col customWidth="1" max="10" min="10" width="71"/>
    <col customWidth="1" max="11" min="11" width="59"/>
    <col customWidth="1" max="12" min="12" width="34"/>
    <col customWidth="1" max="13" min="13" width="26"/>
    <col customWidth="1" max="14" min="14" width="53"/>
    <col customWidth="1" max="15" min="15" width="27"/>
    <col customWidth="1" max="16" min="16" width="33"/>
    <col customWidth="1" max="17" min="17" width="33"/>
    <col customWidth="1" max="18" min="18" width="12"/>
    <col customWidth="1" max="19" min="19" width="13"/>
  </cols>
  <sheetData>
    <row r="1" spans="1:19">
      <c r="A1" s="1" t="s">
        <v>231</v>
      </c>
      <c r="B1" s="2" t="s">
        <v>232</v>
      </c>
      <c r="C1" s="2" t="s">
        <v>233</v>
      </c>
      <c r="D1" s="2" t="s">
        <v>234</v>
      </c>
      <c r="E1" s="2" t="s">
        <v>235</v>
      </c>
      <c r="F1" s="2" t="s">
        <v>236</v>
      </c>
      <c r="G1" s="2" t="s">
        <v>237</v>
      </c>
      <c r="H1" s="2" t="s">
        <v>238</v>
      </c>
      <c r="I1" s="2" t="s">
        <v>239</v>
      </c>
      <c r="J1" s="2" t="s">
        <v>240</v>
      </c>
      <c r="K1" s="2" t="s">
        <v>241</v>
      </c>
      <c r="L1" s="2" t="s">
        <v>242</v>
      </c>
      <c r="M1" s="2" t="s">
        <v>243</v>
      </c>
      <c r="N1" s="2" t="s">
        <v>244</v>
      </c>
      <c r="O1" s="2" t="s">
        <v>245</v>
      </c>
      <c r="P1" s="2" t="s">
        <v>246</v>
      </c>
      <c r="Q1" s="2" t="s">
        <v>247</v>
      </c>
      <c r="R1" s="2" t="s">
        <v>248</v>
      </c>
      <c r="S1" s="2" t="s">
        <v>249</v>
      </c>
    </row>
    <row r="2" spans="1:19">
      <c r="A2" s="3" t="s">
        <v>250</v>
      </c>
      <c r="E2" s="7" t="n">
        <v>199</v>
      </c>
      <c r="G2" s="7" t="n">
        <v>255850</v>
      </c>
      <c r="H2" s="7" t="n">
        <v>88241</v>
      </c>
      <c r="L2" s="7" t="n">
        <v>6251869</v>
      </c>
      <c r="M2" s="7" t="n">
        <v>2648</v>
      </c>
      <c r="N2" s="7" t="n">
        <v>-268618</v>
      </c>
      <c r="O2" s="7" t="n">
        <v>-4263624</v>
      </c>
      <c r="S2" s="7" t="n">
        <v>2066565</v>
      </c>
    </row>
    <row r="3" spans="1:19">
      <c r="A3" s="3" t="s">
        <v>251</v>
      </c>
      <c r="E3" s="4" t="n">
        <v>1502933134</v>
      </c>
      <c r="F3" s="4" t="n">
        <v>-39279042</v>
      </c>
      <c r="G3" s="4" t="n">
        <v>191894000</v>
      </c>
      <c r="H3" s="4" t="n">
        <v>59539244</v>
      </c>
    </row>
    <row r="4" spans="1:19">
      <c r="A4" s="5" t="s">
        <v>252</v>
      </c>
    </row>
    <row r="5" spans="1:19">
      <c r="A5" s="3" t="s">
        <v>253</v>
      </c>
      <c r="E5" s="7" t="n">
        <v>80</v>
      </c>
      <c r="L5" s="4" t="n">
        <v>29091883</v>
      </c>
      <c r="S5" s="4" t="n">
        <v>29091963</v>
      </c>
    </row>
    <row r="6" spans="1:19">
      <c r="A6" s="3" t="s">
        <v>254</v>
      </c>
      <c r="E6" s="4" t="n">
        <v>657292997</v>
      </c>
    </row>
    <row r="7" spans="1:19">
      <c r="A7" s="3" t="s">
        <v>255</v>
      </c>
      <c r="E7" s="7" t="n">
        <v>4</v>
      </c>
      <c r="F7" s="7" t="n">
        <v>-4</v>
      </c>
    </row>
    <row r="8" spans="1:19">
      <c r="A8" s="3" t="s">
        <v>256</v>
      </c>
      <c r="E8" s="4" t="n">
        <v>30000000</v>
      </c>
      <c r="F8" s="4" t="n">
        <v>-30000000</v>
      </c>
    </row>
    <row r="9" spans="1:19">
      <c r="A9" s="3" t="s">
        <v>134</v>
      </c>
      <c r="L9" s="4" t="n">
        <v>-7957640</v>
      </c>
      <c r="S9" s="4" t="n">
        <v>-7957640</v>
      </c>
    </row>
    <row r="10" spans="1:19">
      <c r="A10" s="3" t="s">
        <v>225</v>
      </c>
      <c r="B10" s="7" t="n">
        <v>24</v>
      </c>
      <c r="C10" s="7" t="n">
        <v>7</v>
      </c>
      <c r="D10" s="7" t="n">
        <v>32</v>
      </c>
      <c r="G10" s="7" t="n">
        <v>-255850</v>
      </c>
      <c r="H10" s="7" t="n">
        <v>-88241</v>
      </c>
      <c r="I10" s="7" t="n">
        <v>255826</v>
      </c>
      <c r="J10" s="7" t="n">
        <v>88234</v>
      </c>
      <c r="K10" s="7" t="n">
        <v>15130871</v>
      </c>
      <c r="Q10" s="7" t="n">
        <v>15130903</v>
      </c>
    </row>
    <row r="11" spans="1:19">
      <c r="A11" s="3" t="s">
        <v>257</v>
      </c>
      <c r="B11" s="4" t="n">
        <v>191894000</v>
      </c>
      <c r="C11" s="4" t="n">
        <v>59539244</v>
      </c>
      <c r="D11" s="4" t="n">
        <v>258316305</v>
      </c>
      <c r="G11" s="4" t="n">
        <v>-191894000</v>
      </c>
      <c r="H11" s="4" t="n">
        <v>-59539244</v>
      </c>
    </row>
    <row r="12" spans="1:19">
      <c r="A12" s="3" t="s">
        <v>258</v>
      </c>
      <c r="L12" s="4" t="n">
        <v>20593</v>
      </c>
      <c r="S12" s="4" t="n">
        <v>20593</v>
      </c>
    </row>
    <row r="13" spans="1:19">
      <c r="A13" s="3" t="s">
        <v>259</v>
      </c>
      <c r="F13" s="4" t="n">
        <v>849844</v>
      </c>
    </row>
    <row r="14" spans="1:19">
      <c r="A14" s="3" t="s">
        <v>260</v>
      </c>
      <c r="E14" s="7" t="n">
        <v>12</v>
      </c>
      <c r="L14" s="4" t="n">
        <v>4249536</v>
      </c>
      <c r="S14" s="4" t="n">
        <v>4249548</v>
      </c>
    </row>
    <row r="15" spans="1:19">
      <c r="A15" s="3" t="s">
        <v>261</v>
      </c>
      <c r="E15" s="4" t="n">
        <v>93780970</v>
      </c>
      <c r="F15" s="4" t="n">
        <v>6390905</v>
      </c>
    </row>
    <row r="16" spans="1:19">
      <c r="A16" s="3" t="s">
        <v>130</v>
      </c>
      <c r="O16" s="4" t="n">
        <v>-4996358</v>
      </c>
      <c r="S16" s="4" t="n">
        <v>-4996358</v>
      </c>
    </row>
    <row r="17" spans="1:19">
      <c r="A17" s="3" t="s">
        <v>262</v>
      </c>
      <c r="N17" s="4" t="n">
        <v>-121612</v>
      </c>
      <c r="S17" s="4" t="n">
        <v>-121612</v>
      </c>
    </row>
    <row r="18" spans="1:19">
      <c r="A18" s="3" t="s">
        <v>263</v>
      </c>
      <c r="N18" s="4" t="n">
        <v>14105</v>
      </c>
      <c r="S18" s="4" t="n">
        <v>14105</v>
      </c>
    </row>
    <row r="19" spans="1:19">
      <c r="A19" s="3" t="s">
        <v>78</v>
      </c>
      <c r="M19" s="4" t="n">
        <v>12361</v>
      </c>
      <c r="O19" s="4" t="n">
        <v>-12361</v>
      </c>
    </row>
    <row r="20" spans="1:19">
      <c r="A20" s="3" t="s">
        <v>264</v>
      </c>
      <c r="E20" s="7" t="n">
        <v>358</v>
      </c>
      <c r="F20" s="7" t="n">
        <v>-4</v>
      </c>
      <c r="L20" s="4" t="n">
        <v>47131172</v>
      </c>
      <c r="M20" s="4" t="n">
        <v>15009</v>
      </c>
      <c r="N20" s="4" t="n">
        <v>-376125</v>
      </c>
      <c r="O20" s="4" t="n">
        <v>-9272343</v>
      </c>
      <c r="S20" s="4" t="n">
        <v>37498067</v>
      </c>
    </row>
    <row r="21" spans="1:19">
      <c r="A21" s="3" t="s">
        <v>265</v>
      </c>
      <c r="E21" s="4" t="n">
        <v>2793756650</v>
      </c>
      <c r="F21" s="4" t="n">
        <v>-62038293</v>
      </c>
    </row>
    <row r="22" spans="1:19">
      <c r="A22" s="5" t="s">
        <v>252</v>
      </c>
    </row>
    <row r="23" spans="1:19">
      <c r="A23" s="3" t="s">
        <v>258</v>
      </c>
      <c r="F23" s="7" t="n">
        <v>1</v>
      </c>
      <c r="L23" s="4" t="n">
        <v>68009</v>
      </c>
      <c r="S23" s="4" t="n">
        <v>68010</v>
      </c>
    </row>
    <row r="24" spans="1:19">
      <c r="A24" s="3" t="s">
        <v>259</v>
      </c>
      <c r="F24" s="4" t="n">
        <v>2694404</v>
      </c>
    </row>
    <row r="25" spans="1:19">
      <c r="A25" s="3" t="s">
        <v>260</v>
      </c>
      <c r="L25" s="4" t="n">
        <v>1193945</v>
      </c>
      <c r="S25" s="4" t="n">
        <v>1193945</v>
      </c>
    </row>
    <row r="26" spans="1:19">
      <c r="A26" s="3" t="s">
        <v>261</v>
      </c>
      <c r="F26" s="4" t="n">
        <v>7577725</v>
      </c>
    </row>
    <row r="27" spans="1:19">
      <c r="A27" s="3" t="s">
        <v>130</v>
      </c>
      <c r="O27" s="4" t="n">
        <v>-9107940</v>
      </c>
      <c r="P27" s="7" t="n">
        <v>-9566</v>
      </c>
      <c r="S27" s="4" t="n">
        <v>-9117506</v>
      </c>
    </row>
    <row r="28" spans="1:19">
      <c r="A28" s="3" t="s">
        <v>262</v>
      </c>
      <c r="N28" s="4" t="n">
        <v>953573</v>
      </c>
      <c r="P28" s="4" t="n">
        <v>1214</v>
      </c>
      <c r="S28" s="4" t="n">
        <v>954787</v>
      </c>
    </row>
    <row r="29" spans="1:19">
      <c r="A29" s="3" t="s">
        <v>263</v>
      </c>
      <c r="N29" s="4" t="n">
        <v>-22622</v>
      </c>
      <c r="S29" s="4" t="n">
        <v>-22622</v>
      </c>
    </row>
    <row r="30" spans="1:19">
      <c r="A30" s="3" t="s">
        <v>78</v>
      </c>
      <c r="M30" s="4" t="n">
        <v>40551</v>
      </c>
      <c r="O30" s="4" t="n">
        <v>-40551</v>
      </c>
    </row>
    <row r="31" spans="1:19">
      <c r="A31" s="3" t="s">
        <v>266</v>
      </c>
      <c r="P31" s="4" t="n">
        <v>146185</v>
      </c>
      <c r="S31" s="4" t="n">
        <v>146185</v>
      </c>
    </row>
    <row r="32" spans="1:19">
      <c r="A32" s="3" t="s">
        <v>267</v>
      </c>
      <c r="E32" s="7" t="n">
        <v>358</v>
      </c>
      <c r="F32" s="7" t="n">
        <v>-3</v>
      </c>
      <c r="L32" s="4" t="n">
        <v>48393126</v>
      </c>
      <c r="M32" s="4" t="n">
        <v>55560</v>
      </c>
      <c r="N32" s="4" t="n">
        <v>554826</v>
      </c>
      <c r="O32" s="4" t="n">
        <v>-18420834</v>
      </c>
      <c r="P32" s="4" t="n">
        <v>137833</v>
      </c>
      <c r="S32" s="4" t="n">
        <v>30720866</v>
      </c>
    </row>
    <row r="33" spans="1:19">
      <c r="A33" s="3" t="s">
        <v>268</v>
      </c>
      <c r="E33" s="4" t="n">
        <v>2793756650</v>
      </c>
      <c r="F33" s="4" t="n">
        <v>-51766164</v>
      </c>
      <c r="G33" s="4" t="n">
        <v>0</v>
      </c>
      <c r="H33" s="4" t="n">
        <v>0</v>
      </c>
    </row>
    <row r="34" spans="1:19">
      <c r="A34" s="5" t="s">
        <v>252</v>
      </c>
    </row>
    <row r="35" spans="1:19">
      <c r="A35" s="3" t="s">
        <v>253</v>
      </c>
      <c r="E35" s="7" t="n">
        <v>19</v>
      </c>
      <c r="L35" s="4" t="n">
        <v>9592239</v>
      </c>
      <c r="S35" s="4" t="n">
        <v>9592258</v>
      </c>
    </row>
    <row r="36" spans="1:19">
      <c r="A36" s="3" t="s">
        <v>254</v>
      </c>
      <c r="E36" s="4" t="n">
        <v>144952250</v>
      </c>
    </row>
    <row r="37" spans="1:19">
      <c r="A37" s="3" t="s">
        <v>134</v>
      </c>
      <c r="L37" s="4" t="n">
        <v>-444657</v>
      </c>
      <c r="S37" s="4" t="n">
        <v>-444657</v>
      </c>
    </row>
    <row r="38" spans="1:19">
      <c r="A38" s="3" t="s">
        <v>258</v>
      </c>
      <c r="F38" s="7" t="n">
        <v>77496</v>
      </c>
      <c r="L38" s="4" t="n">
        <v>-3293</v>
      </c>
      <c r="S38" s="4" t="n">
        <v>74203</v>
      </c>
    </row>
    <row r="39" spans="1:19">
      <c r="A39" s="3" t="s">
        <v>259</v>
      </c>
      <c r="F39" s="4" t="n">
        <v>2820648</v>
      </c>
    </row>
    <row r="40" spans="1:19">
      <c r="A40" s="3" t="s">
        <v>260</v>
      </c>
      <c r="F40" s="7" t="n">
        <v>78903</v>
      </c>
      <c r="L40" s="4" t="n">
        <v>2264882</v>
      </c>
      <c r="S40" s="4" t="n">
        <v>2343785</v>
      </c>
    </row>
    <row r="41" spans="1:19">
      <c r="A41" s="3" t="s">
        <v>261</v>
      </c>
      <c r="F41" s="4" t="n">
        <v>8812582</v>
      </c>
    </row>
    <row r="42" spans="1:19">
      <c r="A42" s="3" t="s">
        <v>203</v>
      </c>
      <c r="F42" s="7" t="n">
        <v>-5338276</v>
      </c>
      <c r="L42" s="4" t="n">
        <v>-543880</v>
      </c>
      <c r="S42" s="4" t="n">
        <v>-5882156</v>
      </c>
    </row>
    <row r="43" spans="1:19">
      <c r="A43" s="3" t="s">
        <v>269</v>
      </c>
      <c r="F43" s="4" t="n">
        <v>-62131568</v>
      </c>
    </row>
    <row r="44" spans="1:19">
      <c r="A44" s="3" t="s">
        <v>270</v>
      </c>
      <c r="E44" s="4" t="n">
        <v>-1</v>
      </c>
    </row>
    <row r="45" spans="1:19">
      <c r="A45" s="3" t="s">
        <v>130</v>
      </c>
      <c r="O45" s="4" t="n">
        <v>-3362133</v>
      </c>
      <c r="P45" s="4" t="n">
        <v>-51591</v>
      </c>
      <c r="R45" s="6" t="n">
        <v>-491678</v>
      </c>
      <c r="S45" s="4" t="n">
        <v>-3413724</v>
      </c>
    </row>
    <row r="46" spans="1:19">
      <c r="A46" s="3" t="s">
        <v>262</v>
      </c>
      <c r="N46" s="4" t="n">
        <v>943616</v>
      </c>
      <c r="S46" s="4" t="n">
        <v>943616</v>
      </c>
    </row>
    <row r="47" spans="1:19">
      <c r="A47" s="3" t="s">
        <v>263</v>
      </c>
      <c r="N47" s="4" t="n">
        <v>44951</v>
      </c>
      <c r="R47" s="4" t="n">
        <v>6474</v>
      </c>
      <c r="S47" s="4" t="n">
        <v>44951</v>
      </c>
    </row>
    <row r="48" spans="1:19">
      <c r="A48" s="3" t="s">
        <v>78</v>
      </c>
      <c r="M48" s="4" t="n">
        <v>77378</v>
      </c>
      <c r="O48" s="4" t="n">
        <v>-77378</v>
      </c>
    </row>
    <row r="49" spans="1:19">
      <c r="A49" s="3" t="s">
        <v>266</v>
      </c>
      <c r="P49" s="4" t="n">
        <v>183720</v>
      </c>
      <c r="S49" s="4" t="n">
        <v>183720</v>
      </c>
    </row>
    <row r="50" spans="1:19">
      <c r="A50" s="3" t="s">
        <v>271</v>
      </c>
      <c r="E50" s="7" t="n">
        <v>377</v>
      </c>
      <c r="F50" s="7" t="n">
        <v>-5181880</v>
      </c>
      <c r="L50" s="7" t="n">
        <v>59258417</v>
      </c>
      <c r="M50" s="7" t="n">
        <v>132938</v>
      </c>
      <c r="N50" s="7" t="n">
        <v>1543393</v>
      </c>
      <c r="O50" s="7" t="n">
        <v>-21860345</v>
      </c>
      <c r="P50" s="7" t="n">
        <v>269962</v>
      </c>
      <c r="R50" s="6" t="n">
        <v>4920475</v>
      </c>
      <c r="S50" s="7" t="n">
        <v>34162862</v>
      </c>
    </row>
    <row r="51" spans="1:19">
      <c r="A51" s="3" t="s">
        <v>272</v>
      </c>
      <c r="E51" s="4" t="n">
        <v>2938708899</v>
      </c>
      <c r="F51" s="4" t="n">
        <v>-1022645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3"/>
    <col customWidth="1" max="5" min="5" width="33"/>
    <col customWidth="1" max="6" min="6" width="21"/>
  </cols>
  <sheetData>
    <row r="1" spans="1:6">
      <c r="A1" s="1" t="s">
        <v>610</v>
      </c>
      <c r="B1" s="2" t="s">
        <v>1</v>
      </c>
    </row>
    <row r="2" spans="1:6">
      <c r="B2" s="2" t="s">
        <v>611</v>
      </c>
      <c r="C2" s="2" t="s">
        <v>612</v>
      </c>
      <c r="D2" s="2" t="s">
        <v>613</v>
      </c>
      <c r="E2" s="2" t="s">
        <v>614</v>
      </c>
      <c r="F2" s="2" t="s">
        <v>29</v>
      </c>
    </row>
    <row r="3" spans="1:6">
      <c r="A3" s="5" t="s">
        <v>363</v>
      </c>
    </row>
    <row r="4" spans="1:6">
      <c r="A4" s="3" t="s">
        <v>111</v>
      </c>
      <c r="B4" s="6" t="n">
        <v>34236207</v>
      </c>
      <c r="C4" s="7" t="n">
        <v>237701986000</v>
      </c>
      <c r="D4" s="7" t="n">
        <v>167720984000</v>
      </c>
      <c r="E4" s="7" t="n">
        <v>108549258000</v>
      </c>
    </row>
    <row r="5" spans="1:6">
      <c r="A5" s="5" t="s">
        <v>365</v>
      </c>
    </row>
    <row r="6" spans="1:6">
      <c r="A6" s="3" t="s">
        <v>615</v>
      </c>
      <c r="B6" s="4" t="n">
        <v>2</v>
      </c>
      <c r="C6" s="4" t="n">
        <v>2</v>
      </c>
    </row>
    <row r="7" spans="1:6">
      <c r="A7" s="5" t="s">
        <v>116</v>
      </c>
    </row>
    <row r="8" spans="1:6">
      <c r="A8" s="3" t="s">
        <v>616</v>
      </c>
      <c r="C8" s="7" t="n">
        <v>11389845000</v>
      </c>
      <c r="D8" s="4" t="n">
        <v>7236163000</v>
      </c>
      <c r="E8" s="4" t="n">
        <v>4077586000</v>
      </c>
    </row>
    <row r="9" spans="1:6">
      <c r="A9" s="5" t="s">
        <v>117</v>
      </c>
    </row>
    <row r="10" spans="1:6">
      <c r="A10" s="3" t="s">
        <v>617</v>
      </c>
      <c r="C10" s="7" t="n">
        <v>8106188000</v>
      </c>
      <c r="D10" s="7" t="n">
        <v>5721216000</v>
      </c>
      <c r="E10" s="7" t="n">
        <v>2780642000</v>
      </c>
    </row>
    <row r="11" spans="1:6">
      <c r="A11" s="5" t="s">
        <v>618</v>
      </c>
    </row>
    <row r="12" spans="1:6">
      <c r="A12" s="3" t="s">
        <v>619</v>
      </c>
      <c r="B12" s="4" t="n">
        <v>0</v>
      </c>
      <c r="C12" s="4" t="n">
        <v>0</v>
      </c>
      <c r="D12" s="4" t="n">
        <v>0</v>
      </c>
      <c r="E12" s="4" t="n">
        <v>0</v>
      </c>
    </row>
    <row r="13" spans="1:6">
      <c r="A13" s="5" t="s">
        <v>312</v>
      </c>
    </row>
    <row r="14" spans="1:6">
      <c r="A14" s="3" t="s">
        <v>620</v>
      </c>
      <c r="B14" s="4" t="n">
        <v>2</v>
      </c>
      <c r="C14" s="4" t="n">
        <v>2</v>
      </c>
      <c r="D14" s="4" t="n">
        <v>1</v>
      </c>
      <c r="E14" s="4" t="n">
        <v>1</v>
      </c>
    </row>
    <row r="15" spans="1:6">
      <c r="A15" s="5" t="s">
        <v>78</v>
      </c>
    </row>
    <row r="16" spans="1:6">
      <c r="A16" s="3" t="s">
        <v>621</v>
      </c>
      <c r="C16" s="7" t="n">
        <v>77378000</v>
      </c>
      <c r="D16" s="7" t="n">
        <v>40551000</v>
      </c>
      <c r="E16" s="7" t="n">
        <v>12361000</v>
      </c>
    </row>
    <row r="17" spans="1:6">
      <c r="A17" s="3" t="s">
        <v>622</v>
      </c>
      <c r="C17" s="7" t="n">
        <v>0</v>
      </c>
      <c r="D17" s="4" t="n">
        <v>0</v>
      </c>
      <c r="E17" s="4" t="n">
        <v>0</v>
      </c>
    </row>
    <row r="18" spans="1:6">
      <c r="A18" s="5" t="s">
        <v>385</v>
      </c>
    </row>
    <row r="19" spans="1:6">
      <c r="A19" s="3" t="s">
        <v>623</v>
      </c>
      <c r="B19" s="6" t="n">
        <v>130686</v>
      </c>
      <c r="D19" s="4" t="n">
        <v>1228000</v>
      </c>
      <c r="F19" s="7" t="n">
        <v>907356000</v>
      </c>
    </row>
    <row r="20" spans="1:6">
      <c r="A20" s="3" t="s">
        <v>624</v>
      </c>
    </row>
    <row r="21" spans="1:6">
      <c r="A21" s="5" t="s">
        <v>385</v>
      </c>
    </row>
    <row r="22" spans="1:6">
      <c r="A22" s="3" t="s">
        <v>625</v>
      </c>
      <c r="D22" s="4" t="n">
        <v>1228000</v>
      </c>
    </row>
    <row r="23" spans="1:6">
      <c r="A23" s="3" t="s">
        <v>623</v>
      </c>
      <c r="D23" s="4" t="n">
        <v>1228000</v>
      </c>
    </row>
    <row r="24" spans="1:6">
      <c r="A24" s="3" t="s">
        <v>626</v>
      </c>
    </row>
    <row r="25" spans="1:6">
      <c r="A25" s="5" t="s">
        <v>78</v>
      </c>
    </row>
    <row r="26" spans="1:6">
      <c r="A26" s="3" t="s">
        <v>627</v>
      </c>
      <c r="B26" s="3" t="s">
        <v>628</v>
      </c>
      <c r="C26" s="3" t="s">
        <v>628</v>
      </c>
    </row>
    <row r="27" spans="1:6">
      <c r="A27" s="3" t="s">
        <v>629</v>
      </c>
      <c r="B27" s="3" t="s">
        <v>630</v>
      </c>
      <c r="C27" s="3" t="s">
        <v>630</v>
      </c>
    </row>
    <row r="28" spans="1:6">
      <c r="A28" s="3" t="s">
        <v>631</v>
      </c>
    </row>
    <row r="29" spans="1:6">
      <c r="A29" s="5" t="s">
        <v>78</v>
      </c>
    </row>
    <row r="30" spans="1:6">
      <c r="A30" s="3" t="s">
        <v>632</v>
      </c>
      <c r="B30" s="3" t="s">
        <v>628</v>
      </c>
      <c r="C30" s="3" t="s">
        <v>628</v>
      </c>
    </row>
    <row r="31" spans="1:6">
      <c r="A31" s="3" t="s">
        <v>633</v>
      </c>
      <c r="B31" s="3" t="s">
        <v>630</v>
      </c>
      <c r="C31" s="3" t="s">
        <v>630</v>
      </c>
    </row>
    <row r="32" spans="1:6">
      <c r="A32" s="3" t="s">
        <v>634</v>
      </c>
    </row>
    <row r="33" spans="1:6">
      <c r="A33" s="5" t="s">
        <v>363</v>
      </c>
    </row>
    <row r="34" spans="1:6">
      <c r="A34" s="3" t="s">
        <v>111</v>
      </c>
      <c r="C34" s="7" t="n">
        <v>179636669000</v>
      </c>
      <c r="D34" s="4" t="n">
        <v>134346243000</v>
      </c>
      <c r="E34" s="4" t="n">
        <v>90890026000</v>
      </c>
    </row>
    <row r="35" spans="1:6">
      <c r="A35" s="3" t="s">
        <v>635</v>
      </c>
    </row>
    <row r="36" spans="1:6">
      <c r="A36" s="5" t="s">
        <v>363</v>
      </c>
    </row>
    <row r="37" spans="1:6">
      <c r="A37" s="3" t="s">
        <v>111</v>
      </c>
      <c r="C37" s="7" t="n">
        <v>58065317000</v>
      </c>
      <c r="D37" s="7" t="n">
        <v>33374741000</v>
      </c>
      <c r="E37" s="7" t="n">
        <v>17659232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636</v>
      </c>
      <c r="B1" s="2" t="s">
        <v>1</v>
      </c>
      <c r="D1" s="2" t="s">
        <v>637</v>
      </c>
    </row>
    <row r="2" spans="1:4">
      <c r="B2" s="2" t="s">
        <v>156</v>
      </c>
      <c r="C2" s="2" t="s">
        <v>157</v>
      </c>
      <c r="D2" s="2" t="s">
        <v>638</v>
      </c>
    </row>
    <row r="3" spans="1:4">
      <c r="A3" s="5" t="s">
        <v>277</v>
      </c>
    </row>
    <row r="4" spans="1:4">
      <c r="A4" s="3" t="s">
        <v>639</v>
      </c>
      <c r="B4" s="3" t="s">
        <v>640</v>
      </c>
      <c r="C4" s="3" t="s">
        <v>641</v>
      </c>
    </row>
    <row r="5" spans="1:4">
      <c r="A5" s="3" t="s">
        <v>570</v>
      </c>
    </row>
    <row r="6" spans="1:4">
      <c r="A6" s="5" t="s">
        <v>277</v>
      </c>
    </row>
    <row r="7" spans="1:4">
      <c r="A7" s="3" t="s">
        <v>639</v>
      </c>
      <c r="D7" s="3" t="s">
        <v>642</v>
      </c>
    </row>
    <row r="8" spans="1:4">
      <c r="A8" s="3" t="s">
        <v>643</v>
      </c>
    </row>
    <row r="9" spans="1:4">
      <c r="A9" s="5" t="s">
        <v>277</v>
      </c>
    </row>
    <row r="10" spans="1:4">
      <c r="A10" s="3" t="s">
        <v>644</v>
      </c>
      <c r="B10" s="7" t="n">
        <v>16827371</v>
      </c>
      <c r="C10" s="7" t="n">
        <v>126305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5</v>
      </c>
      <c r="B1" s="2" t="s">
        <v>28</v>
      </c>
      <c r="C1" s="2" t="s">
        <v>29</v>
      </c>
      <c r="D1" s="2" t="s">
        <v>30</v>
      </c>
    </row>
    <row r="2" spans="1:4">
      <c r="A2" s="5" t="s">
        <v>279</v>
      </c>
    </row>
    <row r="3" spans="1:4">
      <c r="A3" s="3" t="s">
        <v>33</v>
      </c>
      <c r="B3" s="6" t="n">
        <v>632573</v>
      </c>
      <c r="C3" s="7" t="n">
        <v>4391955</v>
      </c>
      <c r="D3" s="7" t="n">
        <v>21149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46</v>
      </c>
      <c r="B1" s="2" t="s">
        <v>647</v>
      </c>
      <c r="C1" s="2" t="s">
        <v>156</v>
      </c>
      <c r="D1" s="2" t="s">
        <v>157</v>
      </c>
      <c r="E1" s="2" t="s">
        <v>158</v>
      </c>
    </row>
    <row r="2" spans="1:5">
      <c r="A2" s="5" t="s">
        <v>34</v>
      </c>
    </row>
    <row r="3" spans="1:5">
      <c r="A3" s="3" t="s">
        <v>648</v>
      </c>
      <c r="C3" s="7" t="n">
        <v>116434000</v>
      </c>
      <c r="D3" s="7" t="n">
        <v>77299000</v>
      </c>
    </row>
    <row r="4" spans="1:5">
      <c r="A4" s="3" t="s">
        <v>649</v>
      </c>
      <c r="C4" s="4" t="n">
        <v>37551000</v>
      </c>
    </row>
    <row r="5" spans="1:5">
      <c r="A5" s="3" t="s">
        <v>650</v>
      </c>
      <c r="C5" s="4" t="n">
        <v>0</v>
      </c>
      <c r="D5" s="4" t="n">
        <v>0</v>
      </c>
      <c r="E5" s="7" t="n">
        <v>0</v>
      </c>
    </row>
    <row r="6" spans="1:5">
      <c r="A6" s="5" t="s">
        <v>35</v>
      </c>
    </row>
    <row r="7" spans="1:5">
      <c r="A7" s="3" t="s">
        <v>651</v>
      </c>
      <c r="C7" s="4" t="n">
        <v>1181710000</v>
      </c>
      <c r="D7" s="4" t="n">
        <v>1254589000</v>
      </c>
    </row>
    <row r="8" spans="1:5">
      <c r="A8" s="3" t="s">
        <v>652</v>
      </c>
      <c r="C8" s="4" t="n">
        <v>116434000</v>
      </c>
      <c r="D8" s="4" t="n">
        <v>77299000</v>
      </c>
    </row>
    <row r="9" spans="1:5">
      <c r="A9" s="3" t="s">
        <v>653</v>
      </c>
      <c r="C9" s="4" t="n">
        <v>-37551000</v>
      </c>
    </row>
    <row r="10" spans="1:5">
      <c r="A10" s="3" t="s">
        <v>654</v>
      </c>
      <c r="C10" s="4" t="n">
        <v>-200961000</v>
      </c>
      <c r="D10" s="4" t="n">
        <v>-326057000</v>
      </c>
    </row>
    <row r="11" spans="1:5">
      <c r="A11" s="3" t="s">
        <v>655</v>
      </c>
      <c r="C11" s="4" t="n">
        <v>1059632000</v>
      </c>
      <c r="D11" s="4" t="n">
        <v>1005831000</v>
      </c>
    </row>
    <row r="12" spans="1:5">
      <c r="A12" s="3" t="s">
        <v>656</v>
      </c>
      <c r="C12" s="4" t="n">
        <v>200961000</v>
      </c>
      <c r="D12" s="4" t="n">
        <v>326057000</v>
      </c>
    </row>
    <row r="13" spans="1:5">
      <c r="A13" s="3" t="s">
        <v>127</v>
      </c>
    </row>
    <row r="14" spans="1:5">
      <c r="A14" s="5" t="s">
        <v>35</v>
      </c>
    </row>
    <row r="15" spans="1:5">
      <c r="A15" s="3" t="s">
        <v>657</v>
      </c>
      <c r="C15" s="4" t="n">
        <v>436621000</v>
      </c>
      <c r="D15" s="4" t="n">
        <v>285051000</v>
      </c>
      <c r="E15" s="4" t="n">
        <v>0</v>
      </c>
    </row>
    <row r="16" spans="1:5">
      <c r="A16" s="3" t="s">
        <v>658</v>
      </c>
    </row>
    <row r="17" spans="1:5">
      <c r="A17" s="5" t="s">
        <v>35</v>
      </c>
    </row>
    <row r="18" spans="1:5">
      <c r="A18" s="3" t="s">
        <v>659</v>
      </c>
      <c r="B18" s="3" t="s">
        <v>660</v>
      </c>
    </row>
    <row r="19" spans="1:5">
      <c r="A19" s="3" t="s">
        <v>661</v>
      </c>
      <c r="B19" s="7" t="n">
        <v>200000000</v>
      </c>
    </row>
    <row r="20" spans="1:5">
      <c r="A20" s="3" t="s">
        <v>662</v>
      </c>
    </row>
    <row r="21" spans="1:5">
      <c r="A21" s="5" t="s">
        <v>34</v>
      </c>
    </row>
    <row r="22" spans="1:5">
      <c r="A22" s="3" t="s">
        <v>648</v>
      </c>
      <c r="C22" s="4" t="n">
        <v>19287000</v>
      </c>
      <c r="D22" s="4" t="n">
        <v>1981000</v>
      </c>
    </row>
    <row r="23" spans="1:5">
      <c r="A23" s="5" t="s">
        <v>35</v>
      </c>
    </row>
    <row r="24" spans="1:5">
      <c r="A24" s="3" t="s">
        <v>652</v>
      </c>
      <c r="C24" s="4" t="n">
        <v>19287000</v>
      </c>
      <c r="D24" s="4" t="n">
        <v>1981000</v>
      </c>
    </row>
    <row r="25" spans="1:5">
      <c r="A25" s="3" t="s">
        <v>663</v>
      </c>
    </row>
    <row r="26" spans="1:5">
      <c r="A26" s="5" t="s">
        <v>35</v>
      </c>
    </row>
    <row r="27" spans="1:5">
      <c r="A27" s="3" t="s">
        <v>657</v>
      </c>
      <c r="C27" s="4" t="n">
        <v>436621000</v>
      </c>
      <c r="D27" s="4" t="n">
        <v>285051000</v>
      </c>
      <c r="E27" s="7" t="n">
        <v>0</v>
      </c>
    </row>
    <row r="28" spans="1:5">
      <c r="A28" s="3" t="s">
        <v>664</v>
      </c>
    </row>
    <row r="29" spans="1:5">
      <c r="A29" s="5" t="s">
        <v>665</v>
      </c>
    </row>
    <row r="30" spans="1:5">
      <c r="A30" s="3" t="s">
        <v>33</v>
      </c>
      <c r="C30" s="4" t="n">
        <v>4391955000</v>
      </c>
      <c r="D30" s="4" t="n">
        <v>2114913000</v>
      </c>
    </row>
    <row r="31" spans="1:5">
      <c r="A31" s="3" t="s">
        <v>40</v>
      </c>
      <c r="C31" s="4" t="n">
        <v>17764345000</v>
      </c>
    </row>
    <row r="32" spans="1:5">
      <c r="A32" s="3" t="s">
        <v>53</v>
      </c>
      <c r="C32" s="4" t="n">
        <v>35586907000</v>
      </c>
      <c r="D32" s="4" t="n">
        <v>6363384000</v>
      </c>
    </row>
    <row r="33" spans="1:5">
      <c r="A33" s="3" t="s">
        <v>666</v>
      </c>
    </row>
    <row r="34" spans="1:5">
      <c r="A34" s="5" t="s">
        <v>665</v>
      </c>
    </row>
    <row r="35" spans="1:5">
      <c r="A35" s="3" t="s">
        <v>34</v>
      </c>
      <c r="C35" s="4" t="n">
        <v>3512000000</v>
      </c>
      <c r="D35" s="4" t="n">
        <v>28501000</v>
      </c>
    </row>
    <row r="36" spans="1:5">
      <c r="A36" s="3" t="s">
        <v>667</v>
      </c>
    </row>
    <row r="37" spans="1:5">
      <c r="A37" s="5" t="s">
        <v>665</v>
      </c>
    </row>
    <row r="38" spans="1:5">
      <c r="A38" s="3" t="s">
        <v>34</v>
      </c>
      <c r="C38" s="4" t="n">
        <v>3661626000</v>
      </c>
      <c r="D38" s="4" t="n">
        <v>2751981000</v>
      </c>
    </row>
    <row r="39" spans="1:5">
      <c r="A39" s="3" t="s">
        <v>668</v>
      </c>
    </row>
    <row r="40" spans="1:5">
      <c r="A40" s="5" t="s">
        <v>665</v>
      </c>
    </row>
    <row r="41" spans="1:5">
      <c r="A41" s="3" t="s">
        <v>35</v>
      </c>
      <c r="C41" s="4" t="n">
        <v>1059632000</v>
      </c>
      <c r="D41" s="4" t="n">
        <v>1005831000</v>
      </c>
    </row>
    <row r="42" spans="1:5">
      <c r="A42" s="3" t="s">
        <v>669</v>
      </c>
    </row>
    <row r="43" spans="1:5">
      <c r="A43" s="5" t="s">
        <v>665</v>
      </c>
    </row>
    <row r="44" spans="1:5">
      <c r="A44" s="3" t="s">
        <v>35</v>
      </c>
      <c r="C44" s="4" t="n">
        <v>724449000</v>
      </c>
    </row>
    <row r="45" spans="1:5">
      <c r="A45" s="3" t="s">
        <v>666</v>
      </c>
    </row>
    <row r="46" spans="1:5">
      <c r="A46" s="5" t="s">
        <v>665</v>
      </c>
    </row>
    <row r="47" spans="1:5">
      <c r="A47" s="3" t="s">
        <v>670</v>
      </c>
      <c r="C47" s="4" t="n">
        <v>4472900000</v>
      </c>
      <c r="D47" s="4" t="n">
        <v>462158000</v>
      </c>
    </row>
    <row r="48" spans="1:5">
      <c r="A48" s="3" t="s">
        <v>671</v>
      </c>
    </row>
    <row r="49" spans="1:5">
      <c r="A49" s="5" t="s">
        <v>665</v>
      </c>
    </row>
    <row r="50" spans="1:5">
      <c r="A50" s="3" t="s">
        <v>53</v>
      </c>
      <c r="C50" s="4" t="n">
        <v>1059632000</v>
      </c>
      <c r="D50" s="4" t="n">
        <v>1005831000</v>
      </c>
    </row>
    <row r="51" spans="1:5">
      <c r="A51" s="3" t="s">
        <v>672</v>
      </c>
    </row>
    <row r="52" spans="1:5">
      <c r="A52" s="5" t="s">
        <v>665</v>
      </c>
    </row>
    <row r="53" spans="1:5">
      <c r="A53" s="3" t="s">
        <v>35</v>
      </c>
      <c r="C53" s="4" t="n">
        <v>1059632000</v>
      </c>
      <c r="D53" s="4" t="n">
        <v>1005831000</v>
      </c>
    </row>
    <row r="54" spans="1:5">
      <c r="A54" s="3" t="s">
        <v>673</v>
      </c>
    </row>
    <row r="55" spans="1:5">
      <c r="A55" s="5" t="s">
        <v>665</v>
      </c>
    </row>
    <row r="56" spans="1:5">
      <c r="A56" s="3" t="s">
        <v>33</v>
      </c>
      <c r="C56" s="4" t="n">
        <v>4391955000</v>
      </c>
      <c r="D56" s="4" t="n">
        <v>2114913000</v>
      </c>
    </row>
    <row r="57" spans="1:5">
      <c r="A57" s="3" t="s">
        <v>40</v>
      </c>
      <c r="C57" s="4" t="n">
        <v>17764345000</v>
      </c>
    </row>
    <row r="58" spans="1:5">
      <c r="A58" s="3" t="s">
        <v>53</v>
      </c>
      <c r="C58" s="4" t="n">
        <v>34527275000</v>
      </c>
      <c r="D58" s="4" t="n">
        <v>5357553000</v>
      </c>
    </row>
    <row r="59" spans="1:5">
      <c r="A59" s="3" t="s">
        <v>674</v>
      </c>
    </row>
    <row r="60" spans="1:5">
      <c r="A60" s="5" t="s">
        <v>665</v>
      </c>
    </row>
    <row r="61" spans="1:5">
      <c r="A61" s="3" t="s">
        <v>34</v>
      </c>
      <c r="C61" s="4" t="n">
        <v>3512000000</v>
      </c>
      <c r="D61" s="4" t="n">
        <v>28501000</v>
      </c>
    </row>
    <row r="62" spans="1:5">
      <c r="A62" s="3" t="s">
        <v>675</v>
      </c>
    </row>
    <row r="63" spans="1:5">
      <c r="A63" s="5" t="s">
        <v>665</v>
      </c>
    </row>
    <row r="64" spans="1:5">
      <c r="A64" s="3" t="s">
        <v>34</v>
      </c>
      <c r="C64" s="4" t="n">
        <v>3661626000</v>
      </c>
      <c r="D64" s="4" t="n">
        <v>2751981000</v>
      </c>
    </row>
    <row r="65" spans="1:5">
      <c r="A65" s="3" t="s">
        <v>676</v>
      </c>
    </row>
    <row r="66" spans="1:5">
      <c r="A66" s="5" t="s">
        <v>665</v>
      </c>
    </row>
    <row r="67" spans="1:5">
      <c r="A67" s="3" t="s">
        <v>35</v>
      </c>
      <c r="C67" s="4" t="n">
        <v>724449000</v>
      </c>
    </row>
    <row r="68" spans="1:5">
      <c r="A68" s="3" t="s">
        <v>674</v>
      </c>
    </row>
    <row r="69" spans="1:5">
      <c r="A69" s="5" t="s">
        <v>665</v>
      </c>
    </row>
    <row r="70" spans="1:5">
      <c r="A70" s="3" t="s">
        <v>670</v>
      </c>
      <c r="C70" s="7" t="n">
        <v>4472900000</v>
      </c>
      <c r="D70" s="7" t="n">
        <v>46215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7</v>
      </c>
      <c r="B1" s="2" t="s">
        <v>156</v>
      </c>
      <c r="C1" s="2" t="s">
        <v>157</v>
      </c>
    </row>
    <row r="2" spans="1:3">
      <c r="A2" s="5" t="s">
        <v>678</v>
      </c>
    </row>
    <row r="3" spans="1:3">
      <c r="A3" s="3" t="s">
        <v>679</v>
      </c>
      <c r="B3" s="7" t="n">
        <v>5714513</v>
      </c>
      <c r="C3" s="7" t="n">
        <v>3308127</v>
      </c>
    </row>
    <row r="4" spans="1:3">
      <c r="A4" s="3" t="s">
        <v>678</v>
      </c>
      <c r="B4" s="4" t="n">
        <v>2580640</v>
      </c>
      <c r="C4" s="7" t="n">
        <v>2856500</v>
      </c>
    </row>
    <row r="5" spans="1:3">
      <c r="A5" s="3" t="s">
        <v>680</v>
      </c>
    </row>
    <row r="6" spans="1:3">
      <c r="A6" s="5" t="s">
        <v>678</v>
      </c>
    </row>
    <row r="7" spans="1:3">
      <c r="A7" s="3" t="s">
        <v>678</v>
      </c>
      <c r="B7" s="4" t="n">
        <v>1298700</v>
      </c>
    </row>
    <row r="8" spans="1:3">
      <c r="A8" s="3" t="s">
        <v>681</v>
      </c>
    </row>
    <row r="9" spans="1:3">
      <c r="A9" s="5" t="s">
        <v>678</v>
      </c>
    </row>
    <row r="10" spans="1:3">
      <c r="A10" s="3" t="s">
        <v>678</v>
      </c>
      <c r="B10" s="7" t="n">
        <v>3443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4"/>
    <col customWidth="1" max="8" min="8" width="21"/>
    <col customWidth="1" max="9" min="9" width="25"/>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82</v>
      </c>
      <c r="B1" s="2" t="s">
        <v>683</v>
      </c>
      <c r="C1" s="2" t="s">
        <v>684</v>
      </c>
      <c r="D1" s="2" t="s">
        <v>685</v>
      </c>
      <c r="E1" s="2" t="s">
        <v>686</v>
      </c>
      <c r="F1" s="2" t="s">
        <v>687</v>
      </c>
      <c r="G1" s="2" t="s">
        <v>688</v>
      </c>
      <c r="H1" s="2" t="s">
        <v>689</v>
      </c>
      <c r="I1" s="2" t="s">
        <v>690</v>
      </c>
      <c r="J1" s="2" t="s">
        <v>163</v>
      </c>
      <c r="K1" s="2" t="s">
        <v>29</v>
      </c>
      <c r="L1" s="2" t="s">
        <v>691</v>
      </c>
      <c r="M1" s="2" t="s">
        <v>30</v>
      </c>
      <c r="N1" s="2" t="s">
        <v>692</v>
      </c>
      <c r="O1" s="2" t="s">
        <v>29</v>
      </c>
      <c r="P1" s="2" t="s">
        <v>30</v>
      </c>
      <c r="Q1" s="2" t="s">
        <v>163</v>
      </c>
    </row>
    <row r="2" spans="1:17">
      <c r="A2" s="5" t="s">
        <v>693</v>
      </c>
    </row>
    <row r="3" spans="1:17">
      <c r="A3" s="3" t="s">
        <v>694</v>
      </c>
      <c r="K3" s="7" t="n">
        <v>9520507000</v>
      </c>
      <c r="O3" s="7" t="n">
        <v>9520507000</v>
      </c>
    </row>
    <row r="4" spans="1:17">
      <c r="A4" s="3" t="s">
        <v>695</v>
      </c>
      <c r="O4" s="4" t="n">
        <v>9592258000</v>
      </c>
      <c r="Q4" s="7" t="n">
        <v>29091963000</v>
      </c>
    </row>
    <row r="5" spans="1:17">
      <c r="A5" s="5" t="s">
        <v>696</v>
      </c>
    </row>
    <row r="6" spans="1:17">
      <c r="A6" s="3" t="s">
        <v>697</v>
      </c>
      <c r="K6" s="4" t="n">
        <v>9520507000</v>
      </c>
      <c r="O6" s="4" t="n">
        <v>9520507000</v>
      </c>
    </row>
    <row r="7" spans="1:17">
      <c r="A7" s="5" t="s">
        <v>698</v>
      </c>
    </row>
    <row r="8" spans="1:17">
      <c r="A8" s="3" t="s">
        <v>699</v>
      </c>
      <c r="O8" s="4" t="n">
        <v>37129877000</v>
      </c>
      <c r="P8" s="7" t="n">
        <v>9937684000</v>
      </c>
    </row>
    <row r="9" spans="1:17">
      <c r="A9" s="3" t="s">
        <v>700</v>
      </c>
      <c r="O9" s="4" t="n">
        <v>4829800000</v>
      </c>
      <c r="P9" s="4" t="n">
        <v>2935620000</v>
      </c>
    </row>
    <row r="10" spans="1:17">
      <c r="A10" s="3" t="s">
        <v>701</v>
      </c>
      <c r="O10" s="4" t="n">
        <v>-3138278000</v>
      </c>
      <c r="P10" s="4" t="n">
        <v>-1592094000</v>
      </c>
    </row>
    <row r="11" spans="1:17">
      <c r="A11" s="3" t="s">
        <v>702</v>
      </c>
      <c r="O11" s="4" t="n">
        <v>-3376144000</v>
      </c>
      <c r="P11" s="4" t="n">
        <v>-1572381000</v>
      </c>
    </row>
    <row r="12" spans="1:17">
      <c r="A12" s="3" t="s">
        <v>703</v>
      </c>
      <c r="O12" s="4" t="n">
        <v>-3736188000</v>
      </c>
      <c r="P12" s="4" t="n">
        <v>-1597903000</v>
      </c>
    </row>
    <row r="13" spans="1:17">
      <c r="A13" s="5" t="s">
        <v>704</v>
      </c>
    </row>
    <row r="14" spans="1:17">
      <c r="A14" s="3" t="s">
        <v>705</v>
      </c>
      <c r="K14" s="4" t="n">
        <v>47159053000</v>
      </c>
      <c r="M14" s="7" t="n">
        <v>13606870000</v>
      </c>
      <c r="O14" s="4" t="n">
        <v>47159053000</v>
      </c>
      <c r="P14" s="4" t="n">
        <v>13606870000</v>
      </c>
    </row>
    <row r="15" spans="1:17">
      <c r="A15" s="3" t="s">
        <v>706</v>
      </c>
      <c r="K15" s="4" t="n">
        <v>26252671000</v>
      </c>
      <c r="M15" s="4" t="n">
        <v>6838075000</v>
      </c>
      <c r="O15" s="4" t="n">
        <v>26252671000</v>
      </c>
      <c r="P15" s="4" t="n">
        <v>6838075000</v>
      </c>
    </row>
    <row r="16" spans="1:17">
      <c r="A16" s="3" t="s">
        <v>707</v>
      </c>
      <c r="K16" s="4" t="n">
        <v>27108229000</v>
      </c>
      <c r="M16" s="4" t="n">
        <v>6518096000</v>
      </c>
      <c r="O16" s="4" t="n">
        <v>27108229000</v>
      </c>
      <c r="P16" s="4" t="n">
        <v>6518096000</v>
      </c>
    </row>
    <row r="17" spans="1:17">
      <c r="A17" s="3" t="s">
        <v>708</v>
      </c>
      <c r="K17" s="4" t="n">
        <v>4559231000</v>
      </c>
      <c r="M17" s="4" t="n">
        <v>146008000</v>
      </c>
      <c r="O17" s="4" t="n">
        <v>4559231000</v>
      </c>
      <c r="P17" s="4" t="n">
        <v>146008000</v>
      </c>
    </row>
    <row r="18" spans="1:17">
      <c r="A18" s="3" t="s">
        <v>709</v>
      </c>
      <c r="K18" s="4" t="n">
        <v>4795473000</v>
      </c>
      <c r="O18" s="4" t="n">
        <v>4795473000</v>
      </c>
    </row>
    <row r="19" spans="1:17">
      <c r="A19" s="3" t="s">
        <v>710</v>
      </c>
      <c r="K19" s="4" t="n">
        <v>4072998000</v>
      </c>
      <c r="M19" s="4" t="n">
        <v>1714021000</v>
      </c>
      <c r="O19" s="4" t="n">
        <v>4072998000</v>
      </c>
      <c r="P19" s="4" t="n">
        <v>1714021000</v>
      </c>
    </row>
    <row r="20" spans="1:17">
      <c r="A20" s="3" t="s">
        <v>302</v>
      </c>
    </row>
    <row r="21" spans="1:17">
      <c r="A21" s="5" t="s">
        <v>693</v>
      </c>
    </row>
    <row r="22" spans="1:17">
      <c r="A22" s="3" t="s">
        <v>695</v>
      </c>
      <c r="O22" s="4" t="n">
        <v>19000</v>
      </c>
      <c r="Q22" s="7" t="n">
        <v>80000</v>
      </c>
    </row>
    <row r="23" spans="1:17">
      <c r="A23" s="3" t="s">
        <v>711</v>
      </c>
    </row>
    <row r="24" spans="1:17">
      <c r="A24" s="5" t="s">
        <v>693</v>
      </c>
    </row>
    <row r="25" spans="1:17">
      <c r="A25" s="3" t="s">
        <v>712</v>
      </c>
      <c r="E25" s="6" t="n">
        <v>500000</v>
      </c>
    </row>
    <row r="26" spans="1:17">
      <c r="A26" s="3" t="s">
        <v>407</v>
      </c>
    </row>
    <row r="27" spans="1:17">
      <c r="A27" s="5" t="s">
        <v>693</v>
      </c>
    </row>
    <row r="28" spans="1:17">
      <c r="A28" s="3" t="s">
        <v>694</v>
      </c>
      <c r="B28" s="7" t="n">
        <v>4234929000</v>
      </c>
      <c r="K28" s="4" t="n">
        <v>4234845000</v>
      </c>
      <c r="O28" s="4" t="n">
        <v>4234845000</v>
      </c>
    </row>
    <row r="29" spans="1:17">
      <c r="A29" s="3" t="s">
        <v>713</v>
      </c>
      <c r="B29" s="3" t="s">
        <v>628</v>
      </c>
    </row>
    <row r="30" spans="1:17">
      <c r="A30" s="3" t="s">
        <v>714</v>
      </c>
      <c r="B30" s="7" t="n">
        <v>4234929000</v>
      </c>
    </row>
    <row r="31" spans="1:17">
      <c r="A31" s="3" t="s">
        <v>715</v>
      </c>
      <c r="B31" s="4" t="n">
        <v>2</v>
      </c>
    </row>
    <row r="32" spans="1:17">
      <c r="A32" s="3" t="s">
        <v>716</v>
      </c>
      <c r="B32" s="4" t="n">
        <v>11</v>
      </c>
    </row>
    <row r="33" spans="1:17">
      <c r="A33" s="5" t="s">
        <v>696</v>
      </c>
    </row>
    <row r="34" spans="1:17">
      <c r="A34" s="3" t="s">
        <v>697</v>
      </c>
      <c r="B34" s="7" t="n">
        <v>4234929000</v>
      </c>
      <c r="K34" s="4" t="n">
        <v>4234845000</v>
      </c>
      <c r="O34" s="4" t="n">
        <v>4234845000</v>
      </c>
    </row>
    <row r="35" spans="1:17">
      <c r="A35" s="3" t="s">
        <v>717</v>
      </c>
      <c r="B35" s="4" t="n">
        <v>1869905000</v>
      </c>
      <c r="K35" s="4" t="n">
        <v>1877196000</v>
      </c>
      <c r="O35" s="4" t="n">
        <v>1877196000</v>
      </c>
    </row>
    <row r="36" spans="1:17">
      <c r="A36" s="3" t="s">
        <v>718</v>
      </c>
      <c r="B36" s="4" t="n">
        <v>2365024000</v>
      </c>
      <c r="K36" s="4" t="n">
        <v>2357649000</v>
      </c>
      <c r="O36" s="4" t="n">
        <v>2357649000</v>
      </c>
    </row>
    <row r="37" spans="1:17">
      <c r="A37" s="3" t="s">
        <v>719</v>
      </c>
      <c r="B37" s="4" t="n">
        <v>1270190000</v>
      </c>
      <c r="K37" s="4" t="n">
        <v>1270190000</v>
      </c>
      <c r="O37" s="4" t="n">
        <v>1270190000</v>
      </c>
    </row>
    <row r="38" spans="1:17">
      <c r="A38" s="3" t="s">
        <v>720</v>
      </c>
      <c r="B38" s="4" t="n">
        <v>1459779000</v>
      </c>
      <c r="K38" s="4" t="n">
        <v>1449946000</v>
      </c>
      <c r="O38" s="4" t="n">
        <v>1449946000</v>
      </c>
    </row>
    <row r="39" spans="1:17">
      <c r="A39" s="3" t="s">
        <v>721</v>
      </c>
      <c r="B39" s="7" t="n">
        <v>-364945000</v>
      </c>
      <c r="K39" s="4" t="n">
        <v>-362487000</v>
      </c>
      <c r="O39" s="4" t="n">
        <v>-362487000</v>
      </c>
    </row>
    <row r="40" spans="1:17">
      <c r="A40" s="3" t="s">
        <v>722</v>
      </c>
      <c r="K40" s="4" t="n">
        <v>-84000</v>
      </c>
      <c r="O40" s="7" t="n">
        <v>-84000</v>
      </c>
    </row>
    <row r="41" spans="1:17">
      <c r="A41" s="3" t="s">
        <v>723</v>
      </c>
      <c r="B41" s="3" t="s">
        <v>724</v>
      </c>
      <c r="O41" s="3" t="s">
        <v>724</v>
      </c>
    </row>
    <row r="42" spans="1:17">
      <c r="A42" s="3" t="s">
        <v>725</v>
      </c>
      <c r="K42" s="4" t="n">
        <v>4699097000</v>
      </c>
      <c r="O42" s="7" t="n">
        <v>4699097000</v>
      </c>
    </row>
    <row r="43" spans="1:17">
      <c r="A43" s="3" t="s">
        <v>410</v>
      </c>
    </row>
    <row r="44" spans="1:17">
      <c r="A44" s="5" t="s">
        <v>693</v>
      </c>
    </row>
    <row r="45" spans="1:17">
      <c r="A45" s="3" t="s">
        <v>694</v>
      </c>
      <c r="H45" s="7" t="n">
        <v>5496188000</v>
      </c>
      <c r="K45" s="4" t="n">
        <v>2386118000</v>
      </c>
      <c r="M45" s="4" t="n">
        <v>2881194000</v>
      </c>
      <c r="O45" s="4" t="n">
        <v>2386118000</v>
      </c>
      <c r="P45" s="4" t="n">
        <v>2881194000</v>
      </c>
    </row>
    <row r="46" spans="1:17">
      <c r="A46" s="3" t="s">
        <v>713</v>
      </c>
      <c r="C46" s="3" t="s">
        <v>726</v>
      </c>
      <c r="H46" s="3" t="s">
        <v>727</v>
      </c>
    </row>
    <row r="47" spans="1:17">
      <c r="A47" s="3" t="s">
        <v>728</v>
      </c>
      <c r="H47" s="7" t="n">
        <v>3045268000</v>
      </c>
    </row>
    <row r="48" spans="1:17">
      <c r="A48" s="3" t="s">
        <v>714</v>
      </c>
      <c r="C48" s="7" t="n">
        <v>328975000</v>
      </c>
      <c r="H48" s="4" t="n">
        <v>2450920000</v>
      </c>
    </row>
    <row r="49" spans="1:17">
      <c r="A49" s="3" t="s">
        <v>729</v>
      </c>
      <c r="H49" s="7" t="n">
        <v>5496188000</v>
      </c>
    </row>
    <row r="50" spans="1:17">
      <c r="A50" s="3" t="s">
        <v>730</v>
      </c>
      <c r="H50" s="3" t="s">
        <v>579</v>
      </c>
    </row>
    <row r="51" spans="1:17">
      <c r="A51" s="5" t="s">
        <v>696</v>
      </c>
    </row>
    <row r="52" spans="1:17">
      <c r="A52" s="3" t="s">
        <v>697</v>
      </c>
      <c r="H52" s="7" t="n">
        <v>5496188000</v>
      </c>
      <c r="K52" s="4" t="n">
        <v>2386118000</v>
      </c>
      <c r="M52" s="4" t="n">
        <v>2881194000</v>
      </c>
      <c r="O52" s="4" t="n">
        <v>2386118000</v>
      </c>
      <c r="P52" s="4" t="n">
        <v>2881194000</v>
      </c>
    </row>
    <row r="53" spans="1:17">
      <c r="A53" s="3" t="s">
        <v>717</v>
      </c>
      <c r="H53" s="4" t="n">
        <v>2119109000</v>
      </c>
      <c r="K53" s="4" t="n">
        <v>2492056000</v>
      </c>
      <c r="M53" s="4" t="n">
        <v>2141053000</v>
      </c>
      <c r="O53" s="4" t="n">
        <v>2492056000</v>
      </c>
      <c r="P53" s="4" t="n">
        <v>2141053000</v>
      </c>
    </row>
    <row r="54" spans="1:17">
      <c r="A54" s="3" t="s">
        <v>718</v>
      </c>
      <c r="H54" s="4" t="n">
        <v>3377079000</v>
      </c>
      <c r="K54" s="4" t="n">
        <v>-105938000</v>
      </c>
      <c r="M54" s="4" t="n">
        <v>740141000</v>
      </c>
      <c r="O54" s="4" t="n">
        <v>-105938000</v>
      </c>
      <c r="P54" s="4" t="n">
        <v>740141000</v>
      </c>
    </row>
    <row r="55" spans="1:17">
      <c r="A55" s="3" t="s">
        <v>719</v>
      </c>
      <c r="H55" s="4" t="n">
        <v>2846260000</v>
      </c>
      <c r="M55" s="4" t="n">
        <v>260619000</v>
      </c>
      <c r="P55" s="4" t="n">
        <v>260619000</v>
      </c>
    </row>
    <row r="56" spans="1:17">
      <c r="A56" s="3" t="s">
        <v>720</v>
      </c>
      <c r="H56" s="4" t="n">
        <v>707758000</v>
      </c>
      <c r="K56" s="4" t="n">
        <v>-105938000</v>
      </c>
      <c r="M56" s="4" t="n">
        <v>639362000</v>
      </c>
      <c r="O56" s="4" t="n">
        <v>-105938000</v>
      </c>
      <c r="P56" s="4" t="n">
        <v>639362000</v>
      </c>
    </row>
    <row r="57" spans="1:17">
      <c r="A57" s="3" t="s">
        <v>721</v>
      </c>
      <c r="H57" s="7" t="n">
        <v>-176939000</v>
      </c>
      <c r="M57" s="4" t="n">
        <v>-159840000</v>
      </c>
      <c r="P57" s="4" t="n">
        <v>-159840000</v>
      </c>
    </row>
    <row r="58" spans="1:17">
      <c r="A58" s="3" t="s">
        <v>722</v>
      </c>
      <c r="K58" s="4" t="n">
        <v>-3439045000</v>
      </c>
      <c r="M58" s="4" t="n">
        <v>-2614994000</v>
      </c>
      <c r="O58" s="7" t="n">
        <v>-3439045000</v>
      </c>
      <c r="P58" s="4" t="n">
        <v>-2614994000</v>
      </c>
    </row>
    <row r="59" spans="1:17">
      <c r="A59" s="3" t="s">
        <v>723</v>
      </c>
      <c r="O59" s="3" t="s">
        <v>579</v>
      </c>
    </row>
    <row r="60" spans="1:17">
      <c r="A60" s="3" t="s">
        <v>731</v>
      </c>
      <c r="K60" s="4" t="n">
        <v>672886000</v>
      </c>
      <c r="M60" s="4" t="n">
        <v>2585641000</v>
      </c>
    </row>
    <row r="61" spans="1:17">
      <c r="A61" s="3" t="s">
        <v>725</v>
      </c>
      <c r="K61" s="4" t="n">
        <v>2386118000</v>
      </c>
      <c r="M61" s="4" t="n">
        <v>2881194000</v>
      </c>
      <c r="O61" s="7" t="n">
        <v>2386118000</v>
      </c>
      <c r="P61" s="4" t="n">
        <v>2881194000</v>
      </c>
    </row>
    <row r="62" spans="1:17">
      <c r="A62" s="3" t="s">
        <v>412</v>
      </c>
    </row>
    <row r="63" spans="1:17">
      <c r="A63" s="5" t="s">
        <v>693</v>
      </c>
    </row>
    <row r="64" spans="1:17">
      <c r="A64" s="3" t="s">
        <v>694</v>
      </c>
      <c r="D64" s="7" t="n">
        <v>2164050000</v>
      </c>
      <c r="K64" s="4" t="n">
        <v>1443239000</v>
      </c>
      <c r="O64" s="4" t="n">
        <v>1443239000</v>
      </c>
    </row>
    <row r="65" spans="1:17">
      <c r="A65" s="3" t="s">
        <v>713</v>
      </c>
      <c r="I65" s="3" t="s">
        <v>732</v>
      </c>
    </row>
    <row r="66" spans="1:17">
      <c r="A66" s="3" t="s">
        <v>733</v>
      </c>
      <c r="I66" s="3" t="s">
        <v>608</v>
      </c>
    </row>
    <row r="67" spans="1:17">
      <c r="A67" s="3" t="s">
        <v>714</v>
      </c>
      <c r="I67" s="7" t="n">
        <v>1298700000</v>
      </c>
    </row>
    <row r="68" spans="1:17">
      <c r="A68" s="3" t="s">
        <v>729</v>
      </c>
      <c r="I68" s="7" t="n">
        <v>3508200000</v>
      </c>
    </row>
    <row r="69" spans="1:17">
      <c r="A69" s="3" t="s">
        <v>734</v>
      </c>
      <c r="D69" s="4" t="n">
        <v>3508200000</v>
      </c>
    </row>
    <row r="70" spans="1:17">
      <c r="A70" s="3" t="s">
        <v>715</v>
      </c>
      <c r="I70" s="4" t="n">
        <v>2</v>
      </c>
    </row>
    <row r="71" spans="1:17">
      <c r="A71" s="3" t="s">
        <v>716</v>
      </c>
      <c r="I71" s="4" t="n">
        <v>5</v>
      </c>
    </row>
    <row r="72" spans="1:17">
      <c r="A72" s="5" t="s">
        <v>696</v>
      </c>
    </row>
    <row r="73" spans="1:17">
      <c r="A73" s="3" t="s">
        <v>697</v>
      </c>
      <c r="D73" s="4" t="n">
        <v>2164050000</v>
      </c>
      <c r="K73" s="4" t="n">
        <v>1443239000</v>
      </c>
      <c r="O73" s="4" t="n">
        <v>1443239000</v>
      </c>
    </row>
    <row r="74" spans="1:17">
      <c r="A74" s="3" t="s">
        <v>717</v>
      </c>
      <c r="D74" s="4" t="n">
        <v>424140000</v>
      </c>
      <c r="K74" s="4" t="n">
        <v>-290365000</v>
      </c>
      <c r="O74" s="4" t="n">
        <v>-290365000</v>
      </c>
    </row>
    <row r="75" spans="1:17">
      <c r="A75" s="3" t="s">
        <v>718</v>
      </c>
      <c r="D75" s="4" t="n">
        <v>1739910000</v>
      </c>
      <c r="K75" s="4" t="n">
        <v>1733604000</v>
      </c>
      <c r="O75" s="4" t="n">
        <v>1733604000</v>
      </c>
    </row>
    <row r="76" spans="1:17">
      <c r="A76" s="3" t="s">
        <v>719</v>
      </c>
      <c r="D76" s="4" t="n">
        <v>1605891000</v>
      </c>
      <c r="K76" s="4" t="n">
        <v>1605891000</v>
      </c>
      <c r="O76" s="4" t="n">
        <v>1605891000</v>
      </c>
    </row>
    <row r="77" spans="1:17">
      <c r="A77" s="3" t="s">
        <v>720</v>
      </c>
      <c r="D77" s="4" t="n">
        <v>178692000</v>
      </c>
      <c r="K77" s="4" t="n">
        <v>170284000</v>
      </c>
      <c r="O77" s="4" t="n">
        <v>170284000</v>
      </c>
    </row>
    <row r="78" spans="1:17">
      <c r="A78" s="3" t="s">
        <v>721</v>
      </c>
      <c r="D78" s="7" t="n">
        <v>-44673000</v>
      </c>
      <c r="K78" s="4" t="n">
        <v>-42571000</v>
      </c>
      <c r="O78" s="4" t="n">
        <v>-42571000</v>
      </c>
    </row>
    <row r="79" spans="1:17">
      <c r="A79" s="3" t="s">
        <v>722</v>
      </c>
      <c r="K79" s="4" t="n">
        <v>-720811000</v>
      </c>
      <c r="O79" s="7" t="n">
        <v>-720811000</v>
      </c>
    </row>
    <row r="80" spans="1:17">
      <c r="A80" s="3" t="s">
        <v>723</v>
      </c>
      <c r="D80" s="3" t="s">
        <v>735</v>
      </c>
      <c r="O80" s="3" t="s">
        <v>735</v>
      </c>
    </row>
    <row r="81" spans="1:17">
      <c r="A81" s="3" t="s">
        <v>736</v>
      </c>
    </row>
    <row r="82" spans="1:17">
      <c r="A82" s="5" t="s">
        <v>693</v>
      </c>
    </row>
    <row r="83" spans="1:17">
      <c r="A83" s="3" t="s">
        <v>737</v>
      </c>
      <c r="I83" s="3" t="s">
        <v>738</v>
      </c>
    </row>
    <row r="84" spans="1:17">
      <c r="A84" s="3" t="s">
        <v>734</v>
      </c>
      <c r="D84" s="7" t="n">
        <v>2164050000</v>
      </c>
    </row>
    <row r="85" spans="1:17">
      <c r="A85" s="3" t="s">
        <v>739</v>
      </c>
    </row>
    <row r="86" spans="1:17">
      <c r="A86" s="5" t="s">
        <v>693</v>
      </c>
    </row>
    <row r="87" spans="1:17">
      <c r="A87" s="3" t="s">
        <v>737</v>
      </c>
      <c r="I87" s="3" t="s">
        <v>740</v>
      </c>
    </row>
    <row r="88" spans="1:17">
      <c r="A88" s="3" t="s">
        <v>734</v>
      </c>
      <c r="D88" s="4" t="n">
        <v>1298700000</v>
      </c>
    </row>
    <row r="89" spans="1:17">
      <c r="A89" s="3" t="s">
        <v>741</v>
      </c>
    </row>
    <row r="90" spans="1:17">
      <c r="A90" s="5" t="s">
        <v>693</v>
      </c>
    </row>
    <row r="91" spans="1:17">
      <c r="A91" s="3" t="s">
        <v>734</v>
      </c>
      <c r="D91" s="4" t="n">
        <v>45450000</v>
      </c>
    </row>
    <row r="92" spans="1:17">
      <c r="A92" s="5" t="s">
        <v>696</v>
      </c>
    </row>
    <row r="93" spans="1:17">
      <c r="A93" s="3" t="s">
        <v>742</v>
      </c>
      <c r="K93" s="4" t="n">
        <v>45450000</v>
      </c>
      <c r="O93" s="7" t="n">
        <v>45450000</v>
      </c>
    </row>
    <row r="94" spans="1:17">
      <c r="A94" s="3" t="s">
        <v>743</v>
      </c>
    </row>
    <row r="95" spans="1:17">
      <c r="A95" s="5" t="s">
        <v>693</v>
      </c>
    </row>
    <row r="96" spans="1:17">
      <c r="A96" s="3" t="s">
        <v>599</v>
      </c>
      <c r="I96" s="3" t="s">
        <v>590</v>
      </c>
    </row>
    <row r="97" spans="1:17">
      <c r="A97" s="3" t="s">
        <v>744</v>
      </c>
    </row>
    <row r="98" spans="1:17">
      <c r="A98" s="5" t="s">
        <v>693</v>
      </c>
    </row>
    <row r="99" spans="1:17">
      <c r="A99" s="3" t="s">
        <v>599</v>
      </c>
      <c r="I99" s="3" t="s">
        <v>604</v>
      </c>
    </row>
    <row r="100" spans="1:17">
      <c r="A100" s="3" t="s">
        <v>745</v>
      </c>
    </row>
    <row r="101" spans="1:17">
      <c r="A101" s="5" t="s">
        <v>693</v>
      </c>
    </row>
    <row r="102" spans="1:17">
      <c r="A102" s="3" t="s">
        <v>599</v>
      </c>
      <c r="I102" s="3" t="s">
        <v>604</v>
      </c>
    </row>
    <row r="103" spans="1:17">
      <c r="A103" s="3" t="s">
        <v>416</v>
      </c>
    </row>
    <row r="104" spans="1:17">
      <c r="A104" s="5" t="s">
        <v>693</v>
      </c>
    </row>
    <row r="105" spans="1:17">
      <c r="A105" s="3" t="s">
        <v>694</v>
      </c>
      <c r="G105" s="7" t="n">
        <v>2494145000</v>
      </c>
      <c r="K105" s="4" t="n">
        <v>1198405000</v>
      </c>
      <c r="M105" s="4" t="n">
        <v>2343301000</v>
      </c>
      <c r="O105" s="4" t="n">
        <v>1198405000</v>
      </c>
      <c r="P105" s="4" t="n">
        <v>2343301000</v>
      </c>
    </row>
    <row r="106" spans="1:17">
      <c r="A106" s="3" t="s">
        <v>713</v>
      </c>
      <c r="E106" s="3" t="s">
        <v>746</v>
      </c>
      <c r="F106" s="3" t="s">
        <v>746</v>
      </c>
      <c r="G106" s="3" t="s">
        <v>747</v>
      </c>
      <c r="J106" s="3" t="s">
        <v>748</v>
      </c>
      <c r="Q106" s="3" t="s">
        <v>748</v>
      </c>
    </row>
    <row r="107" spans="1:17">
      <c r="A107" s="3" t="s">
        <v>728</v>
      </c>
      <c r="G107" s="7" t="n">
        <v>660215000</v>
      </c>
    </row>
    <row r="108" spans="1:17">
      <c r="A108" s="3" t="s">
        <v>714</v>
      </c>
      <c r="G108" s="4" t="n">
        <v>1528275000</v>
      </c>
      <c r="J108" s="7" t="n">
        <v>305930000</v>
      </c>
    </row>
    <row r="109" spans="1:17">
      <c r="A109" s="3" t="s">
        <v>729</v>
      </c>
      <c r="G109" s="7" t="n">
        <v>2188490000</v>
      </c>
    </row>
    <row r="110" spans="1:17">
      <c r="A110" s="3" t="s">
        <v>749</v>
      </c>
      <c r="G110" s="3" t="s">
        <v>579</v>
      </c>
    </row>
    <row r="111" spans="1:17">
      <c r="A111" s="3" t="s">
        <v>715</v>
      </c>
      <c r="G111" s="4" t="n">
        <v>1</v>
      </c>
    </row>
    <row r="112" spans="1:17">
      <c r="A112" s="3" t="s">
        <v>750</v>
      </c>
      <c r="N112" s="7" t="n">
        <v>14395000</v>
      </c>
    </row>
    <row r="113" spans="1:17">
      <c r="A113" s="5" t="s">
        <v>696</v>
      </c>
    </row>
    <row r="114" spans="1:17">
      <c r="A114" s="3" t="s">
        <v>697</v>
      </c>
      <c r="G114" s="7" t="n">
        <v>2494145000</v>
      </c>
      <c r="K114" s="4" t="n">
        <v>1198405000</v>
      </c>
      <c r="M114" s="4" t="n">
        <v>2343301000</v>
      </c>
      <c r="O114" s="4" t="n">
        <v>1198405000</v>
      </c>
      <c r="P114" s="4" t="n">
        <v>2343301000</v>
      </c>
    </row>
    <row r="115" spans="1:17">
      <c r="A115" s="3" t="s">
        <v>717</v>
      </c>
      <c r="G115" s="4" t="n">
        <v>1014296000</v>
      </c>
      <c r="K115" s="4" t="n">
        <v>1006763000</v>
      </c>
      <c r="M115" s="4" t="n">
        <v>878668000</v>
      </c>
      <c r="O115" s="4" t="n">
        <v>1006763000</v>
      </c>
      <c r="P115" s="4" t="n">
        <v>878668000</v>
      </c>
    </row>
    <row r="116" spans="1:17">
      <c r="A116" s="3" t="s">
        <v>718</v>
      </c>
      <c r="G116" s="4" t="n">
        <v>1479849000</v>
      </c>
      <c r="K116" s="4" t="n">
        <v>191642000</v>
      </c>
      <c r="M116" s="4" t="n">
        <v>1464633000</v>
      </c>
      <c r="O116" s="4" t="n">
        <v>191642000</v>
      </c>
      <c r="P116" s="4" t="n">
        <v>1464633000</v>
      </c>
    </row>
    <row r="117" spans="1:17">
      <c r="A117" s="3" t="s">
        <v>719</v>
      </c>
      <c r="G117" s="4" t="n">
        <v>1212149000</v>
      </c>
      <c r="K117" s="4" t="n">
        <v>23899000</v>
      </c>
      <c r="M117" s="4" t="n">
        <v>1212149000</v>
      </c>
      <c r="O117" s="4" t="n">
        <v>23899000</v>
      </c>
      <c r="P117" s="4" t="n">
        <v>1212149000</v>
      </c>
    </row>
    <row r="118" spans="1:17">
      <c r="A118" s="3" t="s">
        <v>720</v>
      </c>
      <c r="G118" s="4" t="n">
        <v>356933000</v>
      </c>
      <c r="K118" s="4" t="n">
        <v>223657000</v>
      </c>
      <c r="M118" s="4" t="n">
        <v>336645000</v>
      </c>
      <c r="O118" s="4" t="n">
        <v>223657000</v>
      </c>
      <c r="P118" s="4" t="n">
        <v>336645000</v>
      </c>
    </row>
    <row r="119" spans="1:17">
      <c r="A119" s="3" t="s">
        <v>721</v>
      </c>
      <c r="G119" s="7" t="n">
        <v>-89233000</v>
      </c>
      <c r="K119" s="4" t="n">
        <v>-55914000</v>
      </c>
      <c r="M119" s="4" t="n">
        <v>-84161000</v>
      </c>
      <c r="O119" s="4" t="n">
        <v>-55914000</v>
      </c>
      <c r="P119" s="4" t="n">
        <v>-84161000</v>
      </c>
    </row>
    <row r="120" spans="1:17">
      <c r="A120" s="3" t="s">
        <v>722</v>
      </c>
      <c r="K120" s="4" t="n">
        <v>-1295740000</v>
      </c>
      <c r="M120" s="4" t="n">
        <v>-150844000</v>
      </c>
      <c r="O120" s="7" t="n">
        <v>-1295740000</v>
      </c>
      <c r="P120" s="7" t="n">
        <v>-150844000</v>
      </c>
    </row>
    <row r="121" spans="1:17">
      <c r="A121" s="3" t="s">
        <v>723</v>
      </c>
      <c r="G121" s="3" t="s">
        <v>751</v>
      </c>
      <c r="O121" s="3" t="s">
        <v>751</v>
      </c>
      <c r="P121" s="3" t="s">
        <v>751</v>
      </c>
    </row>
    <row r="122" spans="1:17">
      <c r="A122" s="3" t="s">
        <v>731</v>
      </c>
      <c r="L122" s="7" t="n">
        <v>721501000</v>
      </c>
    </row>
    <row r="123" spans="1:17">
      <c r="A123" s="3" t="s">
        <v>752</v>
      </c>
      <c r="L123" s="7" t="n">
        <v>1454578000</v>
      </c>
    </row>
    <row r="124" spans="1:17">
      <c r="A124" s="3" t="s">
        <v>753</v>
      </c>
      <c r="F124" s="7" t="n">
        <v>108495000</v>
      </c>
    </row>
    <row r="125" spans="1:17">
      <c r="A125" s="3" t="s">
        <v>725</v>
      </c>
      <c r="K125" s="7" t="n">
        <v>1579417000</v>
      </c>
      <c r="M125" s="7" t="n">
        <v>2700098000</v>
      </c>
      <c r="O125" s="7" t="n">
        <v>1579417000</v>
      </c>
      <c r="P125" s="7" t="n">
        <v>2700098000</v>
      </c>
    </row>
    <row r="126" spans="1:17">
      <c r="A126" s="3" t="s">
        <v>127</v>
      </c>
    </row>
    <row r="127" spans="1:17">
      <c r="A127" s="5" t="s">
        <v>696</v>
      </c>
    </row>
    <row r="128" spans="1:17">
      <c r="A128" s="3" t="s">
        <v>754</v>
      </c>
      <c r="O128" s="4" t="n">
        <v>436621000</v>
      </c>
      <c r="P128" s="4" t="n">
        <v>285051000</v>
      </c>
      <c r="Q128" s="7" t="n">
        <v>0</v>
      </c>
    </row>
    <row r="129" spans="1:17">
      <c r="A129" s="3" t="s">
        <v>755</v>
      </c>
    </row>
    <row r="130" spans="1:17">
      <c r="A130" s="5" t="s">
        <v>693</v>
      </c>
    </row>
    <row r="131" spans="1:17">
      <c r="A131" s="3" t="s">
        <v>756</v>
      </c>
      <c r="D131" s="7" t="n">
        <v>1227760000</v>
      </c>
    </row>
    <row r="132" spans="1:17">
      <c r="A132" s="3" t="s">
        <v>124</v>
      </c>
    </row>
    <row r="133" spans="1:17">
      <c r="A133" s="5" t="s">
        <v>696</v>
      </c>
    </row>
    <row r="134" spans="1:17">
      <c r="A134" s="3" t="s">
        <v>731</v>
      </c>
      <c r="O134" s="7" t="n">
        <v>1416801000</v>
      </c>
      <c r="P134" s="7" t="n">
        <v>2585641000</v>
      </c>
      <c r="Q13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14"/>
    <col customWidth="1" max="6" min="6" width="21"/>
    <col customWidth="1" max="7" min="7" width="25"/>
    <col customWidth="1" max="8" min="8" width="25"/>
    <col customWidth="1" max="9" min="9" width="26"/>
    <col customWidth="1" max="10" min="10" width="21"/>
    <col customWidth="1" max="11" min="11" width="21"/>
    <col customWidth="1" max="12" min="12" width="21"/>
  </cols>
  <sheetData>
    <row r="1" spans="1:12">
      <c r="A1" s="1" t="s">
        <v>757</v>
      </c>
      <c r="B1" s="2" t="s">
        <v>758</v>
      </c>
      <c r="C1" s="2" t="s">
        <v>759</v>
      </c>
      <c r="D1" s="2" t="s">
        <v>760</v>
      </c>
      <c r="E1" s="2" t="s">
        <v>761</v>
      </c>
      <c r="F1" s="2" t="s">
        <v>30</v>
      </c>
      <c r="G1" s="2" t="s">
        <v>28</v>
      </c>
      <c r="H1" s="2" t="s">
        <v>29</v>
      </c>
      <c r="I1" s="2" t="s">
        <v>30</v>
      </c>
      <c r="J1" s="2" t="s">
        <v>163</v>
      </c>
      <c r="K1" s="2" t="s">
        <v>29</v>
      </c>
      <c r="L1" s="2" t="s">
        <v>762</v>
      </c>
    </row>
    <row r="2" spans="1:12">
      <c r="A2" s="5" t="s">
        <v>763</v>
      </c>
    </row>
    <row r="3" spans="1:12">
      <c r="A3" s="3" t="s">
        <v>49</v>
      </c>
      <c r="F3" s="7" t="n">
        <v>29050000</v>
      </c>
      <c r="G3" s="6" t="n">
        <v>942196</v>
      </c>
      <c r="I3" s="7" t="n">
        <v>29050000</v>
      </c>
      <c r="J3" s="7" t="n">
        <v>2622470000</v>
      </c>
      <c r="K3" s="7" t="n">
        <v>6541668000</v>
      </c>
      <c r="L3" s="7" t="n">
        <v>14649000</v>
      </c>
    </row>
    <row r="4" spans="1:12">
      <c r="A4" s="3" t="s">
        <v>764</v>
      </c>
      <c r="G4" s="3" t="s">
        <v>765</v>
      </c>
      <c r="H4" s="3" t="s">
        <v>765</v>
      </c>
      <c r="I4" s="3" t="s">
        <v>766</v>
      </c>
    </row>
    <row r="5" spans="1:12">
      <c r="A5" s="3" t="s">
        <v>767</v>
      </c>
      <c r="H5" s="7" t="n">
        <v>0</v>
      </c>
      <c r="I5" s="7" t="n">
        <v>2593420000</v>
      </c>
      <c r="J5" s="4" t="n">
        <v>0</v>
      </c>
    </row>
    <row r="6" spans="1:12">
      <c r="A6" s="3" t="s">
        <v>768</v>
      </c>
      <c r="H6" s="7" t="n">
        <v>0</v>
      </c>
      <c r="I6" s="7" t="n">
        <v>156709000</v>
      </c>
      <c r="J6" s="4" t="n">
        <v>0</v>
      </c>
    </row>
    <row r="7" spans="1:12">
      <c r="A7" s="3" t="s">
        <v>769</v>
      </c>
    </row>
    <row r="8" spans="1:12">
      <c r="A8" s="5" t="s">
        <v>763</v>
      </c>
    </row>
    <row r="9" spans="1:12">
      <c r="A9" s="3" t="s">
        <v>764</v>
      </c>
      <c r="G9" s="3" t="s">
        <v>770</v>
      </c>
      <c r="H9" s="3" t="s">
        <v>770</v>
      </c>
      <c r="I9" s="3" t="s">
        <v>771</v>
      </c>
    </row>
    <row r="10" spans="1:12">
      <c r="A10" s="3" t="s">
        <v>772</v>
      </c>
    </row>
    <row r="11" spans="1:12">
      <c r="A11" s="5" t="s">
        <v>763</v>
      </c>
    </row>
    <row r="12" spans="1:12">
      <c r="A12" s="3" t="s">
        <v>764</v>
      </c>
      <c r="G12" s="3" t="s">
        <v>773</v>
      </c>
      <c r="H12" s="3" t="s">
        <v>773</v>
      </c>
      <c r="I12" s="3" t="s">
        <v>590</v>
      </c>
    </row>
    <row r="13" spans="1:12">
      <c r="A13" s="3" t="s">
        <v>774</v>
      </c>
    </row>
    <row r="14" spans="1:12">
      <c r="A14" s="5" t="s">
        <v>763</v>
      </c>
    </row>
    <row r="15" spans="1:12">
      <c r="A15" s="3" t="s">
        <v>764</v>
      </c>
      <c r="G15" s="3" t="s">
        <v>775</v>
      </c>
      <c r="H15" s="3" t="s">
        <v>775</v>
      </c>
      <c r="I15" s="3" t="s">
        <v>604</v>
      </c>
    </row>
    <row r="16" spans="1:12">
      <c r="A16" s="3" t="s">
        <v>776</v>
      </c>
    </row>
    <row r="17" spans="1:12">
      <c r="A17" s="5" t="s">
        <v>763</v>
      </c>
    </row>
    <row r="18" spans="1:12">
      <c r="A18" s="3" t="s">
        <v>764</v>
      </c>
      <c r="G18" s="3" t="s">
        <v>577</v>
      </c>
      <c r="H18" s="3" t="s">
        <v>577</v>
      </c>
      <c r="I18" s="3" t="s">
        <v>577</v>
      </c>
    </row>
    <row r="19" spans="1:12">
      <c r="A19" s="3" t="s">
        <v>777</v>
      </c>
    </row>
    <row r="20" spans="1:12">
      <c r="A20" s="5" t="s">
        <v>763</v>
      </c>
    </row>
    <row r="21" spans="1:12">
      <c r="A21" s="3" t="s">
        <v>764</v>
      </c>
      <c r="G21" s="3" t="s">
        <v>751</v>
      </c>
      <c r="H21" s="3" t="s">
        <v>751</v>
      </c>
      <c r="I21" s="3" t="s">
        <v>751</v>
      </c>
    </row>
    <row r="22" spans="1:12">
      <c r="A22" s="3" t="s">
        <v>778</v>
      </c>
    </row>
    <row r="23" spans="1:12">
      <c r="A23" s="5" t="s">
        <v>779</v>
      </c>
    </row>
    <row r="24" spans="1:12">
      <c r="A24" s="3" t="s">
        <v>780</v>
      </c>
      <c r="C24" s="3" t="s">
        <v>577</v>
      </c>
    </row>
    <row r="25" spans="1:12">
      <c r="A25" s="3" t="s">
        <v>781</v>
      </c>
    </row>
    <row r="26" spans="1:12">
      <c r="A26" s="5" t="s">
        <v>763</v>
      </c>
    </row>
    <row r="27" spans="1:12">
      <c r="A27" s="3" t="s">
        <v>767</v>
      </c>
      <c r="F27" s="4" t="n">
        <v>2593420000</v>
      </c>
    </row>
    <row r="28" spans="1:12">
      <c r="A28" s="3" t="s">
        <v>768</v>
      </c>
      <c r="F28" s="4" t="n">
        <v>156709000</v>
      </c>
    </row>
    <row r="29" spans="1:12">
      <c r="A29" s="3" t="s">
        <v>782</v>
      </c>
      <c r="F29" s="7" t="n">
        <v>27796000</v>
      </c>
      <c r="I29" s="7" t="n">
        <v>27796000</v>
      </c>
    </row>
    <row r="30" spans="1:12">
      <c r="A30" s="3" t="s">
        <v>783</v>
      </c>
    </row>
    <row r="31" spans="1:12">
      <c r="A31" s="5" t="s">
        <v>763</v>
      </c>
    </row>
    <row r="32" spans="1:12">
      <c r="A32" s="3" t="s">
        <v>784</v>
      </c>
      <c r="E32" s="3" t="s">
        <v>785</v>
      </c>
    </row>
    <row r="33" spans="1:12">
      <c r="A33" s="3" t="s">
        <v>786</v>
      </c>
    </row>
    <row r="34" spans="1:12">
      <c r="A34" s="5" t="s">
        <v>779</v>
      </c>
    </row>
    <row r="35" spans="1:12">
      <c r="A35" s="3" t="s">
        <v>787</v>
      </c>
      <c r="D35" s="7" t="n">
        <v>800000000</v>
      </c>
    </row>
    <row r="36" spans="1:12">
      <c r="A36" s="3" t="s">
        <v>228</v>
      </c>
    </row>
    <row r="37" spans="1:12">
      <c r="A37" s="5" t="s">
        <v>779</v>
      </c>
    </row>
    <row r="38" spans="1:12">
      <c r="A38" s="3" t="s">
        <v>788</v>
      </c>
      <c r="C38" s="3" t="s">
        <v>579</v>
      </c>
    </row>
    <row r="39" spans="1:12">
      <c r="A39" s="5" t="s">
        <v>763</v>
      </c>
    </row>
    <row r="40" spans="1:12">
      <c r="A40" s="3" t="s">
        <v>789</v>
      </c>
      <c r="J40" s="7" t="n">
        <v>11644310000</v>
      </c>
    </row>
    <row r="41" spans="1:12">
      <c r="A41" s="3" t="s">
        <v>790</v>
      </c>
    </row>
    <row r="42" spans="1:12">
      <c r="A42" s="5" t="s">
        <v>763</v>
      </c>
    </row>
    <row r="43" spans="1:12">
      <c r="A43" s="3" t="s">
        <v>599</v>
      </c>
      <c r="C43" s="3" t="s">
        <v>751</v>
      </c>
    </row>
    <row r="44" spans="1:12">
      <c r="A44" s="3" t="s">
        <v>791</v>
      </c>
    </row>
    <row r="45" spans="1:12">
      <c r="A45" s="5" t="s">
        <v>779</v>
      </c>
    </row>
    <row r="46" spans="1:12">
      <c r="A46" s="3" t="s">
        <v>792</v>
      </c>
      <c r="C46" s="3" t="s">
        <v>793</v>
      </c>
    </row>
    <row r="47" spans="1:12">
      <c r="A47" s="3" t="s">
        <v>794</v>
      </c>
    </row>
    <row r="48" spans="1:12">
      <c r="A48" s="5" t="s">
        <v>779</v>
      </c>
    </row>
    <row r="49" spans="1:12">
      <c r="A49" s="3" t="s">
        <v>795</v>
      </c>
      <c r="C49" s="4" t="n">
        <v>351678637</v>
      </c>
    </row>
    <row r="50" spans="1:12">
      <c r="A50" s="3" t="s">
        <v>796</v>
      </c>
    </row>
    <row r="51" spans="1:12">
      <c r="A51" s="5" t="s">
        <v>763</v>
      </c>
    </row>
    <row r="52" spans="1:12">
      <c r="A52" s="3" t="s">
        <v>789</v>
      </c>
      <c r="C52" s="7" t="n">
        <v>11644310000</v>
      </c>
    </row>
    <row r="53" spans="1:12">
      <c r="A53" s="3" t="s">
        <v>797</v>
      </c>
      <c r="C53" s="4" t="n">
        <v>20705000</v>
      </c>
    </row>
    <row r="54" spans="1:12">
      <c r="A54" s="3" t="s">
        <v>798</v>
      </c>
      <c r="C54" s="4" t="n">
        <v>1015552000</v>
      </c>
    </row>
    <row r="55" spans="1:12">
      <c r="A55" s="3" t="s">
        <v>799</v>
      </c>
      <c r="C55" s="4" t="n">
        <v>11665015000</v>
      </c>
    </row>
    <row r="56" spans="1:12">
      <c r="A56" s="3" t="s">
        <v>800</v>
      </c>
    </row>
    <row r="57" spans="1:12">
      <c r="A57" s="5" t="s">
        <v>763</v>
      </c>
    </row>
    <row r="58" spans="1:12">
      <c r="A58" s="3" t="s">
        <v>801</v>
      </c>
      <c r="C58" s="7" t="n">
        <v>13900000</v>
      </c>
    </row>
    <row r="59" spans="1:12">
      <c r="A59" s="3" t="s">
        <v>764</v>
      </c>
      <c r="C59" s="3" t="s">
        <v>577</v>
      </c>
    </row>
    <row r="60" spans="1:12">
      <c r="A60" s="3" t="s">
        <v>802</v>
      </c>
    </row>
    <row r="61" spans="1:12">
      <c r="A61" s="5" t="s">
        <v>763</v>
      </c>
    </row>
    <row r="62" spans="1:12">
      <c r="A62" s="3" t="s">
        <v>803</v>
      </c>
      <c r="C62" s="7" t="n">
        <v>73632000</v>
      </c>
    </row>
    <row r="63" spans="1:12">
      <c r="A63" s="3" t="s">
        <v>764</v>
      </c>
      <c r="C63" s="3" t="s">
        <v>587</v>
      </c>
    </row>
    <row r="64" spans="1:12">
      <c r="A64" s="3" t="s">
        <v>804</v>
      </c>
    </row>
    <row r="65" spans="1:12">
      <c r="A65" s="5" t="s">
        <v>779</v>
      </c>
    </row>
    <row r="66" spans="1:12">
      <c r="A66" s="3" t="s">
        <v>805</v>
      </c>
      <c r="C66" s="3" t="s">
        <v>515</v>
      </c>
    </row>
    <row r="67" spans="1:12">
      <c r="A67" s="3" t="s">
        <v>806</v>
      </c>
      <c r="C67" s="4" t="n">
        <v>2</v>
      </c>
    </row>
    <row r="68" spans="1:12">
      <c r="A68" s="5" t="s">
        <v>763</v>
      </c>
    </row>
    <row r="69" spans="1:12">
      <c r="A69" s="3" t="s">
        <v>789</v>
      </c>
      <c r="C69" s="7" t="n">
        <v>2791474000</v>
      </c>
    </row>
    <row r="70" spans="1:12">
      <c r="A70" s="3" t="s">
        <v>807</v>
      </c>
      <c r="C70" s="4" t="n">
        <v>60284000</v>
      </c>
    </row>
    <row r="71" spans="1:12">
      <c r="A71" s="3" t="s">
        <v>808</v>
      </c>
      <c r="C71" s="4" t="n">
        <v>3587000</v>
      </c>
    </row>
    <row r="72" spans="1:12">
      <c r="A72" s="3" t="s">
        <v>809</v>
      </c>
      <c r="C72" s="4" t="n">
        <v>17647000</v>
      </c>
    </row>
    <row r="73" spans="1:12">
      <c r="A73" s="3" t="s">
        <v>810</v>
      </c>
      <c r="C73" s="4" t="n">
        <v>-63871000</v>
      </c>
    </row>
    <row r="74" spans="1:12">
      <c r="A74" s="3" t="s">
        <v>49</v>
      </c>
      <c r="C74" s="4" t="n">
        <v>2593420000</v>
      </c>
    </row>
    <row r="75" spans="1:12">
      <c r="A75" s="3" t="s">
        <v>811</v>
      </c>
      <c r="C75" s="4" t="n">
        <v>-41893000</v>
      </c>
    </row>
    <row r="76" spans="1:12">
      <c r="A76" s="3" t="s">
        <v>812</v>
      </c>
    </row>
    <row r="77" spans="1:12">
      <c r="A77" s="5" t="s">
        <v>763</v>
      </c>
    </row>
    <row r="78" spans="1:12">
      <c r="A78" s="3" t="s">
        <v>801</v>
      </c>
      <c r="C78" s="7" t="n">
        <v>108800000</v>
      </c>
    </row>
    <row r="79" spans="1:12">
      <c r="A79" s="3" t="s">
        <v>764</v>
      </c>
      <c r="C79" s="3" t="s">
        <v>579</v>
      </c>
    </row>
    <row r="80" spans="1:12">
      <c r="A80" s="3" t="s">
        <v>813</v>
      </c>
    </row>
    <row r="81" spans="1:12">
      <c r="A81" s="5" t="s">
        <v>763</v>
      </c>
    </row>
    <row r="82" spans="1:12">
      <c r="A82" s="3" t="s">
        <v>801</v>
      </c>
      <c r="C82" s="7" t="n">
        <v>33100000</v>
      </c>
    </row>
    <row r="83" spans="1:12">
      <c r="A83" s="3" t="s">
        <v>764</v>
      </c>
      <c r="C83" s="3" t="s">
        <v>590</v>
      </c>
    </row>
    <row r="84" spans="1:12">
      <c r="A84" s="3" t="s">
        <v>814</v>
      </c>
    </row>
    <row r="85" spans="1:12">
      <c r="A85" s="5" t="s">
        <v>763</v>
      </c>
    </row>
    <row r="86" spans="1:12">
      <c r="A86" s="3" t="s">
        <v>801</v>
      </c>
      <c r="C86" s="7" t="n">
        <v>80400000</v>
      </c>
    </row>
    <row r="87" spans="1:12">
      <c r="A87" s="3" t="s">
        <v>764</v>
      </c>
      <c r="C87" s="3" t="s">
        <v>604</v>
      </c>
    </row>
    <row r="88" spans="1:12">
      <c r="A88" s="3" t="s">
        <v>815</v>
      </c>
    </row>
    <row r="89" spans="1:12">
      <c r="A89" s="5" t="s">
        <v>763</v>
      </c>
    </row>
    <row r="90" spans="1:12">
      <c r="A90" s="3" t="s">
        <v>789</v>
      </c>
      <c r="C90" s="7" t="n">
        <v>8852836000</v>
      </c>
    </row>
    <row r="91" spans="1:12">
      <c r="A91" s="3" t="s">
        <v>816</v>
      </c>
    </row>
    <row r="92" spans="1:12">
      <c r="A92" s="5" t="s">
        <v>779</v>
      </c>
    </row>
    <row r="93" spans="1:12">
      <c r="A93" s="3" t="s">
        <v>817</v>
      </c>
      <c r="C93" s="3" t="s">
        <v>818</v>
      </c>
    </row>
    <row r="94" spans="1:12">
      <c r="A94" s="3" t="s">
        <v>819</v>
      </c>
      <c r="C94" s="3" t="s">
        <v>820</v>
      </c>
    </row>
    <row r="95" spans="1:12">
      <c r="A95" s="5" t="s">
        <v>763</v>
      </c>
    </row>
    <row r="96" spans="1:12">
      <c r="A96" s="3" t="s">
        <v>821</v>
      </c>
      <c r="C96" s="7" t="n">
        <v>252779000</v>
      </c>
    </row>
    <row r="97" spans="1:12">
      <c r="A97" s="3" t="s">
        <v>822</v>
      </c>
    </row>
    <row r="98" spans="1:12">
      <c r="A98" s="5" t="s">
        <v>779</v>
      </c>
    </row>
    <row r="99" spans="1:12">
      <c r="A99" s="3" t="s">
        <v>823</v>
      </c>
      <c r="C99" s="7" t="n">
        <v>800000000</v>
      </c>
    </row>
    <row r="100" spans="1:12">
      <c r="A100" s="3" t="s">
        <v>824</v>
      </c>
      <c r="C100" s="3" t="s">
        <v>577</v>
      </c>
    </row>
    <row r="101" spans="1:12">
      <c r="A101" s="3" t="s">
        <v>825</v>
      </c>
    </row>
    <row r="102" spans="1:12">
      <c r="A102" s="5" t="s">
        <v>779</v>
      </c>
    </row>
    <row r="103" spans="1:12">
      <c r="A103" s="3" t="s">
        <v>819</v>
      </c>
      <c r="C103" s="3" t="s">
        <v>826</v>
      </c>
    </row>
    <row r="104" spans="1:12">
      <c r="A104" s="5" t="s">
        <v>763</v>
      </c>
    </row>
    <row r="105" spans="1:12">
      <c r="A105" s="3" t="s">
        <v>801</v>
      </c>
      <c r="C105" s="7" t="n">
        <v>6075289000</v>
      </c>
    </row>
    <row r="106" spans="1:12">
      <c r="A106" s="3" t="s">
        <v>764</v>
      </c>
      <c r="C106" s="3" t="s">
        <v>579</v>
      </c>
    </row>
    <row r="107" spans="1:12">
      <c r="A107" s="3" t="s">
        <v>777</v>
      </c>
    </row>
    <row r="108" spans="1:12">
      <c r="A108" s="5" t="s">
        <v>779</v>
      </c>
    </row>
    <row r="109" spans="1:12">
      <c r="A109" s="3" t="s">
        <v>819</v>
      </c>
      <c r="C109" s="3" t="s">
        <v>826</v>
      </c>
    </row>
    <row r="110" spans="1:12">
      <c r="A110" s="5" t="s">
        <v>763</v>
      </c>
    </row>
    <row r="111" spans="1:12">
      <c r="A111" s="3" t="s">
        <v>801</v>
      </c>
      <c r="C111" s="7" t="n">
        <v>1442389000</v>
      </c>
    </row>
    <row r="112" spans="1:12">
      <c r="A112" s="3" t="s">
        <v>764</v>
      </c>
      <c r="C112" s="3" t="s">
        <v>751</v>
      </c>
    </row>
    <row r="113" spans="1:12">
      <c r="A113" s="3" t="s">
        <v>230</v>
      </c>
    </row>
    <row r="114" spans="1:12">
      <c r="A114" s="5" t="s">
        <v>779</v>
      </c>
    </row>
    <row r="115" spans="1:12">
      <c r="A115" s="3" t="s">
        <v>780</v>
      </c>
      <c r="B115" s="3" t="s">
        <v>579</v>
      </c>
    </row>
    <row r="116" spans="1:12">
      <c r="A116" s="5" t="s">
        <v>763</v>
      </c>
    </row>
    <row r="117" spans="1:12">
      <c r="A117" s="3" t="s">
        <v>789</v>
      </c>
      <c r="B117" s="7" t="n">
        <v>9592258000</v>
      </c>
      <c r="G117" s="6" t="n">
        <v>1381573</v>
      </c>
      <c r="H117" s="7" t="n">
        <v>9592258000</v>
      </c>
    </row>
    <row r="118" spans="1:12">
      <c r="A118" s="3" t="s">
        <v>827</v>
      </c>
      <c r="B118" s="7" t="n">
        <v>9592258000</v>
      </c>
    </row>
    <row r="119" spans="1:12">
      <c r="A119" s="3" t="s">
        <v>828</v>
      </c>
    </row>
    <row r="120" spans="1:12">
      <c r="A120" s="5" t="s">
        <v>779</v>
      </c>
    </row>
    <row r="121" spans="1:12">
      <c r="A121" s="3" t="s">
        <v>819</v>
      </c>
      <c r="B121" s="3" t="s">
        <v>829</v>
      </c>
    </row>
    <row r="122" spans="1:12">
      <c r="A122" s="5" t="s">
        <v>763</v>
      </c>
    </row>
    <row r="123" spans="1:12">
      <c r="A123" s="3" t="s">
        <v>801</v>
      </c>
      <c r="B123" s="7" t="n">
        <v>1019816000</v>
      </c>
    </row>
    <row r="124" spans="1:12">
      <c r="A124" s="3" t="s">
        <v>764</v>
      </c>
      <c r="B124" s="3" t="s">
        <v>751</v>
      </c>
    </row>
    <row r="125" spans="1:12">
      <c r="A125" s="3" t="s">
        <v>599</v>
      </c>
      <c r="B125" s="3" t="s">
        <v>751</v>
      </c>
    </row>
    <row r="126" spans="1:12">
      <c r="A126" s="3" t="s">
        <v>830</v>
      </c>
    </row>
    <row r="127" spans="1:12">
      <c r="A127" s="5" t="s">
        <v>779</v>
      </c>
    </row>
    <row r="128" spans="1:12">
      <c r="A128" s="3" t="s">
        <v>795</v>
      </c>
      <c r="B128" s="4" t="n">
        <v>144952250</v>
      </c>
    </row>
    <row r="129" spans="1:12">
      <c r="A129" s="3" t="s">
        <v>792</v>
      </c>
      <c r="B129" s="3" t="s">
        <v>831</v>
      </c>
    </row>
    <row r="130" spans="1:12">
      <c r="A130" s="3" t="s">
        <v>832</v>
      </c>
    </row>
    <row r="131" spans="1:12">
      <c r="A131" s="5" t="s">
        <v>763</v>
      </c>
    </row>
    <row r="132" spans="1:12">
      <c r="A132" s="3" t="s">
        <v>809</v>
      </c>
      <c r="B132" s="7" t="n">
        <v>65887000</v>
      </c>
    </row>
    <row r="133" spans="1:12">
      <c r="A133" s="3" t="s">
        <v>49</v>
      </c>
      <c r="B133" s="4" t="n">
        <v>5755826000</v>
      </c>
    </row>
    <row r="134" spans="1:12">
      <c r="A134" s="3" t="s">
        <v>811</v>
      </c>
      <c r="B134" s="4" t="n">
        <v>-916910000</v>
      </c>
    </row>
    <row r="135" spans="1:12">
      <c r="A135" s="3" t="s">
        <v>833</v>
      </c>
    </row>
    <row r="136" spans="1:12">
      <c r="A136" s="5" t="s">
        <v>763</v>
      </c>
    </row>
    <row r="137" spans="1:12">
      <c r="A137" s="3" t="s">
        <v>801</v>
      </c>
      <c r="B137" s="7" t="n">
        <v>537785000</v>
      </c>
    </row>
    <row r="138" spans="1:12">
      <c r="A138" s="3" t="s">
        <v>764</v>
      </c>
      <c r="B138" s="3" t="s">
        <v>604</v>
      </c>
    </row>
    <row r="139" spans="1:12">
      <c r="A139" s="3" t="s">
        <v>834</v>
      </c>
    </row>
    <row r="140" spans="1:12">
      <c r="A140" s="5" t="s">
        <v>763</v>
      </c>
    </row>
    <row r="141" spans="1:12">
      <c r="A141" s="3" t="s">
        <v>801</v>
      </c>
      <c r="B141" s="7" t="n">
        <v>3099958000</v>
      </c>
    </row>
    <row r="142" spans="1:12">
      <c r="A142" s="3" t="s">
        <v>764</v>
      </c>
      <c r="B142" s="3" t="s">
        <v>606</v>
      </c>
    </row>
    <row r="143" spans="1:12">
      <c r="A143" s="3" t="s">
        <v>835</v>
      </c>
    </row>
    <row r="144" spans="1:12">
      <c r="A144" s="5" t="s">
        <v>763</v>
      </c>
    </row>
    <row r="145" spans="1:12">
      <c r="A145" s="3" t="s">
        <v>801</v>
      </c>
      <c r="B145" s="7" t="n">
        <v>29896000</v>
      </c>
    </row>
    <row r="146" spans="1:12">
      <c r="A146" s="3" t="s">
        <v>764</v>
      </c>
      <c r="B146" s="3" t="s">
        <v>590</v>
      </c>
    </row>
    <row r="147" spans="1:12">
      <c r="A147" s="3" t="s">
        <v>836</v>
      </c>
    </row>
    <row r="148" spans="1:12">
      <c r="A148" s="5" t="s">
        <v>779</v>
      </c>
    </row>
    <row r="149" spans="1:12">
      <c r="A149" s="3" t="s">
        <v>788</v>
      </c>
      <c r="B149" s="3" t="s">
        <v>5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s>
  <sheetData>
    <row r="1" spans="1:7">
      <c r="A1" s="1" t="s">
        <v>837</v>
      </c>
      <c r="B1" s="2" t="s">
        <v>1</v>
      </c>
    </row>
    <row r="2" spans="1:7">
      <c r="B2" s="2" t="s">
        <v>29</v>
      </c>
      <c r="C2" s="2" t="s">
        <v>30</v>
      </c>
      <c r="D2" s="2" t="s">
        <v>163</v>
      </c>
      <c r="E2" s="2" t="s">
        <v>28</v>
      </c>
      <c r="F2" s="2" t="s">
        <v>29</v>
      </c>
      <c r="G2" s="2" t="s">
        <v>30</v>
      </c>
    </row>
    <row r="3" spans="1:7">
      <c r="A3" s="5" t="s">
        <v>176</v>
      </c>
    </row>
    <row r="4" spans="1:7">
      <c r="A4" s="3" t="s">
        <v>838</v>
      </c>
      <c r="F4" s="7" t="n">
        <v>17880720</v>
      </c>
      <c r="G4" s="7" t="n">
        <v>8465644</v>
      </c>
    </row>
    <row r="5" spans="1:7">
      <c r="A5" s="3" t="s">
        <v>168</v>
      </c>
      <c r="B5" s="7" t="n">
        <v>-271979</v>
      </c>
      <c r="C5" s="7" t="n">
        <v>-63715</v>
      </c>
      <c r="D5" s="7" t="n">
        <v>-1770</v>
      </c>
      <c r="F5" s="4" t="n">
        <v>-416312</v>
      </c>
      <c r="G5" s="4" t="n">
        <v>-271979</v>
      </c>
    </row>
    <row r="6" spans="1:7">
      <c r="A6" s="3" t="s">
        <v>36</v>
      </c>
      <c r="E6" s="6" t="n">
        <v>2515398</v>
      </c>
      <c r="F6" s="4" t="n">
        <v>17464408</v>
      </c>
      <c r="G6" s="4" t="n">
        <v>8193665</v>
      </c>
    </row>
    <row r="7" spans="1:7">
      <c r="A7" s="5" t="s">
        <v>839</v>
      </c>
    </row>
    <row r="8" spans="1:7">
      <c r="A8" s="3" t="s">
        <v>840</v>
      </c>
      <c r="B8" s="4" t="n">
        <v>-271979</v>
      </c>
      <c r="C8" s="4" t="n">
        <v>-63715</v>
      </c>
      <c r="D8" s="4" t="n">
        <v>-1770</v>
      </c>
    </row>
    <row r="9" spans="1:7">
      <c r="A9" s="3" t="s">
        <v>841</v>
      </c>
      <c r="B9" s="4" t="n">
        <v>-408316</v>
      </c>
      <c r="C9" s="4" t="n">
        <v>-273772</v>
      </c>
      <c r="D9" s="4" t="n">
        <v>-64424</v>
      </c>
    </row>
    <row r="10" spans="1:7">
      <c r="A10" s="3" t="s">
        <v>842</v>
      </c>
      <c r="D10" s="4" t="n">
        <v>868</v>
      </c>
    </row>
    <row r="11" spans="1:7">
      <c r="A11" s="3" t="s">
        <v>843</v>
      </c>
      <c r="B11" s="4" t="n">
        <v>263983</v>
      </c>
      <c r="C11" s="4" t="n">
        <v>65508</v>
      </c>
      <c r="D11" s="4" t="n">
        <v>1611</v>
      </c>
    </row>
    <row r="12" spans="1:7">
      <c r="A12" s="3" t="s">
        <v>844</v>
      </c>
      <c r="B12" s="7" t="n">
        <v>-416312</v>
      </c>
      <c r="C12" s="7" t="n">
        <v>-271979</v>
      </c>
      <c r="D12" s="7" t="n">
        <v>-63715</v>
      </c>
    </row>
    <row r="13" spans="1:7">
      <c r="A13" s="3" t="s">
        <v>845</v>
      </c>
    </row>
    <row r="14" spans="1:7">
      <c r="A14" s="5" t="s">
        <v>176</v>
      </c>
    </row>
    <row r="15" spans="1:7">
      <c r="A15" s="3" t="s">
        <v>838</v>
      </c>
      <c r="F15" s="4" t="n">
        <v>16336141</v>
      </c>
      <c r="G15" s="4" t="n">
        <v>7579868</v>
      </c>
    </row>
    <row r="16" spans="1:7">
      <c r="A16" s="3" t="s">
        <v>846</v>
      </c>
    </row>
    <row r="17" spans="1:7">
      <c r="A17" s="5" t="s">
        <v>176</v>
      </c>
    </row>
    <row r="18" spans="1:7">
      <c r="A18" s="3" t="s">
        <v>838</v>
      </c>
      <c r="F18" s="4" t="n">
        <v>770134</v>
      </c>
      <c r="G18" s="4" t="n">
        <v>385547</v>
      </c>
    </row>
    <row r="19" spans="1:7">
      <c r="A19" s="3" t="s">
        <v>847</v>
      </c>
    </row>
    <row r="20" spans="1:7">
      <c r="A20" s="5" t="s">
        <v>176</v>
      </c>
    </row>
    <row r="21" spans="1:7">
      <c r="A21" s="3" t="s">
        <v>838</v>
      </c>
      <c r="F21" s="4" t="n">
        <v>179498</v>
      </c>
      <c r="G21" s="4" t="n">
        <v>121170</v>
      </c>
    </row>
    <row r="22" spans="1:7">
      <c r="A22" s="3" t="s">
        <v>848</v>
      </c>
    </row>
    <row r="23" spans="1:7">
      <c r="A23" s="5" t="s">
        <v>176</v>
      </c>
    </row>
    <row r="24" spans="1:7">
      <c r="A24" s="3" t="s">
        <v>838</v>
      </c>
      <c r="F24" s="4" t="n">
        <v>594947</v>
      </c>
      <c r="G24" s="4" t="n">
        <v>379059</v>
      </c>
    </row>
    <row r="25" spans="1:7">
      <c r="A25" s="3" t="s">
        <v>111</v>
      </c>
    </row>
    <row r="26" spans="1:7">
      <c r="A26" s="5" t="s">
        <v>839</v>
      </c>
    </row>
    <row r="27" spans="1:7">
      <c r="A27" s="3" t="s">
        <v>849</v>
      </c>
      <c r="F27" s="7" t="n">
        <v>398815</v>
      </c>
      <c r="G27" s="7" t="n">
        <v>253347</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850</v>
      </c>
      <c r="B1" s="2" t="s">
        <v>28</v>
      </c>
      <c r="C1" s="2" t="s">
        <v>29</v>
      </c>
      <c r="D1" s="2" t="s">
        <v>30</v>
      </c>
    </row>
    <row r="2" spans="1:4">
      <c r="A2" s="5" t="s">
        <v>177</v>
      </c>
    </row>
    <row r="3" spans="1:4">
      <c r="A3" s="3" t="s">
        <v>38</v>
      </c>
      <c r="B3" s="6" t="n">
        <v>4163825</v>
      </c>
      <c r="C3" s="7" t="n">
        <v>28909438</v>
      </c>
      <c r="D3" s="7" t="n">
        <v>20539543</v>
      </c>
    </row>
    <row r="4" spans="1:4">
      <c r="A4" s="3" t="s">
        <v>851</v>
      </c>
    </row>
    <row r="5" spans="1:4">
      <c r="A5" s="5" t="s">
        <v>177</v>
      </c>
    </row>
    <row r="6" spans="1:4">
      <c r="A6" s="3" t="s">
        <v>38</v>
      </c>
      <c r="C6" s="4" t="n">
        <v>28778528</v>
      </c>
      <c r="D6" s="4" t="n">
        <v>20436275</v>
      </c>
    </row>
    <row r="7" spans="1:4">
      <c r="A7" s="3" t="s">
        <v>852</v>
      </c>
    </row>
    <row r="8" spans="1:4">
      <c r="A8" s="5" t="s">
        <v>177</v>
      </c>
    </row>
    <row r="9" spans="1:4">
      <c r="A9" s="3" t="s">
        <v>38</v>
      </c>
      <c r="C9" s="7" t="n">
        <v>130910</v>
      </c>
      <c r="D9" s="7" t="n">
        <v>1032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853</v>
      </c>
      <c r="B1" s="2" t="s">
        <v>1</v>
      </c>
    </row>
    <row r="2" spans="1:6">
      <c r="B2" s="2" t="s">
        <v>29</v>
      </c>
      <c r="C2" s="2" t="s">
        <v>30</v>
      </c>
      <c r="D2" s="2" t="s">
        <v>163</v>
      </c>
      <c r="E2" s="2" t="s">
        <v>28</v>
      </c>
      <c r="F2" s="2" t="s">
        <v>29</v>
      </c>
    </row>
    <row r="3" spans="1:6">
      <c r="A3" s="5" t="s">
        <v>45</v>
      </c>
    </row>
    <row r="4" spans="1:6">
      <c r="A4" s="3" t="s">
        <v>854</v>
      </c>
      <c r="C4" s="7" t="n">
        <v>8223894</v>
      </c>
      <c r="F4" s="7" t="n">
        <v>11122704</v>
      </c>
    </row>
    <row r="5" spans="1:6">
      <c r="A5" s="3" t="s">
        <v>855</v>
      </c>
      <c r="C5" s="4" t="n">
        <v>-1990788</v>
      </c>
      <c r="F5" s="4" t="n">
        <v>-3725675</v>
      </c>
    </row>
    <row r="6" spans="1:6">
      <c r="A6" s="3" t="s">
        <v>856</v>
      </c>
      <c r="C6" s="4" t="n">
        <v>6233106</v>
      </c>
      <c r="E6" s="6" t="n">
        <v>1065394</v>
      </c>
      <c r="F6" s="4" t="n">
        <v>7397029</v>
      </c>
    </row>
    <row r="7" spans="1:6">
      <c r="A7" s="3" t="s">
        <v>857</v>
      </c>
      <c r="B7" s="7" t="n">
        <v>1944606</v>
      </c>
      <c r="C7" s="4" t="n">
        <v>1123076</v>
      </c>
      <c r="D7" s="7" t="n">
        <v>514974</v>
      </c>
    </row>
    <row r="8" spans="1:6">
      <c r="A8" s="3" t="s">
        <v>575</v>
      </c>
    </row>
    <row r="9" spans="1:6">
      <c r="A9" s="5" t="s">
        <v>45</v>
      </c>
    </row>
    <row r="10" spans="1:6">
      <c r="A10" s="3" t="s">
        <v>854</v>
      </c>
      <c r="C10" s="4" t="n">
        <v>3089415</v>
      </c>
      <c r="F10" s="4" t="n">
        <v>4422833</v>
      </c>
    </row>
    <row r="11" spans="1:6">
      <c r="A11" s="3" t="s">
        <v>578</v>
      </c>
    </row>
    <row r="12" spans="1:6">
      <c r="A12" s="5" t="s">
        <v>45</v>
      </c>
    </row>
    <row r="13" spans="1:6">
      <c r="A13" s="3" t="s">
        <v>854</v>
      </c>
      <c r="C13" s="4" t="n">
        <v>202422</v>
      </c>
      <c r="F13" s="4" t="n">
        <v>266411</v>
      </c>
    </row>
    <row r="14" spans="1:6">
      <c r="A14" s="3" t="s">
        <v>580</v>
      </c>
    </row>
    <row r="15" spans="1:6">
      <c r="A15" s="5" t="s">
        <v>45</v>
      </c>
    </row>
    <row r="16" spans="1:6">
      <c r="A16" s="3" t="s">
        <v>854</v>
      </c>
      <c r="C16" s="4" t="n">
        <v>843922</v>
      </c>
      <c r="F16" s="4" t="n">
        <v>1091556</v>
      </c>
    </row>
    <row r="17" spans="1:6">
      <c r="A17" s="3" t="s">
        <v>581</v>
      </c>
    </row>
    <row r="18" spans="1:6">
      <c r="A18" s="5" t="s">
        <v>45</v>
      </c>
    </row>
    <row r="19" spans="1:6">
      <c r="A19" s="3" t="s">
        <v>854</v>
      </c>
      <c r="C19" s="4" t="n">
        <v>1105245</v>
      </c>
      <c r="F19" s="4" t="n">
        <v>1578653</v>
      </c>
    </row>
    <row r="20" spans="1:6">
      <c r="A20" s="3" t="s">
        <v>582</v>
      </c>
    </row>
    <row r="21" spans="1:6">
      <c r="A21" s="5" t="s">
        <v>45</v>
      </c>
    </row>
    <row r="22" spans="1:6">
      <c r="A22" s="3" t="s">
        <v>854</v>
      </c>
      <c r="C22" s="4" t="n">
        <v>306352</v>
      </c>
      <c r="F22" s="4" t="n">
        <v>496887</v>
      </c>
    </row>
    <row r="23" spans="1:6">
      <c r="A23" s="3" t="s">
        <v>858</v>
      </c>
    </row>
    <row r="24" spans="1:6">
      <c r="A24" s="5" t="s">
        <v>45</v>
      </c>
    </row>
    <row r="25" spans="1:6">
      <c r="A25" s="3" t="s">
        <v>854</v>
      </c>
      <c r="C25" s="4" t="n">
        <v>149590</v>
      </c>
      <c r="F25" s="4" t="n">
        <v>196713</v>
      </c>
    </row>
    <row r="26" spans="1:6">
      <c r="A26" s="3" t="s">
        <v>859</v>
      </c>
    </row>
    <row r="27" spans="1:6">
      <c r="A27" s="5" t="s">
        <v>45</v>
      </c>
    </row>
    <row r="28" spans="1:6">
      <c r="A28" s="3" t="s">
        <v>854</v>
      </c>
      <c r="C28" s="7" t="n">
        <v>2526948</v>
      </c>
      <c r="F28" s="7" t="n">
        <v>306965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156</v>
      </c>
    </row>
    <row r="3" spans="1:2">
      <c r="A3" s="5" t="s">
        <v>273</v>
      </c>
    </row>
    <row r="4" spans="1:2">
      <c r="A4" s="3" t="s">
        <v>273</v>
      </c>
      <c r="B4" s="3"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860</v>
      </c>
      <c r="B1" s="2" t="s">
        <v>1</v>
      </c>
    </row>
    <row r="2" spans="1:6">
      <c r="B2" s="2" t="s">
        <v>29</v>
      </c>
      <c r="C2" s="2" t="s">
        <v>30</v>
      </c>
      <c r="D2" s="2" t="s">
        <v>163</v>
      </c>
      <c r="E2" s="2" t="s">
        <v>28</v>
      </c>
      <c r="F2" s="2" t="s">
        <v>29</v>
      </c>
    </row>
    <row r="3" spans="1:6">
      <c r="A3" s="5" t="s">
        <v>48</v>
      </c>
    </row>
    <row r="4" spans="1:6">
      <c r="A4" s="3" t="s">
        <v>861</v>
      </c>
      <c r="C4" s="7" t="n">
        <v>1999424</v>
      </c>
      <c r="F4" s="7" t="n">
        <v>2567271</v>
      </c>
    </row>
    <row r="5" spans="1:6">
      <c r="A5" s="3" t="s">
        <v>862</v>
      </c>
      <c r="C5" s="4" t="n">
        <v>-71232</v>
      </c>
      <c r="F5" s="4" t="n">
        <v>-119760</v>
      </c>
    </row>
    <row r="6" spans="1:6">
      <c r="A6" s="3" t="s">
        <v>856</v>
      </c>
      <c r="C6" s="4" t="n">
        <v>1928192</v>
      </c>
      <c r="E6" s="6" t="n">
        <v>352515</v>
      </c>
      <c r="F6" s="4" t="n">
        <v>2447511</v>
      </c>
    </row>
    <row r="7" spans="1:6">
      <c r="A7" s="3" t="s">
        <v>863</v>
      </c>
      <c r="B7" s="7" t="n">
        <v>48528</v>
      </c>
      <c r="C7" s="7" t="n">
        <v>30360</v>
      </c>
      <c r="D7" s="7" t="n">
        <v>19342</v>
      </c>
    </row>
    <row r="8" spans="1:6">
      <c r="A8" s="5" t="s">
        <v>864</v>
      </c>
    </row>
    <row r="9" spans="1:6">
      <c r="A9" s="4" t="n">
        <v>2017</v>
      </c>
      <c r="F9" s="4" t="n">
        <v>52329</v>
      </c>
    </row>
    <row r="10" spans="1:6">
      <c r="A10" s="4" t="n">
        <v>2018</v>
      </c>
      <c r="F10" s="4" t="n">
        <v>52329</v>
      </c>
    </row>
    <row r="11" spans="1:6">
      <c r="A11" s="4" t="n">
        <v>2019</v>
      </c>
      <c r="F11" s="4" t="n">
        <v>52329</v>
      </c>
    </row>
    <row r="12" spans="1:6">
      <c r="A12" s="4" t="n">
        <v>2020</v>
      </c>
      <c r="F12" s="4" t="n">
        <v>52329</v>
      </c>
    </row>
    <row r="13" spans="1:6">
      <c r="A13" s="4" t="n">
        <v>2021</v>
      </c>
      <c r="F13" s="4" t="n">
        <v>52329</v>
      </c>
    </row>
    <row r="14" spans="1:6">
      <c r="A14" s="3" t="s">
        <v>865</v>
      </c>
      <c r="F14" s="7" t="n">
        <v>2185866</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1"/>
    <col customWidth="1" max="5" min="5" width="21"/>
    <col customWidth="1" max="6" min="6" width="21"/>
  </cols>
  <sheetData>
    <row r="1" spans="1:6">
      <c r="A1" s="1" t="s">
        <v>866</v>
      </c>
      <c r="B1" s="2" t="s">
        <v>1</v>
      </c>
    </row>
    <row r="2" spans="1:6">
      <c r="B2" s="2" t="s">
        <v>29</v>
      </c>
      <c r="C2" s="2" t="s">
        <v>30</v>
      </c>
      <c r="D2" s="2" t="s">
        <v>163</v>
      </c>
      <c r="E2" s="2" t="s">
        <v>28</v>
      </c>
      <c r="F2" s="2" t="s">
        <v>29</v>
      </c>
    </row>
    <row r="3" spans="1:6">
      <c r="A3" s="5" t="s">
        <v>47</v>
      </c>
    </row>
    <row r="4" spans="1:6">
      <c r="A4" s="3" t="s">
        <v>867</v>
      </c>
      <c r="B4" s="3" t="s">
        <v>765</v>
      </c>
      <c r="C4" s="3" t="s">
        <v>766</v>
      </c>
    </row>
    <row r="5" spans="1:6">
      <c r="A5" s="3" t="s">
        <v>868</v>
      </c>
      <c r="C5" s="7" t="n">
        <v>8033890000</v>
      </c>
      <c r="F5" s="7" t="n">
        <v>12864416000</v>
      </c>
    </row>
    <row r="6" spans="1:6">
      <c r="A6" s="3" t="s">
        <v>869</v>
      </c>
      <c r="C6" s="4" t="n">
        <v>-2613198000</v>
      </c>
      <c r="F6" s="4" t="n">
        <v>-4253410000</v>
      </c>
    </row>
    <row r="7" spans="1:6">
      <c r="A7" s="3" t="s">
        <v>870</v>
      </c>
      <c r="B7" s="7" t="n">
        <v>-156709000</v>
      </c>
      <c r="C7" s="4" t="n">
        <v>-156709000</v>
      </c>
    </row>
    <row r="8" spans="1:6">
      <c r="A8" s="3" t="s">
        <v>871</v>
      </c>
      <c r="C8" s="4" t="n">
        <v>5263983000</v>
      </c>
      <c r="E8" s="6" t="n">
        <v>1217672</v>
      </c>
      <c r="F8" s="4" t="n">
        <v>8454297000</v>
      </c>
    </row>
    <row r="9" spans="1:6">
      <c r="A9" s="3" t="s">
        <v>863</v>
      </c>
      <c r="B9" s="4" t="n">
        <v>1640212000</v>
      </c>
      <c r="C9" s="4" t="n">
        <v>1465625000</v>
      </c>
      <c r="D9" s="7" t="n">
        <v>1116217000</v>
      </c>
    </row>
    <row r="10" spans="1:6">
      <c r="A10" s="3" t="s">
        <v>872</v>
      </c>
      <c r="B10" s="7" t="n">
        <v>0</v>
      </c>
      <c r="C10" s="7" t="n">
        <v>156709000</v>
      </c>
      <c r="D10" s="7" t="n">
        <v>0</v>
      </c>
    </row>
    <row r="11" spans="1:6">
      <c r="A11" s="5" t="s">
        <v>873</v>
      </c>
    </row>
    <row r="12" spans="1:6">
      <c r="A12" s="4" t="n">
        <v>2017</v>
      </c>
      <c r="F12" s="4" t="n">
        <v>1802806000</v>
      </c>
    </row>
    <row r="13" spans="1:6">
      <c r="A13" s="4" t="n">
        <v>2018</v>
      </c>
      <c r="F13" s="4" t="n">
        <v>1801128000</v>
      </c>
    </row>
    <row r="14" spans="1:6">
      <c r="A14" s="4" t="n">
        <v>2019</v>
      </c>
      <c r="F14" s="4" t="n">
        <v>880089000</v>
      </c>
    </row>
    <row r="15" spans="1:6">
      <c r="A15" s="4" t="n">
        <v>2020</v>
      </c>
      <c r="F15" s="4" t="n">
        <v>578726000</v>
      </c>
    </row>
    <row r="16" spans="1:6">
      <c r="A16" s="4" t="n">
        <v>2021</v>
      </c>
      <c r="F16" s="4" t="n">
        <v>573544000</v>
      </c>
    </row>
    <row r="17" spans="1:6">
      <c r="A17" s="3" t="s">
        <v>865</v>
      </c>
      <c r="F17" s="4" t="n">
        <v>2818004000</v>
      </c>
    </row>
    <row r="18" spans="1:6">
      <c r="A18" s="3" t="s">
        <v>825</v>
      </c>
    </row>
    <row r="19" spans="1:6">
      <c r="A19" s="5" t="s">
        <v>47</v>
      </c>
    </row>
    <row r="20" spans="1:6">
      <c r="A20" s="3" t="s">
        <v>867</v>
      </c>
      <c r="B20" s="3" t="s">
        <v>579</v>
      </c>
      <c r="C20" s="3" t="s">
        <v>579</v>
      </c>
    </row>
    <row r="21" spans="1:6">
      <c r="A21" s="3" t="s">
        <v>868</v>
      </c>
      <c r="C21" s="7" t="n">
        <v>6075289000</v>
      </c>
      <c r="F21" s="4" t="n">
        <v>6075289000</v>
      </c>
    </row>
    <row r="22" spans="1:6">
      <c r="A22" s="3" t="s">
        <v>869</v>
      </c>
      <c r="C22" s="4" t="n">
        <v>-2130512000</v>
      </c>
      <c r="F22" s="4" t="n">
        <v>-3348899000</v>
      </c>
    </row>
    <row r="23" spans="1:6">
      <c r="A23" s="3" t="s">
        <v>871</v>
      </c>
      <c r="C23" s="7" t="n">
        <v>3944777000</v>
      </c>
      <c r="F23" s="4" t="n">
        <v>2726390000</v>
      </c>
    </row>
    <row r="24" spans="1:6">
      <c r="A24" s="3" t="s">
        <v>777</v>
      </c>
    </row>
    <row r="25" spans="1:6">
      <c r="A25" s="5" t="s">
        <v>47</v>
      </c>
    </row>
    <row r="26" spans="1:6">
      <c r="A26" s="3" t="s">
        <v>867</v>
      </c>
      <c r="B26" s="3" t="s">
        <v>751</v>
      </c>
      <c r="C26" s="3" t="s">
        <v>751</v>
      </c>
    </row>
    <row r="27" spans="1:6">
      <c r="A27" s="3" t="s">
        <v>868</v>
      </c>
      <c r="C27" s="7" t="n">
        <v>1447189000</v>
      </c>
      <c r="F27" s="4" t="n">
        <v>2467005000</v>
      </c>
    </row>
    <row r="28" spans="1:6">
      <c r="A28" s="3" t="s">
        <v>869</v>
      </c>
      <c r="C28" s="4" t="n">
        <v>-327622000</v>
      </c>
      <c r="F28" s="4" t="n">
        <v>-576654000</v>
      </c>
    </row>
    <row r="29" spans="1:6">
      <c r="A29" s="3" t="s">
        <v>871</v>
      </c>
      <c r="C29" s="7" t="n">
        <v>1119567000</v>
      </c>
      <c r="F29" s="4" t="n">
        <v>1890351000</v>
      </c>
    </row>
    <row r="30" spans="1:6">
      <c r="A30" s="3" t="s">
        <v>769</v>
      </c>
    </row>
    <row r="31" spans="1:6">
      <c r="A31" s="5" t="s">
        <v>47</v>
      </c>
    </row>
    <row r="32" spans="1:6">
      <c r="A32" s="3" t="s">
        <v>867</v>
      </c>
      <c r="B32" s="3" t="s">
        <v>770</v>
      </c>
      <c r="C32" s="3" t="s">
        <v>771</v>
      </c>
    </row>
    <row r="33" spans="1:6">
      <c r="A33" s="3" t="s">
        <v>868</v>
      </c>
      <c r="C33" s="7" t="n">
        <v>110900000</v>
      </c>
      <c r="F33" s="4" t="n">
        <v>682685000</v>
      </c>
    </row>
    <row r="34" spans="1:6">
      <c r="A34" s="3" t="s">
        <v>869</v>
      </c>
      <c r="C34" s="4" t="n">
        <v>-40715000</v>
      </c>
      <c r="F34" s="4" t="n">
        <v>-85168000</v>
      </c>
    </row>
    <row r="35" spans="1:6">
      <c r="A35" s="3" t="s">
        <v>870</v>
      </c>
      <c r="B35" s="7" t="n">
        <v>-69922000</v>
      </c>
      <c r="C35" s="4" t="n">
        <v>-69922000</v>
      </c>
    </row>
    <row r="36" spans="1:6">
      <c r="A36" s="3" t="s">
        <v>871</v>
      </c>
      <c r="C36" s="7" t="n">
        <v>263000</v>
      </c>
      <c r="F36" s="4" t="n">
        <v>527595000</v>
      </c>
    </row>
    <row r="37" spans="1:6">
      <c r="A37" s="3" t="s">
        <v>774</v>
      </c>
    </row>
    <row r="38" spans="1:6">
      <c r="A38" s="5" t="s">
        <v>47</v>
      </c>
    </row>
    <row r="39" spans="1:6">
      <c r="A39" s="3" t="s">
        <v>867</v>
      </c>
      <c r="B39" s="3" t="s">
        <v>775</v>
      </c>
      <c r="C39" s="3" t="s">
        <v>604</v>
      </c>
    </row>
    <row r="40" spans="1:6">
      <c r="A40" s="3" t="s">
        <v>868</v>
      </c>
      <c r="C40" s="7" t="n">
        <v>80400000</v>
      </c>
      <c r="F40" s="4" t="n">
        <v>131296000</v>
      </c>
    </row>
    <row r="41" spans="1:6">
      <c r="A41" s="3" t="s">
        <v>869</v>
      </c>
      <c r="C41" s="4" t="n">
        <v>-20737000</v>
      </c>
      <c r="F41" s="4" t="n">
        <v>-24565000</v>
      </c>
    </row>
    <row r="42" spans="1:6">
      <c r="A42" s="3" t="s">
        <v>870</v>
      </c>
      <c r="B42" s="7" t="n">
        <v>-59663000</v>
      </c>
      <c r="C42" s="7" t="n">
        <v>-59663000</v>
      </c>
    </row>
    <row r="43" spans="1:6">
      <c r="A43" s="3" t="s">
        <v>871</v>
      </c>
      <c r="F43" s="4" t="n">
        <v>47068000</v>
      </c>
    </row>
    <row r="44" spans="1:6">
      <c r="A44" s="3" t="s">
        <v>772</v>
      </c>
    </row>
    <row r="45" spans="1:6">
      <c r="A45" s="5" t="s">
        <v>47</v>
      </c>
    </row>
    <row r="46" spans="1:6">
      <c r="A46" s="3" t="s">
        <v>867</v>
      </c>
      <c r="B46" s="3" t="s">
        <v>773</v>
      </c>
      <c r="C46" s="3" t="s">
        <v>590</v>
      </c>
    </row>
    <row r="47" spans="1:6">
      <c r="A47" s="3" t="s">
        <v>868</v>
      </c>
      <c r="C47" s="7" t="n">
        <v>85632000</v>
      </c>
      <c r="F47" s="4" t="n">
        <v>3236980000</v>
      </c>
    </row>
    <row r="48" spans="1:6">
      <c r="A48" s="3" t="s">
        <v>869</v>
      </c>
      <c r="C48" s="4" t="n">
        <v>-22893000</v>
      </c>
      <c r="F48" s="4" t="n">
        <v>-117181000</v>
      </c>
    </row>
    <row r="49" spans="1:6">
      <c r="A49" s="3" t="s">
        <v>870</v>
      </c>
      <c r="B49" s="7" t="n">
        <v>-27124000</v>
      </c>
      <c r="C49" s="4" t="n">
        <v>-27124000</v>
      </c>
    </row>
    <row r="50" spans="1:6">
      <c r="A50" s="3" t="s">
        <v>871</v>
      </c>
      <c r="C50" s="7" t="n">
        <v>35615000</v>
      </c>
      <c r="F50" s="4" t="n">
        <v>3092675000</v>
      </c>
    </row>
    <row r="51" spans="1:6">
      <c r="A51" s="3" t="s">
        <v>776</v>
      </c>
    </row>
    <row r="52" spans="1:6">
      <c r="A52" s="5" t="s">
        <v>47</v>
      </c>
    </row>
    <row r="53" spans="1:6">
      <c r="A53" s="3" t="s">
        <v>867</v>
      </c>
      <c r="B53" s="3" t="s">
        <v>577</v>
      </c>
      <c r="C53" s="3" t="s">
        <v>577</v>
      </c>
    </row>
    <row r="54" spans="1:6">
      <c r="A54" s="3" t="s">
        <v>868</v>
      </c>
      <c r="C54" s="7" t="n">
        <v>13900000</v>
      </c>
      <c r="F54" s="4" t="n">
        <v>13900000</v>
      </c>
    </row>
    <row r="55" spans="1:6">
      <c r="A55" s="3" t="s">
        <v>869</v>
      </c>
      <c r="C55" s="4" t="n">
        <v>-8378000</v>
      </c>
      <c r="F55" s="4" t="n">
        <v>-13024000</v>
      </c>
    </row>
    <row r="56" spans="1:6">
      <c r="A56" s="3" t="s">
        <v>871</v>
      </c>
      <c r="C56" s="7" t="n">
        <v>5522000</v>
      </c>
      <c r="F56" s="4" t="n">
        <v>876000</v>
      </c>
    </row>
    <row r="57" spans="1:6">
      <c r="A57" s="3" t="s">
        <v>874</v>
      </c>
    </row>
    <row r="58" spans="1:6">
      <c r="A58" s="5" t="s">
        <v>47</v>
      </c>
    </row>
    <row r="59" spans="1:6">
      <c r="A59" s="3" t="s">
        <v>867</v>
      </c>
      <c r="B59" s="3" t="s">
        <v>875</v>
      </c>
      <c r="C59" s="3" t="s">
        <v>876</v>
      </c>
    </row>
    <row r="60" spans="1:6">
      <c r="A60" s="3" t="s">
        <v>868</v>
      </c>
      <c r="C60" s="7" t="n">
        <v>200924000</v>
      </c>
      <c r="F60" s="4" t="n">
        <v>236898000</v>
      </c>
    </row>
    <row r="61" spans="1:6">
      <c r="A61" s="3" t="s">
        <v>869</v>
      </c>
      <c r="C61" s="4" t="n">
        <v>-45981000</v>
      </c>
      <c r="F61" s="4" t="n">
        <v>-67597000</v>
      </c>
    </row>
    <row r="62" spans="1:6">
      <c r="A62" s="3" t="s">
        <v>871</v>
      </c>
      <c r="C62" s="7" t="n">
        <v>154943000</v>
      </c>
      <c r="F62" s="4" t="n">
        <v>169301000</v>
      </c>
    </row>
    <row r="63" spans="1:6">
      <c r="A63" s="3" t="s">
        <v>877</v>
      </c>
    </row>
    <row r="64" spans="1:6">
      <c r="A64" s="5" t="s">
        <v>47</v>
      </c>
    </row>
    <row r="65" spans="1:6">
      <c r="A65" s="3" t="s">
        <v>867</v>
      </c>
      <c r="B65" s="3" t="s">
        <v>878</v>
      </c>
      <c r="C65" s="3" t="s">
        <v>878</v>
      </c>
    </row>
    <row r="66" spans="1:6">
      <c r="A66" s="3" t="s">
        <v>868</v>
      </c>
      <c r="C66" s="7" t="n">
        <v>19656000</v>
      </c>
      <c r="F66" s="4" t="n">
        <v>20363000</v>
      </c>
    </row>
    <row r="67" spans="1:6">
      <c r="A67" s="3" t="s">
        <v>869</v>
      </c>
      <c r="C67" s="4" t="n">
        <v>-16360000</v>
      </c>
      <c r="F67" s="4" t="n">
        <v>-20322000</v>
      </c>
    </row>
    <row r="68" spans="1:6">
      <c r="A68" s="3" t="s">
        <v>871</v>
      </c>
      <c r="C68" s="7" t="n">
        <v>3296000</v>
      </c>
      <c r="F68" s="7" t="n">
        <v>41000</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 customWidth="1" max="6" min="6" width="21"/>
    <col customWidth="1" max="7" min="7" width="21"/>
  </cols>
  <sheetData>
    <row r="1" spans="1:7">
      <c r="A1" s="1" t="s">
        <v>879</v>
      </c>
      <c r="B1" s="2" t="s">
        <v>1</v>
      </c>
    </row>
    <row r="2" spans="1:7">
      <c r="B2" s="2" t="s">
        <v>29</v>
      </c>
      <c r="C2" s="2" t="s">
        <v>30</v>
      </c>
      <c r="D2" s="2" t="s">
        <v>163</v>
      </c>
      <c r="E2" s="2" t="s">
        <v>28</v>
      </c>
      <c r="F2" s="2" t="s">
        <v>29</v>
      </c>
      <c r="G2" s="2" t="s">
        <v>762</v>
      </c>
    </row>
    <row r="3" spans="1:7">
      <c r="A3" s="5" t="s">
        <v>49</v>
      </c>
    </row>
    <row r="4" spans="1:7">
      <c r="A4" s="3" t="s">
        <v>880</v>
      </c>
      <c r="C4" s="7" t="n">
        <v>2622470000</v>
      </c>
      <c r="D4" s="7" t="n">
        <v>2622470000</v>
      </c>
      <c r="F4" s="7" t="n">
        <v>9135088000</v>
      </c>
      <c r="G4" s="7" t="n">
        <v>14649000</v>
      </c>
    </row>
    <row r="5" spans="1:7">
      <c r="A5" s="3" t="s">
        <v>881</v>
      </c>
      <c r="C5" s="4" t="n">
        <v>-2593420000</v>
      </c>
      <c r="F5" s="4" t="n">
        <v>-2593420000</v>
      </c>
    </row>
    <row r="6" spans="1:7">
      <c r="A6" s="3" t="s">
        <v>882</v>
      </c>
      <c r="C6" s="4" t="n">
        <v>29050000</v>
      </c>
      <c r="D6" s="4" t="n">
        <v>2622470000</v>
      </c>
      <c r="E6" s="6" t="n">
        <v>942196</v>
      </c>
      <c r="F6" s="4" t="n">
        <v>6541668000</v>
      </c>
      <c r="G6" s="4" t="n">
        <v>14649000</v>
      </c>
    </row>
    <row r="7" spans="1:7">
      <c r="A7" s="3" t="s">
        <v>841</v>
      </c>
      <c r="B7" s="7" t="n">
        <v>6512618000</v>
      </c>
      <c r="D7" s="4" t="n">
        <v>2607821000</v>
      </c>
    </row>
    <row r="8" spans="1:7">
      <c r="A8" s="3" t="s">
        <v>883</v>
      </c>
      <c r="B8" s="4" t="n">
        <v>0</v>
      </c>
      <c r="C8" s="4" t="n">
        <v>-2593420000</v>
      </c>
      <c r="D8" s="4" t="n">
        <v>0</v>
      </c>
    </row>
    <row r="9" spans="1:7">
      <c r="A9" s="3" t="s">
        <v>884</v>
      </c>
    </row>
    <row r="10" spans="1:7">
      <c r="A10" s="5" t="s">
        <v>49</v>
      </c>
    </row>
    <row r="11" spans="1:7">
      <c r="A11" s="3" t="s">
        <v>880</v>
      </c>
      <c r="C11" s="4" t="n">
        <v>14401000</v>
      </c>
      <c r="D11" s="4" t="n">
        <v>14401000</v>
      </c>
      <c r="F11" s="4" t="n">
        <v>6527019000</v>
      </c>
    </row>
    <row r="12" spans="1:7">
      <c r="A12" s="3" t="s">
        <v>882</v>
      </c>
      <c r="C12" s="4" t="n">
        <v>14401000</v>
      </c>
      <c r="D12" s="4" t="n">
        <v>14401000</v>
      </c>
      <c r="F12" s="4" t="n">
        <v>6527019000</v>
      </c>
    </row>
    <row r="13" spans="1:7">
      <c r="A13" s="3" t="s">
        <v>841</v>
      </c>
      <c r="B13" s="7" t="n">
        <v>6512618000</v>
      </c>
      <c r="D13" s="4" t="n">
        <v>14401000</v>
      </c>
    </row>
    <row r="14" spans="1:7">
      <c r="A14" s="3" t="s">
        <v>885</v>
      </c>
    </row>
    <row r="15" spans="1:7">
      <c r="A15" s="5" t="s">
        <v>49</v>
      </c>
    </row>
    <row r="16" spans="1:7">
      <c r="A16" s="3" t="s">
        <v>880</v>
      </c>
      <c r="C16" s="4" t="n">
        <v>2608069000</v>
      </c>
      <c r="D16" s="4" t="n">
        <v>2608069000</v>
      </c>
      <c r="F16" s="4" t="n">
        <v>2608069000</v>
      </c>
      <c r="G16" s="4" t="n">
        <v>14649000</v>
      </c>
    </row>
    <row r="17" spans="1:7">
      <c r="A17" s="3" t="s">
        <v>881</v>
      </c>
      <c r="C17" s="4" t="n">
        <v>-2593420000</v>
      </c>
      <c r="F17" s="4" t="n">
        <v>-2593420000</v>
      </c>
    </row>
    <row r="18" spans="1:7">
      <c r="A18" s="3" t="s">
        <v>882</v>
      </c>
      <c r="C18" s="4" t="n">
        <v>14649000</v>
      </c>
      <c r="D18" s="4" t="n">
        <v>2608069000</v>
      </c>
      <c r="F18" s="7" t="n">
        <v>14649000</v>
      </c>
      <c r="G18" s="7" t="n">
        <v>14649000</v>
      </c>
    </row>
    <row r="19" spans="1:7">
      <c r="A19" s="3" t="s">
        <v>841</v>
      </c>
      <c r="D19" s="7" t="n">
        <v>2593420000</v>
      </c>
    </row>
    <row r="20" spans="1:7">
      <c r="A20" s="3" t="s">
        <v>883</v>
      </c>
      <c r="C20" s="7" t="n">
        <v>-259342000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886</v>
      </c>
      <c r="B1" s="2" t="s">
        <v>28</v>
      </c>
      <c r="C1" s="2" t="s">
        <v>29</v>
      </c>
      <c r="D1" s="2" t="s">
        <v>30</v>
      </c>
    </row>
    <row r="2" spans="1:4">
      <c r="A2" s="5" t="s">
        <v>55</v>
      </c>
    </row>
    <row r="3" spans="1:4">
      <c r="A3" s="3" t="s">
        <v>55</v>
      </c>
      <c r="B3" s="6" t="n">
        <v>1200247</v>
      </c>
      <c r="C3" s="7" t="n">
        <v>8333317</v>
      </c>
      <c r="D3" s="7" t="n">
        <v>3040209</v>
      </c>
    </row>
    <row r="4" spans="1:4">
      <c r="A4" s="3" t="s">
        <v>55</v>
      </c>
    </row>
    <row r="5" spans="1:4">
      <c r="A5" s="5" t="s">
        <v>55</v>
      </c>
    </row>
    <row r="6" spans="1:4">
      <c r="A6" s="3" t="s">
        <v>596</v>
      </c>
      <c r="B6" s="3" t="s">
        <v>887</v>
      </c>
      <c r="C6" s="3" t="s">
        <v>887</v>
      </c>
      <c r="D6" s="3" t="s">
        <v>8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889</v>
      </c>
      <c r="B1" s="2" t="s">
        <v>28</v>
      </c>
      <c r="C1" s="2" t="s">
        <v>29</v>
      </c>
      <c r="D1" s="2" t="s">
        <v>30</v>
      </c>
    </row>
    <row r="2" spans="1:4">
      <c r="A2" s="5" t="s">
        <v>180</v>
      </c>
    </row>
    <row r="3" spans="1:4">
      <c r="A3" s="3" t="s">
        <v>890</v>
      </c>
      <c r="C3" s="7" t="n">
        <v>18106270000</v>
      </c>
      <c r="D3" s="7" t="n">
        <v>0</v>
      </c>
    </row>
    <row r="4" spans="1:4">
      <c r="A4" s="3" t="s">
        <v>891</v>
      </c>
      <c r="C4" s="4" t="n">
        <v>2118459000</v>
      </c>
      <c r="D4" s="4" t="n">
        <v>1689809000</v>
      </c>
    </row>
    <row r="5" spans="1:4">
      <c r="A5" s="3" t="s">
        <v>892</v>
      </c>
      <c r="C5" s="4" t="n">
        <v>6845980000</v>
      </c>
      <c r="D5" s="4" t="n">
        <v>3627058000</v>
      </c>
    </row>
    <row r="6" spans="1:4">
      <c r="A6" s="3" t="s">
        <v>893</v>
      </c>
      <c r="C6" s="4" t="n">
        <v>74119000</v>
      </c>
      <c r="D6" s="4" t="n">
        <v>276259000</v>
      </c>
    </row>
    <row r="7" spans="1:4">
      <c r="A7" s="3" t="s">
        <v>894</v>
      </c>
      <c r="C7" s="4" t="n">
        <v>250795000</v>
      </c>
      <c r="D7" s="4" t="n">
        <v>135534000</v>
      </c>
    </row>
    <row r="8" spans="1:4">
      <c r="A8" s="3" t="s">
        <v>895</v>
      </c>
      <c r="C8" s="4" t="n">
        <v>96114000</v>
      </c>
      <c r="D8" s="4" t="n">
        <v>75086000</v>
      </c>
    </row>
    <row r="9" spans="1:4">
      <c r="A9" s="3" t="s">
        <v>848</v>
      </c>
      <c r="C9" s="4" t="n">
        <v>1939747000</v>
      </c>
      <c r="D9" s="4" t="n">
        <v>1374319000</v>
      </c>
    </row>
    <row r="10" spans="1:4">
      <c r="A10" s="3" t="s">
        <v>827</v>
      </c>
      <c r="B10" s="6" t="n">
        <v>4239015</v>
      </c>
      <c r="C10" s="7" t="n">
        <v>29431484000</v>
      </c>
      <c r="D10" s="7" t="n">
        <v>717806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 customWidth="1" max="5" min="5" width="21"/>
  </cols>
  <sheetData>
    <row r="1" spans="1:5">
      <c r="A1" s="1" t="s">
        <v>896</v>
      </c>
      <c r="B1" s="2" t="s">
        <v>537</v>
      </c>
    </row>
    <row r="2" spans="1:5">
      <c r="B2" s="2" t="s">
        <v>897</v>
      </c>
      <c r="C2" s="2" t="s">
        <v>28</v>
      </c>
      <c r="D2" s="2" t="s">
        <v>29</v>
      </c>
      <c r="E2" s="2" t="s">
        <v>760</v>
      </c>
    </row>
    <row r="3" spans="1:5">
      <c r="A3" s="5" t="s">
        <v>66</v>
      </c>
    </row>
    <row r="4" spans="1:5">
      <c r="A4" s="3" t="s">
        <v>66</v>
      </c>
      <c r="C4" s="6" t="n">
        <v>983870</v>
      </c>
      <c r="D4" s="7" t="n">
        <v>6831012</v>
      </c>
    </row>
    <row r="5" spans="1:5">
      <c r="A5" s="3" t="s">
        <v>66</v>
      </c>
    </row>
    <row r="6" spans="1:5">
      <c r="A6" s="5" t="s">
        <v>66</v>
      </c>
    </row>
    <row r="7" spans="1:5">
      <c r="A7" s="3" t="s">
        <v>898</v>
      </c>
      <c r="B7" s="4" t="n">
        <v>2</v>
      </c>
    </row>
    <row r="8" spans="1:5">
      <c r="A8" s="3" t="s">
        <v>899</v>
      </c>
      <c r="B8" s="6" t="n">
        <v>1000000</v>
      </c>
    </row>
    <row r="9" spans="1:5">
      <c r="A9" s="3" t="s">
        <v>66</v>
      </c>
      <c r="D9" s="4" t="n">
        <v>6831012</v>
      </c>
    </row>
    <row r="10" spans="1:5">
      <c r="A10" s="3" t="s">
        <v>900</v>
      </c>
      <c r="D10" s="4" t="n">
        <v>105988</v>
      </c>
    </row>
    <row r="11" spans="1:5">
      <c r="A11" s="3" t="s">
        <v>901</v>
      </c>
      <c r="D11" s="4" t="n">
        <v>6937000</v>
      </c>
    </row>
    <row r="12" spans="1:5">
      <c r="A12" s="3" t="s">
        <v>902</v>
      </c>
      <c r="E12" s="7" t="n">
        <v>79289</v>
      </c>
    </row>
    <row r="13" spans="1:5">
      <c r="A13" s="3" t="s">
        <v>903</v>
      </c>
      <c r="E13" s="7" t="n">
        <v>35727</v>
      </c>
    </row>
    <row r="14" spans="1:5">
      <c r="A14" s="5" t="s">
        <v>904</v>
      </c>
    </row>
    <row r="15" spans="1:5">
      <c r="A15" s="3" t="s">
        <v>905</v>
      </c>
      <c r="D15" s="4" t="n">
        <v>3468500</v>
      </c>
    </row>
    <row r="16" spans="1:5">
      <c r="A16" s="3" t="s">
        <v>906</v>
      </c>
      <c r="D16" s="7" t="n">
        <v>3468500</v>
      </c>
    </row>
    <row r="17" spans="1:5">
      <c r="A17" s="3" t="s">
        <v>907</v>
      </c>
    </row>
    <row r="18" spans="1:5">
      <c r="A18" s="5" t="s">
        <v>66</v>
      </c>
    </row>
    <row r="19" spans="1:5">
      <c r="A19" s="3" t="s">
        <v>899</v>
      </c>
      <c r="C19" s="6" t="n">
        <v>500000</v>
      </c>
    </row>
    <row r="20" spans="1:5">
      <c r="A20" s="3" t="s">
        <v>908</v>
      </c>
      <c r="C20" s="3" t="s">
        <v>909</v>
      </c>
      <c r="D20" s="3" t="s">
        <v>909</v>
      </c>
    </row>
    <row r="21" spans="1:5">
      <c r="A21" s="3" t="s">
        <v>66</v>
      </c>
      <c r="D21" s="7" t="n">
        <v>3435184</v>
      </c>
    </row>
    <row r="22" spans="1:5">
      <c r="A22" s="3" t="s">
        <v>910</v>
      </c>
      <c r="C22" s="3" t="s">
        <v>911</v>
      </c>
      <c r="D22" s="3" t="s">
        <v>911</v>
      </c>
    </row>
    <row r="23" spans="1:5">
      <c r="A23" s="3" t="s">
        <v>912</v>
      </c>
    </row>
    <row r="24" spans="1:5">
      <c r="A24" s="5" t="s">
        <v>66</v>
      </c>
    </row>
    <row r="25" spans="1:5">
      <c r="A25" s="3" t="s">
        <v>913</v>
      </c>
      <c r="D25" s="7" t="n">
        <v>500000</v>
      </c>
    </row>
    <row r="26" spans="1:5">
      <c r="A26" s="3" t="s">
        <v>908</v>
      </c>
      <c r="C26" s="3" t="s">
        <v>914</v>
      </c>
      <c r="D26" s="3" t="s">
        <v>914</v>
      </c>
    </row>
    <row r="27" spans="1:5">
      <c r="A27" s="3" t="s">
        <v>66</v>
      </c>
      <c r="D27" s="7" t="n">
        <v>3395828</v>
      </c>
    </row>
    <row r="28" spans="1:5">
      <c r="A28" s="3" t="s">
        <v>910</v>
      </c>
      <c r="C28" s="3" t="s">
        <v>915</v>
      </c>
      <c r="D28" s="3" t="s">
        <v>915</v>
      </c>
    </row>
    <row r="29" spans="1:5">
      <c r="A29" s="3" t="s">
        <v>916</v>
      </c>
    </row>
    <row r="30" spans="1:5">
      <c r="A30" s="5" t="s">
        <v>66</v>
      </c>
    </row>
    <row r="31" spans="1:5">
      <c r="A31" s="3" t="s">
        <v>66</v>
      </c>
      <c r="C31" s="6" t="n">
        <v>983870</v>
      </c>
      <c r="D31" s="7" t="n">
        <v>6831012</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917</v>
      </c>
      <c r="B1" s="2" t="s">
        <v>1</v>
      </c>
    </row>
    <row r="2" spans="1:5">
      <c r="B2" s="2" t="s">
        <v>28</v>
      </c>
      <c r="C2" s="2" t="s">
        <v>29</v>
      </c>
      <c r="D2" s="2" t="s">
        <v>30</v>
      </c>
      <c r="E2" s="2" t="s">
        <v>163</v>
      </c>
    </row>
    <row r="3" spans="1:5">
      <c r="A3" s="5" t="s">
        <v>127</v>
      </c>
    </row>
    <row r="4" spans="1:5">
      <c r="A4" s="3" t="s">
        <v>918</v>
      </c>
      <c r="B4" s="6" t="n">
        <v>-21079</v>
      </c>
      <c r="C4" s="7" t="n">
        <v>-146354</v>
      </c>
      <c r="D4" s="7" t="n">
        <v>-57395</v>
      </c>
      <c r="E4" s="7" t="n">
        <v>-28980</v>
      </c>
    </row>
    <row r="5" spans="1:5">
      <c r="A5" s="3" t="s">
        <v>919</v>
      </c>
      <c r="C5" s="4" t="n">
        <v>740567</v>
      </c>
      <c r="D5" s="4" t="n">
        <v>392022</v>
      </c>
      <c r="E5" s="4" t="n">
        <v>214623</v>
      </c>
    </row>
    <row r="6" spans="1:5">
      <c r="A6" s="3" t="s">
        <v>920</v>
      </c>
      <c r="B6" s="4" t="n">
        <v>-91831</v>
      </c>
      <c r="C6" s="4" t="n">
        <v>-637583</v>
      </c>
      <c r="D6" s="4" t="n">
        <v>-611108</v>
      </c>
    </row>
    <row r="7" spans="1:5">
      <c r="A7" s="3" t="s">
        <v>173</v>
      </c>
      <c r="B7" s="4" t="n">
        <v>177568</v>
      </c>
      <c r="C7" s="4" t="n">
        <v>1232853</v>
      </c>
      <c r="D7" s="4" t="n">
        <v>1507</v>
      </c>
    </row>
    <row r="8" spans="1:5">
      <c r="A8" s="3" t="s">
        <v>848</v>
      </c>
      <c r="C8" s="4" t="n">
        <v>284572</v>
      </c>
      <c r="D8" s="4" t="n">
        <v>134377</v>
      </c>
      <c r="E8" s="4" t="n">
        <v>30944</v>
      </c>
    </row>
    <row r="9" spans="1:5">
      <c r="A9" s="3" t="s">
        <v>827</v>
      </c>
      <c r="B9" s="6" t="n">
        <v>212308</v>
      </c>
      <c r="C9" s="7" t="n">
        <v>1474055</v>
      </c>
      <c r="D9" s="7" t="n">
        <v>-140597</v>
      </c>
      <c r="E9" s="7" t="n">
        <v>21658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21</v>
      </c>
      <c r="B1" s="2" t="s">
        <v>922</v>
      </c>
      <c r="C1" s="2" t="s">
        <v>923</v>
      </c>
      <c r="D1" s="2" t="s">
        <v>156</v>
      </c>
      <c r="E1" s="2" t="s">
        <v>156</v>
      </c>
      <c r="F1" s="2" t="s">
        <v>157</v>
      </c>
      <c r="G1" s="2" t="s">
        <v>158</v>
      </c>
      <c r="H1" s="2" t="s">
        <v>924</v>
      </c>
      <c r="I1" s="2" t="s">
        <v>156</v>
      </c>
      <c r="J1" s="2" t="s">
        <v>925</v>
      </c>
      <c r="K1" s="2" t="s">
        <v>925</v>
      </c>
    </row>
    <row r="2" spans="1:11">
      <c r="A2" s="5" t="s">
        <v>296</v>
      </c>
    </row>
    <row r="3" spans="1:11">
      <c r="A3" s="3" t="s">
        <v>926</v>
      </c>
      <c r="E3" s="3" t="s">
        <v>727</v>
      </c>
      <c r="F3" s="3" t="s">
        <v>727</v>
      </c>
      <c r="G3" s="3" t="s">
        <v>727</v>
      </c>
    </row>
    <row r="4" spans="1:11">
      <c r="A4" s="3" t="s">
        <v>927</v>
      </c>
    </row>
    <row r="5" spans="1:11">
      <c r="A5" s="5" t="s">
        <v>296</v>
      </c>
    </row>
    <row r="6" spans="1:11">
      <c r="A6" s="3" t="s">
        <v>928</v>
      </c>
      <c r="I6" s="3" t="s">
        <v>793</v>
      </c>
    </row>
    <row r="7" spans="1:11">
      <c r="A7" s="3" t="s">
        <v>929</v>
      </c>
    </row>
    <row r="8" spans="1:11">
      <c r="A8" s="5" t="s">
        <v>296</v>
      </c>
    </row>
    <row r="9" spans="1:11">
      <c r="A9" s="3" t="s">
        <v>928</v>
      </c>
      <c r="I9" s="3" t="s">
        <v>793</v>
      </c>
    </row>
    <row r="10" spans="1:11">
      <c r="A10" s="3" t="s">
        <v>930</v>
      </c>
    </row>
    <row r="11" spans="1:11">
      <c r="A11" s="5" t="s">
        <v>296</v>
      </c>
    </row>
    <row r="12" spans="1:11">
      <c r="A12" s="3" t="s">
        <v>926</v>
      </c>
      <c r="B12" s="3" t="s">
        <v>727</v>
      </c>
    </row>
    <row r="13" spans="1:11">
      <c r="A13" s="3" t="s">
        <v>931</v>
      </c>
      <c r="E13" s="3" t="s">
        <v>628</v>
      </c>
    </row>
    <row r="14" spans="1:11">
      <c r="A14" s="3" t="s">
        <v>932</v>
      </c>
      <c r="E14" s="3" t="s">
        <v>831</v>
      </c>
    </row>
    <row r="15" spans="1:11">
      <c r="A15" s="3" t="s">
        <v>933</v>
      </c>
      <c r="E15" s="3" t="s">
        <v>727</v>
      </c>
    </row>
    <row r="16" spans="1:11">
      <c r="A16" s="3" t="s">
        <v>934</v>
      </c>
    </row>
    <row r="17" spans="1:11">
      <c r="A17" s="5" t="s">
        <v>296</v>
      </c>
    </row>
    <row r="18" spans="1:11">
      <c r="A18" s="3" t="s">
        <v>928</v>
      </c>
      <c r="K18" s="3" t="s">
        <v>793</v>
      </c>
    </row>
    <row r="19" spans="1:11">
      <c r="A19" s="3" t="s">
        <v>935</v>
      </c>
    </row>
    <row r="20" spans="1:11">
      <c r="A20" s="5" t="s">
        <v>296</v>
      </c>
    </row>
    <row r="21" spans="1:11">
      <c r="A21" s="3" t="s">
        <v>928</v>
      </c>
      <c r="J21" s="3" t="s">
        <v>793</v>
      </c>
    </row>
    <row r="22" spans="1:11">
      <c r="A22" s="3" t="s">
        <v>936</v>
      </c>
    </row>
    <row r="23" spans="1:11">
      <c r="A23" s="5" t="s">
        <v>296</v>
      </c>
    </row>
    <row r="24" spans="1:11">
      <c r="A24" s="3" t="s">
        <v>937</v>
      </c>
      <c r="E24" s="3" t="s">
        <v>608</v>
      </c>
    </row>
    <row r="25" spans="1:11">
      <c r="A25" s="3" t="s">
        <v>938</v>
      </c>
      <c r="E25" s="3" t="s">
        <v>630</v>
      </c>
    </row>
    <row r="26" spans="1:11">
      <c r="A26" s="3" t="s">
        <v>939</v>
      </c>
      <c r="E26" s="3" t="s">
        <v>577</v>
      </c>
    </row>
    <row r="27" spans="1:11">
      <c r="A27" s="3" t="s">
        <v>940</v>
      </c>
    </row>
    <row r="28" spans="1:11">
      <c r="A28" s="5" t="s">
        <v>296</v>
      </c>
    </row>
    <row r="29" spans="1:11">
      <c r="A29" s="3" t="s">
        <v>941</v>
      </c>
      <c r="E29" s="3" t="s">
        <v>942</v>
      </c>
    </row>
    <row r="30" spans="1:11">
      <c r="A30" s="3" t="s">
        <v>943</v>
      </c>
    </row>
    <row r="31" spans="1:11">
      <c r="A31" s="5" t="s">
        <v>296</v>
      </c>
    </row>
    <row r="32" spans="1:11">
      <c r="A32" s="3" t="s">
        <v>941</v>
      </c>
      <c r="E32" s="3" t="s">
        <v>829</v>
      </c>
    </row>
    <row r="33" spans="1:11">
      <c r="A33" s="3" t="s">
        <v>944</v>
      </c>
    </row>
    <row r="34" spans="1:11">
      <c r="A34" s="5" t="s">
        <v>296</v>
      </c>
    </row>
    <row r="35" spans="1:11">
      <c r="A35" s="3" t="s">
        <v>941</v>
      </c>
      <c r="E35" s="3" t="s">
        <v>945</v>
      </c>
    </row>
    <row r="36" spans="1:11">
      <c r="A36" s="3" t="s">
        <v>946</v>
      </c>
      <c r="E36" s="3" t="s">
        <v>947</v>
      </c>
    </row>
    <row r="37" spans="1:11">
      <c r="A37" s="3" t="s">
        <v>948</v>
      </c>
      <c r="H37" s="3" t="s">
        <v>831</v>
      </c>
    </row>
    <row r="38" spans="1:11">
      <c r="A38" s="3" t="s">
        <v>949</v>
      </c>
    </row>
    <row r="39" spans="1:11">
      <c r="A39" s="5" t="s">
        <v>296</v>
      </c>
    </row>
    <row r="40" spans="1:11">
      <c r="A40" s="3" t="s">
        <v>950</v>
      </c>
      <c r="E40" s="3" t="s">
        <v>945</v>
      </c>
    </row>
    <row r="41" spans="1:11">
      <c r="A41" s="3" t="s">
        <v>951</v>
      </c>
      <c r="E41" s="3" t="s">
        <v>952</v>
      </c>
    </row>
    <row r="42" spans="1:11">
      <c r="A42" s="3" t="s">
        <v>948</v>
      </c>
      <c r="H42" s="3" t="s">
        <v>947</v>
      </c>
    </row>
    <row r="43" spans="1:11">
      <c r="A43" s="3" t="s">
        <v>953</v>
      </c>
    </row>
    <row r="44" spans="1:11">
      <c r="A44" s="5" t="s">
        <v>296</v>
      </c>
    </row>
    <row r="45" spans="1:11">
      <c r="A45" s="3" t="s">
        <v>941</v>
      </c>
      <c r="D45" s="3" t="s">
        <v>945</v>
      </c>
    </row>
    <row r="46" spans="1:11">
      <c r="A46" s="3" t="s">
        <v>948</v>
      </c>
      <c r="C46" s="3" t="s">
        <v>831</v>
      </c>
    </row>
    <row r="47" spans="1:11">
      <c r="A47" s="3" t="s">
        <v>954</v>
      </c>
    </row>
    <row r="48" spans="1:11">
      <c r="A48" s="5" t="s">
        <v>296</v>
      </c>
    </row>
    <row r="49" spans="1:11">
      <c r="A49" s="3" t="s">
        <v>955</v>
      </c>
      <c r="E49" s="3" t="s">
        <v>9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957</v>
      </c>
      <c r="B1" s="2" t="s">
        <v>1</v>
      </c>
    </row>
    <row r="2" spans="1:5">
      <c r="B2" s="2" t="s">
        <v>28</v>
      </c>
      <c r="C2" s="2" t="s">
        <v>29</v>
      </c>
      <c r="D2" s="2" t="s">
        <v>30</v>
      </c>
      <c r="E2" s="2" t="s">
        <v>163</v>
      </c>
    </row>
    <row r="3" spans="1:5">
      <c r="A3" s="5" t="s">
        <v>958</v>
      </c>
    </row>
    <row r="4" spans="1:5">
      <c r="A4" s="3" t="s">
        <v>959</v>
      </c>
      <c r="C4" s="7" t="n">
        <v>448494</v>
      </c>
      <c r="D4" s="7" t="n">
        <v>-4705034</v>
      </c>
      <c r="E4" s="7" t="n">
        <v>-529173</v>
      </c>
    </row>
    <row r="5" spans="1:5">
      <c r="A5" s="3" t="s">
        <v>960</v>
      </c>
      <c r="C5" s="4" t="n">
        <v>-3682718</v>
      </c>
      <c r="D5" s="4" t="n">
        <v>-4426734</v>
      </c>
      <c r="E5" s="4" t="n">
        <v>-4447861</v>
      </c>
    </row>
    <row r="6" spans="1:5">
      <c r="A6" s="3" t="s">
        <v>128</v>
      </c>
      <c r="B6" s="6" t="n">
        <v>-465825</v>
      </c>
      <c r="C6" s="4" t="n">
        <v>-3234224</v>
      </c>
      <c r="D6" s="4" t="n">
        <v>-9131768</v>
      </c>
      <c r="E6" s="4" t="n">
        <v>-4977034</v>
      </c>
    </row>
    <row r="7" spans="1:5">
      <c r="A7" s="5" t="s">
        <v>961</v>
      </c>
    </row>
    <row r="8" spans="1:5">
      <c r="A8" s="3" t="s">
        <v>962</v>
      </c>
      <c r="C8" s="4" t="n">
        <v>-214282</v>
      </c>
      <c r="D8" s="4" t="n">
        <v>-28322</v>
      </c>
      <c r="E8" s="4" t="n">
        <v>-23493</v>
      </c>
    </row>
    <row r="9" spans="1:5">
      <c r="A9" s="3" t="s">
        <v>963</v>
      </c>
      <c r="C9" s="4" t="n">
        <v>34782</v>
      </c>
      <c r="D9" s="4" t="n">
        <v>42584</v>
      </c>
      <c r="E9" s="4" t="n">
        <v>4169</v>
      </c>
    </row>
    <row r="10" spans="1:5">
      <c r="A10" s="3" t="s">
        <v>964</v>
      </c>
      <c r="C10" s="4" t="n">
        <v>-179500</v>
      </c>
      <c r="D10" s="4" t="n">
        <v>14262</v>
      </c>
      <c r="E10" s="4" t="n">
        <v>-19324</v>
      </c>
    </row>
    <row r="11" spans="1:5">
      <c r="A11" s="3" t="s">
        <v>965</v>
      </c>
      <c r="B11" s="6" t="n">
        <v>-25853</v>
      </c>
      <c r="C11" s="7" t="n">
        <v>-179500</v>
      </c>
      <c r="D11" s="7" t="n">
        <v>14262</v>
      </c>
      <c r="E11" s="7" t="n">
        <v>-1932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6</v>
      </c>
      <c r="B1" s="2" t="s">
        <v>1</v>
      </c>
    </row>
    <row r="2" spans="1:6">
      <c r="B2" s="2" t="s">
        <v>156</v>
      </c>
      <c r="C2" s="2" t="s">
        <v>157</v>
      </c>
      <c r="D2" s="2" t="s">
        <v>158</v>
      </c>
      <c r="E2" s="2" t="s">
        <v>156</v>
      </c>
      <c r="F2" s="2" t="s">
        <v>157</v>
      </c>
    </row>
    <row r="3" spans="1:6">
      <c r="A3" s="5" t="s">
        <v>967</v>
      </c>
    </row>
    <row r="4" spans="1:6">
      <c r="A4" s="3" t="s">
        <v>968</v>
      </c>
      <c r="B4" s="3" t="s">
        <v>727</v>
      </c>
      <c r="C4" s="3" t="s">
        <v>727</v>
      </c>
      <c r="D4" s="3" t="s">
        <v>727</v>
      </c>
    </row>
    <row r="5" spans="1:6">
      <c r="A5" s="3" t="s">
        <v>969</v>
      </c>
      <c r="B5" s="3" t="s">
        <v>970</v>
      </c>
      <c r="C5" s="3" t="s">
        <v>971</v>
      </c>
      <c r="D5" s="3" t="s">
        <v>972</v>
      </c>
    </row>
    <row r="6" spans="1:6">
      <c r="A6" s="3" t="s">
        <v>973</v>
      </c>
      <c r="B6" s="3" t="s">
        <v>974</v>
      </c>
      <c r="C6" s="3" t="s">
        <v>975</v>
      </c>
      <c r="D6" s="3" t="s">
        <v>976</v>
      </c>
    </row>
    <row r="7" spans="1:6">
      <c r="A7" s="3" t="s">
        <v>977</v>
      </c>
      <c r="B7" s="3" t="s">
        <v>978</v>
      </c>
      <c r="C7" s="3" t="s">
        <v>979</v>
      </c>
      <c r="D7" s="3" t="s">
        <v>980</v>
      </c>
    </row>
    <row r="8" spans="1:6">
      <c r="A8" s="3" t="s">
        <v>981</v>
      </c>
      <c r="B8" s="3" t="s">
        <v>982</v>
      </c>
      <c r="C8" s="3" t="s">
        <v>975</v>
      </c>
      <c r="D8" s="3" t="s">
        <v>983</v>
      </c>
    </row>
    <row r="9" spans="1:6">
      <c r="A9" s="3" t="s">
        <v>984</v>
      </c>
      <c r="B9" s="3" t="s">
        <v>985</v>
      </c>
      <c r="C9" s="3" t="s">
        <v>986</v>
      </c>
      <c r="D9" s="3" t="s">
        <v>987</v>
      </c>
    </row>
    <row r="10" spans="1:6">
      <c r="A10" s="3" t="s">
        <v>988</v>
      </c>
      <c r="B10" s="3" t="s">
        <v>989</v>
      </c>
      <c r="C10" s="3" t="s">
        <v>990</v>
      </c>
      <c r="D10" s="3" t="s">
        <v>991</v>
      </c>
    </row>
    <row r="11" spans="1:6">
      <c r="A11" s="3" t="s">
        <v>992</v>
      </c>
      <c r="B11" s="3" t="s">
        <v>985</v>
      </c>
      <c r="C11" s="3" t="s">
        <v>993</v>
      </c>
      <c r="D11" s="3" t="s">
        <v>994</v>
      </c>
    </row>
    <row r="12" spans="1:6">
      <c r="A12" s="3" t="s">
        <v>995</v>
      </c>
      <c r="B12" s="3" t="s">
        <v>996</v>
      </c>
      <c r="C12" s="3" t="s">
        <v>986</v>
      </c>
      <c r="D12" s="3" t="s">
        <v>993</v>
      </c>
    </row>
    <row r="13" spans="1:6">
      <c r="A13" s="5" t="s">
        <v>997</v>
      </c>
    </row>
    <row r="14" spans="1:6">
      <c r="A14" s="3" t="s">
        <v>168</v>
      </c>
      <c r="E14" s="7" t="n">
        <v>228965</v>
      </c>
      <c r="F14" s="7" t="n">
        <v>79136</v>
      </c>
    </row>
    <row r="15" spans="1:6">
      <c r="A15" s="3" t="s">
        <v>998</v>
      </c>
      <c r="E15" s="4" t="n">
        <v>212504</v>
      </c>
      <c r="F15" s="4" t="n">
        <v>66027</v>
      </c>
    </row>
    <row r="16" spans="1:6">
      <c r="A16" s="3" t="s">
        <v>999</v>
      </c>
      <c r="E16" s="4" t="n">
        <v>1336035</v>
      </c>
      <c r="F16" s="4" t="n">
        <v>1215975</v>
      </c>
    </row>
    <row r="17" spans="1:6">
      <c r="A17" s="3" t="s">
        <v>1000</v>
      </c>
      <c r="B17" s="7" t="n">
        <v>-1361138</v>
      </c>
      <c r="C17" s="7" t="n">
        <v>-931458</v>
      </c>
      <c r="D17" s="7" t="n">
        <v>-905833</v>
      </c>
      <c r="E17" s="4" t="n">
        <v>-1777504</v>
      </c>
      <c r="F17" s="4" t="n">
        <v>-1361138</v>
      </c>
    </row>
    <row r="18" spans="1:6">
      <c r="A18" s="3" t="s">
        <v>1001</v>
      </c>
      <c r="E18" s="4" t="n">
        <v>0</v>
      </c>
      <c r="F18" s="4" t="n">
        <v>0</v>
      </c>
    </row>
    <row r="19" spans="1:6">
      <c r="A19" s="5" t="s">
        <v>67</v>
      </c>
    </row>
    <row r="20" spans="1:6">
      <c r="A20" s="3" t="s">
        <v>1002</v>
      </c>
      <c r="E20" s="4" t="n">
        <v>907356</v>
      </c>
      <c r="F20" s="4" t="n">
        <v>1228</v>
      </c>
    </row>
    <row r="21" spans="1:6">
      <c r="A21" s="3" t="s">
        <v>1003</v>
      </c>
      <c r="E21" s="4" t="n">
        <v>907356</v>
      </c>
      <c r="F21" s="7" t="n">
        <v>1228</v>
      </c>
    </row>
    <row r="22" spans="1:6">
      <c r="A22" s="3" t="s">
        <v>999</v>
      </c>
      <c r="E22" s="7" t="n">
        <v>6160815</v>
      </c>
    </row>
    <row r="23" spans="1:6">
      <c r="A23" s="5" t="s">
        <v>1004</v>
      </c>
    </row>
    <row r="24" spans="1:6">
      <c r="A24" s="3" t="s">
        <v>1005</v>
      </c>
      <c r="B24" s="4" t="n">
        <v>1361138</v>
      </c>
      <c r="C24" s="4" t="n">
        <v>931458</v>
      </c>
      <c r="D24" s="4" t="n">
        <v>905833</v>
      </c>
    </row>
    <row r="25" spans="1:6">
      <c r="A25" s="3" t="s">
        <v>841</v>
      </c>
      <c r="B25" s="4" t="n">
        <v>633457</v>
      </c>
      <c r="C25" s="4" t="n">
        <v>449381</v>
      </c>
      <c r="D25" s="4" t="n">
        <v>156820</v>
      </c>
    </row>
    <row r="26" spans="1:6">
      <c r="A26" s="3" t="s">
        <v>842</v>
      </c>
      <c r="B26" s="4" t="n">
        <v>-217091</v>
      </c>
      <c r="C26" s="4" t="n">
        <v>-19701</v>
      </c>
      <c r="D26" s="4" t="n">
        <v>-131195</v>
      </c>
    </row>
    <row r="27" spans="1:6">
      <c r="A27" s="3" t="s">
        <v>1006</v>
      </c>
      <c r="B27" s="7" t="n">
        <v>1777504</v>
      </c>
      <c r="C27" s="7" t="n">
        <v>1361138</v>
      </c>
      <c r="D27" s="7" t="n">
        <v>9314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156</v>
      </c>
    </row>
    <row r="3" spans="1:2">
      <c r="A3" s="5" t="s">
        <v>275</v>
      </c>
    </row>
    <row r="4" spans="1:2">
      <c r="A4" s="3" t="s">
        <v>275</v>
      </c>
      <c r="B4" s="3"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007</v>
      </c>
      <c r="B1" s="2" t="s">
        <v>537</v>
      </c>
      <c r="C1" s="2" t="s">
        <v>1</v>
      </c>
    </row>
    <row r="2" spans="1:7">
      <c r="B2" s="2" t="s">
        <v>538</v>
      </c>
      <c r="C2" s="2" t="s">
        <v>28</v>
      </c>
      <c r="D2" s="2" t="s">
        <v>29</v>
      </c>
      <c r="E2" s="2" t="s">
        <v>30</v>
      </c>
      <c r="F2" s="2" t="s">
        <v>163</v>
      </c>
      <c r="G2" s="2" t="s">
        <v>1008</v>
      </c>
    </row>
    <row r="3" spans="1:7">
      <c r="A3" s="5" t="s">
        <v>298</v>
      </c>
    </row>
    <row r="4" spans="1:7">
      <c r="A4" s="3" t="s">
        <v>74</v>
      </c>
      <c r="B4" s="7" t="n">
        <v>0</v>
      </c>
      <c r="C4" s="6" t="n">
        <v>1016408</v>
      </c>
      <c r="D4" s="7" t="n">
        <v>0</v>
      </c>
      <c r="E4" s="7" t="n">
        <v>0</v>
      </c>
    </row>
    <row r="5" spans="1:7">
      <c r="A5" s="3" t="s">
        <v>132</v>
      </c>
      <c r="C5" s="4" t="n">
        <v>64044</v>
      </c>
      <c r="D5" s="4" t="n">
        <v>444657</v>
      </c>
      <c r="E5" s="4" t="n">
        <v>0</v>
      </c>
      <c r="F5" s="7" t="n">
        <v>0</v>
      </c>
    </row>
    <row r="6" spans="1:7">
      <c r="A6" s="5" t="s">
        <v>1009</v>
      </c>
    </row>
    <row r="7" spans="1:7">
      <c r="A7" s="3" t="s">
        <v>1010</v>
      </c>
      <c r="B7" s="4" t="n">
        <v>0</v>
      </c>
      <c r="D7" s="4" t="n">
        <v>0</v>
      </c>
    </row>
    <row r="8" spans="1:7">
      <c r="A8" s="3" t="s">
        <v>841</v>
      </c>
      <c r="D8" s="4" t="n">
        <v>6612264</v>
      </c>
    </row>
    <row r="9" spans="1:7">
      <c r="A9" s="3" t="s">
        <v>132</v>
      </c>
      <c r="C9" s="4" t="n">
        <v>64044</v>
      </c>
      <c r="D9" s="4" t="n">
        <v>444657</v>
      </c>
      <c r="E9" s="4" t="n">
        <v>0</v>
      </c>
      <c r="F9" s="7" t="n">
        <v>0</v>
      </c>
    </row>
    <row r="10" spans="1:7">
      <c r="A10" s="3" t="s">
        <v>1011</v>
      </c>
      <c r="C10" s="6" t="n">
        <v>1016408</v>
      </c>
      <c r="D10" s="7" t="n">
        <v>7056921</v>
      </c>
      <c r="E10" s="7" t="n">
        <v>0</v>
      </c>
    </row>
    <row r="11" spans="1:7">
      <c r="A11" s="3" t="s">
        <v>553</v>
      </c>
    </row>
    <row r="12" spans="1:7">
      <c r="A12" s="5" t="s">
        <v>298</v>
      </c>
    </row>
    <row r="13" spans="1:7">
      <c r="A13" s="3" t="s">
        <v>554</v>
      </c>
      <c r="B13" s="7" t="n">
        <v>6650000</v>
      </c>
    </row>
    <row r="14" spans="1:7">
      <c r="A14" s="3" t="s">
        <v>514</v>
      </c>
      <c r="G14" s="3" t="s">
        <v>1012</v>
      </c>
    </row>
    <row r="15" spans="1:7">
      <c r="A15" s="3" t="s">
        <v>1013</v>
      </c>
      <c r="B15" s="3" t="s">
        <v>1014</v>
      </c>
    </row>
    <row r="16" spans="1:7">
      <c r="A16" s="3" t="s">
        <v>1015</v>
      </c>
      <c r="B16" s="7" t="n">
        <v>93000000</v>
      </c>
    </row>
    <row r="17" spans="1:7">
      <c r="A17" s="3" t="s">
        <v>1016</v>
      </c>
      <c r="B17" s="3" t="s">
        <v>1017</v>
      </c>
    </row>
    <row r="18" spans="1:7">
      <c r="A18" s="3" t="s">
        <v>1018</v>
      </c>
      <c r="B18" s="3" t="s">
        <v>1019</v>
      </c>
    </row>
    <row r="19" spans="1:7">
      <c r="A19" s="3" t="s">
        <v>1020</v>
      </c>
      <c r="B19" s="3" t="s">
        <v>1021</v>
      </c>
    </row>
    <row r="20" spans="1:7">
      <c r="A20" s="3" t="s">
        <v>1022</v>
      </c>
    </row>
    <row r="21" spans="1:7">
      <c r="A21" s="5" t="s">
        <v>298</v>
      </c>
    </row>
    <row r="22" spans="1:7">
      <c r="A22" s="3" t="s">
        <v>554</v>
      </c>
      <c r="B22" s="7" t="n">
        <v>6650000</v>
      </c>
    </row>
  </sheetData>
  <mergeCells count="2">
    <mergeCell ref="A1:A2"/>
    <mergeCell ref="C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6"/>
  </cols>
  <sheetData>
    <row r="1" spans="1:7">
      <c r="A1" s="1" t="s">
        <v>1023</v>
      </c>
      <c r="B1" s="2" t="s">
        <v>1024</v>
      </c>
      <c r="C1" s="2" t="s">
        <v>1025</v>
      </c>
      <c r="D1" s="2" t="s">
        <v>1026</v>
      </c>
      <c r="E1" s="2" t="s">
        <v>1027</v>
      </c>
      <c r="F1" s="2" t="s">
        <v>163</v>
      </c>
      <c r="G1" s="2" t="s">
        <v>1028</v>
      </c>
    </row>
    <row r="2" spans="1:7">
      <c r="A2" s="5" t="s">
        <v>300</v>
      </c>
    </row>
    <row r="3" spans="1:7">
      <c r="A3" s="3" t="s">
        <v>1029</v>
      </c>
      <c r="F3" s="7" t="n">
        <v>7957640</v>
      </c>
    </row>
    <row r="4" spans="1:7">
      <c r="A4" s="3" t="s">
        <v>1030</v>
      </c>
    </row>
    <row r="5" spans="1:7">
      <c r="A5" s="5" t="s">
        <v>300</v>
      </c>
    </row>
    <row r="6" spans="1:7">
      <c r="A6" s="3" t="s">
        <v>1031</v>
      </c>
      <c r="E6" s="4" t="n">
        <v>155000000</v>
      </c>
    </row>
    <row r="7" spans="1:7">
      <c r="A7" s="3" t="s">
        <v>1032</v>
      </c>
      <c r="E7" s="11" t="n">
        <v>0.0323</v>
      </c>
    </row>
    <row r="8" spans="1:7">
      <c r="A8" s="3" t="s">
        <v>1033</v>
      </c>
      <c r="E8" s="6" t="n">
        <v>5000</v>
      </c>
    </row>
    <row r="9" spans="1:7">
      <c r="A9" s="3" t="s">
        <v>1034</v>
      </c>
      <c r="G9" s="4" t="n">
        <v>155000000</v>
      </c>
    </row>
    <row r="10" spans="1:7">
      <c r="A10" s="3" t="s">
        <v>1035</v>
      </c>
      <c r="G10" s="7" t="n">
        <v>215626</v>
      </c>
    </row>
    <row r="11" spans="1:7">
      <c r="A11" s="3" t="s">
        <v>1036</v>
      </c>
    </row>
    <row r="12" spans="1:7">
      <c r="A12" s="5" t="s">
        <v>300</v>
      </c>
    </row>
    <row r="13" spans="1:7">
      <c r="A13" s="3" t="s">
        <v>1031</v>
      </c>
      <c r="D13" s="4" t="n">
        <v>130940000</v>
      </c>
    </row>
    <row r="14" spans="1:7">
      <c r="A14" s="3" t="s">
        <v>1032</v>
      </c>
      <c r="D14" s="11" t="n">
        <v>0.0382</v>
      </c>
    </row>
    <row r="15" spans="1:7">
      <c r="A15" s="3" t="s">
        <v>1033</v>
      </c>
      <c r="D15" s="6" t="n">
        <v>5000</v>
      </c>
    </row>
    <row r="16" spans="1:7">
      <c r="A16" s="3" t="s">
        <v>1034</v>
      </c>
      <c r="G16" s="4" t="n">
        <v>36894000</v>
      </c>
    </row>
    <row r="17" spans="1:7">
      <c r="A17" s="3" t="s">
        <v>1035</v>
      </c>
      <c r="G17" s="7" t="n">
        <v>40224</v>
      </c>
    </row>
    <row r="18" spans="1:7">
      <c r="A18" s="3" t="s">
        <v>1037</v>
      </c>
      <c r="B18" s="4" t="n">
        <v>64579075</v>
      </c>
    </row>
    <row r="19" spans="1:7">
      <c r="A19" s="3" t="s">
        <v>1038</v>
      </c>
    </row>
    <row r="20" spans="1:7">
      <c r="A20" s="5" t="s">
        <v>300</v>
      </c>
    </row>
    <row r="21" spans="1:7">
      <c r="A21" s="3" t="s">
        <v>1031</v>
      </c>
      <c r="C21" s="4" t="n">
        <v>235310000</v>
      </c>
    </row>
    <row r="22" spans="1:7">
      <c r="A22" s="3" t="s">
        <v>1032</v>
      </c>
      <c r="C22" s="11" t="n">
        <v>0.0892</v>
      </c>
    </row>
    <row r="23" spans="1:7">
      <c r="A23" s="3" t="s">
        <v>1033</v>
      </c>
      <c r="C23" s="6" t="n">
        <v>21000</v>
      </c>
    </row>
    <row r="24" spans="1:7">
      <c r="A24" s="3" t="s">
        <v>1034</v>
      </c>
      <c r="G24" s="4" t="n">
        <v>59539244</v>
      </c>
    </row>
    <row r="25" spans="1:7">
      <c r="A25" s="3" t="s">
        <v>1035</v>
      </c>
      <c r="G25" s="7" t="n">
        <v>88241</v>
      </c>
    </row>
    <row r="26" spans="1:7">
      <c r="A26" s="3" t="s">
        <v>1037</v>
      </c>
      <c r="B26" s="4" t="n">
        <v>15498980</v>
      </c>
    </row>
    <row r="27" spans="1:7">
      <c r="A27" s="3" t="s">
        <v>1039</v>
      </c>
    </row>
    <row r="28" spans="1:7">
      <c r="A28" s="5" t="s">
        <v>300</v>
      </c>
    </row>
    <row r="29" spans="1:7">
      <c r="A29" s="3" t="s">
        <v>1031</v>
      </c>
      <c r="B29" s="4" t="n">
        <v>178238250</v>
      </c>
    </row>
    <row r="30" spans="1:7">
      <c r="A30" s="3" t="s">
        <v>1032</v>
      </c>
      <c r="B30" s="11" t="n">
        <v>0.7742</v>
      </c>
    </row>
    <row r="31" spans="1:7">
      <c r="A31" s="3" t="s">
        <v>1033</v>
      </c>
      <c r="B31" s="6" t="n">
        <v>138000</v>
      </c>
    </row>
    <row r="32" spans="1:7">
      <c r="A32" s="3" t="s">
        <v>1040</v>
      </c>
      <c r="G32" s="4" t="n">
        <v>258316305</v>
      </c>
    </row>
    <row r="33" spans="1:7">
      <c r="A33" s="3" t="s">
        <v>1041</v>
      </c>
      <c r="G33" s="7" t="n">
        <v>15130903</v>
      </c>
    </row>
    <row r="34" spans="1:7">
      <c r="A34" s="3" t="s">
        <v>1029</v>
      </c>
      <c r="F34" s="7" t="n">
        <v>79576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 customWidth="1" max="6" min="6" width="14"/>
  </cols>
  <sheetData>
    <row r="1" spans="1:6">
      <c r="A1" s="1" t="s">
        <v>1042</v>
      </c>
      <c r="B1" s="2" t="s">
        <v>537</v>
      </c>
    </row>
    <row r="2" spans="1:6">
      <c r="B2" s="2" t="s">
        <v>1043</v>
      </c>
      <c r="C2" s="2" t="s">
        <v>1044</v>
      </c>
      <c r="D2" s="2" t="s">
        <v>1045</v>
      </c>
      <c r="E2" s="2" t="s">
        <v>156</v>
      </c>
      <c r="F2" s="2" t="s">
        <v>157</v>
      </c>
    </row>
    <row r="3" spans="1:6">
      <c r="A3" s="5" t="s">
        <v>302</v>
      </c>
    </row>
    <row r="4" spans="1:6">
      <c r="A4" s="3" t="s">
        <v>1046</v>
      </c>
      <c r="E4" s="12" t="n">
        <v>2e-05</v>
      </c>
      <c r="F4" s="12" t="n">
        <v>2e-05</v>
      </c>
    </row>
    <row r="5" spans="1:6">
      <c r="A5" s="3" t="s">
        <v>1047</v>
      </c>
    </row>
    <row r="6" spans="1:6">
      <c r="A6" s="5" t="s">
        <v>302</v>
      </c>
    </row>
    <row r="7" spans="1:6">
      <c r="A7" s="3" t="s">
        <v>1048</v>
      </c>
      <c r="E7" s="4" t="n">
        <v>130816834</v>
      </c>
      <c r="F7" s="4" t="n">
        <v>93722508</v>
      </c>
    </row>
    <row r="8" spans="1:6">
      <c r="A8" s="3" t="s">
        <v>1049</v>
      </c>
    </row>
    <row r="9" spans="1:6">
      <c r="A9" s="5" t="s">
        <v>302</v>
      </c>
    </row>
    <row r="10" spans="1:6">
      <c r="A10" s="3" t="s">
        <v>1050</v>
      </c>
      <c r="D10" s="4" t="n">
        <v>351678637</v>
      </c>
    </row>
    <row r="11" spans="1:6">
      <c r="A11" s="3" t="s">
        <v>24</v>
      </c>
    </row>
    <row r="12" spans="1:6">
      <c r="A12" s="5" t="s">
        <v>302</v>
      </c>
    </row>
    <row r="13" spans="1:6">
      <c r="A13" s="3" t="s">
        <v>1050</v>
      </c>
      <c r="C13" s="4" t="n">
        <v>166120400</v>
      </c>
    </row>
    <row r="14" spans="1:6">
      <c r="A14" s="3" t="s">
        <v>1051</v>
      </c>
    </row>
    <row r="15" spans="1:6">
      <c r="A15" s="5" t="s">
        <v>302</v>
      </c>
    </row>
    <row r="16" spans="1:6">
      <c r="A16" s="3" t="s">
        <v>1050</v>
      </c>
      <c r="C16" s="4" t="n">
        <v>139493960</v>
      </c>
    </row>
    <row r="17" spans="1:6">
      <c r="A17" s="3" t="s">
        <v>1052</v>
      </c>
    </row>
    <row r="18" spans="1:6">
      <c r="A18" s="5" t="s">
        <v>302</v>
      </c>
    </row>
    <row r="19" spans="1:6">
      <c r="A19" s="3" t="s">
        <v>1050</v>
      </c>
      <c r="B19" s="4" t="n">
        <v>1449522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s>
  <sheetData>
    <row r="1" spans="1:5">
      <c r="A1" s="1" t="s">
        <v>1053</v>
      </c>
      <c r="B1" s="2" t="s">
        <v>537</v>
      </c>
      <c r="C1" s="2" t="s">
        <v>1054</v>
      </c>
      <c r="D1" s="2" t="s">
        <v>1</v>
      </c>
    </row>
    <row r="2" spans="1:5">
      <c r="B2" s="2" t="s">
        <v>1055</v>
      </c>
      <c r="C2" s="2" t="s">
        <v>1056</v>
      </c>
      <c r="D2" s="2" t="s">
        <v>106</v>
      </c>
      <c r="E2" s="2" t="s">
        <v>87</v>
      </c>
    </row>
    <row r="3" spans="1:5">
      <c r="A3" s="3" t="s">
        <v>1057</v>
      </c>
      <c r="E3" s="7" t="n">
        <v>5882156</v>
      </c>
    </row>
    <row r="4" spans="1:5">
      <c r="A4" s="3" t="s">
        <v>1058</v>
      </c>
    </row>
    <row r="5" spans="1:5">
      <c r="A5" s="3" t="s">
        <v>1059</v>
      </c>
      <c r="B5" s="6" t="n">
        <v>1000000</v>
      </c>
    </row>
    <row r="6" spans="1:5">
      <c r="A6" s="3" t="s">
        <v>1060</v>
      </c>
      <c r="B6" s="3" t="s">
        <v>1061</v>
      </c>
    </row>
    <row r="7" spans="1:5">
      <c r="A7" s="3" t="s">
        <v>1062</v>
      </c>
      <c r="D7" s="4" t="n">
        <v>31065784</v>
      </c>
      <c r="E7" s="4" t="n">
        <v>31065784</v>
      </c>
    </row>
    <row r="8" spans="1:5">
      <c r="A8" s="3" t="s">
        <v>1063</v>
      </c>
      <c r="D8" s="6" t="n">
        <v>800000</v>
      </c>
    </row>
    <row r="9" spans="1:5">
      <c r="A9" s="3" t="s">
        <v>1064</v>
      </c>
      <c r="D9" s="8" t="n">
        <v>25.75</v>
      </c>
    </row>
    <row r="10" spans="1:5">
      <c r="A10" s="3" t="s">
        <v>1065</v>
      </c>
      <c r="D10" s="6" t="n">
        <v>300000</v>
      </c>
    </row>
    <row r="11" spans="1:5">
      <c r="A11" s="3" t="s">
        <v>1066</v>
      </c>
      <c r="C11" s="6" t="n">
        <v>107239</v>
      </c>
      <c r="D11" s="4" t="n">
        <v>216220</v>
      </c>
    </row>
    <row r="12" spans="1:5">
      <c r="A12" s="3" t="s">
        <v>1067</v>
      </c>
      <c r="D12" s="4" t="n">
        <v>100000</v>
      </c>
    </row>
    <row r="13" spans="1:5">
      <c r="A13" s="3" t="s">
        <v>1068</v>
      </c>
      <c r="D13" s="6" t="n">
        <v>200000</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069</v>
      </c>
      <c r="B1" s="2" t="s">
        <v>1</v>
      </c>
    </row>
    <row r="2" spans="1:5">
      <c r="B2" s="2" t="s">
        <v>28</v>
      </c>
      <c r="C2" s="2" t="s">
        <v>29</v>
      </c>
      <c r="D2" s="2" t="s">
        <v>30</v>
      </c>
      <c r="E2" s="2" t="s">
        <v>163</v>
      </c>
    </row>
    <row r="3" spans="1:5">
      <c r="A3" s="5" t="s">
        <v>1070</v>
      </c>
    </row>
    <row r="4" spans="1:5">
      <c r="A4" s="3" t="s">
        <v>1071</v>
      </c>
      <c r="C4" s="7" t="n">
        <v>30583033</v>
      </c>
    </row>
    <row r="5" spans="1:5">
      <c r="A5" s="3" t="s">
        <v>306</v>
      </c>
      <c r="C5" s="4" t="n">
        <v>988567</v>
      </c>
      <c r="D5" s="7" t="n">
        <v>930951</v>
      </c>
      <c r="E5" s="7" t="n">
        <v>-107507</v>
      </c>
    </row>
    <row r="6" spans="1:5">
      <c r="A6" s="3" t="s">
        <v>1072</v>
      </c>
      <c r="B6" s="6" t="n">
        <v>4881592</v>
      </c>
      <c r="C6" s="4" t="n">
        <v>33892900</v>
      </c>
      <c r="D6" s="4" t="n">
        <v>30583033</v>
      </c>
    </row>
    <row r="7" spans="1:5">
      <c r="A7" s="3" t="s">
        <v>137</v>
      </c>
    </row>
    <row r="8" spans="1:5">
      <c r="A8" s="5" t="s">
        <v>1070</v>
      </c>
    </row>
    <row r="9" spans="1:5">
      <c r="A9" s="3" t="s">
        <v>1071</v>
      </c>
      <c r="C9" s="4" t="n">
        <v>540121</v>
      </c>
      <c r="D9" s="4" t="n">
        <v>-413452</v>
      </c>
      <c r="E9" s="4" t="n">
        <v>-291840</v>
      </c>
    </row>
    <row r="10" spans="1:5">
      <c r="A10" s="3" t="s">
        <v>306</v>
      </c>
      <c r="C10" s="4" t="n">
        <v>943616</v>
      </c>
      <c r="D10" s="4" t="n">
        <v>953573</v>
      </c>
      <c r="E10" s="4" t="n">
        <v>-121612</v>
      </c>
    </row>
    <row r="11" spans="1:5">
      <c r="A11" s="3" t="s">
        <v>1072</v>
      </c>
      <c r="C11" s="4" t="n">
        <v>1483737</v>
      </c>
      <c r="D11" s="4" t="n">
        <v>540121</v>
      </c>
      <c r="E11" s="4" t="n">
        <v>-413452</v>
      </c>
    </row>
    <row r="12" spans="1:5">
      <c r="A12" s="3" t="s">
        <v>141</v>
      </c>
    </row>
    <row r="13" spans="1:5">
      <c r="A13" s="5" t="s">
        <v>1070</v>
      </c>
    </row>
    <row r="14" spans="1:5">
      <c r="A14" s="3" t="s">
        <v>1071</v>
      </c>
      <c r="C14" s="4" t="n">
        <v>14705</v>
      </c>
      <c r="D14" s="4" t="n">
        <v>37327</v>
      </c>
      <c r="E14" s="4" t="n">
        <v>23222</v>
      </c>
    </row>
    <row r="15" spans="1:5">
      <c r="A15" s="3" t="s">
        <v>306</v>
      </c>
      <c r="C15" s="4" t="n">
        <v>44951</v>
      </c>
      <c r="D15" s="4" t="n">
        <v>-22622</v>
      </c>
      <c r="E15" s="4" t="n">
        <v>14105</v>
      </c>
    </row>
    <row r="16" spans="1:5">
      <c r="A16" s="3" t="s">
        <v>1072</v>
      </c>
      <c r="C16" s="4" t="n">
        <v>59656</v>
      </c>
      <c r="D16" s="4" t="n">
        <v>14705</v>
      </c>
      <c r="E16" s="4" t="n">
        <v>37327</v>
      </c>
    </row>
    <row r="17" spans="1:5">
      <c r="A17" s="3" t="s">
        <v>1073</v>
      </c>
    </row>
    <row r="18" spans="1:5">
      <c r="A18" s="5" t="s">
        <v>1070</v>
      </c>
    </row>
    <row r="19" spans="1:5">
      <c r="A19" s="3" t="s">
        <v>1071</v>
      </c>
      <c r="C19" s="4" t="n">
        <v>554826</v>
      </c>
      <c r="D19" s="4" t="n">
        <v>-376125</v>
      </c>
      <c r="E19" s="4" t="n">
        <v>-268618</v>
      </c>
    </row>
    <row r="20" spans="1:5">
      <c r="A20" s="3" t="s">
        <v>1072</v>
      </c>
      <c r="C20" s="7" t="n">
        <v>1543393</v>
      </c>
      <c r="D20" s="7" t="n">
        <v>554826</v>
      </c>
      <c r="E20" s="7" t="n">
        <v>-37612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74</v>
      </c>
      <c r="B1" s="2" t="s">
        <v>1</v>
      </c>
    </row>
    <row r="2" spans="1:4">
      <c r="B2" s="2" t="s">
        <v>156</v>
      </c>
      <c r="C2" s="2" t="s">
        <v>157</v>
      </c>
      <c r="D2" s="2" t="s">
        <v>158</v>
      </c>
    </row>
    <row r="3" spans="1:4">
      <c r="A3" s="5" t="s">
        <v>167</v>
      </c>
    </row>
    <row r="4" spans="1:4">
      <c r="A4" s="3" t="s">
        <v>1075</v>
      </c>
      <c r="B4" s="7" t="n">
        <v>2343785</v>
      </c>
      <c r="C4" s="7" t="n">
        <v>1193945</v>
      </c>
      <c r="D4" s="7" t="n">
        <v>42495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 customWidth="1" max="8" min="8" width="30"/>
    <col customWidth="1" max="9" min="9" width="27"/>
  </cols>
  <sheetData>
    <row r="1" spans="1:9">
      <c r="A1" s="1" t="s">
        <v>1076</v>
      </c>
      <c r="B1" s="2" t="s">
        <v>1</v>
      </c>
    </row>
    <row r="2" spans="1:9">
      <c r="B2" s="2" t="s">
        <v>106</v>
      </c>
      <c r="C2" s="2" t="s">
        <v>87</v>
      </c>
      <c r="D2" s="2" t="s">
        <v>1077</v>
      </c>
      <c r="E2" s="2" t="s">
        <v>88</v>
      </c>
      <c r="F2" s="2" t="s">
        <v>1078</v>
      </c>
      <c r="G2" s="2" t="s">
        <v>1079</v>
      </c>
      <c r="H2" s="2" t="s">
        <v>1080</v>
      </c>
      <c r="I2" s="2" t="s">
        <v>87</v>
      </c>
    </row>
    <row r="3" spans="1:9">
      <c r="A3" s="5" t="s">
        <v>1081</v>
      </c>
    </row>
    <row r="4" spans="1:9">
      <c r="A4" s="3" t="s">
        <v>1082</v>
      </c>
      <c r="C4" s="7" t="n">
        <v>2343785</v>
      </c>
      <c r="E4" s="7" t="n">
        <v>1193945</v>
      </c>
      <c r="G4" s="7" t="n">
        <v>4249548</v>
      </c>
    </row>
    <row r="5" spans="1:9">
      <c r="A5" s="3" t="s">
        <v>1083</v>
      </c>
    </row>
    <row r="6" spans="1:9">
      <c r="A6" s="5" t="s">
        <v>167</v>
      </c>
    </row>
    <row r="7" spans="1:9">
      <c r="A7" s="3" t="s">
        <v>1084</v>
      </c>
      <c r="B7" s="4" t="n">
        <v>147179881</v>
      </c>
      <c r="I7" s="4" t="n">
        <v>147179881</v>
      </c>
    </row>
    <row r="8" spans="1:9">
      <c r="A8" s="3" t="s">
        <v>1085</v>
      </c>
    </row>
    <row r="9" spans="1:9">
      <c r="A9" s="5" t="s">
        <v>167</v>
      </c>
    </row>
    <row r="10" spans="1:9">
      <c r="A10" s="3" t="s">
        <v>1086</v>
      </c>
      <c r="B10" s="3" t="s">
        <v>1087</v>
      </c>
      <c r="C10" s="3" t="s">
        <v>1087</v>
      </c>
    </row>
    <row r="11" spans="1:9">
      <c r="A11" s="3" t="s">
        <v>1088</v>
      </c>
    </row>
    <row r="12" spans="1:9">
      <c r="A12" s="5" t="s">
        <v>1089</v>
      </c>
    </row>
    <row r="13" spans="1:9">
      <c r="A13" s="3" t="s">
        <v>1090</v>
      </c>
      <c r="B13" s="4" t="n">
        <v>38934336</v>
      </c>
      <c r="C13" s="4" t="n">
        <v>38934336</v>
      </c>
      <c r="D13" s="4" t="n">
        <v>31703526</v>
      </c>
      <c r="E13" s="4" t="n">
        <v>31703526</v>
      </c>
      <c r="F13" s="4" t="n">
        <v>27150848</v>
      </c>
      <c r="G13" s="4" t="n">
        <v>27150848</v>
      </c>
    </row>
    <row r="14" spans="1:9">
      <c r="A14" s="3" t="s">
        <v>1091</v>
      </c>
      <c r="B14" s="4" t="n">
        <v>58376008</v>
      </c>
      <c r="C14" s="4" t="n">
        <v>58376008</v>
      </c>
      <c r="D14" s="4" t="n">
        <v>18295642</v>
      </c>
      <c r="E14" s="4" t="n">
        <v>18295642</v>
      </c>
      <c r="F14" s="4" t="n">
        <v>14588400</v>
      </c>
      <c r="G14" s="4" t="n">
        <v>14588400</v>
      </c>
    </row>
    <row r="15" spans="1:9">
      <c r="A15" s="3" t="s">
        <v>1092</v>
      </c>
      <c r="B15" s="4" t="n">
        <v>-8547278</v>
      </c>
      <c r="C15" s="4" t="n">
        <v>-8547278</v>
      </c>
      <c r="D15" s="4" t="n">
        <v>-7130556</v>
      </c>
      <c r="E15" s="4" t="n">
        <v>-7130556</v>
      </c>
      <c r="F15" s="4" t="n">
        <v>-6385905</v>
      </c>
      <c r="G15" s="4" t="n">
        <v>-6385905</v>
      </c>
    </row>
    <row r="16" spans="1:9">
      <c r="A16" s="3" t="s">
        <v>1093</v>
      </c>
      <c r="B16" s="4" t="n">
        <v>-6967648</v>
      </c>
      <c r="C16" s="4" t="n">
        <v>-6967648</v>
      </c>
      <c r="D16" s="4" t="n">
        <v>-3934276</v>
      </c>
      <c r="E16" s="4" t="n">
        <v>-3934276</v>
      </c>
      <c r="F16" s="4" t="n">
        <v>-3649817</v>
      </c>
      <c r="G16" s="4" t="n">
        <v>-3649817</v>
      </c>
    </row>
    <row r="17" spans="1:9">
      <c r="A17" s="3" t="s">
        <v>1094</v>
      </c>
      <c r="B17" s="4" t="n">
        <v>81795418</v>
      </c>
      <c r="C17" s="4" t="n">
        <v>81795418</v>
      </c>
      <c r="D17" s="4" t="n">
        <v>38934336</v>
      </c>
      <c r="E17" s="4" t="n">
        <v>38934336</v>
      </c>
      <c r="F17" s="4" t="n">
        <v>31703526</v>
      </c>
      <c r="G17" s="4" t="n">
        <v>31703526</v>
      </c>
      <c r="H17" s="4" t="n">
        <v>27150848</v>
      </c>
    </row>
    <row r="18" spans="1:9">
      <c r="A18" s="5" t="s">
        <v>1095</v>
      </c>
    </row>
    <row r="19" spans="1:9">
      <c r="A19" s="3" t="s">
        <v>1096</v>
      </c>
      <c r="B19" s="8" t="n">
        <v>9.56</v>
      </c>
      <c r="D19" s="8" t="n">
        <v>5.77</v>
      </c>
      <c r="F19" s="8" t="n">
        <v>3.77</v>
      </c>
    </row>
    <row r="20" spans="1:9">
      <c r="A20" s="3" t="s">
        <v>1097</v>
      </c>
      <c r="B20" s="13" t="n">
        <v>12.85</v>
      </c>
      <c r="D20" s="13" t="n">
        <v>14.37</v>
      </c>
      <c r="F20" s="13" t="n">
        <v>8.43</v>
      </c>
    </row>
    <row r="21" spans="1:9">
      <c r="A21" s="3" t="s">
        <v>1098</v>
      </c>
      <c r="B21" s="13" t="n">
        <v>7.93</v>
      </c>
      <c r="D21" s="13" t="n">
        <v>4.96</v>
      </c>
      <c r="F21" s="13" t="n">
        <v>3.71</v>
      </c>
    </row>
    <row r="22" spans="1:9">
      <c r="A22" s="3" t="s">
        <v>1099</v>
      </c>
      <c r="B22" s="13" t="n">
        <v>10.66</v>
      </c>
      <c r="D22" s="13" t="n">
        <v>9.73</v>
      </c>
      <c r="F22" s="13" t="n">
        <v>5.07</v>
      </c>
    </row>
    <row r="23" spans="1:9">
      <c r="A23" s="3" t="s">
        <v>1100</v>
      </c>
      <c r="B23" s="8" t="n">
        <v>11.98</v>
      </c>
      <c r="D23" s="8" t="n">
        <v>9.56</v>
      </c>
      <c r="F23" s="8" t="n">
        <v>5.77</v>
      </c>
      <c r="H23" s="8" t="n">
        <v>3.77</v>
      </c>
    </row>
    <row r="24" spans="1:9">
      <c r="A24" s="5" t="s">
        <v>1081</v>
      </c>
    </row>
    <row r="25" spans="1:9">
      <c r="A25" s="3" t="s">
        <v>1082</v>
      </c>
      <c r="C25" s="7" t="n">
        <v>1589623</v>
      </c>
      <c r="E25" s="7" t="n">
        <v>690742</v>
      </c>
      <c r="G25" s="7" t="n">
        <v>386632</v>
      </c>
    </row>
    <row r="26" spans="1:9">
      <c r="A26" s="3" t="s">
        <v>1101</v>
      </c>
      <c r="I26" s="7" t="n">
        <v>4782306</v>
      </c>
    </row>
    <row r="27" spans="1:9">
      <c r="A27" s="3" t="s">
        <v>1102</v>
      </c>
      <c r="B27" s="3" t="s">
        <v>1103</v>
      </c>
      <c r="C27" s="3" t="s">
        <v>1103</v>
      </c>
    </row>
    <row r="28" spans="1:9">
      <c r="A28" s="3" t="s">
        <v>1104</v>
      </c>
      <c r="B28" s="6" t="n">
        <v>110115000</v>
      </c>
      <c r="D28" s="6" t="n">
        <v>113154000</v>
      </c>
      <c r="F28" s="6" t="n">
        <v>74949000</v>
      </c>
    </row>
    <row r="29" spans="1:9">
      <c r="A29" s="3" t="s">
        <v>1105</v>
      </c>
      <c r="B29" s="6" t="n">
        <v>110115000</v>
      </c>
      <c r="D29" s="6" t="n">
        <v>113154000</v>
      </c>
      <c r="F29" s="6" t="n">
        <v>74949000</v>
      </c>
    </row>
    <row r="30" spans="1:9">
      <c r="A30" s="3" t="s">
        <v>1106</v>
      </c>
    </row>
    <row r="31" spans="1:9">
      <c r="A31" s="5" t="s">
        <v>1089</v>
      </c>
    </row>
    <row r="32" spans="1:9">
      <c r="A32" s="3" t="s">
        <v>1090</v>
      </c>
      <c r="B32" s="4" t="n">
        <v>876364</v>
      </c>
      <c r="C32" s="4" t="n">
        <v>876364</v>
      </c>
      <c r="D32" s="4" t="n">
        <v>1466658</v>
      </c>
      <c r="E32" s="4" t="n">
        <v>1466658</v>
      </c>
    </row>
    <row r="33" spans="1:9">
      <c r="A33" s="3" t="s">
        <v>1091</v>
      </c>
      <c r="B33" s="4" t="n">
        <v>0</v>
      </c>
      <c r="C33" s="4" t="n">
        <v>0</v>
      </c>
      <c r="D33" s="4" t="n">
        <v>0</v>
      </c>
      <c r="E33" s="4" t="n">
        <v>0</v>
      </c>
      <c r="F33" s="4" t="n">
        <v>1515151</v>
      </c>
      <c r="G33" s="4" t="n">
        <v>1515151</v>
      </c>
    </row>
    <row r="34" spans="1:9">
      <c r="A34" s="3" t="s">
        <v>1092</v>
      </c>
      <c r="B34" s="4" t="n">
        <v>-118540</v>
      </c>
      <c r="C34" s="4" t="n">
        <v>-118540</v>
      </c>
      <c r="D34" s="4" t="n">
        <v>-188936</v>
      </c>
      <c r="E34" s="4" t="n">
        <v>-188936</v>
      </c>
    </row>
    <row r="35" spans="1:9">
      <c r="A35" s="3" t="s">
        <v>1093</v>
      </c>
      <c r="B35" s="4" t="n">
        <v>-447822</v>
      </c>
      <c r="C35" s="4" t="n">
        <v>-447822</v>
      </c>
      <c r="D35" s="4" t="n">
        <v>-401358</v>
      </c>
      <c r="E35" s="4" t="n">
        <v>-401358</v>
      </c>
      <c r="F35" s="4" t="n">
        <v>-48493</v>
      </c>
      <c r="G35" s="4" t="n">
        <v>-48493</v>
      </c>
    </row>
    <row r="36" spans="1:9">
      <c r="A36" s="3" t="s">
        <v>1094</v>
      </c>
      <c r="B36" s="4" t="n">
        <v>310002</v>
      </c>
      <c r="C36" s="4" t="n">
        <v>310002</v>
      </c>
      <c r="D36" s="4" t="n">
        <v>876364</v>
      </c>
      <c r="E36" s="4" t="n">
        <v>876364</v>
      </c>
      <c r="F36" s="4" t="n">
        <v>1466658</v>
      </c>
      <c r="G36" s="4" t="n">
        <v>1466658</v>
      </c>
    </row>
    <row r="37" spans="1:9">
      <c r="A37" s="5" t="s">
        <v>1095</v>
      </c>
    </row>
    <row r="38" spans="1:9">
      <c r="A38" s="3" t="s">
        <v>1096</v>
      </c>
      <c r="B38" s="8" t="n">
        <v>6.33</v>
      </c>
      <c r="D38" s="8" t="n">
        <v>6.33</v>
      </c>
    </row>
    <row r="39" spans="1:9">
      <c r="A39" s="3" t="s">
        <v>1097</v>
      </c>
      <c r="F39" s="8" t="n">
        <v>6.33</v>
      </c>
    </row>
    <row r="40" spans="1:9">
      <c r="A40" s="3" t="s">
        <v>1098</v>
      </c>
      <c r="B40" s="13" t="n">
        <v>6.33</v>
      </c>
      <c r="D40" s="13" t="n">
        <v>6.33</v>
      </c>
    </row>
    <row r="41" spans="1:9">
      <c r="A41" s="3" t="s">
        <v>1099</v>
      </c>
      <c r="B41" s="13" t="n">
        <v>6.33</v>
      </c>
      <c r="D41" s="13" t="n">
        <v>6.33</v>
      </c>
      <c r="F41" s="13" t="n">
        <v>6.33</v>
      </c>
    </row>
    <row r="42" spans="1:9">
      <c r="A42" s="3" t="s">
        <v>1100</v>
      </c>
      <c r="B42" s="8" t="n">
        <v>6.33</v>
      </c>
      <c r="D42" s="8" t="n">
        <v>6.33</v>
      </c>
      <c r="F42" s="8" t="n">
        <v>6.33</v>
      </c>
    </row>
    <row r="43" spans="1:9">
      <c r="A43" s="5" t="s">
        <v>1081</v>
      </c>
    </row>
    <row r="44" spans="1:9">
      <c r="A44" s="3" t="s">
        <v>1082</v>
      </c>
      <c r="C44" s="7" t="n">
        <v>4334</v>
      </c>
      <c r="E44" s="7" t="n">
        <v>4630</v>
      </c>
      <c r="G44" s="7" t="n">
        <v>14124</v>
      </c>
    </row>
    <row r="45" spans="1:9">
      <c r="A45" s="3" t="s">
        <v>1101</v>
      </c>
      <c r="I45" s="7" t="n">
        <v>3811</v>
      </c>
    </row>
    <row r="46" spans="1:9">
      <c r="A46" s="3" t="s">
        <v>1102</v>
      </c>
      <c r="B46" s="3" t="s">
        <v>1107</v>
      </c>
      <c r="C46" s="3" t="s">
        <v>1107</v>
      </c>
    </row>
    <row r="47" spans="1:9">
      <c r="A47" s="3" t="s">
        <v>1104</v>
      </c>
      <c r="B47" s="6" t="n">
        <v>1524000</v>
      </c>
      <c r="D47" s="6" t="n">
        <v>2347000</v>
      </c>
      <c r="F47" s="6" t="n">
        <v>0</v>
      </c>
    </row>
    <row r="48" spans="1:9">
      <c r="A48" s="3" t="s">
        <v>1105</v>
      </c>
      <c r="B48" s="6" t="n">
        <v>1524000</v>
      </c>
      <c r="D48" s="6" t="n">
        <v>2347000</v>
      </c>
      <c r="F48" s="6" t="n">
        <v>0</v>
      </c>
    </row>
    <row r="49" spans="1:9">
      <c r="A49" s="3" t="s">
        <v>1108</v>
      </c>
    </row>
    <row r="50" spans="1:9">
      <c r="A50" s="5" t="s">
        <v>1109</v>
      </c>
    </row>
    <row r="51" spans="1:9">
      <c r="A51" s="3" t="s">
        <v>1110</v>
      </c>
      <c r="B51" s="4" t="n">
        <v>27434622</v>
      </c>
      <c r="C51" s="4" t="n">
        <v>27434622</v>
      </c>
      <c r="D51" s="4" t="n">
        <v>26201252</v>
      </c>
      <c r="E51" s="4" t="n">
        <v>26201252</v>
      </c>
      <c r="F51" s="4" t="n">
        <v>26912328</v>
      </c>
      <c r="G51" s="4" t="n">
        <v>26912328</v>
      </c>
    </row>
    <row r="52" spans="1:9">
      <c r="A52" s="3" t="s">
        <v>1091</v>
      </c>
      <c r="B52" s="4" t="n">
        <v>0</v>
      </c>
      <c r="C52" s="4" t="n">
        <v>0</v>
      </c>
      <c r="D52" s="4" t="n">
        <v>5652500</v>
      </c>
      <c r="E52" s="4" t="n">
        <v>5652500</v>
      </c>
      <c r="F52" s="4" t="n">
        <v>2745000</v>
      </c>
      <c r="G52" s="4" t="n">
        <v>2745000</v>
      </c>
    </row>
    <row r="53" spans="1:9">
      <c r="A53" s="3" t="s">
        <v>1111</v>
      </c>
      <c r="B53" s="4" t="n">
        <v>-2820648</v>
      </c>
      <c r="C53" s="4" t="n">
        <v>-2820648</v>
      </c>
      <c r="D53" s="4" t="n">
        <v>-2694404</v>
      </c>
      <c r="E53" s="4" t="n">
        <v>-2694404</v>
      </c>
      <c r="F53" s="4" t="n">
        <v>-849844</v>
      </c>
      <c r="G53" s="4" t="n">
        <v>-849844</v>
      </c>
    </row>
    <row r="54" spans="1:9">
      <c r="A54" s="3" t="s">
        <v>1112</v>
      </c>
      <c r="B54" s="4" t="n">
        <v>-2954958</v>
      </c>
      <c r="C54" s="4" t="n">
        <v>-2954958</v>
      </c>
      <c r="D54" s="4" t="n">
        <v>-1724726</v>
      </c>
      <c r="E54" s="4" t="n">
        <v>-1724726</v>
      </c>
      <c r="F54" s="4" t="n">
        <v>-2606232</v>
      </c>
      <c r="G54" s="4" t="n">
        <v>-2606232</v>
      </c>
    </row>
    <row r="55" spans="1:9">
      <c r="A55" s="3" t="s">
        <v>1113</v>
      </c>
      <c r="B55" s="4" t="n">
        <v>21659016</v>
      </c>
      <c r="C55" s="4" t="n">
        <v>21659016</v>
      </c>
      <c r="D55" s="4" t="n">
        <v>27434622</v>
      </c>
      <c r="E55" s="4" t="n">
        <v>27434622</v>
      </c>
      <c r="F55" s="4" t="n">
        <v>26201252</v>
      </c>
      <c r="G55" s="4" t="n">
        <v>26201252</v>
      </c>
      <c r="H55" s="4" t="n">
        <v>26912328</v>
      </c>
    </row>
    <row r="56" spans="1:9">
      <c r="A56" s="3" t="s">
        <v>1114</v>
      </c>
      <c r="B56" s="4" t="n">
        <v>19493114</v>
      </c>
      <c r="I56" s="4" t="n">
        <v>19493114</v>
      </c>
    </row>
    <row r="57" spans="1:9">
      <c r="A57" s="3" t="s">
        <v>1115</v>
      </c>
      <c r="B57" s="4" t="n">
        <v>8952222</v>
      </c>
      <c r="I57" s="4" t="n">
        <v>8952222</v>
      </c>
    </row>
    <row r="58" spans="1:9">
      <c r="A58" s="5" t="s">
        <v>1116</v>
      </c>
    </row>
    <row r="59" spans="1:9">
      <c r="A59" s="3" t="s">
        <v>1117</v>
      </c>
      <c r="B59" s="8" t="n">
        <v>6.1</v>
      </c>
      <c r="D59" s="8" t="n">
        <v>4.37</v>
      </c>
      <c r="F59" s="8" t="n">
        <v>3.96</v>
      </c>
    </row>
    <row r="60" spans="1:9">
      <c r="A60" s="3" t="s">
        <v>1097</v>
      </c>
      <c r="D60" s="13" t="n">
        <v>13.17</v>
      </c>
      <c r="F60" s="13" t="n">
        <v>8.199999999999999</v>
      </c>
    </row>
    <row r="61" spans="1:9">
      <c r="A61" s="3" t="s">
        <v>1118</v>
      </c>
      <c r="B61" s="13" t="n">
        <v>3.97</v>
      </c>
      <c r="D61" s="13" t="n">
        <v>4.07</v>
      </c>
      <c r="F61" s="13" t="n">
        <v>3.96</v>
      </c>
    </row>
    <row r="62" spans="1:9">
      <c r="A62" s="3" t="s">
        <v>1119</v>
      </c>
      <c r="B62" s="13" t="n">
        <v>7.21</v>
      </c>
      <c r="D62" s="13" t="n">
        <v>6.07</v>
      </c>
      <c r="F62" s="13" t="n">
        <v>4.31</v>
      </c>
    </row>
    <row r="63" spans="1:9">
      <c r="A63" s="3" t="s">
        <v>1120</v>
      </c>
      <c r="B63" s="13" t="n">
        <v>6.23</v>
      </c>
      <c r="D63" s="8" t="n">
        <v>6.1</v>
      </c>
      <c r="F63" s="8" t="n">
        <v>4.37</v>
      </c>
      <c r="H63" s="8" t="n">
        <v>3.96</v>
      </c>
    </row>
    <row r="64" spans="1:9">
      <c r="A64" s="3" t="s">
        <v>1121</v>
      </c>
      <c r="B64" s="13" t="n">
        <v>6.23</v>
      </c>
    </row>
    <row r="65" spans="1:9">
      <c r="A65" s="3" t="s">
        <v>1122</v>
      </c>
      <c r="B65" s="8" t="n">
        <v>5.02</v>
      </c>
    </row>
    <row r="66" spans="1:9">
      <c r="A66" s="5" t="s">
        <v>1123</v>
      </c>
    </row>
    <row r="67" spans="1:9">
      <c r="A67" s="3" t="s">
        <v>1124</v>
      </c>
      <c r="B67" s="3" t="s">
        <v>1125</v>
      </c>
      <c r="C67" s="3" t="s">
        <v>1125</v>
      </c>
      <c r="D67" s="3" t="s">
        <v>1126</v>
      </c>
      <c r="E67" s="3" t="s">
        <v>1126</v>
      </c>
      <c r="F67" s="3" t="s">
        <v>1127</v>
      </c>
      <c r="G67" s="3" t="s">
        <v>1127</v>
      </c>
      <c r="H67" s="3" t="s">
        <v>1128</v>
      </c>
    </row>
    <row r="68" spans="1:9">
      <c r="A68" s="3" t="s">
        <v>1129</v>
      </c>
      <c r="B68" s="3" t="s">
        <v>1125</v>
      </c>
      <c r="C68" s="3" t="s">
        <v>1125</v>
      </c>
    </row>
    <row r="69" spans="1:9">
      <c r="A69" s="3" t="s">
        <v>1130</v>
      </c>
      <c r="B69" s="3" t="s">
        <v>1131</v>
      </c>
      <c r="C69" s="3" t="s">
        <v>1131</v>
      </c>
    </row>
    <row r="70" spans="1:9">
      <c r="A70" s="5" t="s">
        <v>1132</v>
      </c>
    </row>
    <row r="71" spans="1:9">
      <c r="A71" s="3" t="s">
        <v>1133</v>
      </c>
      <c r="B71" s="6" t="n">
        <v>142433000</v>
      </c>
      <c r="D71" s="6" t="n">
        <v>275040000</v>
      </c>
      <c r="F71" s="6" t="n">
        <v>189729000</v>
      </c>
    </row>
    <row r="72" spans="1:9">
      <c r="A72" s="3" t="s">
        <v>1134</v>
      </c>
      <c r="B72" s="4" t="n">
        <v>128190000</v>
      </c>
    </row>
    <row r="73" spans="1:9">
      <c r="A73" s="3" t="s">
        <v>1135</v>
      </c>
      <c r="B73" s="6" t="n">
        <v>69274000</v>
      </c>
    </row>
    <row r="74" spans="1:9">
      <c r="A74" s="5" t="s">
        <v>1081</v>
      </c>
    </row>
    <row r="75" spans="1:9">
      <c r="A75" s="3" t="s">
        <v>1082</v>
      </c>
      <c r="C75" s="7" t="n">
        <v>125225</v>
      </c>
      <c r="E75" s="7" t="n">
        <v>103962</v>
      </c>
      <c r="G75" s="7" t="n">
        <v>115469</v>
      </c>
    </row>
    <row r="76" spans="1:9">
      <c r="A76" s="3" t="s">
        <v>1136</v>
      </c>
      <c r="D76" s="8" t="n">
        <v>5.59</v>
      </c>
      <c r="F76" s="8" t="n">
        <v>4.48</v>
      </c>
    </row>
    <row r="77" spans="1:9">
      <c r="A77" s="3" t="s">
        <v>1137</v>
      </c>
      <c r="I77" s="7" t="n">
        <v>161679</v>
      </c>
    </row>
    <row r="78" spans="1:9">
      <c r="A78" s="3" t="s">
        <v>1102</v>
      </c>
      <c r="B78" s="3" t="s">
        <v>1138</v>
      </c>
      <c r="C78" s="3" t="s">
        <v>1138</v>
      </c>
    </row>
    <row r="79" spans="1:9">
      <c r="A79" s="3" t="s">
        <v>1139</v>
      </c>
      <c r="B79" s="6" t="n">
        <v>23796000</v>
      </c>
      <c r="D79" s="6" t="n">
        <v>29522000</v>
      </c>
      <c r="F79" s="6" t="n">
        <v>6648000</v>
      </c>
    </row>
    <row r="80" spans="1:9">
      <c r="A80" s="3" t="s">
        <v>1140</v>
      </c>
      <c r="B80" s="4" t="n">
        <v>12454000</v>
      </c>
      <c r="D80" s="4" t="n">
        <v>12332000</v>
      </c>
      <c r="F80" s="6" t="n">
        <v>0</v>
      </c>
    </row>
    <row r="81" spans="1:9">
      <c r="A81" s="3" t="s">
        <v>1141</v>
      </c>
      <c r="B81" s="6" t="n">
        <v>747000</v>
      </c>
      <c r="D81" s="6" t="n">
        <v>1992000</v>
      </c>
    </row>
    <row r="82" spans="1:9">
      <c r="A82" s="5" t="s">
        <v>1142</v>
      </c>
    </row>
    <row r="83" spans="1:9">
      <c r="A83" s="3" t="s">
        <v>1143</v>
      </c>
      <c r="F83" s="14" t="n">
        <v>2.8</v>
      </c>
      <c r="G83" s="14" t="n">
        <v>2.8</v>
      </c>
    </row>
    <row r="84" spans="1:9">
      <c r="A84" s="3" t="s">
        <v>1144</v>
      </c>
      <c r="D84" s="3" t="s">
        <v>985</v>
      </c>
      <c r="E84" s="3" t="s">
        <v>985</v>
      </c>
      <c r="F84" s="3" t="s">
        <v>985</v>
      </c>
      <c r="G84" s="3" t="s">
        <v>985</v>
      </c>
    </row>
    <row r="85" spans="1:9">
      <c r="A85" s="3" t="s">
        <v>1145</v>
      </c>
      <c r="D85" s="3" t="s">
        <v>590</v>
      </c>
      <c r="E85" s="3" t="s">
        <v>590</v>
      </c>
      <c r="F85" s="3" t="s">
        <v>590</v>
      </c>
      <c r="G85" s="3" t="s">
        <v>590</v>
      </c>
    </row>
    <row r="86" spans="1:9">
      <c r="A86" s="3" t="s">
        <v>1146</v>
      </c>
    </row>
    <row r="87" spans="1:9">
      <c r="A87" s="5" t="s">
        <v>1142</v>
      </c>
    </row>
    <row r="88" spans="1:9">
      <c r="A88" s="3" t="s">
        <v>1147</v>
      </c>
      <c r="D88" s="3" t="s">
        <v>1148</v>
      </c>
      <c r="E88" s="3" t="s">
        <v>1148</v>
      </c>
      <c r="F88" s="3" t="s">
        <v>1149</v>
      </c>
      <c r="G88" s="3" t="s">
        <v>1149</v>
      </c>
    </row>
    <row r="89" spans="1:9">
      <c r="A89" s="3" t="s">
        <v>1150</v>
      </c>
      <c r="D89" s="3" t="s">
        <v>1151</v>
      </c>
      <c r="E89" s="3" t="s">
        <v>1151</v>
      </c>
      <c r="F89" s="3" t="s">
        <v>1152</v>
      </c>
      <c r="G89" s="3" t="s">
        <v>1152</v>
      </c>
    </row>
    <row r="90" spans="1:9">
      <c r="A90" s="3" t="s">
        <v>1143</v>
      </c>
      <c r="D90" s="4" t="n">
        <v>2</v>
      </c>
      <c r="E90" s="4" t="n">
        <v>2</v>
      </c>
    </row>
    <row r="91" spans="1:9">
      <c r="A91" s="3" t="s">
        <v>1144</v>
      </c>
      <c r="D91" s="3" t="s">
        <v>985</v>
      </c>
      <c r="E91" s="3" t="s">
        <v>985</v>
      </c>
      <c r="F91" s="3" t="s">
        <v>985</v>
      </c>
      <c r="G91" s="3" t="s">
        <v>985</v>
      </c>
    </row>
    <row r="92" spans="1:9">
      <c r="A92" s="3" t="s">
        <v>1153</v>
      </c>
      <c r="D92" s="8" t="n">
        <v>11.57</v>
      </c>
      <c r="F92" s="8" t="n">
        <v>6.33</v>
      </c>
    </row>
    <row r="93" spans="1:9">
      <c r="A93" s="3" t="s">
        <v>1154</v>
      </c>
    </row>
    <row r="94" spans="1:9">
      <c r="A94" s="5" t="s">
        <v>1142</v>
      </c>
    </row>
    <row r="95" spans="1:9">
      <c r="A95" s="3" t="s">
        <v>1147</v>
      </c>
      <c r="D95" s="3" t="s">
        <v>630</v>
      </c>
      <c r="E95" s="3" t="s">
        <v>630</v>
      </c>
      <c r="F95" s="3" t="s">
        <v>1155</v>
      </c>
      <c r="G95" s="3" t="s">
        <v>1155</v>
      </c>
    </row>
    <row r="96" spans="1:9">
      <c r="A96" s="3" t="s">
        <v>1150</v>
      </c>
      <c r="D96" s="3" t="s">
        <v>1156</v>
      </c>
      <c r="E96" s="3" t="s">
        <v>1156</v>
      </c>
      <c r="F96" s="3" t="s">
        <v>1157</v>
      </c>
      <c r="G96" s="3" t="s">
        <v>1157</v>
      </c>
    </row>
    <row r="97" spans="1:9">
      <c r="A97" s="3" t="s">
        <v>1143</v>
      </c>
      <c r="D97" s="14" t="n">
        <v>2.8</v>
      </c>
      <c r="E97" s="14" t="n">
        <v>2.8</v>
      </c>
    </row>
    <row r="98" spans="1:9">
      <c r="A98" s="3" t="s">
        <v>1153</v>
      </c>
      <c r="D98" s="8" t="n">
        <v>14.69</v>
      </c>
      <c r="F98" s="8" t="n">
        <v>12.51</v>
      </c>
    </row>
    <row r="99" spans="1:9">
      <c r="A99" s="3" t="s">
        <v>1158</v>
      </c>
    </row>
    <row r="100" spans="1:9">
      <c r="A100" s="5" t="s">
        <v>167</v>
      </c>
    </row>
    <row r="101" spans="1:9">
      <c r="A101" s="3" t="s">
        <v>1159</v>
      </c>
      <c r="B101" s="3" t="s">
        <v>577</v>
      </c>
      <c r="C101" s="3" t="s">
        <v>577</v>
      </c>
    </row>
    <row r="102" spans="1:9">
      <c r="A102" s="3" t="s">
        <v>1160</v>
      </c>
      <c r="B102" s="3" t="s">
        <v>1148</v>
      </c>
      <c r="C102" s="3" t="s">
        <v>1148</v>
      </c>
    </row>
    <row r="103" spans="1:9">
      <c r="A103" s="3" t="s">
        <v>1161</v>
      </c>
    </row>
    <row r="104" spans="1:9">
      <c r="A104" s="5" t="s">
        <v>167</v>
      </c>
    </row>
    <row r="105" spans="1:9">
      <c r="A105" s="3" t="s">
        <v>1159</v>
      </c>
      <c r="B105" s="3" t="s">
        <v>1162</v>
      </c>
      <c r="C105" s="3" t="s">
        <v>1162</v>
      </c>
    </row>
    <row r="106" spans="1:9">
      <c r="A106" s="3" t="s">
        <v>1160</v>
      </c>
      <c r="B106" s="3" t="s">
        <v>727</v>
      </c>
      <c r="C106" s="3" t="s">
        <v>727</v>
      </c>
    </row>
    <row r="107" spans="1:9">
      <c r="A107" s="3" t="s">
        <v>1163</v>
      </c>
    </row>
    <row r="108" spans="1:9">
      <c r="A108" s="5" t="s">
        <v>167</v>
      </c>
    </row>
    <row r="109" spans="1:9">
      <c r="A109" s="3" t="s">
        <v>1159</v>
      </c>
      <c r="B109" s="3" t="s">
        <v>579</v>
      </c>
      <c r="C109" s="3" t="s">
        <v>579</v>
      </c>
    </row>
    <row r="110" spans="1:9">
      <c r="A110" s="3" t="s">
        <v>1160</v>
      </c>
      <c r="B110" s="3" t="s">
        <v>642</v>
      </c>
      <c r="C110" s="3" t="s">
        <v>642</v>
      </c>
    </row>
    <row r="111" spans="1:9">
      <c r="A111" s="3" t="s">
        <v>1164</v>
      </c>
    </row>
    <row r="112" spans="1:9">
      <c r="A112" s="5" t="s">
        <v>167</v>
      </c>
    </row>
    <row r="113" spans="1:9">
      <c r="A113" s="3" t="s">
        <v>1159</v>
      </c>
      <c r="B113" s="3" t="s">
        <v>1087</v>
      </c>
      <c r="C113" s="3" t="s">
        <v>1087</v>
      </c>
    </row>
    <row r="114" spans="1:9">
      <c r="A114" s="3" t="s">
        <v>1160</v>
      </c>
      <c r="B114" s="3" t="s">
        <v>829</v>
      </c>
      <c r="C114" s="3" t="s">
        <v>829</v>
      </c>
    </row>
  </sheetData>
  <mergeCells count="2">
    <mergeCell ref="A1:A2"/>
    <mergeCell ref="B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 customWidth="1" max="7" min="7" width="27"/>
  </cols>
  <sheetData>
    <row r="1" spans="1:7">
      <c r="A1" s="1" t="s">
        <v>1165</v>
      </c>
      <c r="B1" s="2" t="s">
        <v>1</v>
      </c>
    </row>
    <row r="2" spans="1:7">
      <c r="B2" s="2" t="s">
        <v>106</v>
      </c>
      <c r="C2" s="2" t="s">
        <v>87</v>
      </c>
      <c r="D2" s="2" t="s">
        <v>1077</v>
      </c>
      <c r="E2" s="2" t="s">
        <v>88</v>
      </c>
      <c r="F2" s="2" t="s">
        <v>1078</v>
      </c>
      <c r="G2" s="2" t="s">
        <v>1079</v>
      </c>
    </row>
    <row r="3" spans="1:7">
      <c r="A3" s="5" t="s">
        <v>1081</v>
      </c>
    </row>
    <row r="4" spans="1:7">
      <c r="A4" s="3" t="s">
        <v>1082</v>
      </c>
      <c r="C4" s="7" t="n">
        <v>2343785</v>
      </c>
      <c r="E4" s="7" t="n">
        <v>1193945</v>
      </c>
      <c r="G4" s="7" t="n">
        <v>4249548</v>
      </c>
    </row>
    <row r="5" spans="1:7">
      <c r="A5" s="3" t="s">
        <v>1166</v>
      </c>
    </row>
    <row r="6" spans="1:7">
      <c r="A6" s="5" t="s">
        <v>1089</v>
      </c>
    </row>
    <row r="7" spans="1:7">
      <c r="A7" s="3" t="s">
        <v>1090</v>
      </c>
      <c r="B7" s="4" t="n">
        <v>477186</v>
      </c>
      <c r="C7" s="4" t="n">
        <v>477186</v>
      </c>
      <c r="D7" s="4" t="n">
        <v>414965</v>
      </c>
      <c r="E7" s="4" t="n">
        <v>414965</v>
      </c>
      <c r="F7" s="4" t="n">
        <v>30000</v>
      </c>
      <c r="G7" s="4" t="n">
        <v>30000</v>
      </c>
    </row>
    <row r="8" spans="1:7">
      <c r="A8" s="3" t="s">
        <v>1091</v>
      </c>
      <c r="B8" s="4" t="n">
        <v>878726</v>
      </c>
      <c r="C8" s="4" t="n">
        <v>878726</v>
      </c>
      <c r="D8" s="4" t="n">
        <v>300000</v>
      </c>
      <c r="E8" s="4" t="n">
        <v>300000</v>
      </c>
      <c r="F8" s="4" t="n">
        <v>389965</v>
      </c>
      <c r="G8" s="4" t="n">
        <v>389965</v>
      </c>
    </row>
    <row r="9" spans="1:7">
      <c r="A9" s="3" t="s">
        <v>1092</v>
      </c>
      <c r="B9" s="4" t="n">
        <v>-145514</v>
      </c>
      <c r="C9" s="4" t="n">
        <v>-145514</v>
      </c>
      <c r="D9" s="4" t="n">
        <v>-237779</v>
      </c>
      <c r="E9" s="4" t="n">
        <v>-237779</v>
      </c>
      <c r="F9" s="4" t="n">
        <v>-5000</v>
      </c>
      <c r="G9" s="4" t="n">
        <v>-5000</v>
      </c>
    </row>
    <row r="10" spans="1:7">
      <c r="A10" s="3" t="s">
        <v>1093</v>
      </c>
      <c r="B10" s="4" t="n">
        <v>-158000</v>
      </c>
      <c r="C10" s="4" t="n">
        <v>-158000</v>
      </c>
    </row>
    <row r="11" spans="1:7">
      <c r="A11" s="3" t="s">
        <v>1094</v>
      </c>
      <c r="B11" s="4" t="n">
        <v>1052398</v>
      </c>
      <c r="C11" s="4" t="n">
        <v>1052398</v>
      </c>
      <c r="D11" s="4" t="n">
        <v>477186</v>
      </c>
      <c r="E11" s="4" t="n">
        <v>477186</v>
      </c>
      <c r="F11" s="4" t="n">
        <v>414965</v>
      </c>
      <c r="G11" s="4" t="n">
        <v>414965</v>
      </c>
    </row>
    <row r="12" spans="1:7">
      <c r="A12" s="5" t="s">
        <v>1095</v>
      </c>
    </row>
    <row r="13" spans="1:7">
      <c r="A13" s="3" t="s">
        <v>1096</v>
      </c>
      <c r="B13" s="8" t="n">
        <v>11.02</v>
      </c>
      <c r="D13" s="8" t="n">
        <v>7.65</v>
      </c>
      <c r="F13" s="8" t="n">
        <v>3.96</v>
      </c>
    </row>
    <row r="14" spans="1:7">
      <c r="A14" s="3" t="s">
        <v>1097</v>
      </c>
      <c r="B14" s="13" t="n">
        <v>10.98</v>
      </c>
      <c r="D14" s="13" t="n">
        <v>12.94</v>
      </c>
      <c r="F14" s="13" t="n">
        <v>7.89</v>
      </c>
    </row>
    <row r="15" spans="1:7">
      <c r="A15" s="3" t="s">
        <v>1098</v>
      </c>
      <c r="B15" s="13" t="n">
        <v>10.61</v>
      </c>
      <c r="D15" s="13" t="n">
        <v>7.56</v>
      </c>
      <c r="F15" s="13" t="n">
        <v>3.96</v>
      </c>
    </row>
    <row r="16" spans="1:7">
      <c r="A16" s="3" t="s">
        <v>1099</v>
      </c>
      <c r="B16" s="13" t="n">
        <v>10.83</v>
      </c>
    </row>
    <row r="17" spans="1:7">
      <c r="A17" s="3" t="s">
        <v>1100</v>
      </c>
      <c r="B17" s="8" t="n">
        <v>11.07</v>
      </c>
      <c r="D17" s="8" t="n">
        <v>11.02</v>
      </c>
      <c r="F17" s="8" t="n">
        <v>7.65</v>
      </c>
    </row>
    <row r="18" spans="1:7">
      <c r="A18" s="5" t="s">
        <v>1081</v>
      </c>
    </row>
    <row r="19" spans="1:7">
      <c r="A19" s="3" t="s">
        <v>1082</v>
      </c>
      <c r="C19" s="7" t="n">
        <v>23581</v>
      </c>
      <c r="E19" s="7" t="n">
        <v>23305</v>
      </c>
      <c r="G19" s="7" t="n">
        <v>15917</v>
      </c>
    </row>
    <row r="20" spans="1:7">
      <c r="A20" s="3" t="s">
        <v>1101</v>
      </c>
      <c r="C20" s="7" t="n">
        <v>70657</v>
      </c>
    </row>
    <row r="21" spans="1:7">
      <c r="A21" s="3" t="s">
        <v>1102</v>
      </c>
      <c r="B21" s="3" t="s">
        <v>579</v>
      </c>
      <c r="C21" s="3" t="s">
        <v>579</v>
      </c>
    </row>
    <row r="22" spans="1:7">
      <c r="A22" s="3" t="s">
        <v>1104</v>
      </c>
      <c r="B22" s="6" t="n">
        <v>1841</v>
      </c>
      <c r="D22" s="6" t="n">
        <v>3645</v>
      </c>
      <c r="F22" s="6" t="n">
        <v>61</v>
      </c>
    </row>
    <row r="23" spans="1:7">
      <c r="A23" s="3" t="s">
        <v>1105</v>
      </c>
      <c r="B23" s="6" t="n">
        <v>1841</v>
      </c>
      <c r="D23" s="6" t="n">
        <v>3645</v>
      </c>
      <c r="F23" s="6" t="n">
        <v>61</v>
      </c>
    </row>
  </sheetData>
  <mergeCells count="2">
    <mergeCell ref="A1:A2"/>
    <mergeCell ref="B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6"/>
    <col customWidth="1" max="5" min="5" width="25"/>
    <col customWidth="1" max="6" min="6" width="21"/>
    <col customWidth="1" max="7" min="7" width="21"/>
    <col customWidth="1" max="8" min="8" width="21"/>
  </cols>
  <sheetData>
    <row r="1" spans="1:8">
      <c r="A1" s="1" t="s">
        <v>1167</v>
      </c>
      <c r="B1" s="2" t="s">
        <v>1168</v>
      </c>
      <c r="C1" s="2" t="s">
        <v>1169</v>
      </c>
      <c r="D1" s="2" t="s">
        <v>1170</v>
      </c>
      <c r="E1" s="2" t="s">
        <v>29</v>
      </c>
      <c r="F1" s="2" t="s">
        <v>30</v>
      </c>
      <c r="G1" s="2" t="s">
        <v>163</v>
      </c>
      <c r="H1" s="2" t="s">
        <v>1171</v>
      </c>
    </row>
    <row r="2" spans="1:8">
      <c r="A2" s="5" t="s">
        <v>167</v>
      </c>
    </row>
    <row r="3" spans="1:8">
      <c r="A3" s="3" t="s">
        <v>154</v>
      </c>
      <c r="E3" s="7" t="n">
        <v>2343785000</v>
      </c>
      <c r="F3" s="7" t="n">
        <v>1193945000</v>
      </c>
      <c r="G3" s="7" t="n">
        <v>4249548000</v>
      </c>
    </row>
    <row r="4" spans="1:8">
      <c r="A4" s="3" t="s">
        <v>1172</v>
      </c>
    </row>
    <row r="5" spans="1:8">
      <c r="A5" s="5" t="s">
        <v>167</v>
      </c>
    </row>
    <row r="6" spans="1:8">
      <c r="A6" s="3" t="s">
        <v>1091</v>
      </c>
      <c r="B6" s="4" t="n">
        <v>93780970</v>
      </c>
    </row>
    <row r="7" spans="1:8">
      <c r="A7" s="3" t="s">
        <v>154</v>
      </c>
      <c r="G7" s="7" t="n">
        <v>3685041000</v>
      </c>
    </row>
    <row r="8" spans="1:8">
      <c r="A8" s="3" t="s">
        <v>1173</v>
      </c>
      <c r="B8" s="15" t="n">
        <v>6.3</v>
      </c>
    </row>
    <row r="9" spans="1:8">
      <c r="A9" s="3" t="s">
        <v>1174</v>
      </c>
    </row>
    <row r="10" spans="1:8">
      <c r="A10" s="5" t="s">
        <v>167</v>
      </c>
    </row>
    <row r="11" spans="1:8">
      <c r="A11" s="3" t="s">
        <v>154</v>
      </c>
      <c r="E11" s="4" t="n">
        <v>318156000</v>
      </c>
      <c r="F11" s="7" t="n">
        <v>240024000</v>
      </c>
    </row>
    <row r="12" spans="1:8">
      <c r="A12" s="3" t="s">
        <v>1175</v>
      </c>
      <c r="D12" s="3" t="s">
        <v>590</v>
      </c>
    </row>
    <row r="13" spans="1:8">
      <c r="A13" s="3" t="s">
        <v>1176</v>
      </c>
      <c r="D13" s="7" t="n">
        <v>1</v>
      </c>
    </row>
    <row r="14" spans="1:8">
      <c r="A14" s="3" t="s">
        <v>1177</v>
      </c>
      <c r="D14" s="7" t="n">
        <v>0</v>
      </c>
    </row>
    <row r="15" spans="1:8">
      <c r="A15" s="3" t="s">
        <v>1178</v>
      </c>
      <c r="D15" s="3" t="s">
        <v>590</v>
      </c>
    </row>
    <row r="16" spans="1:8">
      <c r="A16" s="5" t="s">
        <v>1142</v>
      </c>
    </row>
    <row r="17" spans="1:8">
      <c r="A17" s="3" t="s">
        <v>1143</v>
      </c>
      <c r="F17" s="4" t="n">
        <v>2</v>
      </c>
    </row>
    <row r="18" spans="1:8">
      <c r="A18" s="3" t="s">
        <v>1144</v>
      </c>
      <c r="F18" s="3" t="s">
        <v>985</v>
      </c>
    </row>
    <row r="19" spans="1:8">
      <c r="A19" s="3" t="s">
        <v>1145</v>
      </c>
      <c r="F19" s="3" t="s">
        <v>590</v>
      </c>
    </row>
    <row r="20" spans="1:8">
      <c r="A20" s="3" t="s">
        <v>1179</v>
      </c>
      <c r="E20" s="7" t="n">
        <v>846458000</v>
      </c>
    </row>
    <row r="21" spans="1:8">
      <c r="A21" s="3" t="s">
        <v>1102</v>
      </c>
      <c r="E21" s="3" t="s">
        <v>1180</v>
      </c>
    </row>
    <row r="22" spans="1:8">
      <c r="A22" s="3" t="s">
        <v>1181</v>
      </c>
    </row>
    <row r="23" spans="1:8">
      <c r="A23" s="5" t="s">
        <v>1142</v>
      </c>
    </row>
    <row r="24" spans="1:8">
      <c r="A24" s="3" t="s">
        <v>1147</v>
      </c>
      <c r="F24" s="3" t="s">
        <v>1182</v>
      </c>
    </row>
    <row r="25" spans="1:8">
      <c r="A25" s="3" t="s">
        <v>1150</v>
      </c>
      <c r="F25" s="3" t="s">
        <v>1183</v>
      </c>
    </row>
    <row r="26" spans="1:8">
      <c r="A26" s="3" t="s">
        <v>1153</v>
      </c>
      <c r="H26" s="8" t="n">
        <v>16.7</v>
      </c>
    </row>
    <row r="27" spans="1:8">
      <c r="A27" s="3" t="s">
        <v>1184</v>
      </c>
    </row>
    <row r="28" spans="1:8">
      <c r="A28" s="5" t="s">
        <v>1142</v>
      </c>
    </row>
    <row r="29" spans="1:8">
      <c r="A29" s="3" t="s">
        <v>1147</v>
      </c>
      <c r="F29" s="3" t="s">
        <v>1185</v>
      </c>
    </row>
    <row r="30" spans="1:8">
      <c r="A30" s="3" t="s">
        <v>1150</v>
      </c>
      <c r="F30" s="3" t="s">
        <v>1186</v>
      </c>
    </row>
    <row r="31" spans="1:8">
      <c r="A31" s="3" t="s">
        <v>1153</v>
      </c>
      <c r="H31" s="8" t="n">
        <v>16.93</v>
      </c>
    </row>
    <row r="32" spans="1:8">
      <c r="A32" s="3" t="s">
        <v>1187</v>
      </c>
    </row>
    <row r="33" spans="1:8">
      <c r="A33" s="5" t="s">
        <v>167</v>
      </c>
    </row>
    <row r="34" spans="1:8">
      <c r="A34" s="3" t="s">
        <v>1160</v>
      </c>
      <c r="D34" s="3" t="s">
        <v>628</v>
      </c>
    </row>
    <row r="35" spans="1:8">
      <c r="A35" s="3" t="s">
        <v>1188</v>
      </c>
    </row>
    <row r="36" spans="1:8">
      <c r="A36" s="5" t="s">
        <v>167</v>
      </c>
    </row>
    <row r="37" spans="1:8">
      <c r="A37" s="3" t="s">
        <v>1091</v>
      </c>
      <c r="D37" s="4" t="n">
        <v>26000000</v>
      </c>
    </row>
    <row r="38" spans="1:8">
      <c r="A38" s="3" t="s">
        <v>1189</v>
      </c>
      <c r="C38" s="8" t="n">
        <v>16.7</v>
      </c>
    </row>
    <row r="39" spans="1:8">
      <c r="A39" s="3" t="s">
        <v>1190</v>
      </c>
    </row>
    <row r="40" spans="1:8">
      <c r="A40" s="5" t="s">
        <v>167</v>
      </c>
    </row>
    <row r="41" spans="1:8">
      <c r="A41" s="3" t="s">
        <v>1189</v>
      </c>
      <c r="C41" s="8" t="n">
        <v>33.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91</v>
      </c>
      <c r="B1" s="2" t="s">
        <v>1</v>
      </c>
    </row>
    <row r="2" spans="1:4">
      <c r="B2" s="2" t="s">
        <v>156</v>
      </c>
      <c r="C2" s="2" t="s">
        <v>157</v>
      </c>
      <c r="D2" s="2" t="s">
        <v>158</v>
      </c>
    </row>
    <row r="3" spans="1:4">
      <c r="A3" s="5" t="s">
        <v>167</v>
      </c>
    </row>
    <row r="4" spans="1:4">
      <c r="A4" s="3" t="s">
        <v>154</v>
      </c>
      <c r="B4" s="7" t="n">
        <v>2343785</v>
      </c>
      <c r="C4" s="7" t="n">
        <v>1193945</v>
      </c>
      <c r="D4" s="7" t="n">
        <v>4249548</v>
      </c>
    </row>
    <row r="5" spans="1:4">
      <c r="A5" s="3" t="s">
        <v>1192</v>
      </c>
    </row>
    <row r="6" spans="1:4">
      <c r="A6" s="5" t="s">
        <v>167</v>
      </c>
    </row>
    <row r="7" spans="1:4">
      <c r="A7" s="3" t="s">
        <v>1193</v>
      </c>
      <c r="B7" s="3" t="s">
        <v>1194</v>
      </c>
      <c r="C7" s="3" t="s">
        <v>1195</v>
      </c>
    </row>
    <row r="8" spans="1:4">
      <c r="A8" s="3" t="s">
        <v>1196</v>
      </c>
      <c r="B8" s="9" t="n">
        <v>7.17</v>
      </c>
      <c r="C8" s="9" t="n">
        <v>4.25</v>
      </c>
    </row>
    <row r="9" spans="1:4">
      <c r="A9" s="3" t="s">
        <v>154</v>
      </c>
      <c r="B9" s="7" t="n">
        <v>260581</v>
      </c>
      <c r="C9" s="7" t="n">
        <v>95664</v>
      </c>
    </row>
    <row r="10" spans="1:4">
      <c r="A10" s="3" t="s">
        <v>1179</v>
      </c>
      <c r="B10" s="7" t="n">
        <v>681437</v>
      </c>
    </row>
    <row r="11" spans="1:4">
      <c r="A11" s="3" t="s">
        <v>1102</v>
      </c>
      <c r="B11" s="3" t="s">
        <v>11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8:57:41Z</dcterms:created>
  <dcterms:modified xmlns:dcterms="http://purl.org/dc/terms/" xmlns:xsi="http://www.w3.org/2001/XMLSchema-instance" xsi:type="dcterms:W3CDTF">2017-05-01T08:57:41Z</dcterms:modified>
</cp:coreProperties>
</file>